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Current Accounting Developments" sheetId="12" state="visible" r:id="rId12"/>
    <sheet xmlns:r="http://schemas.openxmlformats.org/officeDocument/2006/relationships" name="Cash, Cash Equivalents, and Res" sheetId="13" state="visible" r:id="rId13"/>
    <sheet xmlns:r="http://schemas.openxmlformats.org/officeDocument/2006/relationships" name="Loans Held for Sale at Fair Val" sheetId="14" state="visible" r:id="rId14"/>
    <sheet xmlns:r="http://schemas.openxmlformats.org/officeDocument/2006/relationships" name="Loans Held for Investment at Am" sheetId="15" state="visible" r:id="rId15"/>
    <sheet xmlns:r="http://schemas.openxmlformats.org/officeDocument/2006/relationships" name="Receivables Due From Servicers" sheetId="16" state="visible" r:id="rId16"/>
    <sheet xmlns:r="http://schemas.openxmlformats.org/officeDocument/2006/relationships" name="Real Estate Owned, Net" sheetId="17" state="visible" r:id="rId17"/>
    <sheet xmlns:r="http://schemas.openxmlformats.org/officeDocument/2006/relationships" name="Mortgage Servicing Rights" sheetId="18" state="visible" r:id="rId18"/>
    <sheet xmlns:r="http://schemas.openxmlformats.org/officeDocument/2006/relationships" name="Goodwill" sheetId="19" state="visible" r:id="rId19"/>
    <sheet xmlns:r="http://schemas.openxmlformats.org/officeDocument/2006/relationships" name="Securitized Debt at Amortized C" sheetId="20" state="visible" r:id="rId20"/>
    <sheet xmlns:r="http://schemas.openxmlformats.org/officeDocument/2006/relationships" name="Other Debt"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Warrants and Related Party Tran" sheetId="25" state="visible" r:id="rId25"/>
    <sheet xmlns:r="http://schemas.openxmlformats.org/officeDocument/2006/relationships" name="Derivative Instruments" sheetId="26" state="visible" r:id="rId26"/>
    <sheet xmlns:r="http://schemas.openxmlformats.org/officeDocument/2006/relationships" name="Accumulated Other Comprehensive"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Cash, Cash Equivalents, and R_2" sheetId="31" state="visible" r:id="rId31"/>
    <sheet xmlns:r="http://schemas.openxmlformats.org/officeDocument/2006/relationships" name="Loans Held for Sale at Fair V_2" sheetId="32" state="visible" r:id="rId32"/>
    <sheet xmlns:r="http://schemas.openxmlformats.org/officeDocument/2006/relationships" name="Loans Held for Investment at _2" sheetId="33" state="visible" r:id="rId33"/>
    <sheet xmlns:r="http://schemas.openxmlformats.org/officeDocument/2006/relationships" name="Receivables Due From Servicers " sheetId="34" state="visible" r:id="rId34"/>
    <sheet xmlns:r="http://schemas.openxmlformats.org/officeDocument/2006/relationships" name="Mortgage Servicing Rights (Tabl" sheetId="35" state="visible" r:id="rId35"/>
    <sheet xmlns:r="http://schemas.openxmlformats.org/officeDocument/2006/relationships" name="Goodwill (Tables)" sheetId="36" state="visible" r:id="rId36"/>
    <sheet xmlns:r="http://schemas.openxmlformats.org/officeDocument/2006/relationships" name="Securitized Debt at Amortized_2" sheetId="37" state="visible" r:id="rId37"/>
    <sheet xmlns:r="http://schemas.openxmlformats.org/officeDocument/2006/relationships" name="Other Debt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Derivative Instruments (Tables)" sheetId="41" state="visible" r:id="rId41"/>
    <sheet xmlns:r="http://schemas.openxmlformats.org/officeDocument/2006/relationships" name="Accumulated Other Comprehensi_2" sheetId="42" state="visible" r:id="rId42"/>
    <sheet xmlns:r="http://schemas.openxmlformats.org/officeDocument/2006/relationships" name="Fair Value Measurements (Tables" sheetId="43" state="visible" r:id="rId43"/>
    <sheet xmlns:r="http://schemas.openxmlformats.org/officeDocument/2006/relationships" name="Organization and Description _2" sheetId="44" state="visible" r:id="rId44"/>
    <sheet xmlns:r="http://schemas.openxmlformats.org/officeDocument/2006/relationships" name="Cash, Cash Equivalents, and R_3" sheetId="45" state="visible" r:id="rId45"/>
    <sheet xmlns:r="http://schemas.openxmlformats.org/officeDocument/2006/relationships" name="Cash, Cash Equivalents, and R_4" sheetId="46" state="visible" r:id="rId46"/>
    <sheet xmlns:r="http://schemas.openxmlformats.org/officeDocument/2006/relationships" name="Loans Held for Sale at Fair V_3" sheetId="47" state="visible" r:id="rId47"/>
    <sheet xmlns:r="http://schemas.openxmlformats.org/officeDocument/2006/relationships" name="Loans Held for Investment at _3" sheetId="48" state="visible" r:id="rId48"/>
    <sheet xmlns:r="http://schemas.openxmlformats.org/officeDocument/2006/relationships" name="Loans Held for Investment at _4" sheetId="49" state="visible" r:id="rId49"/>
    <sheet xmlns:r="http://schemas.openxmlformats.org/officeDocument/2006/relationships" name="Loans Held for Investment at _5" sheetId="50" state="visible" r:id="rId50"/>
    <sheet xmlns:r="http://schemas.openxmlformats.org/officeDocument/2006/relationships" name="Loans Held for Investment at _6" sheetId="51" state="visible" r:id="rId51"/>
    <sheet xmlns:r="http://schemas.openxmlformats.org/officeDocument/2006/relationships" name="Loans Held for Investment at _7" sheetId="52" state="visible" r:id="rId52"/>
    <sheet xmlns:r="http://schemas.openxmlformats.org/officeDocument/2006/relationships" name="Loans Held for Investment at _8" sheetId="53" state="visible" r:id="rId53"/>
    <sheet xmlns:r="http://schemas.openxmlformats.org/officeDocument/2006/relationships" name="Loans Held for Investment at _9" sheetId="54" state="visible" r:id="rId54"/>
    <sheet xmlns:r="http://schemas.openxmlformats.org/officeDocument/2006/relationships" name="Loans Held for Investment at_10" sheetId="55" state="visible" r:id="rId55"/>
    <sheet xmlns:r="http://schemas.openxmlformats.org/officeDocument/2006/relationships" name="Loans Held for Investment at_11" sheetId="56" state="visible" r:id="rId56"/>
    <sheet xmlns:r="http://schemas.openxmlformats.org/officeDocument/2006/relationships" name="Loans Held for Investment at_12" sheetId="57" state="visible" r:id="rId57"/>
    <sheet xmlns:r="http://schemas.openxmlformats.org/officeDocument/2006/relationships" name="Receivables Due From Servicer_2" sheetId="58" state="visible" r:id="rId58"/>
    <sheet xmlns:r="http://schemas.openxmlformats.org/officeDocument/2006/relationships" name="Real Estate Owned, Net - Additi" sheetId="59" state="visible" r:id="rId59"/>
    <sheet xmlns:r="http://schemas.openxmlformats.org/officeDocument/2006/relationships" name="Mortgage Servicing Rights - Add" sheetId="60" state="visible" r:id="rId60"/>
    <sheet xmlns:r="http://schemas.openxmlformats.org/officeDocument/2006/relationships" name="Mortgage Servicing Rights - Sum" sheetId="61" state="visible" r:id="rId61"/>
    <sheet xmlns:r="http://schemas.openxmlformats.org/officeDocument/2006/relationships" name="Goodwill - Schedule of Activity" sheetId="62" state="visible" r:id="rId62"/>
    <sheet xmlns:r="http://schemas.openxmlformats.org/officeDocument/2006/relationships" name="Securitized Debt at Amortized_3" sheetId="63" state="visible" r:id="rId63"/>
    <sheet xmlns:r="http://schemas.openxmlformats.org/officeDocument/2006/relationships" name="Securitized Debt at Amortized_4" sheetId="64" state="visible" r:id="rId64"/>
    <sheet xmlns:r="http://schemas.openxmlformats.org/officeDocument/2006/relationships" name="Securitized Debt at Amortized_5" sheetId="65" state="visible" r:id="rId65"/>
    <sheet xmlns:r="http://schemas.openxmlformats.org/officeDocument/2006/relationships" name="Securitized Debt at Amortized_6" sheetId="66" state="visible" r:id="rId66"/>
    <sheet xmlns:r="http://schemas.openxmlformats.org/officeDocument/2006/relationships" name="Securitized Debt at Amortized_7" sheetId="67" state="visible" r:id="rId67"/>
    <sheet xmlns:r="http://schemas.openxmlformats.org/officeDocument/2006/relationships" name="Other Debt - Additional Informa" sheetId="68" state="visible" r:id="rId68"/>
    <sheet xmlns:r="http://schemas.openxmlformats.org/officeDocument/2006/relationships" name="Other Debt - Summary of Maximum" sheetId="69" state="visible" r:id="rId69"/>
    <sheet xmlns:r="http://schemas.openxmlformats.org/officeDocument/2006/relationships" name="Other Debt - Summary of Maxim_2" sheetId="70" state="visible" r:id="rId70"/>
    <sheet xmlns:r="http://schemas.openxmlformats.org/officeDocument/2006/relationships" name="Other Debt - Schedule of Activi" sheetId="71" state="visible" r:id="rId71"/>
    <sheet xmlns:r="http://schemas.openxmlformats.org/officeDocument/2006/relationships" name="Other Debt - Schedule of Acti_2" sheetId="72" state="visible" r:id="rId72"/>
    <sheet xmlns:r="http://schemas.openxmlformats.org/officeDocument/2006/relationships" name="Other Debt - Summary of Interes" sheetId="73" state="visible" r:id="rId73"/>
    <sheet xmlns:r="http://schemas.openxmlformats.org/officeDocument/2006/relationships" name="Commitments and Contingencies -"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Earnings Per Share - Schedule o" sheetId="79" state="visible" r:id="rId79"/>
    <sheet xmlns:r="http://schemas.openxmlformats.org/officeDocument/2006/relationships" name="Earnings Per Share - Schedule_2" sheetId="80" state="visible" r:id="rId80"/>
    <sheet xmlns:r="http://schemas.openxmlformats.org/officeDocument/2006/relationships" name="Warrants and Related Party Tr_2" sheetId="81" state="visible" r:id="rId81"/>
    <sheet xmlns:r="http://schemas.openxmlformats.org/officeDocument/2006/relationships" name="Derivative Instruments - Additi" sheetId="82" state="visible" r:id="rId82"/>
    <sheet xmlns:r="http://schemas.openxmlformats.org/officeDocument/2006/relationships" name="Derivative Instruments - Fair V" sheetId="83" state="visible" r:id="rId83"/>
    <sheet xmlns:r="http://schemas.openxmlformats.org/officeDocument/2006/relationships" name="Derivative Instruments - Fair_2"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Fair Value Measurements - Sched" sheetId="87" state="visible" r:id="rId87"/>
    <sheet xmlns:r="http://schemas.openxmlformats.org/officeDocument/2006/relationships" name="Fair Value Measurements - Sch_2" sheetId="88" state="visible" r:id="rId88"/>
    <sheet xmlns:r="http://schemas.openxmlformats.org/officeDocument/2006/relationships" name="Fair Value Measurements - Valua" sheetId="89" state="visible" r:id="rId89"/>
    <sheet xmlns:r="http://schemas.openxmlformats.org/officeDocument/2006/relationships" name="Fair Value Measurements - Rollf" sheetId="90" state="visible" r:id="rId90"/>
    <sheet xmlns:r="http://schemas.openxmlformats.org/officeDocument/2006/relationships" name="Fair Value Measurements - Addit" sheetId="91" state="visible" r:id="rId91"/>
    <sheet xmlns:r="http://schemas.openxmlformats.org/officeDocument/2006/relationships" name="Fair Value Measurements - Carry" sheetId="92" state="visible" r:id="rId92"/>
    <sheet xmlns:r="http://schemas.openxmlformats.org/officeDocument/2006/relationships" name="Subsequent Events - Additional "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VEL</t>
        </is>
      </c>
      <c r="C9" s="4" t="inlineStr">
        <is>
          <t xml:space="preserve"> </t>
        </is>
      </c>
    </row>
    <row r="10">
      <c r="A10" s="4" t="inlineStr">
        <is>
          <t>Entity Registrant Name</t>
        </is>
      </c>
      <c r="B10" s="4" t="inlineStr">
        <is>
          <t>Velocity Financial, Inc.</t>
        </is>
      </c>
      <c r="C10" s="4" t="inlineStr">
        <is>
          <t xml:space="preserve"> </t>
        </is>
      </c>
    </row>
    <row r="11">
      <c r="A11" s="4" t="inlineStr">
        <is>
          <t>Entity Central Index Key</t>
        </is>
      </c>
      <c r="B11" s="4" t="inlineStr">
        <is>
          <t>000169237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Common Stock, Shares Outstanding</t>
        </is>
      </c>
      <c r="B19" s="4" t="inlineStr">
        <is>
          <t xml:space="preserve"> </t>
        </is>
      </c>
      <c r="C19" s="5" t="n">
        <v>33114845</v>
      </c>
    </row>
    <row r="20">
      <c r="A20" s="4" t="inlineStr">
        <is>
          <t>Entity File Number</t>
        </is>
      </c>
      <c r="B20" s="4" t="inlineStr">
        <is>
          <t>001-3918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6-0659719</t>
        </is>
      </c>
      <c r="C22" s="4" t="inlineStr">
        <is>
          <t xml:space="preserve"> </t>
        </is>
      </c>
    </row>
    <row r="23">
      <c r="A23" s="4" t="inlineStr">
        <is>
          <t>Entity Address, Address Line One</t>
        </is>
      </c>
      <c r="B23" s="4" t="inlineStr">
        <is>
          <t>2945 Townsgate Road</t>
        </is>
      </c>
      <c r="C23" s="4" t="inlineStr">
        <is>
          <t xml:space="preserve"> </t>
        </is>
      </c>
    </row>
    <row r="24">
      <c r="A24" s="4" t="inlineStr">
        <is>
          <t>Entity Address, Address Line Two</t>
        </is>
      </c>
      <c r="B24" s="4" t="inlineStr">
        <is>
          <t>Suite 110</t>
        </is>
      </c>
      <c r="C24" s="4" t="inlineStr">
        <is>
          <t xml:space="preserve"> </t>
        </is>
      </c>
    </row>
    <row r="25">
      <c r="A25" s="4" t="inlineStr">
        <is>
          <t>Entity Address, City or Town</t>
        </is>
      </c>
      <c r="B25" s="4" t="inlineStr">
        <is>
          <t>Westlake Villag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1361</t>
        </is>
      </c>
      <c r="C27" s="4" t="inlineStr">
        <is>
          <t xml:space="preserve"> </t>
        </is>
      </c>
    </row>
    <row r="28">
      <c r="A28" s="4" t="inlineStr">
        <is>
          <t>City Area Code</t>
        </is>
      </c>
      <c r="B28" s="4" t="inlineStr">
        <is>
          <t>818</t>
        </is>
      </c>
      <c r="C28" s="4" t="inlineStr">
        <is>
          <t xml:space="preserve"> </t>
        </is>
      </c>
    </row>
    <row r="29">
      <c r="A29" s="4" t="inlineStr">
        <is>
          <t>Local Phone Number</t>
        </is>
      </c>
      <c r="B29" s="4" t="inlineStr">
        <is>
          <t>532-3700</t>
        </is>
      </c>
      <c r="C29" s="4" t="inlineStr">
        <is>
          <t xml:space="preserve"> </t>
        </is>
      </c>
    </row>
    <row r="30">
      <c r="A30" s="4" t="inlineStr">
        <is>
          <t>Title of 12(b) Security</t>
        </is>
      </c>
      <c r="B30" s="4" t="inlineStr">
        <is>
          <t>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Velocity Financial, LLC (“VF” or “the Company”) was a Delaware limited liability company formed on July 9, 2012 , for the purpose of acquiring all membership units in Velocity Commercial Capital, LLC (“VCC”). On January 16, 2020, Velocity Financial, LLC converted from a Delaware limited liability company to a Delaware corporation and changed its name to Velocity Financial, Inc. Upon completion of the conversion, Velocity Financial, LLC’s Class A equity units of 97,513,533 and Class D equity units of 60,193,989 were converted to 11,749,994 shares of Velocity Financial, Inc. common stock. On January 22, 2020, the Company completed its initial public offering of 7,250,000 shares of common stock at a price of $ 13.00 per share to the public. On January 28, 2020, the Company completed the sale of an additional 1,087,500 shares of its common stock, representing the full exercise of the underwriters’ option to purchase additional shares, at a public offering price of $ 13.00 per share. The Company’s stock trades on The New York Stock Exchange under the symbol “VEL”. VCC, a California LLC formed on June 2, 2004, is a mortgage lender that originates and acquires residential and commercial investor real estate loans, providing capital to the investor real estate loan market. The Company is licensed as a California Finance Lender and, as such, is required to maintain a minimum net worth of $ 250 thousand. The Company does not believe there is any potential risk of not being able to meet this regulatory requirement. The Company uses its equity capital and borrowed funds to originate and invest in investor real estate loans and seeks to generate income based primarily on the difference between the yield on its investor real estate loan portfolio and the cost of its borrowings. The Company may also sell loans from time to time. The Company does not originate or acquire investments outside of the United States of America. The Company, through its wholly owned subsidiaries, is the sole beneficial owner of the Velocity Commercial Capital Loan Trusts, from the 2017-2 Trust through and including the 2024-4 Trust, all of which are New York common law trusts, with the exception of the VCC 2022-MC1 Trust, VCC 2023-1R Trust, and VCC 2023-RTL1 Trust which are Delaware statutory trusts. The Trusts are bankruptcy remote, variable interest entities (“VIE”) formed for the purpose of providing secured borrowings to the Company and are consolidated with the accounts of the Company. On December 28, 2021, the Company acquired an 80 % ownership interest in Century Health &amp; Housing Capital, LLC (“Century”). Century is a licensed Government National Mortgage Association (“Ginnie Mae”) issuer/servicer that provides government-insured Federal Housing Administration (“FHA”) mortgage financing for multifamily housing, senior housing and long-term care/assisted living facilities. Century originates loans through its borrower-direct origination channel and services the loans through its in-house servicing platform, which enables the formation of long-term relationships with its clients and drives strong portfolio retention. Century is a consolidated subsidiary of the Company as of completion of the acquisition. In addition, as a servicer of Ginnie Mae loans, Century is required to maintain a minimum net worth, and Century is in compliance with this requirement as of September 30, 202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The accompanying unaudited Consolidated Financial Statements as of and for the three and nine months ended September 30, 2024 and 2023 have been prepared on a basis that is substantially consistent with the accounting principles applied to the Company’s audited Consolidated Financial Statements included in the Company’s Annual Report on Form 10-K for the year ended December 31, 2023.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a) Use of Estimates The preparation of financial statements in conformity with U.S. Generally Accepted Accounting Principle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3 as filed with the Securities and Exchange Commission (“SEC”). There have been no material changes to the Company’s significant accounting policies as described in its 2023 Annual Report. Certain amounts previously reported have been reclassified to conform to the current presentation. (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September 30, 2024 and December 31, 2023 include only those assets, liabilities, and results of operations related to the business of the Company, its subsidiaries, and VIEs. (d) Fair Value Option Accounting The Company elected to apply fair value option (“FVO”) accounting to mortgage loans originated effective October 1, 2022. The fair value option loans are presented on a separate line item in the consolidated balance sheet. Interest income on FVO loans is recorded on an accrual basis in the consolidated statements of income under the heading interest income. The Company will not record a current expected credit loss (“CECL”) loan loss reserve on fair value option loans. The Company elected to apply FVO accounting to securitized debt issued effective January 1, 2023 when the underlying collateral is also carried at fair value. The FVO securitized debt is presented on a separate line item in the consolidated balance sheet. The Company reflects interest expense on the FVO securitized debt as “interest” in the consolidated statements of income and presents the other fair value changes of the FVO securitized debt separately in the consolidated financial statements. (e) 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swaptions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s of cash flows. The Company uses hedge accounting based on the exposure being hedged as cash flow hedges in operations. (f) 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Accounting Develop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Current Accounting Developments</t>
        </is>
      </c>
      <c r="B4" s="4" t="inlineStr">
        <is>
          <t>Note 3 — Current Accounting Developments Recently Issued Accounting Standards Segment Reporting In November 2023, the Financial Accounting Standards Board (“FASB”) issued Accounting Standards Update (“ASU”) No. 2023-07, Segment Reporting: Improvements to Reportable Segment Disclosures , which requires more detailed disclosures, on an annual and interim basis, related to the Company’s reportable segment. The guidance is effective for annual periods beginning after December 15, 2023, and interim periods within fiscal years beginning after December 15, 2024. Although the Company has only one reportable segment, the Company is currently assessing the impact of this ASU on the Company’s consolidated financial statements. The adoption of this standard is not expected to have a significant impact on the Company’s consolidated financial statements. Income Taxes In December 2023, the FASB issued ASU 2023-09, “Income Taxes (Topic 240): Improvements to Income Tax Disclosures ,” which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ccounting update is effective January 1, 2025, for the Company. The adoption of this standard is not expected to have a significant impact on the Company’s consolidated financial statements. Codification Improvements In March 2024, the FASB issued ASU 2024-02, “ Codification Improvements—Amendments to Remove References to the Concepts Statements ,”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The accounting update is effective January 1, 2025, for the Company. The adoption of this standard is not expected to have a significant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 xml:space="preserve">Note 4 — Cash, Cash Equivalents, and Restricted Cash The Company is required to hold cash for potential future advances due to certain borrowers. In accordance with various mortgage servicing and related agreements, Century maintains escrow accounts for mortgage insurance premium, tax and insurance, working capital, sinking fund and other mortgage related escrows. The total escrow balances payable amounted to $ 81.1 million and $ 81.2 million as of September 30, 2024 and 2023, respectively. These amounts are not reflected on the consolidated balance sheet of the Company. The following table provides a reconciliation of cash, cash equivalents, and restricted cash reported within the Company’s consolidated balance sheets to the total of the same such amounts shown in the consolidated statements of cash flows for the nine months ended September 30, 2024 and 2023:
Nine Months Ended September 30,
2024 2023
(In thousands)
Cash and cash equivalents $ 44,094 $ 29,393
Restricted cash 23,167 17,703
Total cash, cash equivalents, and restricted cash shown in the statement of cash flows $ 67,261 $ 47,0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9 Months Ended</t>
        </is>
      </c>
    </row>
    <row r="2">
      <c r="B2" s="2" t="inlineStr">
        <is>
          <t>Sep. 30, 2024</t>
        </is>
      </c>
    </row>
    <row r="3">
      <c r="A3" s="3" t="inlineStr">
        <is>
          <t>Receivables [Abstract]</t>
        </is>
      </c>
      <c r="B3" s="4" t="inlineStr">
        <is>
          <t xml:space="preserve"> </t>
        </is>
      </c>
    </row>
    <row r="4">
      <c r="A4" s="4" t="inlineStr">
        <is>
          <t>Loans Held for Sale at Fair Value</t>
        </is>
      </c>
      <c r="B4" s="4" t="inlineStr">
        <is>
          <t xml:space="preserve">Note 5 — Loans Held for Sale at Fair Value The following table summarizes loans held for sale at fair value as of September 30, 2024 and December 31, 2023:
Loans Held for Sale, at Fair Value: September 30, 2024 December 31, 2023
(In thousands)
Unpaid principal balance $ 18,947 $ 16,954
Valuation adjustments on FVO loans held for sale 284 636
Ending balance $ 19,231 $ 17,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t Amortized Cost and Loans Held for Investment at Fair Value</t>
        </is>
      </c>
      <c r="B1" s="2" t="inlineStr">
        <is>
          <t>9 Months Ended</t>
        </is>
      </c>
    </row>
    <row r="2">
      <c r="B2" s="2" t="inlineStr">
        <is>
          <t>Sep. 30, 2024</t>
        </is>
      </c>
    </row>
    <row r="3">
      <c r="A3" s="3" t="inlineStr">
        <is>
          <t>Receivables [Abstract]</t>
        </is>
      </c>
      <c r="B3" s="4" t="inlineStr">
        <is>
          <t xml:space="preserve"> </t>
        </is>
      </c>
    </row>
    <row r="4">
      <c r="A4" s="4" t="inlineStr">
        <is>
          <t>Loans Held for Investment at Amortized Cost and Loans Held for Investment at Fair Value</t>
        </is>
      </c>
      <c r="B4" s="4" t="inlineStr">
        <is>
          <t>Note 6 — Loans Held for Investment at Amortized Cost and Loans Held for Investment at Fair Value The following tables summarize loans held for investment as of September 30, 2024, and December 31, 2023:
September 30, 2024
Loans Held for Investment, at Amortized Cost Loans Held for Investment, at Fair Value Total Loans Held for Investment
(In thousands)
Unpaid principal balance $ 2,506,426 $ 2,227,893 $ 4,734,319
Valuation adjustments on FVO loans — 126,825 126,825
Deferred loan origination costs 24,745 — 24,745
2,531,171 2,354,718 4,885,889
Allowance for credit losses ( 4,851 ) — ( 4,851 )
Total loans held for investment $ 2,526,320 $ 2,354,718 $ 4,881,038
December 31, 2023
Loans Held for Investment, at Amortized Cost Loans Held for Investment, at Fair Value Total Loans Held for Investment
(In thousands)
Unpaid principal balance $ 2,804,541 $ 1,251,395 $ 4,055,936
Valuation adjustments on FVO loans — 54,677 54,677
Deferred loan origination costs 28,351 — 28,351
2,832,892 1,306,072 4,138,964
Allowance for credit losses ( 4,769 ) — ( 4,769 )
Total loans held for investment $ 2,828,123 $ 1,306,072 $ 4,134,195 The following tables summarize the Unpaid Principal Balance (“UPB”) and amortized cost basis of loans in the Company's COVID-19 forbearance program for the three and nine months ended September 30, 2024, and the year ended December 31, 2023:
Three Months Ended September 30, 2024 Nine Months Ended September 30, 2024
UPB % Amortized Cost % UPB % Amortized Cost %
($ in thousands)
Beginning balance $ 158,517 $ 160,223 $ 174,571 $ 176,515
Foreclosures ( 1,216 ) ( 1,241 ) ( 5,178 ) ( 5,296 )
Repayments ( 3,446 ) ( 3,507 ) ( 15,538 ) ( 15,744 )
Ending balance $ 153,855 $ 155,475 $ 153,855 $ 155,475
Performing/Accruing $ 110,670 71.9 % $ 111,849 71.9 % $ 110,670 71.9 % $ 111,849 71.9 %
Nonperforming/Nonaccrual $ 43,185 28.1 % $ 43,626 28.1 % $ 43,185 28.1 % $ 43,626 28.1 %
Year Ended December 31, 2023
UPB % Amortized Cost %
($ in thousands)
Beginning balance $ 201,005 $ 203,346
Foreclosures ( 833 ) ( 830 )
Repayments ( 25,601 ) ( 26,001 )
Ending balance $ 174,571 $ 176,515
Performing/Accruing $ 132,389 75.8 % $ 133,771 75.8 %
Nonperforming/Nonaccrual $ 42,182 24.2 % $ 42,744 24.2 % Since April 1, 2020, the inception of the COVID-19 forbearance program, the Company has modified $ 412.6 million in UPB of loans, which includes capitalized interest of $ 14.5 million. As of September 30, 2024, $ 258.0 million in UPB of modified loans has been paid down, which includes $ 6.1 million of capitalized interest received. The Company has not forgiven any capitalized interest. Approximately 71.9 % and 75.8 % of the COVID forbearance loans in UPB were performing, and 28.1 % and 24.2 % were on nonaccrual status as of September 30, 2024 and December 31, 2023, respectively. As of September 30, 2024 and December 31, 2023, the gross unpaid principal balances of loans held for investment pledged as collateral for the Company’s warehouse facilities and securitized debt issued were as follows:
September 30, 2024 December 31, 2023
(In thousands)
The 2013 repurchase agreement $ 209,851 $ 132,505
The Bank credit agreement 58,215 39,619
The 2021/2024 repurchase agreements 159,988 103,787
The 2021 term repurchase agreement 65,661 41,628
The July 2021 term repurchase agreement — 30,923
The 2023 repurchase agreement 33,093 29,501
Total pledged loans $ 526,808 $ 377,963
2017-2 Trust $ 42,128 $ 50,554
2018-1 Trust 31,337 37,810
2018-2 Trust 69,368 85,122
2019-1 Trust 75,776 87,677
2019-2 Trust 56,663 73,166
2019-3 Trust 56,274 64,403
2020-1 Trust 105,271 116,843
2020-2 Trust — 69,085
2021-1 Trust 167,555 182,184
2021-2 Trust 135,937 148,989
2021-3 Trust 143,831 159,565
2021-4 Trust 225,200 245,945
2022-1 Trust 228,823 245,372
2022-2 Trust 205,970 222,333
2022-MC1 Trust 61,552 73,840
2022-3 Trust 259,467 278,268
2022-4 Trust 265,987 298,758
2022-5 Trust 199,498 223,112
2023-1 Trust 192,294 217,220
2023-2 Trust 177,810 214,221
2023-3 Trust 224,341 255,699
2023-RTL1 Trust 84,899 79,465
2023-4 Trust 200,103 227,940
2024-1 Trust 202,086 —
2024-2 Trust 277,721 —
2024-3 Trust 202,100 —
2024-4 Trust 254,180 —
Total $ 4,146,171 $ 3,657,571 (a) Nonaccrual Loans The following tables present the amortized cost basis, or recorded investment, of the Company’s loans held for investment, excluding loans carried at fair value, that were nonperforming and on nonaccrual status as of September 30, 2024 and December 31, 2023. There were no loans accruing interest that were greater than 90 days past due as of September 30, 2024 and December 31, 2023.
September 30, 2024
Total Nonaccrual with No Allowance for Credit Losses Nonaccrual with Allowance for Credit Losses Allowance for Loans Individually Evaluated
(In thousands)
Commercial - Purchase $ 30,872 $ 29,181 $ 1,691 $ 100
Commercial - Refinance 101,933 96,157 5,776 547
Residential 1-4 Unit - Purchase 30,576 30,475 101 4
Residential 1-4 Unit - Refinance 126,114 118,762 7,352 679
Short Term 1-4 Unit - Purchase 4,038 4,038 — —
Short Term 1-4 Unit - Refinance 24,115 20,072 4,043 460
Total $ 317,648 $ 298,685 $ 18,963 $ 1,790
December 31, 2023
Total Nonaccrual with No Allowance for Credit Losses Nonaccrual with Allowance for Credit Losses Allowance for Loans Individually Evaluated
(In thousands)
Commercial - Purchase $ 28,221 $ 27,037 $ 1,184 $ 156
Commercial - Refinance 86,890 84,575 2,315 444
Residential 1-4 Unit - Purchase 36,253 36,253 — —
Residential 1-4 Unit - Refinance 137,925 134,579 3,346 245
Short Term 1-4 Unit - Purchase 6,402 6,402 — —
Short Term 1-4 Unit - Refinance 29,663 27,059 2,604 129
Total $ 325,354 $ 315,905 $ 9,449 $ 974 The Company has made the accounting policy election not to measure an allowance for credit losses for accrued interest receivables. The Company has also made the accounting policy election to write off accrued interest receivables by reversing interest income when loans are placed on nonaccrual status, or 90 days or more past due. The following tables present the amortized cost basis in the loans held for investment, excluding loans held for investment at fair value, as of September 30, 2024 and 2023, and the amount of accrued interest receivables written off by reversing interest income by portfolio segment for the three and nine months ended September 30, 2024 and 2023:
Three Months Ended September 30,
2024 2023
Amortized Cost Interest Reversal Amortized Cost Interest Reversal
(In thousands)
Commercial - Purchase $ 581,860 $ 160 $ 647,124 $ 174
Commercial - Refinance 739,887 377 828,037 515
Residential 1-4 Unit - Purchase 445,893 156 532,033 261
Residential 1-4 Unit - Refinance 703,653 446 845,640 642
Short Term 1-4 Unit - Purchase 30,776 11 44,616 109
Short Term 1-4 Unit - Refinance 29,102 36 53,075 8
Total $ 2,531,171 $ 1,186 $ 2,950,525 $ 1,709
Nine Months Ended September 30,
2024 2023
Amortized Cost Interest Reversal Amortized Cost Interest Reversal
(In thousands)
Commercial - Purchase $ 581,860 $ 539 $ 647,124 $ 442
Commercial - Refinance 739,887 1,314 828,037 1,698
Residential 1-4 Unit - Purchase 445,893 638 532,033 1,035
Residential 1-4 Unit - Refinance 703,653 1,379 845,640 2,277
Short Term 1-4 Unit - Purchase 30,776 85 44,616 140
Short Term 1-4 Unit - Refinance 29,102 87 53,075 450
Total $ 2,531,171 $ 4,042 $ 2,950,525 $ 6,042 The cash basis interest income recognized on nonaccrual loans, including loans held for investment at fair value, was $ 9.8 million and $ 7.9 million for the three months ended September 30, 2024 and 2023, respectively. The cash basis interest income recognized on nonaccrual loans was $ 25.5 million and $ 22.1 million for the nine months ended September 30, 2024 and 2023 , respectively. No accrued interest income was recognized on nonaccrual loans for the nine months ended September 30, 2024 and 2023. The average recorded investment of individually evaluated loans, computed using month-end balances, was $ 323.4 million and $ 355.3 million for the three months ended September 30, 2024 and 2023, respectively, and $ 323.7 million and $ 329.7 million for the nine months ended September 30, 2024 and 2023, respectively. There were no commitments to lend additional funds to debtors whose loans have been modified as of September 30, 2024 and 2023. (b) Allowance for Credit Losses The following tables present the activity in the allowance for credit losses for the three and nine months ended September 30, 2024 and 2023:
Three Months Ended September 30, 2024
Commercial Purchase Commercial Refinance Residential Residential Short Term Short Term Total
(In thousands)
Allowance for credit losses:
Beginning balance - July 1, 2024 $ 810 $ 1,752 $ 934 $ 1,208 $ 29 $ 507 $ 5,240
Provision for (reversal of) credit losses ( 158 ) ( 181 ) 15 251 47 ( 43 ) ( 69 )
Charge-offs — ( 32 ) ( 225 ) ( 10 ) ( 53 ) — ( 320 )
Ending balance $ 652 $ 1,539 $ 724 $ 1,449 $ 23 $ 464 $ 4,851
Allowance related to:
Loans individually evaluated $ 100 $ 547 $ 4 $ 679 $ — $ 460 $ 1,790
Loans collectively evaluated $ 552 $ 992 $ 720 $ 770 $ 23 $ 4 $ 3,061
Amortized cost related to:
Loans individually evaluated $ 30,872 $ 101,933 $ 30,576 $ 126,114 $ 4,038 $ 24,115 $ 317,648
Loans collectively evaluated $ 550,988 $ 637,954 $ 415,317 $ 577,539 $ 26,738 $ 4,987 $ 2,213,523
Three Months Ended September 30, 2023
Commercial Purchase Commercial Refinance Residential Residential Short Term Short Term Total
(In thousands)
Allowance for credit losses:
Beginning balance - July 1, 2023 $ 732 $ 2,026 $ 403 $ 1,264 $ 59 $ 142 $ 4,626
Provision for (reversal of) credit losses 228 ( 312 ) 217 ( 1 ) ( 407 ) 429 154
(Charge-offs) recoveries — — ( 59 ) — 393 ( 429 ) ( 95 )
Ending balance $ 960 $ 1,714 $ 561 $ 1,263 $ 45 $ 142 $ 4,685
Allowance related to:
Loans individually evaluated $ 137 $ 415 $ — $ 171 $ 23 $ 108 $ 854
Loans collectively evaluated $ 823 $ 1,299 $ 561 $ 1,092 $ 22 $ 34 $ 3,831
Amortized cost related to:
Loans individually evaluated $ 24,013 $ 93,080 $ 40,235 $ 138,951 $ 7,804 $ 43,217 $ 347,300
Loans collectively evaluated $ 623,111 $ 734,957 $ 491,798 $ 706,689 $ 36,812 $ 9,858 $ 2,603,225
Nine Months Ended September 30, 2024
Commercial Purchase Commercial Refinance Residential Residential Short Term Short Term Total
(In thousands)
Allowance for credit losses:
Beginning balance - January 1, 2024 $ 935 $ 1,805 $ 585 $ 1,256 $ 23 $ 165 $ 4,769
Provision for (reversal of) credit losses ( 283 ) ( 233 ) 662 310 151 544 1,151
Charge-offs — ( 33 ) ( 523 ) ( 117 ) ( 151 ) ( 245 ) ( 1,069 )
Ending balance $ 652 $ 1,539 $ 724 $ 1,449 $ 23 $ 464 $ 4,851
Allowance related to:
Loans individually evaluated $ 100 $ 547 $ 4 $ 679 $ — $ 460 $ 1,790
Loans collectively evaluated $ 552 $ 992 $ 720 $ 770 $ 23 $ 4 $ 3,061
Amortized cost related to:
Loans individually evaluated $ 30,872 $ 101,933 $ 30,576 $ 126,114 $ 4,038 $ 24,115 $ 317,648
Loans collectively evaluated $ 550,988 $ 637,954 $ 415,317 $ 577,539 $ 26,738 $ 4,987 $ 2,213,523
Nine Months Ended September 30, 2023
Commercial Purchase Commercial Refinance Residential Residential Short Term Short Term Total
(In thousands)
Allowance for credit losses:
Beginning balance - January 1, 2023 $ 639 $ 2,031 $ 542 $ 1,272 $ 21 $ 388 $ 4,893
Provision for (reversal of) credit losses 321 ( 238 ) 104 2 410 489 1,088
Charge-offs — ( 79 ) ( 85 ) ( 11 ) ( 386 ) ( 735 ) ( 1,296 )
Ending balance $ 960 $ 1,714 $ 561 $ 1,263 $ 45 $ 142 $ 4,685
Allowance related to:
Loans individually evaluated $ 137 $ 415 $ — $ 171 $ 23 $ 108 $ 854
Loans collectively evaluated $ 823 $ 1,299 $ 561 $ 1,092 $ 22 $ 34 $ 3,831
Amortized cost related to:
Loans individually evaluated $ 24,013 $ 93,080 $ 40,235 $ 138,951 $ 7,804 $ 43,217 $ 347,300
Loans collectively evaluated $ 623,111 $ 734,957 $ 491,798 $ 706,689 $ 36,812 $ 9,858 $ 2,603,225 (c) Credit Quality Indicator A credit quality indicator is a statistic used by the Company to monitor and assess the credit quality of loans held for investment, excluding loans held for investment at fair value. The Company monitors its charge-off rate in relation to its nonperforming loans as a credit quality indicator. Nonperforming loans are loans that are 90 or more days past due, in bankruptcy, in foreclosure, or not accruing interest. Past due status is based on the contractual terms of the loan. The annualized charge-off rates were 0.44 % and 0.53 % of average nonperforming loans for the nine months ended September 30, 2024 and 2023, respectively. Other credit quality indicators include aging status and accrual status. The following table presents the aging status of the amortized cost basis in the loans held for investment portfolio, which include $ 155.5 million and $ 176.5 million loans in the Company’s COVID-19 forbearance program, excluding loans held for investment at fair value, as of September 30, 2024 and December 31, 2023, respectively:
September 30, 2024 30–59 Days 60–89 Days 90+ Days (1) Total Current Total
(In thousands)
Loans individually evaluated
Commercial - Purchase $ 1,298 $ — $ 29,574 $ 30,872 $ — $ 30,872
Commercial - Refinance 2,902 1,980 97,051 101,933 — 101,933
Residential 1-4 Unit - Purchase 1,301 708 28,567 30,576 — 30,576
Residential 1-4 Unit - Refinance 2,135 4,962 119,017 126,114 — 126,114
Short Term 1-4 Unit - Purchase — 406 3,632 4,038 — 4,038
Short Term 1-4 Unit - Refinance — — 24,115 24,115 — 24,115
Total loans individually evaluated $ 7,636 $ 8,056 $ 301,956 $ 317,648 $ — $ 317,648
Loans collectively evaluated
Commercial - Purchase $ 20,037 $ 8,471 $ — $ 28,508 $ 522,480 $ 550,988
Commercial - Refinance 31,380 15,783 — 47,163 590,791 637,954
Residential 1-4 Unit - Purchase 17,375 13,243 — 30,618 384,699 415,317
Residential 1-4 Unit - Refinance 33,758 12,042 — 45,800 531,739 577,539
Short Term 1-4 Unit - Purchase 2,341 6,099 — 8,440 18,298 26,738
Short Term 1-4 Unit - Refinance 4,327 203 — 4,530 457 4,987
Total loans collectively evaluated $ 109,218 $ 55,841 $ — $ 165,059 $ 2,048,464 $ 2,213,523
Ending balance $ 116,854 $ 63,897 $ 301,956 $ 482,707 $ 2,048,464 $ 2,531,171
December 31, 2023 30–59 Days 60–89 Days 90+ Days (1) Total Current Total
(In thousands)
Loans individually evaluated
Commercial - Purchase $ 2,329 $ 668 $ 25,224 $ 28,221 $ — $ 28,221
Commercial - Refinance 4,716 2,405 79,769 86,890 — 86,890
Residential 1-4 Unit - Purchase 544 — 35,709 36,253 — 36,253
Residential 1-4 Unit - Refinance 2,988 1,923 133,014 137,925 — 137,925
Short Term 1-4 Unit - Purchase — — 6,402 6,402 — 6,402
Short Term 1-4 Unit - Refinance 55 — 29,608 29,663 — 29,663
Total loans individually evaluated $ 10,632 $ 4,996 $ 309,726 $ 325,354 $ — $ 325,354
Loans collectively evaluated
Commercial - Purchase $ 21,342 $ 8,352 $ — $ 29,694 $ 574,010 $ 603,704
Commercial - Refinance 47,430 14,002 — 61,432 651,494 712,926
Residential 1-4 Unit - Purchase 29,236 6,850 — 36,086 438,741 474,827
Residential 1-4 Unit - Refinance 52,510 20,828 — 73,338 596,886 670,224
Short Term 1-4 Unit - Purchase 1,169 658 — 1,827 32,882 34,709
Short Term 1-4 Unit - Refinance 2,978 213 — 3,191 7,957 11,148
Total loans collectively evaluated $ 154,665 $ 50,903 $ — $ 205,568 $ 2,301,970 $ 2,507,538
Ending balance $ 165,297 $ 55,899 $ 309,726 $ 530,922 $ 2,301,970 $ 2,832,892 (1) Includes loans in bankruptcy and foreclosure less than 90 days past due. In addition to the aging status, the Company also evaluates credit quality by accrual status. The following tables present the amortized cost in loans held for investment, excluding loans held for investment at fair value, based on accrual status and by loan origination year as of September 30, 2024 and December 31, 2023.
Term Loans Amortized Cost Basis by Origination Year
September 30, 2024: 2022 2021 2020 Prior Total
(In thousands)
Commercial - Purchase
Payment performance
Performing $ 228,834 $ 214,636 $ 26,357 $ 81,161 $ 550,988
Nonperforming 12,425 5,666 3,301 9,480 30,872
Total Commercial - Purchase $ 241,259 $ 220,302 $ 29,658 $ 90,641 $ 581,860
Commercial - Refinance
Payment performance
Performing $ 214,438 $ 172,037 $ 42,819 $ 208,660 $ 637,954
Nonperforming 25,567 18,455 4,819 53,092 101,933
Total Commercial - Refinance $ 240,005 $ 190,492 $ 47,638 $ 261,752 $ 739,887
Residential 1-4 Unit - Purchase
Payment performance
Performing $ 183,201 $ 178,199 $ 8,384 $ 45,533 $ 415,317
Nonperforming 9,253 13,268 1,708 6,347 30,576
Total Residential 1-4 $ 192,454 $ 191,467 $ 10,092 $ 51,880 $ 445,893
Residential 1-4 Unit - Refinance
Payment performance
Performing $ 239,777 $ 213,614 $ 16,171 $ 107,977 $ 577,539
Nonperforming 49,147 30,879 7,763 38,325 126,114
Total Residential 1-4 $ 288,924 $ 244,493 $ 23,934 $ 146,302 $ 703,653
Short Term 1-4 Unit - Purchase
Payment performance
Performing $ 4,433 $ — $ 16,661 $ 5,644 $ 26,738
Nonperforming 3,455 — 583 — 4,038
Total Short Term 1-4 $ 7,888 $ — $ 17,244 $ 5,644 $ 30,776
Short Term 1-4 Unit - Refinance
Payment performance
Performing $ 4,987 $ — $ — $ — $ 4,987
Nonperforming 4,351 153 3,482 16,129 24,115
Total Short Term 1-4 $ 9,338 $ 153 $ 3,482 $ 16,129 $ 29,102
Total Portfolio $ 979,868 $ 846,907 $ 132,048 $ 572,348 $ 2,531,171
Gross charge-offs - quarter-ended September 30, 2024 $ 320 $ — $ — $ — $ 320
Gross charge-offs - year-to-date September 30, 2024 $ 1,021 $ 35 $ — $ 13 $ 1,069
Term Loans Amortized Cost Basis by Origination Year
December 31, 2023 2022 2021 2020 2019 Prior Total
(In thousands)
Commercial - Purchase
Payment performance
Performing $ 248,153 $ 226,467 $ 31,692 $ 43,829 $ 53,563 $ 603,704
Nonperforming 9,600 6,104 567 4,773 7,177 28,221
Total Commercial - Purchase $ 257,753 $ 232,571 $ 32,259 $ 48,602 $ 60,740 $ 631,925
Commercial - Refinance
Payment performance
Performing $ 233,052 $ 188,723 $ 47,883 $ 92,819 $ 150,449 $ 712,926
Nonperforming 20,462 14,168 4,207 14,167 33,886 86,890
Total Commercial - Refinance $ 253,514 $ 202,891 $ 52,090 $ 106,986 $ 184,335 $ 799,816
Residential 1-4 Unit - Purchase
Payment performance
Performing $ 208,456 $ 198,110 $ 9,581 $ 24,429 $ 34,251 $ 474,827
Nonperforming 17,287 10,740 701 1,421 6,104 36,253
Total Residential 1-4 $ 225,743 $ 208,850 $ 10,282 $ 25,850 $ 40,355 $ 511,080
Residential 1-4 Unit - Refinance
Payment performance
Performing $ 277,980 $ 237,159 $ 19,752 $ 61,136 $ 74,197 $ 670,224
Nonperforming 43,272 36,344 7,835 28,252 22,222 137,925
Total Residential 1-4 $ 321,252 $ 273,503 $ 27,587 $ 89,388 $ 96,419 $ 808,149
Short Term 1-4 Unit - Purchase
Payment performance
Performing $ 11,458 $ 180 $ 18,510 $ 4,561 $ — $ 34,709
Nonperforming 5,533 165 704 — — 6,402
Total Short Term 1-4 $ 16,991 $ 345 $ 19,214 $ 4,561 $ — $ 41,111
Short Term 1-4 Unit - Refinance
Payment performance
Performing $ 11,148 $ — $ — $ — $ — $ 11,148
Nonperforming 4,313 153 7,435 13,612 4,150 29,663
Total Short Term 1-4 $ 15,461 $ 153 $ 7,435 $ 13,612 $ 4,150 $ 40,811
Total Portfolio $ 1,090,714 $ 918,313 $ 148,867 $ 288,999 $ 385,999 $ 2,832,892
Gross charge-offs - quarter-ended December 31, 2023 $ 744 $ — $ — $ — $ — $ 744
Gross charge-offs - year-ended December 31, 2023 $ 1,120 $ 473 $ — $ 446 $ — $ 2,039 Nonaccrual Loans - Loans Held for Investment at Fair Value The following tables present the aggregate fair value of loans held for investment at fair value that are 90 days or more past due and/or in nonaccrual status, and the difference between the aggregate fair value and the aggregate unpaid principal balance as of September 30, 2024 and December 31, 2023 by loan segments:
Fair Value Unpaid Principal Balance Difference
Current–89 Days 90+ Days Past Due Current–89 Days 90+ Days Past Due 90+ Days Past Due
September 30, 2024 Past Due or Nonaccrual Total Past Due or Nonaccrual Total or Nonaccrual
(In thousands)
Commercial - Purchase $ 411,787 $ 9,529 $ 421,316 $ 374,682 $ 11,439 $ 386,121 $ ( 1,910 )
Commercial - Refinance 499,015 18,793 517,808 451,458 22,532 473,990 ( 3,739 )
Residential 1-4 Unit - Purchase 363,865 26,750 390,615 343,132 32,129 375,261 ( 5,379 )
Residential 1-4 Unit - Refinance 767,724 91,615 859,339 715,728 110,001 825,729 ( 18,386 )
Short Term 1-4 Unit - Purchase 77,976 2,422 80,398 77,799 2,917 80,716 ( 495 )
Short Term 1-4 Unit - Refinance 76,540 8,702 85,242 75,612 10,464 86,076 ( 1,762 )
Ending balance $ 2,196,907 $ 157,811 $ 2,354,718 $ 2,038,411 $ 189,482 $ 2,227,893 $ ( 31,671 )
Fair Value Unpaid Principal Balance Difference
Current–89 Days 90+ Days Past Due Current–89 days 90+ Days Past Due 90+ Days Past Due
December 31, 2023 Past Due or Nonaccrual Total past due or Nonaccrual Total or Nonaccrual
(In thousands)
Commercial - Purchase $ 204,282 $ 4,651 $ 208,933 $ 188,924 $ 5,635 $ 194,559 $ ( 984 )
Commercial - Refinance 230,034 7,399 237,433 210,716 8,962 219,678 ( 1,563 )
Residential 1-4 Unit - Purchase 238,215 12,886 251,101 231,494 15,428 246,922 ( 2,542 )
Residential 1-4 Unit - Refinance 472,615 29,335 501,950 448,780 35,119 483,899 ( 5,784 )
Short Term 1-4 Unit - Purchase 46,312 1,769 48,081 45,695 2,143 47,838 ( 374 )
Short Term 1-4 Unit - Refinance 54,041 4,533 58,574 53,008 5,491 58,499 ( 958 )
Ending balance $ 1,245,499 $ 60,573 $ 1,306,072 $ 1,178,617 $ 72,778 $ 1,251,395 $ ( 12,2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Due From Servicers</t>
        </is>
      </c>
      <c r="B1" s="2" t="inlineStr">
        <is>
          <t>9 Months Ended</t>
        </is>
      </c>
    </row>
    <row r="2">
      <c r="B2" s="2" t="inlineStr">
        <is>
          <t>Sep. 30, 2024</t>
        </is>
      </c>
    </row>
    <row r="3">
      <c r="A3" s="3" t="inlineStr">
        <is>
          <t>Receivables [Abstract]</t>
        </is>
      </c>
      <c r="B3" s="4" t="inlineStr">
        <is>
          <t xml:space="preserve"> </t>
        </is>
      </c>
    </row>
    <row r="4">
      <c r="A4" s="4" t="inlineStr">
        <is>
          <t>Receivables Due From Servicers</t>
        </is>
      </c>
      <c r="B4" s="4" t="inlineStr">
        <is>
          <t xml:space="preserve">Note 7 — Receivables Due From Servicers The following tables summarize receivables due from servicers as of September 30, 2024 and December 31, 2023:
September 30, 2024
Securitized Debt Warehouse and Repurchase Facilities and Other Total
(In thousands)
Loan principal payments due from servicers $ 41,897 $ 1,175 $ 43,072
Other loan servicing receivables 14,571 4,486 19,057
Loan servicing receivables 56,468 5,661 62,129
Corporate and escrow advances receivable 28,143 3,409 31,552
Total receivables due from servicers $ 84,611 $ 9,070 $ 93,681
December 31, 2023
Securitized Debt Warehouse and Repurchase Facilities and Other Total
(In thousands)
Loan principal payments due from servicers $ 41,289 $ 136 $ 41,425
Other loan servicing receivables 13,122 3,249 16,371
Loan servicing receivables 54,411 3,385 57,796
Corporate and escrow advances receivable 25,736 1,545 27,281
Total receivables due from servicers $ 80,147 $ 4,930 $ 85,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Net</t>
        </is>
      </c>
      <c r="B1" s="2" t="inlineStr">
        <is>
          <t>9 Months Ended</t>
        </is>
      </c>
    </row>
    <row r="2">
      <c r="B2" s="2" t="inlineStr">
        <is>
          <t>Sep. 30, 2024</t>
        </is>
      </c>
    </row>
    <row r="3">
      <c r="A3" s="3" t="inlineStr">
        <is>
          <t>Real Estate Owned, Disclosure of Detailed Components [Abstract]</t>
        </is>
      </c>
      <c r="B3" s="4" t="inlineStr">
        <is>
          <t xml:space="preserve"> </t>
        </is>
      </c>
    </row>
    <row r="4">
      <c r="A4" s="4" t="inlineStr">
        <is>
          <t>Real Estate Owned, Net</t>
        </is>
      </c>
      <c r="B4" s="4" t="inlineStr">
        <is>
          <t xml:space="preserve">Note 8 — Real Estate Owned, Net As of September 30, 2024, the carrying value of real estate owned was $ 62.4 million, of which $ 12.0 million were pledged as collateral under a warehouse repurchase agreement. As of December 31, 2023, the carrying value of real estate owned was $ 44.3 million, and no ne were pledged as collateral under any warehouse repurchas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 Rights</t>
        </is>
      </c>
      <c r="B4" s="4" t="inlineStr">
        <is>
          <t xml:space="preserve">Note 9 — Mortgage Servicing Rights Mortgage loans serviced are related to the Century business and not included in the consolidated balance sheets. The unpaid principal balance of mortgage loans serviced for others amounted to $ 804.1 million and $ 495.8 million as of September 30, 2024 and 2023, respectively. The Company has elected to record its mortgage servicing rights using the fair value measurement method. Significant assumptions used in determining the fair value of servicing rights as of September 30, 2024 and 2023 include: 1) Weighted average discount rate of 8.0 % , and 2) Weighted average conditional prepayment rate of 5.1 % and 6.4 % , respectively. The following table presents the Company's mortgage servicing rights activity during the quarter and year-to-date ended September 30, 2024 and 2023:
Three Months Ended September 30, Nine Months Ended September 30,
2024 2023 2024 2023
(In thousands)
Balance at the beginning of period $ 12,229 $ 9,445 $ 8,578 $ 9,238
Mortgage servicing rights acquired 1,180 — 4,760 —
Fair value adjustments ( 993 ) 341 ( 922 ) 548
Balance at the end of period $ 12,416 $ 9,786 $ 12,416 $ 9,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Note 10 — Goodwill The following table presents the activity for goodwill as of September 30, 2024 and December 31, 2023:
September 30, 2024 December 31, 2023
(In thousands)
Balance at the beginning of period $ 6,775 $ 6,775
Goodwill acquired — —
Balance at the end of period $ 6,775 $ 6,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4094</v>
      </c>
      <c r="C3" s="6" t="n">
        <v>40566</v>
      </c>
    </row>
    <row r="4">
      <c r="A4" s="4" t="inlineStr">
        <is>
          <t>Restricted cash</t>
        </is>
      </c>
      <c r="B4" s="5" t="n">
        <v>23167</v>
      </c>
      <c r="C4" s="5" t="n">
        <v>21361</v>
      </c>
    </row>
    <row r="5">
      <c r="A5" s="4" t="inlineStr">
        <is>
          <t>Loans held for sale, at fair value</t>
        </is>
      </c>
      <c r="B5" s="5" t="n">
        <v>19231</v>
      </c>
      <c r="C5" s="5" t="n">
        <v>17590</v>
      </c>
    </row>
    <row r="6">
      <c r="A6" s="4" t="inlineStr">
        <is>
          <t>Loans held for investment, at amortized cost</t>
        </is>
      </c>
      <c r="B6" s="5" t="n">
        <v>2526320</v>
      </c>
      <c r="C6" s="5" t="n">
        <v>2828123</v>
      </c>
    </row>
    <row r="7">
      <c r="A7" s="4" t="inlineStr">
        <is>
          <t>Loans held for investment, at fair value</t>
        </is>
      </c>
      <c r="B7" s="5" t="n">
        <v>2354718</v>
      </c>
      <c r="C7" s="5" t="n">
        <v>1306072</v>
      </c>
    </row>
    <row r="8">
      <c r="A8" s="4" t="inlineStr">
        <is>
          <t>Total loans, net</t>
        </is>
      </c>
      <c r="B8" s="5" t="n">
        <v>4900269</v>
      </c>
      <c r="C8" s="5" t="n">
        <v>4151785</v>
      </c>
    </row>
    <row r="9">
      <c r="A9" s="4" t="inlineStr">
        <is>
          <t>Accrued interest receivables</t>
        </is>
      </c>
      <c r="B9" s="5" t="n">
        <v>32944</v>
      </c>
      <c r="C9" s="5" t="n">
        <v>27028</v>
      </c>
    </row>
    <row r="10">
      <c r="A10" s="4" t="inlineStr">
        <is>
          <t>Receivables due from servicers</t>
        </is>
      </c>
      <c r="B10" s="5" t="n">
        <v>93681</v>
      </c>
      <c r="C10" s="5" t="n">
        <v>85077</v>
      </c>
    </row>
    <row r="11">
      <c r="A11" s="4" t="inlineStr">
        <is>
          <t>Other receivables</t>
        </is>
      </c>
      <c r="B11" s="5" t="n">
        <v>4265</v>
      </c>
      <c r="C11" s="5" t="n">
        <v>8763</v>
      </c>
    </row>
    <row r="12">
      <c r="A12" s="4" t="inlineStr">
        <is>
          <t>Real estate owned, net</t>
        </is>
      </c>
      <c r="B12" s="5" t="n">
        <v>62361</v>
      </c>
      <c r="C12" s="5" t="n">
        <v>44268</v>
      </c>
    </row>
    <row r="13">
      <c r="A13" s="4" t="inlineStr">
        <is>
          <t>Property and equipment, net</t>
        </is>
      </c>
      <c r="B13" s="5" t="n">
        <v>1693</v>
      </c>
      <c r="C13" s="5" t="n">
        <v>2785</v>
      </c>
    </row>
    <row r="14">
      <c r="A14" s="4" t="inlineStr">
        <is>
          <t>Deferred tax asset</t>
        </is>
      </c>
      <c r="B14" s="5" t="n">
        <v>14501</v>
      </c>
      <c r="C14" s="5" t="n">
        <v>2339</v>
      </c>
    </row>
    <row r="15">
      <c r="A15" s="4" t="inlineStr">
        <is>
          <t>Mortgage servicing rights, at fair value</t>
        </is>
      </c>
      <c r="B15" s="5" t="n">
        <v>12416</v>
      </c>
      <c r="C15" s="5" t="n">
        <v>8578</v>
      </c>
    </row>
    <row r="16">
      <c r="A16" s="4" t="inlineStr">
        <is>
          <t>Goodwill</t>
        </is>
      </c>
      <c r="B16" s="5" t="n">
        <v>6775</v>
      </c>
      <c r="C16" s="5" t="n">
        <v>6775</v>
      </c>
    </row>
    <row r="17">
      <c r="A17" s="4" t="inlineStr">
        <is>
          <t>Other assets</t>
        </is>
      </c>
      <c r="B17" s="5" t="n">
        <v>6308</v>
      </c>
      <c r="C17" s="5" t="n">
        <v>5248</v>
      </c>
    </row>
    <row r="18">
      <c r="A18" s="4" t="inlineStr">
        <is>
          <t>Total assets</t>
        </is>
      </c>
      <c r="B18" s="5" t="n">
        <v>5202474</v>
      </c>
      <c r="C18" s="5" t="n">
        <v>4404573</v>
      </c>
    </row>
    <row r="19">
      <c r="A19" s="3" t="inlineStr">
        <is>
          <t>LIABILITIES</t>
        </is>
      </c>
      <c r="B19" s="4" t="inlineStr">
        <is>
          <t xml:space="preserve"> </t>
        </is>
      </c>
      <c r="C19" s="4" t="inlineStr">
        <is>
          <t xml:space="preserve"> </t>
        </is>
      </c>
    </row>
    <row r="20">
      <c r="A20" s="4" t="inlineStr">
        <is>
          <t>Accounts payable and accrued expenses</t>
        </is>
      </c>
      <c r="B20" s="5" t="n">
        <v>140534</v>
      </c>
      <c r="C20" s="5" t="n">
        <v>121969</v>
      </c>
    </row>
    <row r="21">
      <c r="A21" s="4" t="inlineStr">
        <is>
          <t>Secured financing, net</t>
        </is>
      </c>
      <c r="B21" s="5" t="n">
        <v>284371</v>
      </c>
      <c r="C21" s="5" t="n">
        <v>211083</v>
      </c>
    </row>
    <row r="22">
      <c r="A22" s="4" t="inlineStr">
        <is>
          <t>Securitized debt, at amortized cost</t>
        </is>
      </c>
      <c r="B22" s="5" t="n">
        <v>2105099</v>
      </c>
      <c r="C22" s="5" t="n">
        <v>2418811</v>
      </c>
    </row>
    <row r="23">
      <c r="A23" s="4" t="inlineStr">
        <is>
          <t>Securitized debt, at fair value</t>
        </is>
      </c>
      <c r="B23" s="5" t="n">
        <v>1749268</v>
      </c>
      <c r="C23" s="5" t="n">
        <v>877417</v>
      </c>
    </row>
    <row r="24">
      <c r="A24" s="4" t="inlineStr">
        <is>
          <t>Warehouse and repurchase facilities, net</t>
        </is>
      </c>
      <c r="B24" s="5" t="n">
        <v>434027</v>
      </c>
      <c r="C24" s="5" t="n">
        <v>334755</v>
      </c>
    </row>
    <row r="25">
      <c r="A25" s="4" t="inlineStr">
        <is>
          <t>Derivative liability</t>
        </is>
      </c>
      <c r="B25" s="5" t="n">
        <v>1486</v>
      </c>
      <c r="C25" s="5" t="n">
        <v>3665</v>
      </c>
    </row>
    <row r="26">
      <c r="A26" s="4" t="inlineStr">
        <is>
          <t>Total liabilities</t>
        </is>
      </c>
      <c r="B26" s="5" t="n">
        <v>4714785</v>
      </c>
      <c r="C26" s="5" t="n">
        <v>3967700</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1 par value, 100,000,000 shares authorized; 33,330,407 and 32,987,248 shares issued, 33,114,845 and 32,865,836 shares outstanding as of September 30, 2024 and December 31, 2023, respectively)</t>
        </is>
      </c>
      <c r="B29" s="5" t="n">
        <v>335</v>
      </c>
      <c r="C29" s="5" t="n">
        <v>331</v>
      </c>
    </row>
    <row r="30">
      <c r="A30" s="4" t="inlineStr">
        <is>
          <t>Additional paid-in capital</t>
        </is>
      </c>
      <c r="B30" s="5" t="n">
        <v>313087</v>
      </c>
      <c r="C30" s="5" t="n">
        <v>306736</v>
      </c>
    </row>
    <row r="31">
      <c r="A31" s="4" t="inlineStr">
        <is>
          <t>Retained earnings</t>
        </is>
      </c>
      <c r="B31" s="5" t="n">
        <v>176738</v>
      </c>
      <c r="C31" s="5" t="n">
        <v>128906</v>
      </c>
    </row>
    <row r="32">
      <c r="A32" s="4" t="inlineStr">
        <is>
          <t>Treasury stock, at cost (215,562 and 121,412 common shares as of September 30, 2024 and December 31, 2023, respectively)</t>
        </is>
      </c>
      <c r="B32" s="5" t="n">
        <v>-2869</v>
      </c>
      <c r="C32" s="5" t="n">
        <v>-1319</v>
      </c>
    </row>
    <row r="33">
      <c r="A33" s="4" t="inlineStr">
        <is>
          <t>Accumulated other comprehensive loss</t>
        </is>
      </c>
      <c r="B33" s="5" t="n">
        <v>-2655</v>
      </c>
      <c r="C33" s="5" t="n">
        <v>-1210</v>
      </c>
    </row>
    <row r="34">
      <c r="A34" s="4" t="inlineStr">
        <is>
          <t>Total Velocity Financial Inc. stockholders' equity</t>
        </is>
      </c>
      <c r="B34" s="5" t="n">
        <v>484636</v>
      </c>
      <c r="C34" s="5" t="n">
        <v>433444</v>
      </c>
    </row>
    <row r="35">
      <c r="A35" s="4" t="inlineStr">
        <is>
          <t>Noncontrolling interest in subsidiary</t>
        </is>
      </c>
      <c r="B35" s="5" t="n">
        <v>3053</v>
      </c>
      <c r="C35" s="5" t="n">
        <v>3429</v>
      </c>
    </row>
    <row r="36">
      <c r="A36" s="4" t="inlineStr">
        <is>
          <t>Total equity</t>
        </is>
      </c>
      <c r="B36" s="5" t="n">
        <v>487689</v>
      </c>
      <c r="C36" s="5" t="n">
        <v>436873</v>
      </c>
    </row>
    <row r="37">
      <c r="A37" s="4" t="inlineStr">
        <is>
          <t>Total liabilities and equity</t>
        </is>
      </c>
      <c r="B37" s="6" t="n">
        <v>5202474</v>
      </c>
      <c r="C37" s="6" t="n">
        <v>4404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curitized Debt at Amortized Cost and Securitized Debt at Fair Value</t>
        </is>
      </c>
      <c r="B1" s="2" t="inlineStr">
        <is>
          <t>9 Months Ended</t>
        </is>
      </c>
    </row>
    <row r="2">
      <c r="B2" s="2" t="inlineStr">
        <is>
          <t>Sep. 30, 2024</t>
        </is>
      </c>
    </row>
    <row r="3">
      <c r="A3" s="3" t="inlineStr">
        <is>
          <t>Transfers and Servicing [Abstract]</t>
        </is>
      </c>
      <c r="B3" s="4" t="inlineStr">
        <is>
          <t xml:space="preserve"> </t>
        </is>
      </c>
    </row>
    <row r="4">
      <c r="A4" s="4" t="inlineStr">
        <is>
          <t>Securitized Debt at Amortized Cost and Securitized Debt at Fair Value</t>
        </is>
      </c>
      <c r="B4" s="4" t="inlineStr">
        <is>
          <t>Note 11 — Securitized Debt at Amortized Cost and Securitized Debt at Fair Value As of September 30, 2024, the Company is the sole beneficial interest holder of twenty-seven Trusts, which are variable interest entities included in the consolidated financial statements. The securitization transactions are accounted for as secured borrowings under U.S. GAAP. The securities are subject to redemption by the Company when the stated principal balance is less than a certain percentage, ranging from 10 % to 30 % of the original stated principal balance of loans at issuance. As a result, the actual maturity dates of the securities issued could be earlier than their respective stated maturity dates, ranging from July 2028 through July 2054. The following tables summarize securitized debt at amortized cost and securitized debt at fair value as of September 30, 2024 and December 31, 2023:
Securitized Debt, at Amortized Cost
September 30, 2024 December 31, 2023
(In thousands)
Unpaid principal balance $ 2,137,764 $ 2,458,439
Deferred issuance costs and discounts ( 32,665 ) ( 39,628 )
Total securitized debt, at amortized cost $ 2,105,099 $ 2,418,811
Securitized Debt, at Fair Value
September 30, 2024 December 31, 2023
(In thousands)
Unpaid principal balance $ 1,724,918 $ 876,704
Adjustment at issuance to recognize fair value (1) ( 16,609 ) ( 8,289 )
Fair value at issuance 1,708,309 868,415
Valuation adjustment subsequent to issuance (2) 40,959 9,002
Total securitized debt at fair value $ 1,749,268 $ 877,417 (1) Balance sheet adjustment to recognize fair value at issuance. This valuation adjustment is not recognized in net income. (2) Valuation adjustment recognized in net income. No valuation change is due to instrument specific credit risk as the Company’s (issuer) credit risk has not changed. The following tables present the difference between the aggregate fair value and the aggregate unpaid principal balance of securitized debt at fair value as of September 30, 2024 and December 31, 2023:
September 30, 2024 Fair Value Unpaid Principal Balance Difference
(In thousands)
Securitized debt, at fair value $ 1,749,268 $ 1,724,918 $ 24,350
Total balance $ 1,749,268 $ 1,724,918 $ 24,350
December 31, 2023 Fair Value Unpaid Principal Balance Difference
(In thousands)
Securitized debt, at fair value $ 877,417 $ 876,704 $ 713
Total balance $ 877,417 $ 876,704 $ 713 The following table presents the effective interest rate of securitized debt at amortized cost and securitized debt at fair value for the nine months ended September 30, 2024 and 2023:
Nine Months Ended September 30,
2024 2023
($ in thousands)
Interest expense $ 159,122 $ 119,377
Average outstanding unpaid principal balance 3,668,377 3,044,511
Effective interest rate (1) 5.78 % 5.23 % (1) Effective interest rate represents annualized interest expense divided by average gross outstanding balance, which includes average rates of 5.53 % and 4.67 %, and debt issuance cost amortization of 0.25 % and 0.56 % for the nine months ended September 30, 2024 and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t>
        </is>
      </c>
      <c r="B1" s="2" t="inlineStr">
        <is>
          <t>9 Months Ended</t>
        </is>
      </c>
    </row>
    <row r="2">
      <c r="B2" s="2" t="inlineStr">
        <is>
          <t>Sep. 30, 2024</t>
        </is>
      </c>
    </row>
    <row r="3">
      <c r="A3" s="3" t="inlineStr">
        <is>
          <t>Debt Disclosure [Abstract]</t>
        </is>
      </c>
      <c r="B3" s="4" t="inlineStr">
        <is>
          <t xml:space="preserve"> </t>
        </is>
      </c>
    </row>
    <row r="4">
      <c r="A4" s="4" t="inlineStr">
        <is>
          <t>Other Debt</t>
        </is>
      </c>
      <c r="B4" s="4" t="inlineStr">
        <is>
          <t xml:space="preserve">Note 12 — Other Debt Secured financings and warehouse facilities are utilized to finance the origination and purchase of commercial real estate mortgage loans. Warehouse facilities are designated to fund mortgage loans that are purchased and originated within specified underwriting guidelines. Most of these lines of credit fund less than 100 % of the principal balance of the mortgage loans originated and purchased, requiring the use of working capital to fund the remaining portion. (a) Secured Financing, Net ( “ Corporate Debt ” ) On March 15, 2022, the Company entered into a five-year $ 215.0 million syndicated corporate debt agreement, the (“the 2022 Term Loan”). The 2022 Term Loan bears interest at a fixed rate of 7.125 % and matures on March 15, 2027 . Interest on the 2022 Term Loan is paid every six months . A portion of the net proceeds from the 2022 Term Loan was used to redeem all the amounts owed pursuant to a term loan previously entered into during 2021 (“the 2021 Term Loan”). The remaining portion of the net proceeds from the 2022 Term Loan is used for loan originations and general corporate purposes. As of September 30, 2024 and December 31, 2023, the balance of the 2022 Term Loan was $ 215.0 million. On February 5, 2024, the Company entered into a five-year $ 75.0 million syndicated corporate debt agreement, the (“the 2024 Term Loan”). The 2024 Term Loan bears interest at 9.875 % and matures on February 15, 2029 . Interest on the 2024 Term Loan is paid every six months. As of September 30, 2024 , the balance of the 2024 Term Loan was $ 75.0 million. The total balance of the 2022 Term Loan and the 2024 Term Loan (“Corporate Debt”) in the consolidated balance sheets is net of debt issuance costs and discount of $ 5.6 million as of September 30, 2024. The Corporate Debt is secured by substantially all assets of the Company not otherwise pledged under a securitized debt or warehouse facility and contains certain reporting and financial covenants. Should the Company fail to adhere to those covenants, the lenders have the right to demand immediate repayment that may require the Company to sell the collateral at less than the carrying amounts. As of September 30, 2024, the Company was in compliance with all covenants. (b) Warehouse Repurchase and Revolving Loan Facilities, Net On January 4, 2011 , Century entered into a Master Participation and Facility Agreement with a bank (“the September 2022 Term Repurchase Agreement”). The Facility Agreement has a current extended maturity date of July 31, 2025 , and is a short-term borrowing facility, collateralized by performing loans, with a maximum capacity of $ 60.0 million, and bears interest at one-month SOFR plus 1.60 % with a 0.25 % floor. On May 17, 2013 , the Company entered into a Repurchase Agreement (“the 2013 Repurchase Agreement”) with a warehouse lender. The 2013 Repurchase Agreement is a modified mark-to-market agreement and has a current maturity date of September 25, 2025 , and is a short-term borrowing facility, collateralized by a pool of performing loans, with a maximum capacity of $ 300.0 million, and bears interest at SOFR plus 3.00 %. All borrower payments on loans financed under the warehouse repurchase facility are first used to pay interest on the facility. On September 12, 2018 , the Company entered into a three-year non-mark-to-market secured revolving loan facility agreement (“the Bank Credit Agreement”) with a bank. The Bank Credit Agreement has a current extended maturity date of November 10, 2025 . During the borrowing period, the Company can take loan advances from time to time subject to availability. Each loan advance bears interest at SOFR plus 3.61 %, with a floor of 4.25 %. The maximum capacity under this facility is $ 50.0 million. On January 29, 2021 , the Company entered into a non-mark-to-market Repurchase Agreement (“the 2021 Repurchase Agreement”) with a warehouse lender. The 2021 Repurchase Agreement has a current extended maturity date of May 20, 2025 , and is a short-term borrowing facility, collateralized by a pool of loans. On July 25, 2024 , the Company entered into a mark-to-market Repurchase Agreement (“the 2024 Repurchase Agreement”) with the same warehouse lender. The 2024 Repurchase Agreement also has a maturity date of May 20, 2025 , and is a short-term borrowing facility, collateralized by a pool of loans. The maximum capacity under both agreements is $ 200.0 million individually and in the aggregate. The 2024 Repurchase Agreement includes a $ 75.0 million sublimit for nonperforming loans. Borrowings under these two facilities bear interest at SOFR plus a margin of 3.00 % during the availability period and 4.00 % during the amortization period. All borrower payments on loans financed under the warehouse repurchase facilities are first used to pay interest on the facilities. On April 16, 2021 , the Company entered into a non-mark-to-market Term Repurchase Agreement (“the 2021 Term Repurchase Agreement”) with a warehouse lender. The 2021 Term Repurchase Agreement has a maturity date of April 16, 2026 , with a borrowing period through April 14, 2025. During the borrowing period, the Company can take loan advances from time to time subject to availability. Each loan advance bears interest at SOFR plus a margin of 3.10 %. The maximum capacity under this facility is $ 100.0 million. On July 29, 2021 , the Company entered into a non-mark-to-market Term Repurchase Agreement (“the July 2021 Term Repurchase Agreement”) with a warehouse lender. The July 2021 Term Repurchase Agreement has a maturity date of August 9, 2024 , with an option to extend the term to July 29, 2025. During the borrowing period, the Company can take loan advances from time to time subject to availability. Each loan advance bears interest at one-month American Interbank Offered Rate (“AMERIBOR”) with a 0.5 % floor plus 4.50 % per annum. The maximum capacity under this facility is $ 100.0 million. The agreement was paid off in August 2024 from the 2024 Repurchase Agreement proceeds. On October 12, 2023 , the Company entered into a $ 9.5 million short-term repurchase agreement (“the October 2023 Repurchase Agreement”), and bore interest at 7.0 % . On December 14, 2023, the Company entered into two $ 10.0 million short-term repurchase agreements, one agreement bore interest at 7.6 % , and the other agreement bore interest at 7.5 % . These repurchase agreements were paid off in February 2024. On December 27, 2023 , the Company entered into a loan facility agreement (“the 2023 Repurchase Agreement”) with a bank. The 2023 Repurchase Agreement has a maturity date of December 27, 2026 . During the borrowing period, the Company can take loan advances from time to time subject to availability. Each loan advance bears interest at SOFR plus 3.00 %. The maximum loan amount under this facility is $ 75.0 million. Certain loans are pledged as collateral under the warehouse repurchase facilities and the revolving loan facility, which contain covenants. Should the Company fail to adhere to those covenants or otherwise default under the facilities, the lenders have the right to terminate the facilities and demand immediate repayment that may require the Company to sell the collateral at less than the carrying amounts. As of September 30, 2024 and December 31, 2023, the Company was in compliance with all covenants. The following table summarizes the maximum borrowing capacity, current gross balances outstanding, and effective interest rates of the Company’s warehouse facilities and loan agreements as of September 30, 2024 and December 31, 2023:
September 30, 2024 December 31, 2023
Contract Date Maturity Date Period End (1) Maximum Effective Interest Rate Period End (1) Maximum Effective Interest Rate
($ in thousands)
The September 2022 term repurchase agreement 01/04/11 07/31/25 $ 18,947 $ 60,000 6.6 % $ — $ 60,000 6.2 %
The 2013 repurchase agreement 05/17/13 09/25/25 166,573 300,000 9.1 % 111,086 300,000 9.8 %
The bank credit agreement 09/12/18 11/10/25 43,580 50,000 9.0 % 31,950 50,000 9.2 %
The 2021/2024 repurchase agreements 1/29/2021 7/25/2024 05/20/25 133,192 200,000 9.0 % 88,817 200,000 10.0 %
The 2021 term repurchase agreement 04/16/21 04/16/26 45,208 100,000 8.6 % 30,460 100,000 8.3 %
The July 2021 term repurchase agreement (2) 07/29/21 07/29/24 — — 11.1 % 22,516 100,000 14.2 %
The October 2023 repurchase agreement 10/12/23 2/7/2024 — — 6.9 % 29,522 30,530 6.8 %
The 2023 repurchase agreement 12/27/23 12/27/26 28,200 75,000 10.8 % 22,000 50,000 8.6 %
Total $ 435,700 $ 785,000 $ 336,351 $ 890,530 (1) Warehouse repurchase facilities amounts in the consolidated balance sheets are net of debt issuance costs amounting to $ 1.7 million and $ 1.6 million as of September 30, 2024 and December 31, 2023 , respectively. (2) The July 2021 Term Repurchase Agreement was paid off in August 2024. The following table provides an overview of the activity and effective interest rate for the three and nine months ended September 30, 2024 and 2023:
Three Months Ended September 30, Nine Months Ended September 30,
2024 2023 2024 2023
Warehouse and Repurchase Facilities: ($ in thousands)
Average outstanding balance $ 311,560 $ 192,855 $ 280,716 $ 218,793
Highest outstanding balance at any month-end 435,700 302,630 435,700 320,544
Effective interest rate (1) 9.12 % 10.25 % 9.32 % 9.56 % (1) Effective interest rate represents annualized interest expense divided by average gross outstanding balance. The rate includes average rate of 8.71 % and 9.01 % , and debt issuance cost amortization of 0.41 % and 1.24 % , for the three months ended September 30, 2024 and 2023, respectively, and includes average rate of 8.76 % and 8.73 % , and debt issuance cost amortization of 0.56 % and 0.83 % , for the nine months ended September 30, 2024 and 2023 , respectively. The following table provides a summary of interest expense that includes interest, amortization of discount, and deal cost amortization for the three and nine months ended September 30, 2024 and 2023:
Three Months Ended September 30, Nine Months Ended September 30,
2024 2023 2024 2023
(In thousands)
Warehouse and repurchase facilities $ 7,105 $ 4,943 $ 19,612 $ 15,685
Securitized debt 56,766 42,640 159,122 119,377
Interest expense — portfolio related 63,871 47,583 178,734 135,062
Interest expense — corporate debt 6,143 4,138 17,677 12,417
Total interest expense $ 70,014 $ 51,721 $ 196,411 $ 147,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a) Repurchase Liability When the Company sells loans, it is required to make normal and customary representations and warranties about the loans to the purchaser. The loan sale agreements generally require the Company to repurchase loans if the Company breaches a representation or warranty given to the loan purchaser. In addition, the Company may be required to repurchase loans as a result of borrower fraud or if a payment default occurs on a loan shortly after its sale. The Company records a repurchase liability relating to representations and warranties and early payment defaults. The method used to estimate the liability for repurchase is a function of the representations and warranties given and considers a combination of factors, including, but not limited to, estimated future defaults and loan repurchase rates and the potential severity of loss in the event of defaults. The Company establishes a liability at the time loans are sold and continually updates the estimated repurchase liability. The level of the repurchase liability for representations and warranties and early payment default requires considerable management judgment. As of September 30, 2024 and December 31, 2023, the balance of repurchase liability was $ 144 thousand and $ 66 thousand, respectively, and it is included in accounts payable and accrued expenses in the consolidated balance sheets. (b) Legal Proceedings The Company is a party to various legal proceedings in the normal course of business. The Company, after consultation with legal counsel, believes the disposition of all pending litigation will not have a material effect on the Company’s consolidated financial condition or results of operations as of September 30, 2024. (c) Employee Retention Credit Under the provisions of the Coronavirus Aid, Relief, and Economic Security Act (the “CARES Act”) signed into law on March 27, 2020 and the subsequent extension of the CARES Act, the Company, with the guidance from a third-party specialist, determined it was eligible for a refundable employee retention credit (“ERC”) subject to certain criteria. The Company applied for ERC for the first three quarters’ wages paid in calendar year 2021. During the second quarter of 2023, the Company received approximately $ 4.2 million of ERC. Due to the subjectivity of the credit, the Company elected to account for the ERC as a gain analogizing to ASC 450-30, Gain Contingencies. Accordingly, the $ 4.2 million ERC, net of the third-party specialist fees of $ 0.6 million , are deferred until the uncertainty surrounding them is resolved. The net amount is included in accounts payable and accrued expenses on the consolidated balance sheets as of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4 — Stock-Based Compensation The Company’s Amended and Restated 2020 Omnibus Incentive Plan, or “the 2020 Plan”, authorizes grants of stock‑based compensation instruments including but not limited to non-qualified stock options, restricted stock awards (“RSAs”) and performance stock unit awards (“PSUs”) to certain employees and non-employee directors of the Company, to purchase or issue up to 2,770,000 shares of the Company's common stock. The Company recognized a total of $ 1.6 million and $ 1.2 million compensation expense related to the outstanding stock options, unvested RSAs, unvested PSUs, and Employee Stock Purchase Plan (“ESPP”) granted to employees and non-employee directors for the quarter ended September 30, 2024 and 2023, respectively. Stock-based compensation expense related to awards granted to employees is included in “Compensation and employee benefits” on the consolidated statements of income. Stock-based compensation expense related to awards granted to non-employee directors is included in “Other operating expenses” on the consolidated statements of income. The amount of total unrecognized compensation expense related to unvested RSAs, unvested PSU awards, and ESPP totaled $ 8.7 million and $ 4.7 million as of September 30, 2024 and 2023, respectively. Stock Options Stock options granted generally vest ratably over three years and are exercisable for a period up to ten years from the date of the grant. The Company uses the Black-Scholes option pricing model to value stock options in determining the stock-based compensation expense. Forfeitures are recognized as they occur. The risk-free interest rate is based on the U.S. Treasury yield curve in effect at the date of grant. The expected dividend yield is zero as the Company is not expected to pay dividends in the foreseeable future. Expected volatility is based on historical volatility of the Company’s stock. The table below summarizes stock option activity for the nine months ended September 30, 2024:
Number of Shares Weighted Average Exercise Price Weighted Average Remaining Contractual Life Aggregate Intrinsic Value (2)
($ in thousands, except per share amounts)
Options outstanding at December 31, 2023 752,964 $ 12.88
Granted 83,359 18.23
Options outstanding at September 30, 2024 836,323 $ 13.41 5.8 years $ 5,184
Options exercisable at September 30, 2024 749,321 $ 12.88 5.3 years $ 5,039
Options expected to vest (1) 87,002 $ 17.95 9.8 years $ 144 (1) The number of options expected to vest reflects no expected forfeiture. (2) The aggregate intrinsic value represents the amount by which the fair value of underlying stock exceeds the “in-the-money” option exercise price. RSAs The fair value of RSAs is determined based on the fair market value of the Company's common shares on the grant date. The estimated fair value of RSA awards is amortized as an expense over the three-year requisite service period. The Company has elected to recognize forfeitures as they occurred rather than estimating service-based forfeitures over the requisite service period. The table below summarizes RSA activity for the nine months ended September 30, 2024:
Employee Non-Employee Director Total
Restricted Stock Awards Restricted Stock Awards Restricted Stock Awards
Number of Shares Weighted Average Grant Date Fair Value Number of Shares Weighted Average Grant Date Fair Value Number of Shares Weighted Average Grant Date Fair Value
Nonvested at December 31, 2023 409,137 $ 9.39 61,276 $ 9.31 470,413 $ 9.38
Granted 195,164 15.93 15,939 17.88 211,103 16.08
Vested ( 248,796 ) 8.61 ( 29,785 ) 9.57 ( 278,581 ) 8.71
Nonvested at September 30, 2024 355,505 $ 13.52 47,430 $ 12.03 402,935 $ 13.35 PSUs In February 2022, the Company began granting PSUs to certain employees, including named executive officers under the 2020 Plan. PSUs are linked to the average core net income annual growth over the three-year period from the year of grant. Settlement of vested PSUs will be made on the date that the Compensation Committee certifies the average core net income annual growth for the three-year period. PSUs are subject to forfeiture until predetermined performance conditions have been achieved. The number of shares issued at the end of any performance period could range between 0 % and 200 % of the original target award amount. Compensation expense related to PSUs is based on the fair value of the underlying stock on the award date and is recognized over the vesting period using an estimate of the probability of achieving the performance target. Adjustments to compensation expense are made each year based on changes in estimate of the number of PSUs that are probable of vesting. The table below summarizes PSU activity for the nine months ended September 30, 2024:
Number of Shares Weighted Average Grant Date Fair Value
Outstanding at December 31, 2023, nonvested 256,387 (1) $ 11.05
Granted 157,994 (1) 15.86
Performance adjustment 102,750 12.63
Outstanding at September 30, 2024, nonvested 517,131 $ 12.83 (1) The number of PSUs are presented at 100 % of the specified target shares. ESPP In July 2022, the Company initiated an ESPP which allows permitted eligible employees to purchase shares of the Company's common stock through payroll deductions of up to 15 % of their eligible compensation, subject to certain limitations. The purchase price of the shares under the ESPP equals 85 % of the lower of the fair market value of the Company's common stock on either the first or last day of each six-month offering period. Compensation expense for the ESPP is calculated as of the beginning of the offering period as the fair value of the employees’ purchase rights utilizing the Black-Scholes option valuation model and is recognized as a compensation expense over the offering period. Treasury Stock Treasury share purchases represent shares surrendered to the Company approximately equal in value to the statutory payroll tax withholding obligations and other estimated tax obligations arising from the vesting of employee and/or non-employee directors restricted stock awards. During the quarters ended September 30, 2024 and 2023 , no treasury shares were purch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5 — 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Basic earnings per share is computed by dividing net income available to common stockholders by the weighted-average number of common shares outstanding for the period. Diluted earnings per share reflects the potential dilution that could occur if stock options or other contracts to issue common stock were exercised or converted into common stock and resulted in the issuance of common stock that shared in earnings. The following table presents the basic and diluted earnings per share calculations for the three and nine months ended September 30, 2024 and 2023:
Three Months Ended September 30, Nine Months Ended September 30,
2024 2023 2024 2023
(In thousands, except per share data)
Basic EPS:
Net income attributable to common shareholders $ 15,803 $ 12,086 $ 47,832 $ 34,918
Less: undistributed earnings attributable to unvested restricted stock awards 191 183 580 530
Net earnings attributable to common shareholders $ 15,612 $ 11,903 $ 47,252 $ 34,388
Weighted average common shares outstanding 32,711 32,275 32,613 32,166
Basic earnings per common share $ 0.48 $ 0.37 $ 1.45 $ 1.07
Diluted EPS:
Net income attributable to common stockholders $ 15,803 $ 12,086 $ 47,832 $ 34,918
Weighted average common shares outstanding 32,711 32,275 32,613 32,166
Add dilutive effects for warrants 2,435 2,116 2,391 1,957
Add dilutive effects for stock options 238 9 199 6
Add dilutive effects of unvested restricted stock awards 185 230 163 135
Add dilutive effects of unvested performance-based stock units 323 101 278 49
Add dilutive effects of employee stock purchase plan 3 — 1 —
Weighted average diluted common shares outstanding 35,895 34,731 35,645 34,313
Diluted earnings per common share $ 0.44 $ 0.35 $ 1.34 $ 1.02 The following table sets forth the number of shares excluded from the computation of diluted earnings per share, as their inclusion would have been anti-dilutive:
Three Months Ended September 30, Nine Months Ended September 30,
2024 2023 2024 (1) 2023
Stock options 83,359 762,964 27,853 762,964
Unvested restricted stock awards 5,485 — 70,368 —
Employee stock purchase plan — — 35,846 —
Share equivalents excluded from EPS 88,844 762,964 134,067 762,964 (1) Weighted avera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and Related Party Transactions</t>
        </is>
      </c>
      <c r="B1" s="2" t="inlineStr">
        <is>
          <t>9 Months Ended</t>
        </is>
      </c>
    </row>
    <row r="2">
      <c r="B2" s="2" t="inlineStr">
        <is>
          <t>Sep. 30, 2024</t>
        </is>
      </c>
    </row>
    <row r="3">
      <c r="A3" s="3" t="inlineStr">
        <is>
          <t>Warrants and Related Party Transactions [Abstract]</t>
        </is>
      </c>
      <c r="B3" s="4" t="inlineStr">
        <is>
          <t xml:space="preserve"> </t>
        </is>
      </c>
    </row>
    <row r="4">
      <c r="A4" s="4" t="inlineStr">
        <is>
          <t>Warrants and Related Party Transactions</t>
        </is>
      </c>
      <c r="B4" s="4" t="inlineStr">
        <is>
          <t xml:space="preserve">Note 16 — Warrants and Related Party Transactions On April 7, 2020, the Company issued and sold in a private placement warrants (the “Warrants”) to purchase additional shares of the Company’s common stock to funds affiliated with TruArc Partners (“TruArc”), formerly Snow Phipps, and a fund affiliated with Pacific Investment Management Company LLC (“TOBI”). TruArc and TOBI are considered affiliates and, therefore, are related parties to the Company. The Warrants are exercisable at the warrant holder’s option at any time and from time to time, in whole or in part, until April 7, 2025 at an exercise price of $ 2.96 per share of common stock, with respect to 2,008,749 of the Warrants, and at an exercise price of $ 4.94 per share of common stock, with respect to 1,004,375 of the Warrants. The exercise price and the number of shares of common stock issuable upon exercise of the Warrants are subject to customary antidilution adjustments and certain issuances of common stock (or securities convertible into or exercisable for common stock) at a price (or having a conversion or exercise price) that is less than the then current exercise price. The Company is not required to affect an exercise of the Warrants, if after giving effect to the issuance of common stock upon exercise of such Warrants, such warrant holder together with its affiliates would beneficially own 49 % or more of the Company’s outstanding common stock. In the ordinary course of business, the Company sells held for sale loans to various financial institutions through a market bidding process. As a result of this process, the Company may sell held for sale loans to an affiliate. The Company sold $ 28.7 million in UPB of loans to an affiliate during the nine months ended September 30, 2024. No loans were sold to any affiliate during the year ended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17 — Derivative Instruments In September 2023, the Company began utilizing forward starting interest rate swap derivative instruments designated as cash flow hedges to manage the exposure to interest rate volatility related to its forecasted issuances of fixed-rate debt through its securitization process. The Company’s risk management objective is to hedge the risk of variability in its interest payment cash flows attributable to changes in the benchmark SOFR between the time the fixed rate mortgages are originated and the fixed rate debt is issued. As of September 30, 2024 , the maximum length of time over which the Company was hedging its exposure to variability in future cash flows for forecasted transactions did not exceed four years . The gains or losses on the derivative instruments that are designated and qualify as cash flow hedges are reported as a component of AOCI. Beginning in the period in which the forecasted debt is issued and the related derivative instruments are terminated, the accumulated gains or losses associated with the terminated derivatives are then reclassified into interest expense as a yield adjustment over the term of the related debt. For the quarter and year-to-date ended September 30, 2024, $ 92 thousand and $ 83 thousand, respectively, of after-tax net losses on terminated derivative instruments were reclassified from AOCI to interest expense . There were no reclassifications of net (gains) losses on derivative instruments from AOCI to interest expense for the quarter and year-to-date ended September 30, 2023. As of September 30, 2024 and 2023, the Company had $ 1.4 million in after-tax net unrealized loss and $ 0.9 million in after-tax net unrealized gain, respectively, associated with cash flow hedging instruments recorded in AOCI. As of September 30, 2024, the Company expects to reclassify an estimated $ 0.3 million of after-tax net unrealized loss on derivative instruments designated as cash flow hedges from AOCI into earnings over the next 12 months. The following table presents the fair value of the Company’s derivative financial instruments on a gross basis, as well as its classification on the Company’s consolidated balance sheets as of September 30, 2024 and December 31, 2023:
September 30, 2024
Derivatives designated as hedging instruments: Balance Sheet Location Notional Amount Fair Value (1)
Cash flow hedges: (In thousands)
Forward starting payer interest rate swaps Derivative liability $ 246,000 $ 1,486
December 31, 2023
Derivatives designated as hedging instruments: Balance Sheet Location Notional Amount Fair Value (1)
Cash flow hedges: (In thousands)
Forward starting payer interest rate swaps Derivative liability $ 166,000 $ 3,655 (1) Fair value reported is exclusive of collateral held and pledged. As of September 30, 2024 and December 31, 2023, collateral held related to derivative exposure between the Company and its derivative counterparty were $ 3.1 million and $ 4.2 million, respectively, and is recorded in other receivables. The counterparty to the financial derivatives that the Company enters into is a major institution. The Company is exposed to credit-related losses in the event of non-performance by the counterparty. This credit risk is generally limited to the unrealized gains in such contracts, less collateral held, should the counterparty fail to perform as contrac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 xml:space="preserve">Note 18 — Accumulated Other Comprehensive Income (Loss) The following table presents the changes in the component of accumulated other comprehensive income (loss) balances for the three and nine months ended September 30, 2024 and 2023:
Three Months Ended September 30, Nine Months Ended September 30,
2024 2023 2024 2023
(In thousands)
Beginning balance $ 1,598 $ — $ ( 1,210 ) $ —
Net unrealized gain (loss) on cash flow hedges arising during the period, net of tax ( 4,161 ) 905 ( 1,362 ) 905
Reclassification adjustments included in net income ( 92 ) — ( 83 ) —
Ending balance $ ( 2,655 ) $ 905 $ ( 2,655 ) $ 905 The following table presents the component of other comprehensive income (loss) and the related tax effect for the three and nine months ended September 30, 2024 and 2023:
Three Months Ended September 30,
2024 2023
Before-Tax Tax Effect Net-of-Tax Before-Tax Tax Effect Net-of-Tax
(In thousands)
Cash flow hedges:
Forward starting payer interest rate swaps:
Net unrealized gain (loss) arising during the period $ ( 5,731 ) $ 1,570 $ ( 4,161 ) $ 1,261 $ ( 356 ) $ 905
Reclassification adjustments included in net income ( 126 ) 34 ( 92 ) — — —
Other comprehensive income (loss) $ ( 5,857 ) $ 1,604 $ ( 4,253 ) $ 1,261 $ ( 356 ) $ 905
Nine Months Ended September 30,
2024 2023
Before-Tax Tax Effect Net-of-Tax Before-Tax Tax Effect Net-of-Tax
(In thousands)
Cash flow hedges:
Forward starting payer interest rate swaps:
Net unrealized gain (loss) arising during the period $ ( 1,889 ) $ 527 $ ( 1,362 ) $ 1,261 $ ( 356 ) $ 905
Reclassification adjustments included in net income ( 114 ) 31 ( 83 ) — — —
Other comprehensive income (loss) $ ( 2,003 ) $ 558 $ ( 1,445 ) $ 1,261 $ ( 356 ) $ 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9 — Fair Value Measurements Fair Value Determination ASC Topic 820, “ Fair Value Measurement ,” defines fair value, establishes a framework for measuring fair value including a three-level valuation hierarchy, and require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o Level 1 - Valuation is based on quoted prices for identical instruments traded in active markets. o Level 2 - Valuation is based on quoted prices for similar instruments in active markets; quoted prices for identical or similar instruments in markets that are not active; and model-derived valuations whose inputs are observable and can be corroborated by market data. o Level 3 - Valuation is based on significant unobservable inputs for determining the fair value of assets or liabilities. These significant unobservable inputs reflect assumptions that market participants may use in pricing the assets or liabilities. Given the nature of some of the Company’s assets and liabilities, clearly determinable market-based valuation inputs are often not available; therefore, these assets and liabilities are valued using internal estimates. As subjectivity exists with respect to the valuation estimates used, the fair values disclosed may not equal prices that can ultimately be realized if the assets are sold or the liabilities are settled with third parties. Below is a description of the valuation methods for the assets and liabilities recorded at fair value on either a recurring or nonrecurring basis and for estimating fair value of financial instruments not recorded at fair value for disclosure purposes. While management believes the valuation methods are appropriate and consistent with other market participants, the use of different methodologies or assumptions to determine the fair value of certain financial instruments could result in a different estimate of fair value at the measurement date. Cash and Cash Equivalents and Restricted Cash Cash and restricted cash are recorded at historical cost. The carrying amount is a reasonable estimate of fair value as these instruments have short-term maturities and interest rates that approximate market, a Level 1 measurement. Loans Held for Investment, at Amortized Cost and Loans Held for Investment, at Fair Value The Company uses a third-party loan valuation model to estimate the fair value of its nonperforming mortgage loans, a Level 3 measurement. The significant unobservable inputs used in the fair value measurement of the Company’s nonperforming mortgage loans are interest rates, market yield requirements, the probability of default, loss given default, voluntary prepayment speed and loss timing. The Company uses an in-house loan valuation model to estimate the fair value of its performing mortgage loans, a Level 3 measurement. The significant unobservable inputs used in the fair value measurement of the Company’s performing mortgage loans are discount rate, constant prepayment rate, constant default rate, and loss severity rate. Significant changes in any of those inputs in isolation could result in a significant change to the mortgage loans’ fair value measurement. Collateral Dependent or Loans Individually Evaluated Nonaccrual loans held for investment are evaluated individually and are adjusted to the fair value of the collateral when the fair value of the collateral is below the carrying value of the loan. To the extent a loan is collateral dependent, the Company determines the allowance for credit losses based on the estimated fair value of the underlying collateral. The fair value of each loan’s collateral is generally based on appraisals or broker price opinions obtained, less estimated costs to sell, a Level 3 measurement. Loans Held for Sale, at Fair Value The Company elected to account for certain loans originated with the intent to sell at fair value using FASB ASC Topic 825, Financial Instruments (ASC 825). The FVO loans held for sale are measured based a discounted cash flow model, or on the fair value of securities backed by similar mortgage loans, adjusted for certain factors to approximate the fair value, including the value attributable to mortgage servicing and credit risk, and current commitments to purchase loans, a Level 2 measurement. Management identified all loans to be accounted for at estimated fair value at the instrument level. Changes in fair value are reflected in income as they occur. Real Estate Owned, Net ( “ REO ” ) Real estate owned, net is initially recorded at the property’s estimated fair value, based on appraisals or broker price opinions obtained, less estimated costs to sell at acquisition date, a Level 3 measurement. From time to time, nonrecurring fair value adjustments are made to real estate owned, net based on the current updated appraised value of the property, or management’s judgment and estimation of value based on recent market trends or negotiated sales prices with potential buyers. Mortgage Servicing Rights The Company determined the fair values based on a third-party valuation model that calculates the present value of estimated future net servicing income, a Level 3 measurement. Derivative Instruments Derivative financial instruments are measured at fair value using readily observable market inputs and the overall fair value measurement is classified as Level 2. Secured Financing, Net ( “ Corporate Debt ” ) The Company determined the fair values estimate of the secured financing using the estimated cash flows discounted at an appropriate market rate, a Level 3 measurement. Warehouse Repurchase Facilities, Net Warehouse repurchase facilities are recorded at historical cost. The carrying amount is a reasonable estimate of fair value as these instruments have short-term maturities of one-year or less and interest rates that approximate market plus a spread, a Level 2 measurement. Securitized Debt, at Amortized Cost and Securitized Debt, at Fair Value The Company obtains the fair value estimates at instrument level from a third-party broker dealer based on trader input on benchmark securities. The fair values take into consideration input factors such as bond structure and collateral characteristics, and performance and pricing factors such as yield, spread, average life, prepayment speeds, default rate, and severity. The fair values are considered a Level 2 measurement. Significant changes in any of the input factors in isolation could result in a significant change to securitized debt’s fair value measurement. Accrued Interest Receivable and Accrued Interest Payable The carrying amounts of accrued interest receivable and accrued interest payable approximate fair value due to the short-term nature of these instruments, a Level 1 measurement. The Company does not have any off-balance sheet financial instruments. Receivables Due From Servicers The carrying amounts of receivables due from servicers approximate fair value due to the short-term nature of these instruments, a Level 1 measurement. Fair Value Disclosures The following tables present information on assets and liabilities measured and recorded at fair value as of September 30, 2024 and December 31, 2023, by level, in the fair value hierarchy:
Fair Value Measurements Using Total at
September 30, 2024 Level 1 Level 2 Level 3 Fair Value
(In thousands)
Assets:
Nonrecurring fair value measurements:
Individually evaluated loans requiring specific allowance, net $ — $ — $ 17,173 $ 17,173
Real estate owned, net — — 62,361 62,361
Total nonrecurring fair value measurements — — 79,534 79,534
Recurring fair value measurements:
Loans held for sale, at fair value — 19,231 — 19,231
Loans held for investment, at fair value — — 2,354,718 2,354,718
Mortgage servicing rights — — 12,416 12,416
Total recurring fair value measurements — 19,231 2,367,134 2,386,365
Total assets $ — $ 19,231 $ 2,446,668 $ 2,465,899
Liabilities:
Recurring fair value measurements:
Securitized debt, at fair value $ — $ 1,749,268 $ — $ 1,749,268
Derivative liability — 1,486 — 1,486
Total recurring fair value measurements — 1,750,754 — 1,750,754
Total liabilities $ — $ 1,750,754 $ — $ 1,750,754
Fair Value Measurements Using Total at
December 31, 2023 Level 1 Level 2 Level 3 Fair Value
(In thousands)
Assets:
Nonrecurring fair value measurements:
Individually evaluated loans requiring specific allowance, net $ — $ — $ 8,475 $ 8,475
Real estate owned, net — — 44,268 44,268
Total nonrecurring fair value measurements — — 52,743 52,743
Recurring fair value measurements:
Loans held for sale, at fair value — 17,590 — 17,590
Loans held for investment, at fair value — — 1,306,072 1,306,072
Mortgage servicing rights — — 8,578 8,578
Total recurring fair value measurements — 17,590 1,314,650 1,332,240
Total assets $ — $ 17,590 $ 1,367,393 $ 1,384,983
Liabilities:
Recurring fair value measurements:
Securitized debt, at fair value $ — $ 877,417 $ — $ 877,417
Derivative liabilities — 3,665 — 3,665
Total recurring fair value measurements — 881,082 — 881,082
Total liabilities $ — $ 881,082 $ — $ 881,082 The following table presents gains and losses recognized on assets measured on a nonrecurring basis for the three and nine months ended September 30, 2024 and 2023:
Three Months Ended September 30, Nine Months Ended September 30,
Gain (Loss) on Assets Measured on a Nonrecurring Basis 2024 2023 2024 2023
(In thousands)
Real estate owned, net $ ( 1,642 ) $ ( 817 ) $ ( 3,903 ) $ ( 2,486 )
Individually evaluated loans requiring specific allowance, net ( 176 ) 189 ( 816 ) 242
Total net loss $ ( 1,818 ) $ ( 628 ) $ ( 4,719 ) $ ( 2,244 ) The following tables present the primary valuation techniques and unobservable inputs related to Level 3 assets that are recorded on a recurring and nonrecurring basis as of September 30, 2024 and December 31, 2023:
September 30, 2024
Asset Category Fair Value Primary Unobservable Range Weighted (1)
($ in thousands)
Nonrecurring:
Individually evaluated $ 17,173 Market comparables Selling costs 8.0 % 8.0 %
Real estate owned, net 62,361 Market comparables Selling costs 8.0 % 8.0 %
Recurring:
Loans held for investment, $ 2,354,718 Discounted cash flow Discount rate 7.8 % 7.8 %
Prepayment rate 1.0 % to 50.0 % 9.3 %
Default rate 0.1 % to 2.2 % 0.9 %
Loss severity rate 0.0 % to 11.7 % 1.9 %
Mortgage servicing rights 12,416 Discounted cash flow Discount rate 8.0 % 8.0 %
Prepayment rate 2.2 % to 13.3 % 5.1 % (1) Individually evaluated loans requiring specific allowance, net is weighted by collateral value; real estate owned, net is weighted by selling price; loans held for investment at fair value and mortgage servicing rights are weighted by UPB.
December 31, 2023
Asset Category Fair Value Primary Unobservable Range Weighted (1)
($ in thousands)
Nonrecurring:
Individually evaluated $ 8,475 Market comparables Selling costs 8.0 % 8.0 %
Real estate owned, net 44,268 Market comparables Selling costs 8.0 % 8.0 %
Recurring:
Loans held for investment, $ 1,306,072 Discounted cash flow Discount rate 9.3 % 9.3 %
Prepayment rate 0.7 % to 50.0 % 5.8 %
Default rate 0.0 % to 1.7 % 0.7 %
Loss severity rate 0.0 % to 14.8 % 2.1 %
Mortgage servicing rights 8,578 Discounted cash flow Discount rate 8.0 % 8.0 %
Prepayment rate 5.3 % to 16.0 % 6.5 % (1) Individually evaluated loans requiring specific allowance, net is weighted by collateral value; real estate owned, net is weighted by selling price; loans held for investment at fair value and mortgage servicing rights are weighted by UPB. The following is a roll-forward of loans held for investment that are measured at estimated fair value on a recurring basis for the periods indicated:
Three Months Ended September 30, Nine Months Ended September 30,
2024 2023 2024 2023
(In thousands)
Beginning balance $ 1,971,683 $ 705,330 $ 1,306,072 $ 276,095
Originations 456,328 271,633 1,257,225 728,167
Loans liquidated ( 93,065 ) ( 22,527 ) ( 232,615 ) ( 44,012 )
Acquisition 1,500 — 16,490 —
Principal paydowns ( 12,784 ) ( 2,479 ) ( 26,586 ) ( 5,275 )
Total unrealized gain (loss) included in net income 35,246 ( 1,872 ) 72,003 7,895
Loans transferred to held for sale ( 936 ) — ( 32,515 ) ( 20,857 )
REO transfer ( 4,227 ) ( 362 ) ( 6,448 ) ( 362 )
Loans repurchased 973 2,267 1,092 10,339
Ending balance $ 2,354,718 $ 951,990 $ 2,354,718 $ 951,990 The following is a roll-forward of loans held for sale that are measured at estimated fair value on a recurring basis for the periods indicated:
Three Months Ended September 30, Nine Months Ended September 30,
2024 2023 2024 2023
(In thousands)
Beginning balance $ — $ — $ 17,590 $ —
Originations 18,947 18,948 18,947 38,036
Loans liquidated ( 936 ) — ( 49,366 ) ( 39,945 )
Principal paydowns — — ( 31 ) —
Total unrealized gain (loss) included in net income 284 588 ( 424 ) 588
Loans transferred from held for investment 936 — 32,515 20,857
Ending balance $ 19,231 $ 19,536 $ 19,231 $ 19,536 The following is a roll-forward of securitized debt measured and recorded at estimated fair value on a recurring basis for the periods indicated:
Three Months Ended September 30, Nine Months Ended September 30,
2024 2023 2024 2023
Beginning balance $ 1,509,952 $ 381,799 $ 877,417 $ —
Additions 286,966 312,637 1,005,044 711,125
Paydowns and payoffs ( 72,645 ) ( 15,605 ) ( 165,150 ) ( 26,903 )
Total unrealized (gain) loss included in net income 24,995 ( 9,692 ) 31,957 ( 15,083 )
Ending balance $ 1,749,268 $ 669,139 $ 1,749,268 $ 669,139 The Company estimates the fair value of certain financial instruments on a quarterly basis. These instruments are recorded at fair value using a valuation allowance only if they are individually evaluated. As described above, these adjustments to fair value usually result from the application of lower of cost or fair value accounting or write-downs of individual assets. As of September 30, 2024 and December 31, 2023, financial assets and liabilities measured at fair value include loans held for investment at fair value, loans held for sale at fair value, mortgage servicing rights, derivative instruments, and securitized debt at fair value. Financial assets measured at the lower of cost or estimated fair value include certain individually evaluated loans held for investment and REO, which are measured using unobservable inputs, including appraisals and broker price opinions on the values of the underlying collateral. Individually evaluated loans requiring an allowance were carried at approximately $ 17.2 million and $ 8.5 million as of September 30, 2024 and December 31, 2023, respectively, net of specific allowance for credit losses of approximately $ 1.8 million and $ 1.0 million, respectively. A financial instrument is cash, evidence of an ownership interest in an entity, or a contract that creates a contractual obligation or right to deliver or receive cash or another financial instrument from a second entity on potentially favorable terms. The methods and assumptions used in estimating the fair values of the Company’s financial instruments are described above. The following tables present carrying amounts and estimated fair values of certain financial instruments as of the dates indicated:
September 30, 2024
Carrying Estimated
Asset Category Value Level 1 Level 2 Level 3 Fair Value
(In thousands)
Assets:
Cash $ 44,094 $ 44,094 $ — $ — $ 44,094
Restricted cash 23,167 23,167 — — 23,167
Loans held for sale, at fair value 19,231 — 19,231 — 19,231
Loans held for investment, at amortized cost 2,526,320 — — 2,452,870 2,452,870
Loans held for investment, at fair value 2,354,718 — — 2,354,718 2,354,718
Accrued interest receivables 32,944 32,944 — — 32,944
Mortgage servicing rights 12,416 — — 12,416 12,416
Liabilities:
Secured financing, net $ 284,371 $ — $ — $ 289,278 $ 289,278
Warehouse and repurchase facilities, net 434,027 — 434,027 — 434,027
Securitized debt, at amortized cost 2,105,099 — 1,938,405 — 1,938,405
Securitized debt, at fair value 1,749,268 — 1,749,268 — 1,749,268
Derivative liability 1,486 — 1,486 — 1,486
Accrued interest payable 23,608 23,608 — — 23,608
December 31, 2023
Carrying Estimated
Asset Category Value Level 1 Level 2 Level 3 Fair Value
(In thousands)
Assets:
Cash $ 40,566 $ 40,566 $ — $ — $ 40,566
Restricted cash 21,361 21,361 — — 21,361
Loans held for sale, at fair value 17,590 — 17,590 — 17,590
Loans held for investment, at amortized cost 2,828,123 — — 2,672,705 2,672,705
Loans held for investment, at fair value 1,306,072 — — 1,306,072 1,306,072
Accrued interest receivable 27,028 27,028 — — 27,028
Mortgage servicing rights 8,578 — — 8,578 8,578
Liabilities:
Secured financing, net $ 211,083 $ — $ — $ 212,625 $ 212,625
Warehouse repurchase facilities, net 334,755 — 334,755 — 334,755
Securitized debt, at amortized cost 2,418,811 — 2,155,718 — 2,155,718
Securitized debt, at fair value 877,417 877,417 — 877,417
Accrued interest payable 20,473 20,473 — — 20,473
Derivative liability 3,665 — 3,665 — 3,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20 — Subsequent Events The Company completed the securitization of $ 300.4 million of investor real estate loans on October 10, 2024, which will be accounted for as secured borrowings during the quarter ending December 31, 2024. The Company has evaluated events that have occurred subsequent to September 30, 2024 through the issuance of the accompanying consolidated financial statements and has concluded there are no other subsequent events that would require recognition or disclosure in the accompanying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00000000</v>
      </c>
      <c r="C4" s="5" t="n">
        <v>100000000</v>
      </c>
    </row>
    <row r="5">
      <c r="A5" s="4" t="inlineStr">
        <is>
          <t>Common stock, shares issued</t>
        </is>
      </c>
      <c r="B5" s="5" t="n">
        <v>33330407</v>
      </c>
      <c r="C5" s="5" t="n">
        <v>32987248</v>
      </c>
    </row>
    <row r="6">
      <c r="A6" s="4" t="inlineStr">
        <is>
          <t>Common stock, shares, outstanding</t>
        </is>
      </c>
      <c r="B6" s="5" t="n">
        <v>33114845</v>
      </c>
      <c r="C6" s="5" t="n">
        <v>32865836</v>
      </c>
    </row>
    <row r="7">
      <c r="A7" s="4" t="inlineStr">
        <is>
          <t>Treasury stock, common shares</t>
        </is>
      </c>
      <c r="B7" s="5" t="n">
        <v>215562</v>
      </c>
      <c r="C7" s="5" t="n">
        <v>121412</v>
      </c>
    </row>
    <row r="8">
      <c r="A8" s="3" t="inlineStr">
        <is>
          <t>ASSETS</t>
        </is>
      </c>
      <c r="B8" s="4" t="inlineStr">
        <is>
          <t xml:space="preserve"> </t>
        </is>
      </c>
      <c r="C8" s="4" t="inlineStr">
        <is>
          <t xml:space="preserve"> </t>
        </is>
      </c>
    </row>
    <row r="9">
      <c r="A9" s="4" t="inlineStr">
        <is>
          <t>Restricted cash</t>
        </is>
      </c>
      <c r="B9" s="6" t="n">
        <v>23167</v>
      </c>
      <c r="C9" s="6" t="n">
        <v>21361</v>
      </c>
    </row>
    <row r="10">
      <c r="A10" s="4" t="inlineStr">
        <is>
          <t>Loans held for investment, at amortized cost</t>
        </is>
      </c>
      <c r="B10" s="5" t="n">
        <v>2526320</v>
      </c>
      <c r="C10" s="5" t="n">
        <v>2828123</v>
      </c>
    </row>
    <row r="11">
      <c r="A11" s="4" t="inlineStr">
        <is>
          <t>Loans held for investment, at fair value</t>
        </is>
      </c>
      <c r="B11" s="5" t="n">
        <v>2354718</v>
      </c>
      <c r="C11" s="5" t="n">
        <v>1306072</v>
      </c>
    </row>
    <row r="12">
      <c r="A12" s="4" t="inlineStr">
        <is>
          <t>Real estate owned, net</t>
        </is>
      </c>
      <c r="B12" s="5" t="n">
        <v>62361</v>
      </c>
      <c r="C12" s="5" t="n">
        <v>44268</v>
      </c>
    </row>
    <row r="13">
      <c r="A13" s="4" t="inlineStr">
        <is>
          <t>Deferred tax asset</t>
        </is>
      </c>
      <c r="B13" s="5" t="n">
        <v>14501</v>
      </c>
      <c r="C13" s="5" t="n">
        <v>2339</v>
      </c>
    </row>
    <row r="14">
      <c r="A14" s="4" t="inlineStr">
        <is>
          <t>Other assets</t>
        </is>
      </c>
      <c r="B14" s="5" t="n">
        <v>6308</v>
      </c>
      <c r="C14" s="5" t="n">
        <v>5248</v>
      </c>
    </row>
    <row r="15">
      <c r="A15" s="4" t="inlineStr">
        <is>
          <t>Total assets</t>
        </is>
      </c>
      <c r="B15" s="5" t="n">
        <v>5202474</v>
      </c>
      <c r="C15" s="5" t="n">
        <v>4404573</v>
      </c>
    </row>
    <row r="16">
      <c r="A16" s="3" t="inlineStr">
        <is>
          <t>LIABILITIES</t>
        </is>
      </c>
      <c r="B16" s="4" t="inlineStr">
        <is>
          <t xml:space="preserve"> </t>
        </is>
      </c>
      <c r="C16" s="4" t="inlineStr">
        <is>
          <t xml:space="preserve"> </t>
        </is>
      </c>
    </row>
    <row r="17">
      <c r="A17" s="4" t="inlineStr">
        <is>
          <t>Accounts payable and accrued expenses</t>
        </is>
      </c>
      <c r="B17" s="5" t="n">
        <v>140534</v>
      </c>
      <c r="C17" s="5" t="n">
        <v>121969</v>
      </c>
    </row>
    <row r="18">
      <c r="A18" s="4" t="inlineStr">
        <is>
          <t>Total liabilities</t>
        </is>
      </c>
      <c r="B18" s="5" t="n">
        <v>4714785</v>
      </c>
      <c r="C18" s="5" t="n">
        <v>3967700</v>
      </c>
    </row>
    <row r="19">
      <c r="A19" s="4" t="inlineStr">
        <is>
          <t>Variable Interest Entity Primary Beneficiary</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Restricted cash</t>
        </is>
      </c>
      <c r="B21" s="5" t="n">
        <v>10117</v>
      </c>
      <c r="C21" s="5" t="n">
        <v>11428</v>
      </c>
    </row>
    <row r="22">
      <c r="A22" s="4" t="inlineStr">
        <is>
          <t>Loans held for investment, at amortized cost</t>
        </is>
      </c>
      <c r="B22" s="5" t="n">
        <v>2449223</v>
      </c>
      <c r="C22" s="5" t="n">
        <v>2805615</v>
      </c>
    </row>
    <row r="23">
      <c r="A23" s="4" t="inlineStr">
        <is>
          <t>Loans held for investment, at fair value</t>
        </is>
      </c>
      <c r="B23" s="5" t="n">
        <v>1810924</v>
      </c>
      <c r="C23" s="5" t="n">
        <v>914891</v>
      </c>
    </row>
    <row r="24">
      <c r="A24" s="4" t="inlineStr">
        <is>
          <t>Accrued interest and other receivables</t>
        </is>
      </c>
      <c r="B24" s="5" t="n">
        <v>114551</v>
      </c>
      <c r="C24" s="5" t="n">
        <v>104663</v>
      </c>
    </row>
    <row r="25">
      <c r="A25" s="4" t="inlineStr">
        <is>
          <t>Real estate owned, net</t>
        </is>
      </c>
      <c r="B25" s="5" t="n">
        <v>50383</v>
      </c>
      <c r="C25" s="5" t="n">
        <v>36133</v>
      </c>
    </row>
    <row r="26">
      <c r="A26" s="4" t="inlineStr">
        <is>
          <t>Deferred tax asset</t>
        </is>
      </c>
      <c r="B26" s="5" t="n">
        <v>566</v>
      </c>
      <c r="C26" s="4" t="inlineStr">
        <is>
          <t xml:space="preserve"> </t>
        </is>
      </c>
    </row>
    <row r="27">
      <c r="A27" s="4" t="inlineStr">
        <is>
          <t>Other assets</t>
        </is>
      </c>
      <c r="B27" s="4" t="inlineStr">
        <is>
          <t xml:space="preserve"> </t>
        </is>
      </c>
      <c r="C27" s="5" t="n">
        <v>9</v>
      </c>
    </row>
    <row r="28">
      <c r="A28" s="4" t="inlineStr">
        <is>
          <t>Total assets</t>
        </is>
      </c>
      <c r="B28" s="5" t="n">
        <v>4435764</v>
      </c>
      <c r="C28" s="5" t="n">
        <v>3872739</v>
      </c>
    </row>
    <row r="29">
      <c r="A29" s="3" t="inlineStr">
        <is>
          <t>LIABILITIES</t>
        </is>
      </c>
      <c r="B29" s="4" t="inlineStr">
        <is>
          <t xml:space="preserve"> </t>
        </is>
      </c>
      <c r="C29" s="4" t="inlineStr">
        <is>
          <t xml:space="preserve"> </t>
        </is>
      </c>
    </row>
    <row r="30">
      <c r="A30" s="4" t="inlineStr">
        <is>
          <t>Accounts payable and accrued expenses</t>
        </is>
      </c>
      <c r="B30" s="5" t="n">
        <v>85937</v>
      </c>
      <c r="C30" s="5" t="n">
        <v>74153</v>
      </c>
    </row>
    <row r="31">
      <c r="A31" s="4" t="inlineStr">
        <is>
          <t>Securitized debt</t>
        </is>
      </c>
      <c r="B31" s="5" t="n">
        <v>3854366</v>
      </c>
      <c r="C31" s="5" t="n">
        <v>3296228</v>
      </c>
    </row>
    <row r="32">
      <c r="A32" s="4" t="inlineStr">
        <is>
          <t>Total liabilities</t>
        </is>
      </c>
      <c r="B32" s="6" t="n">
        <v>3940303</v>
      </c>
      <c r="C32" s="6" t="n">
        <v>3370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a) Use of Estimates The preparation of financial statements in conformity with U.S. Generally Accepted Accounting Principles (“GAAP”) requires management to make estimates and assumptions that affect the reported amounts of assets and liabilities, the disclosures of contingent assets and liabilities at the date of the consolidated financial statements, and the reported amounts of consolidated income and expenses during the reporting period. </t>
        </is>
      </c>
    </row>
    <row r="5">
      <c r="A5" s="4" t="inlineStr">
        <is>
          <t>Significant Accounting Policies</t>
        </is>
      </c>
      <c r="B5" s="4" t="inlineStr">
        <is>
          <t>(b) Significant Accounting Policies The Company’s significant accounting policies are described in Note 2 — Basis of Presentation and Summary of Significant Accounting Policies , of its audited consolidated financial statements included in its Annual Report on Form 10-K for the year ended December 31, 2023 as filed with the Securities and Exchange Commission (“SEC”). There have been no material changes to the Company’s significant accounting policies as described in its 2023 Annual Report. Certain amounts previously reported have been reclassified to conform to the current presentation.</t>
        </is>
      </c>
    </row>
    <row r="6">
      <c r="A6" s="4" t="inlineStr">
        <is>
          <t>Principles of Consolidation</t>
        </is>
      </c>
      <c r="B6" s="4" t="inlineStr">
        <is>
          <t>(c) Principles of Consolidation The principles of consolidation require management to determine and reassess the requirement to consolidate VIEs each reporting period, and therefore, the determination may change based on new facts and circumstances pertaining to each VIE. This could result in a material impact to the Company’s consolidated financial statements in subsequent reporting periods. The Company consolidates the assets, liabilities, and remainder interests of the Trusts as management determined that VCC is the primary beneficiary of these entities. The Company’s ongoing asset management responsibilities provide the Company with the power to direct the activities that most significantly impact the VIE’s economic performance, and the remainder interests provide the Company with the right to receive benefits and the obligation to absorb losses, limited to its investment in the remainder interest of the Trusts. The consolidated financial statements as of September 30, 2024 and December 31, 2023 include only those assets, liabilities, and results of operations related to the business of the Company, its subsidiaries, and VIEs.</t>
        </is>
      </c>
    </row>
    <row r="7">
      <c r="A7" s="4" t="inlineStr">
        <is>
          <t>Fair Value Option Accounting</t>
        </is>
      </c>
      <c r="B7" s="4" t="inlineStr">
        <is>
          <t>(d) Fair Value Option Accounting The Company elected to apply fair value option (“FVO”) accounting to mortgage loans originated effective October 1, 2022. The fair value option loans are presented on a separate line item in the consolidated balance sheet. Interest income on FVO loans is recorded on an accrual basis in the consolidated statements of income under the heading interest income. The Company will not record a current expected credit loss (“CECL”) loan loss reserve on fair value option loans. The Company elected to apply FVO accounting to securitized debt issued effective January 1, 2023 when the underlying collateral is also carried at fair value. The FVO securitized debt is presented on a separate line item in the consolidated balance sheet. The Company reflects interest expense on the FVO securitized debt as “interest” in the consolidated statements of income and presents the other fair value changes of the FVO securitized debt separately in the consolidated financial statements.</t>
        </is>
      </c>
    </row>
    <row r="8">
      <c r="A8" s="4" t="inlineStr">
        <is>
          <t>Derivative Instruments and Hedge Accounting</t>
        </is>
      </c>
      <c r="B8" s="4" t="inlineStr">
        <is>
          <t xml:space="preserve">(e) Derivative Instruments and Hedge Accounting The Company issues fixed rate debt at regular intervals during the year through the securitization of its fixed rate mortgage assets. The Company is subject to interest rate risk on its forecasted debt issuances as these fixed rate debt issuances are priced at then-current market rates. The Company’s risk management objective is to hedge the risk of variability in its interest payment cash flows attributable to changes in the benchmark Secured Overnight Financing Rate (“SOFR”) between the time the fixed rate mortgages are originated and the fixed rate debt is issued. To accomplish this hedging strategy, the Company may from time to time enter into derivative instruments such as forward starting payer interest rate swaps or interest rate payer swaptions designated as cash flow hedges that are designed to be highly correlated to the underlying terms of the forecasted debt instruments. To qualify for hedge accounting,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The Company also formally assesses effectiveness both at the hedge's inception and on an ongoing basis. The Company's policy is to present all derivative balances on a gross basis, without regard to counterparty master netting agreements or similar arrangements. The fair value of the derivative instruments is recorded as a separate line item on the consolidated balance sheets as an asset or liability with the related gains or losses reported as a component of Accumulated Other Comprehensive Income (“AOCI”). Beginning in the period in which the forecasted debt issuance occurs and the related derivative instruments are terminated, the gains or losses accumulated in AOCI are then reclassified into interest expense over the term of the related debt. If the Company determines it is not probable that the forecasted transaction will occur, gains and losses are reclassified immediately to earnings. The related cash flows are recognized on the cash flows from operating activities section on the consolidated statements of cash flows. The Company uses hedge accounting based on the exposure being hedged as cash flow hedges in operations. </t>
        </is>
      </c>
    </row>
    <row r="9">
      <c r="A9" s="4" t="inlineStr">
        <is>
          <t>Other Comprehensive Income</t>
        </is>
      </c>
      <c r="B9" s="4" t="inlineStr">
        <is>
          <t>(f) Other Comprehensive Income Other comprehensive income (“OCI”) is reported in the consolidated statements of comprehensive income. OCI is comprised of net income and the effective portion of changes in the fair value of derivatives designated and that qualify as cash flow hedges, net of tax, less amounts reclassified into earnings. Accumulated other comprehensive income represents the cumulative balance of OCI, net of tax, as of the end of the reporting period and relates to unrealized gains or losses on cash flow hed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o the total of the same such amounts shown in the consolidated statements of cash flows for the nine months ended September 30, 2024 and 2023:
Nine Months Ended September 30,
2024 2023
(In thousands)
Cash and cash equivalents $ 44,094 $ 29,393
Restricted cash 23,167 17,703
Total cash, cash equivalents, and restricted cash shown in the statement of cash flows $ 67,261 $ 47,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Held for Sale at Fair Value (Tables)</t>
        </is>
      </c>
      <c r="B1" s="2" t="inlineStr">
        <is>
          <t>9 Months Ended</t>
        </is>
      </c>
    </row>
    <row r="2">
      <c r="B2" s="2" t="inlineStr">
        <is>
          <t>Sep. 30, 2024</t>
        </is>
      </c>
    </row>
    <row r="3">
      <c r="A3" s="3" t="inlineStr">
        <is>
          <t>Receivables [Abstract]</t>
        </is>
      </c>
      <c r="B3" s="4" t="inlineStr">
        <is>
          <t xml:space="preserve"> </t>
        </is>
      </c>
    </row>
    <row r="4">
      <c r="A4" s="4" t="inlineStr">
        <is>
          <t>Summary of Loans Held for Sale and at Fair Value</t>
        </is>
      </c>
      <c r="B4" s="4" t="inlineStr">
        <is>
          <t xml:space="preserve"> loans held for sale at fair value as of September 30, 2024 and December 31, 2023:
Loans Held for Sale, at Fair Value: September 30, 2024 December 31, 2023
(In thousands)
Unpaid principal balance $ 18,947 $ 16,954
Valuation adjustments on FVO loans held for sale 284 636
Ending balance $ 19,231 $ 17,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t Amortized Cost and Loans Held for Investment at Fair Value (Tables)</t>
        </is>
      </c>
      <c r="B1" s="2" t="inlineStr">
        <is>
          <t>9 Months Ended</t>
        </is>
      </c>
    </row>
    <row r="2">
      <c r="B2" s="2" t="inlineStr">
        <is>
          <t>Sep. 30, 2024</t>
        </is>
      </c>
    </row>
    <row r="3">
      <c r="A3" s="3" t="inlineStr">
        <is>
          <t>Receivables [Abstract]</t>
        </is>
      </c>
      <c r="B3" s="4" t="inlineStr">
        <is>
          <t xml:space="preserve"> </t>
        </is>
      </c>
    </row>
    <row r="4">
      <c r="A4" s="4" t="inlineStr">
        <is>
          <t>Summary of Loans Held for Investment</t>
        </is>
      </c>
      <c r="B4" s="4" t="inlineStr">
        <is>
          <t xml:space="preserve">The following tables summarize loans held for investment as of September 30, 2024, and December 31, 2023:
September 30, 2024
Loans Held for Investment, at Amortized Cost Loans Held for Investment, at Fair Value Total Loans Held for Investment
(In thousands)
Unpaid principal balance $ 2,506,426 $ 2,227,893 $ 4,734,319
Valuation adjustments on FVO loans — 126,825 126,825
Deferred loan origination costs 24,745 — 24,745
2,531,171 2,354,718 4,885,889
Allowance for credit losses ( 4,851 ) — ( 4,851 )
Total loans held for investment $ 2,526,320 $ 2,354,718 $ 4,881,038
December 31, 2023
Loans Held for Investment, at Amortized Cost Loans Held for Investment, at Fair Value Total Loans Held for Investment
(In thousands)
Unpaid principal balance $ 2,804,541 $ 1,251,395 $ 4,055,936
Valuation adjustments on FVO loans — 54,677 54,677
Deferred loan origination costs 28,351 — 28,351
2,832,892 1,306,072 4,138,964
Allowance for credit losses ( 4,769 ) — ( 4,769 )
Total loans held for investment $ 2,828,123 $ 1,306,072 $ 4,134,195 </t>
        </is>
      </c>
    </row>
    <row r="5">
      <c r="A5" s="4" t="inlineStr">
        <is>
          <t>Summary of UPB and Amortized Cost Basis of Loans in COVID-19 Forbearance Program</t>
        </is>
      </c>
      <c r="B5" s="4" t="inlineStr">
        <is>
          <t>The following tables summarize the Unpaid Principal Balance (“UPB”) and amortized cost basis of loans in the Company's COVID-19 forbearance program for the three and nine months ended September 30, 2024, and the year ended December 31, 2023:
Three Months Ended September 30, 2024 Nine Months Ended September 30, 2024
UPB % Amortized Cost % UPB % Amortized Cost %
($ in thousands)
Beginning balance $ 158,517 $ 160,223 $ 174,571 $ 176,515
Foreclosures ( 1,216 ) ( 1,241 ) ( 5,178 ) ( 5,296 )
Repayments ( 3,446 ) ( 3,507 ) ( 15,538 ) ( 15,744 )
Ending balance $ 153,855 $ 155,475 $ 153,855 $ 155,475
Performing/Accruing $ 110,670 71.9 % $ 111,849 71.9 % $ 110,670 71.9 % $ 111,849 71.9 %
Nonperforming/Nonaccrual $ 43,185 28.1 % $ 43,626 28.1 % $ 43,185 28.1 % $ 43,626 28.1 %
Year Ended December 31, 2023
UPB % Amortized Cost %
($ in thousands)
Beginning balance $ 201,005 $ 203,346
Foreclosures ( 833 ) ( 830 )
Repayments ( 25,601 ) ( 26,001 )
Ending balance $ 174,571 $ 176,515
Performing/Accruing $ 132,389 75.8 % $ 133,771 75.8 %
Nonperforming/Nonaccrual $ 42,182 24.2 % $ 42,744 24.2 %</t>
        </is>
      </c>
    </row>
    <row r="6">
      <c r="A6" s="4" t="inlineStr">
        <is>
          <t>Schedule of Loans Held for Investment Pledged as Collateral for Warehouse Facilities and Securitizations Issued</t>
        </is>
      </c>
      <c r="B6" s="4" t="inlineStr">
        <is>
          <t xml:space="preserve">As of September 30, 2024 and December 31, 2023, the gross unpaid principal balances of loans held for investment pledged as collateral for the Company’s warehouse facilities and securitized debt issued were as follows:
September 30, 2024 December 31, 2023
(In thousands)
The 2013 repurchase agreement $ 209,851 $ 132,505
The Bank credit agreement 58,215 39,619
The 2021/2024 repurchase agreements 159,988 103,787
The 2021 term repurchase agreement 65,661 41,628
The July 2021 term repurchase agreement — 30,923
The 2023 repurchase agreement 33,093 29,501
Total pledged loans $ 526,808 $ 377,963
2017-2 Trust $ 42,128 $ 50,554
2018-1 Trust 31,337 37,810
2018-2 Trust 69,368 85,122
2019-1 Trust 75,776 87,677
2019-2 Trust 56,663 73,166
2019-3 Trust 56,274 64,403
2020-1 Trust 105,271 116,843
2020-2 Trust — 69,085
2021-1 Trust 167,555 182,184
2021-2 Trust 135,937 148,989
2021-3 Trust 143,831 159,565
2021-4 Trust 225,200 245,945
2022-1 Trust 228,823 245,372
2022-2 Trust 205,970 222,333
2022-MC1 Trust 61,552 73,840
2022-3 Trust 259,467 278,268
2022-4 Trust 265,987 298,758
2022-5 Trust 199,498 223,112
2023-1 Trust 192,294 217,220
2023-2 Trust 177,810 214,221
2023-3 Trust 224,341 255,699
2023-RTL1 Trust 84,899 79,465
2023-4 Trust 200,103 227,940
2024-1 Trust 202,086 —
2024-2 Trust 277,721 —
2024-3 Trust 202,100 —
2024-4 Trust 254,180 —
Total $ 4,146,171 $ 3,657,571 </t>
        </is>
      </c>
    </row>
    <row r="7">
      <c r="A7" s="4" t="inlineStr">
        <is>
          <t>Schedule of Nonaccrual With No Allowance for Loan Loss and Total Nonaccrual of Loans Held for Investment</t>
        </is>
      </c>
      <c r="B7" s="4" t="inlineStr">
        <is>
          <t xml:space="preserve">The following tables present the amortized cost basis, or recorded investment, of the Company’s loans held for investment, excluding loans carried at fair value, that were nonperforming and on nonaccrual status as of September 30, 2024 and December 31, 2023. There were no loans accruing interest that were greater than 90 days past due as of September 30, 2024 and December 31, 2023.
September 30, 2024
Total Nonaccrual with No Allowance for Credit Losses Nonaccrual with Allowance for Credit Losses Allowance for Loans Individually Evaluated
(In thousands)
Commercial - Purchase $ 30,872 $ 29,181 $ 1,691 $ 100
Commercial - Refinance 101,933 96,157 5,776 547
Residential 1-4 Unit - Purchase 30,576 30,475 101 4
Residential 1-4 Unit - Refinance 126,114 118,762 7,352 679
Short Term 1-4 Unit - Purchase 4,038 4,038 — —
Short Term 1-4 Unit - Refinance 24,115 20,072 4,043 460
Total $ 317,648 $ 298,685 $ 18,963 $ 1,790
December 31, 2023
Total Nonaccrual with No Allowance for Credit Losses Nonaccrual with Allowance for Credit Losses Allowance for Loans Individually Evaluated
(In thousands)
Commercial - Purchase $ 28,221 $ 27,037 $ 1,184 $ 156
Commercial - Refinance 86,890 84,575 2,315 444
Residential 1-4 Unit - Purchase 36,253 36,253 — —
Residential 1-4 Unit - Refinance 137,925 134,579 3,346 245
Short Term 1-4 Unit - Purchase 6,402 6,402 — —
Short Term 1-4 Unit - Refinance 29,663 27,059 2,604 129
Total $ 325,354 $ 315,905 $ 9,449 $ 974 </t>
        </is>
      </c>
    </row>
    <row r="8">
      <c r="A8" s="4" t="inlineStr">
        <is>
          <t>Schedule of Accrued Interest Receivables Written Off by Reversing Interest Income by Portfolio Segment</t>
        </is>
      </c>
      <c r="B8" s="4" t="inlineStr">
        <is>
          <t xml:space="preserve">The following tables present the amortized cost basis in the loans held for investment, excluding loans held for investment at fair value, as of September 30, 2024 and 2023, and the amount of accrued interest receivables written off by reversing interest income by portfolio segment for the three and nine months ended September 30, 2024 and 2023:
Three Months Ended September 30,
2024 2023
Amortized Cost Interest Reversal Amortized Cost Interest Reversal
(In thousands)
Commercial - Purchase $ 581,860 $ 160 $ 647,124 $ 174
Commercial - Refinance 739,887 377 828,037 515
Residential 1-4 Unit - Purchase 445,893 156 532,033 261
Residential 1-4 Unit - Refinance 703,653 446 845,640 642
Short Term 1-4 Unit - Purchase 30,776 11 44,616 109
Short Term 1-4 Unit - Refinance 29,102 36 53,075 8
Total $ 2,531,171 $ 1,186 $ 2,950,525 $ 1,709
Nine Months Ended September 30,
2024 2023
Amortized Cost Interest Reversal Amortized Cost Interest Reversal
(In thousands)
Commercial - Purchase $ 581,860 $ 539 $ 647,124 $ 442
Commercial - Refinance 739,887 1,314 828,037 1,698
Residential 1-4 Unit - Purchase 445,893 638 532,033 1,035
Residential 1-4 Unit - Refinance 703,653 1,379 845,640 2,277
Short Term 1-4 Unit - Purchase 30,776 85 44,616 140
Short Term 1-4 Unit - Refinance 29,102 87 53,075 450
Total $ 2,531,171 $ 4,042 $ 2,950,525 $ 6,042 </t>
        </is>
      </c>
    </row>
    <row r="9">
      <c r="A9" s="4" t="inlineStr">
        <is>
          <t>Schedule of Activity in Allowance for Credit Losses</t>
        </is>
      </c>
      <c r="B9" s="4" t="inlineStr">
        <is>
          <t xml:space="preserve">The following tables present the activity in the allowance for credit losses for the three and nine months ended September 30, 2024 and 2023:
Three Months Ended September 30, 2024
Commercial Purchase Commercial Refinance Residential Residential Short Term Short Term Total
(In thousands)
Allowance for credit losses:
Beginning balance - July 1, 2024 $ 810 $ 1,752 $ 934 $ 1,208 $ 29 $ 507 $ 5,240
Provision for (reversal of) credit losses ( 158 ) ( 181 ) 15 251 47 ( 43 ) ( 69 )
Charge-offs — ( 32 ) ( 225 ) ( 10 ) ( 53 ) — ( 320 )
Ending balance $ 652 $ 1,539 $ 724 $ 1,449 $ 23 $ 464 $ 4,851
Allowance related to:
Loans individually evaluated $ 100 $ 547 $ 4 $ 679 $ — $ 460 $ 1,790
Loans collectively evaluated $ 552 $ 992 $ 720 $ 770 $ 23 $ 4 $ 3,061
Amortized cost related to:
Loans individually evaluated $ 30,872 $ 101,933 $ 30,576 $ 126,114 $ 4,038 $ 24,115 $ 317,648
Loans collectively evaluated $ 550,988 $ 637,954 $ 415,317 $ 577,539 $ 26,738 $ 4,987 $ 2,213,523
Three Months Ended September 30, 2023
Commercial Purchase Commercial Refinance Residential Residential Short Term Short Term Total
(In thousands)
Allowance for credit losses:
Beginning balance - July 1, 2023 $ 732 $ 2,026 $ 403 $ 1,264 $ 59 $ 142 $ 4,626
Provision for (reversal of) credit losses 228 ( 312 ) 217 ( 1 ) ( 407 ) 429 154
(Charge-offs) recoveries — — ( 59 ) — 393 ( 429 ) ( 95 )
Ending balance $ 960 $ 1,714 $ 561 $ 1,263 $ 45 $ 142 $ 4,685
Allowance related to:
Loans individually evaluated $ 137 $ 415 $ — $ 171 $ 23 $ 108 $ 854
Loans collectively evaluated $ 823 $ 1,299 $ 561 $ 1,092 $ 22 $ 34 $ 3,831
Amortized cost related to:
Loans individually evaluated $ 24,013 $ 93,080 $ 40,235 $ 138,951 $ 7,804 $ 43,217 $ 347,300
Loans collectively evaluated $ 623,111 $ 734,957 $ 491,798 $ 706,689 $ 36,812 $ 9,858 $ 2,603,225
Nine Months Ended September 30, 2024
Commercial Purchase Commercial Refinance Residential Residential Short Term Short Term Total
(In thousands)
Allowance for credit losses:
Beginning balance - January 1, 2024 $ 935 $ 1,805 $ 585 $ 1,256 $ 23 $ 165 $ 4,769
Provision for (reversal of) credit losses ( 283 ) ( 233 ) 662 310 151 544 1,151
Charge-offs — ( 33 ) ( 523 ) ( 117 ) ( 151 ) ( 245 ) ( 1,069 )
Ending balance $ 652 $ 1,539 $ 724 $ 1,449 $ 23 $ 464 $ 4,851
Allowance related to:
Loans individually evaluated $ 100 $ 547 $ 4 $ 679 $ — $ 460 $ 1,790
Loans collectively evaluated $ 552 $ 992 $ 720 $ 770 $ 23 $ 4 $ 3,061
Amortized cost related to:
Loans individually evaluated $ 30,872 $ 101,933 $ 30,576 $ 126,114 $ 4,038 $ 24,115 $ 317,648
Loans collectively evaluated $ 550,988 $ 637,954 $ 415,317 $ 577,539 $ 26,738 $ 4,987 $ 2,213,523
Nine Months Ended September 30, 2023
Commercial Purchase Commercial Refinance Residential Residential Short Term Short Term Total
(In thousands)
Allowance for credit losses:
Beginning balance - January 1, 2023 $ 639 $ 2,031 $ 542 $ 1,272 $ 21 $ 388 $ 4,893
Provision for (reversal of) credit losses 321 ( 238 ) 104 2 410 489 1,088
Charge-offs — ( 79 ) ( 85 ) ( 11 ) ( 386 ) ( 735 ) ( 1,296 )
Ending balance $ 960 $ 1,714 $ 561 $ 1,263 $ 45 $ 142 $ 4,685
Allowance related to:
Loans individually evaluated $ 137 $ 415 $ — $ 171 $ 23 $ 108 $ 854
Loans collectively evaluated $ 823 $ 1,299 $ 561 $ 1,092 $ 22 $ 34 $ 3,831
Amortized cost related to:
Loans individually evaluated $ 24,013 $ 93,080 $ 40,235 $ 138,951 $ 7,804 $ 43,217 $ 347,300
Loans collectively evaluated $ 623,111 $ 734,957 $ 491,798 $ 706,689 $ 36,812 $ 9,858 $ 2,603,225 </t>
        </is>
      </c>
    </row>
    <row r="10">
      <c r="A10" s="4" t="inlineStr">
        <is>
          <t>Schedule of Aging Status of Amortized Cost Basis in Loans Held for Investment Portfolio</t>
        </is>
      </c>
      <c r="B10" s="4" t="inlineStr">
        <is>
          <t>The following table presents the aging status of the amortized cost basis in the loans held for investment portfolio, which include $ 155.5 million and $ 176.5 million loans in the Company’s COVID-19 forbearance program, excluding loans held for investment at fair value, as of September 30, 2024 and December 31, 2023, respectively:
September 30, 2024 30–59 Days 60–89 Days 90+ Days (1) Total Current Total
(In thousands)
Loans individually evaluated
Commercial - Purchase $ 1,298 $ — $ 29,574 $ 30,872 $ — $ 30,872
Commercial - Refinance 2,902 1,980 97,051 101,933 — 101,933
Residential 1-4 Unit - Purchase 1,301 708 28,567 30,576 — 30,576
Residential 1-4 Unit - Refinance 2,135 4,962 119,017 126,114 — 126,114
Short Term 1-4 Unit - Purchase — 406 3,632 4,038 — 4,038
Short Term 1-4 Unit - Refinance — — 24,115 24,115 — 24,115
Total loans individually evaluated $ 7,636 $ 8,056 $ 301,956 $ 317,648 $ — $ 317,648
Loans collectively evaluated
Commercial - Purchase $ 20,037 $ 8,471 $ — $ 28,508 $ 522,480 $ 550,988
Commercial - Refinance 31,380 15,783 — 47,163 590,791 637,954
Residential 1-4 Unit - Purchase 17,375 13,243 — 30,618 384,699 415,317
Residential 1-4 Unit - Refinance 33,758 12,042 — 45,800 531,739 577,539
Short Term 1-4 Unit - Purchase 2,341 6,099 — 8,440 18,298 26,738
Short Term 1-4 Unit - Refinance 4,327 203 — 4,530 457 4,987
Total loans collectively evaluated $ 109,218 $ 55,841 $ — $ 165,059 $ 2,048,464 $ 2,213,523
Ending balance $ 116,854 $ 63,897 $ 301,956 $ 482,707 $ 2,048,464 $ 2,531,171
December 31, 2023 30–59 Days 60–89 Days 90+ Days (1) Total Current Total
(In thousands)
Loans individually evaluated
Commercial - Purchase $ 2,329 $ 668 $ 25,224 $ 28,221 $ — $ 28,221
Commercial - Refinance 4,716 2,405 79,769 86,890 — 86,890
Residential 1-4 Unit - Purchase 544 — 35,709 36,253 — 36,253
Residential 1-4 Unit - Refinance 2,988 1,923 133,014 137,925 — 137,925
Short Term 1-4 Unit - Purchase — — 6,402 6,402 — 6,402
Short Term 1-4 Unit - Refinance 55 — 29,608 29,663 — 29,663
Total loans individually evaluated $ 10,632 $ 4,996 $ 309,726 $ 325,354 $ — $ 325,354
Loans collectively evaluated
Commercial - Purchase $ 21,342 $ 8,352 $ — $ 29,694 $ 574,010 $ 603,704
Commercial - Refinance 47,430 14,002 — 61,432 651,494 712,926
Residential 1-4 Unit - Purchase 29,236 6,850 — 36,086 438,741 474,827
Residential 1-4 Unit - Refinance 52,510 20,828 — 73,338 596,886 670,224
Short Term 1-4 Unit - Purchase 1,169 658 — 1,827 32,882 34,709
Short Term 1-4 Unit - Refinance 2,978 213 — 3,191 7,957 11,148
Total loans collectively evaluated $ 154,665 $ 50,903 $ — $ 205,568 $ 2,301,970 $ 2,507,538
Ending balance $ 165,297 $ 55,899 $ 309,726 $ 530,922 $ 2,301,970 $ 2,832,892 (1) Includes loans in bankruptcy and foreclosure less than 90 days past due.</t>
        </is>
      </c>
    </row>
    <row r="11">
      <c r="A11" s="4" t="inlineStr">
        <is>
          <t>Schedule of Amortized Cost in Loans Held for Investment based on Accrual Status and by Loan Origination Year</t>
        </is>
      </c>
      <c r="B11" s="4" t="inlineStr">
        <is>
          <t xml:space="preserve">The following tables present the amortized cost in loans held for investment, excluding loans held for investment at fair value, based on accrual status and by loan origination year as of September 30, 2024 and December 31, 2023.
Term Loans Amortized Cost Basis by Origination Year
September 30, 2024: 2022 2021 2020 Prior Total
(In thousands)
Commercial - Purchase
Payment performance
Performing $ 228,834 $ 214,636 $ 26,357 $ 81,161 $ 550,988
Nonperforming 12,425 5,666 3,301 9,480 30,872
Total Commercial - Purchase $ 241,259 $ 220,302 $ 29,658 $ 90,641 $ 581,860
Commercial - Refinance
Payment performance
Performing $ 214,438 $ 172,037 $ 42,819 $ 208,660 $ 637,954
Nonperforming 25,567 18,455 4,819 53,092 101,933
Total Commercial - Refinance $ 240,005 $ 190,492 $ 47,638 $ 261,752 $ 739,887
Residential 1-4 Unit - Purchase
Payment performance
Performing $ 183,201 $ 178,199 $ 8,384 $ 45,533 $ 415,317
Nonperforming 9,253 13,268 1,708 6,347 30,576
Total Residential 1-4 $ 192,454 $ 191,467 $ 10,092 $ 51,880 $ 445,893
Residential 1-4 Unit - Refinance
Payment performance
Performing $ 239,777 $ 213,614 $ 16,171 $ 107,977 $ 577,539
Nonperforming 49,147 30,879 7,763 38,325 126,114
Total Residential 1-4 $ 288,924 $ 244,493 $ 23,934 $ 146,302 $ 703,653
Short Term 1-4 Unit - Purchase
Payment performance
Performing $ 4,433 $ — $ 16,661 $ 5,644 $ 26,738
Nonperforming 3,455 — 583 — 4,038
Total Short Term 1-4 $ 7,888 $ — $ 17,244 $ 5,644 $ 30,776
Short Term 1-4 Unit - Refinance
Payment performance
Performing $ 4,987 $ — $ — $ — $ 4,987
Nonperforming 4,351 153 3,482 16,129 24,115
Total Short Term 1-4 $ 9,338 $ 153 $ 3,482 $ 16,129 $ 29,102
Total Portfolio $ 979,868 $ 846,907 $ 132,048 $ 572,348 $ 2,531,171
Gross charge-offs - quarter-ended September 30, 2024 $ 320 $ — $ — $ — $ 320
Gross charge-offs - year-to-date September 30, 2024 $ 1,021 $ 35 $ — $ 13 $ 1,069
Term Loans Amortized Cost Basis by Origination Year
December 31, 2023 2022 2021 2020 2019 Prior Total
(In thousands)
Commercial - Purchase
Payment performance
Performing $ 248,153 $ 226,467 $ 31,692 $ 43,829 $ 53,563 $ 603,704
Nonperforming 9,600 6,104 567 4,773 7,177 28,221
Total Commercial - Purchase $ 257,753 $ 232,571 $ 32,259 $ 48,602 $ 60,740 $ 631,925
Commercial - Refinance
Payment performance
Performing $ 233,052 $ 188,723 $ 47,883 $ 92,819 $ 150,449 $ 712,926
Nonperforming 20,462 14,168 4,207 14,167 33,886 86,890
Total Commercial - Refinance $ 253,514 $ 202,891 $ 52,090 $ 106,986 $ 184,335 $ 799,816
Residential 1-4 Unit - Purchase
Payment performance
Performing $ 208,456 $ 198,110 $ 9,581 $ 24,429 $ 34,251 $ 474,827
Nonperforming 17,287 10,740 701 1,421 6,104 36,253
Total Residential 1-4 $ 225,743 $ 208,850 $ 10,282 $ 25,850 $ 40,355 $ 511,080
Residential 1-4 Unit - Refinance
Payment performance
Performing $ 277,980 $ 237,159 $ 19,752 $ 61,136 $ 74,197 $ 670,224
Nonperforming 43,272 36,344 7,835 28,252 22,222 137,925
Total Residential 1-4 $ 321,252 $ 273,503 $ 27,587 $ 89,388 $ 96,419 $ 808,149
Short Term 1-4 Unit - Purchase
Payment performance
Performing $ 11,458 $ 180 $ 18,510 $ 4,561 $ — $ 34,709
Nonperforming 5,533 165 704 — — 6,402
Total Short Term 1-4 $ 16,991 $ 345 $ 19,214 $ 4,561 $ — $ 41,111
Short Term 1-4 Unit - Refinance
Payment performance
Performing $ 11,148 $ — $ — $ — $ — $ 11,148
Nonperforming 4,313 153 7,435 13,612 4,150 29,663
Total Short Term 1-4 $ 15,461 $ 153 $ 7,435 $ 13,612 $ 4,150 $ 40,811
Total Portfolio $ 1,090,714 $ 918,313 $ 148,867 $ 288,999 $ 385,999 $ 2,832,892
Gross charge-offs - quarter-ended December 31, 2023 $ 744 $ — $ — $ — $ — $ 744
Gross charge-offs - year-ended December 31, 2023 $ 1,120 $ 473 $ — $ 446 $ — $ 2,039 </t>
        </is>
      </c>
    </row>
    <row r="12">
      <c r="A12" s="4" t="inlineStr">
        <is>
          <t>Summary of Difference Between Aggregate Fair Value and Aggregate Unpaid Principal Balance by Loan Segments</t>
        </is>
      </c>
      <c r="B12" s="4" t="inlineStr">
        <is>
          <t>The following tables present the aggregate fair value of loans held for investment at fair value that are 90 days or more past due and/or in nonaccrual status, and the difference between the aggregate fair value and the aggregate unpaid principal balance as of September 30, 2024 and December 31, 2023 by loan segments:
Fair Value Unpaid Principal Balance Difference
Current–89 Days 90+ Days Past Due Current–89 Days 90+ Days Past Due 90+ Days Past Due
September 30, 2024 Past Due or Nonaccrual Total Past Due or Nonaccrual Total or Nonaccrual
(In thousands)
Commercial - Purchase $ 411,787 $ 9,529 $ 421,316 $ 374,682 $ 11,439 $ 386,121 $ ( 1,910 )
Commercial - Refinance 499,015 18,793 517,808 451,458 22,532 473,990 ( 3,739 )
Residential 1-4 Unit - Purchase 363,865 26,750 390,615 343,132 32,129 375,261 ( 5,379 )
Residential 1-4 Unit - Refinance 767,724 91,615 859,339 715,728 110,001 825,729 ( 18,386 )
Short Term 1-4 Unit - Purchase 77,976 2,422 80,398 77,799 2,917 80,716 ( 495 )
Short Term 1-4 Unit - Refinance 76,540 8,702 85,242 75,612 10,464 86,076 ( 1,762 )
Ending balance $ 2,196,907 $ 157,811 $ 2,354,718 $ 2,038,411 $ 189,482 $ 2,227,893 $ ( 31,671 )
Fair Value Unpaid Principal Balance Difference
Current–89 Days 90+ Days Past Due Current–89 days 90+ Days Past Due 90+ Days Past Due
December 31, 2023 Past Due or Nonaccrual Total past due or Nonaccrual Total or Nonaccrual
(In thousands)
Commercial - Purchase $ 204,282 $ 4,651 $ 208,933 $ 188,924 $ 5,635 $ 194,559 $ ( 984 )
Commercial - Refinance 230,034 7,399 237,433 210,716 8,962 219,678 ( 1,563 )
Residential 1-4 Unit - Purchase 238,215 12,886 251,101 231,494 15,428 246,922 ( 2,542 )
Residential 1-4 Unit - Refinance 472,615 29,335 501,950 448,780 35,119 483,899 ( 5,784 )
Short Term 1-4 Unit - Purchase 46,312 1,769 48,081 45,695 2,143 47,838 ( 374 )
Short Term 1-4 Unit - Refinance 54,041 4,533 58,574 53,008 5,491 58,499 ( 958 )
Ending balance $ 1,245,499 $ 60,573 $ 1,306,072 $ 1,178,617 $ 72,778 $ 1,251,395 $ ( 12,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Due From Servicers (Tables)</t>
        </is>
      </c>
      <c r="B1" s="2" t="inlineStr">
        <is>
          <t>9 Months Ended</t>
        </is>
      </c>
    </row>
    <row r="2">
      <c r="B2" s="2" t="inlineStr">
        <is>
          <t>Sep. 30, 2024</t>
        </is>
      </c>
    </row>
    <row r="3">
      <c r="A3" s="3" t="inlineStr">
        <is>
          <t>Receivables [Abstract]</t>
        </is>
      </c>
      <c r="B3" s="4" t="inlineStr">
        <is>
          <t xml:space="preserve"> </t>
        </is>
      </c>
    </row>
    <row r="4">
      <c r="A4" s="4" t="inlineStr">
        <is>
          <t>Summary of Receivables Due from Servicers</t>
        </is>
      </c>
      <c r="B4" s="4" t="inlineStr">
        <is>
          <t xml:space="preserve">The following tables summarize receivables due from servicers as of September 30, 2024 and December 31, 2023:
September 30, 2024
Securitized Debt Warehouse and Repurchase Facilities and Other Total
(In thousands)
Loan principal payments due from servicers $ 41,897 $ 1,175 $ 43,072
Other loan servicing receivables 14,571 4,486 19,057
Loan servicing receivables 56,468 5,661 62,129
Corporate and escrow advances receivable 28,143 3,409 31,552
Total receivables due from servicers $ 84,611 $ 9,070 $ 93,681
December 31, 2023
Securitized Debt Warehouse and Repurchase Facilities and Other Total
(In thousands)
Loan principal payments due from servicers $ 41,289 $ 136 $ 41,425
Other loan servicing receivables 13,122 3,249 16,371
Loan servicing receivables 54,411 3,385 57,796
Corporate and escrow advances receivable 25,736 1,545 27,281
Total receivables due from servicers $ 80,147 $ 4,930 $ 85,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ummary of Mortgage Servicing Rights Activity</t>
        </is>
      </c>
      <c r="B4" s="4" t="inlineStr">
        <is>
          <t xml:space="preserve">The following table presents the Company's mortgage servicing rights activity during the quarter and year-to-date ended September 30, 2024 and 2023:
Three Months Ended September 30, Nine Months Ended September 30,
2024 2023 2024 2023
(In thousands)
Balance at the beginning of period $ 12,229 $ 9,445 $ 8,578 $ 9,238
Mortgage servicing rights acquired 1,180 — 4,760 —
Fair value adjustments ( 993 ) 341 ( 922 ) 548
Balance at the end of period $ 12,416 $ 9,786 $ 12,416 $ 9,7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tivity for Goodwill</t>
        </is>
      </c>
      <c r="B4" s="4" t="inlineStr">
        <is>
          <t xml:space="preserve">The following table presents the activity for goodwill as of September 30, 2024 and December 31, 2023:
September 30, 2024 December 31, 2023
(In thousands)
Balance at the beginning of period $ 6,775 $ 6,775
Goodwill acquired — —
Balance at the end of period $ 6,775 $ 6,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ed Debt at Amortized Cost and Securitized Debt at Fair Value (Tables)</t>
        </is>
      </c>
      <c r="B1" s="2" t="inlineStr">
        <is>
          <t>9 Months Ended</t>
        </is>
      </c>
    </row>
    <row r="2">
      <c r="B2" s="2" t="inlineStr">
        <is>
          <t>Sep. 30, 2024</t>
        </is>
      </c>
    </row>
    <row r="3">
      <c r="A3" s="3" t="inlineStr">
        <is>
          <t>Transfers and Servicing [Abstract]</t>
        </is>
      </c>
      <c r="B3" s="4" t="inlineStr">
        <is>
          <t xml:space="preserve"> </t>
        </is>
      </c>
    </row>
    <row r="4">
      <c r="A4" s="4" t="inlineStr">
        <is>
          <t>Summary of Securitized Debt at Amortized Cost and Securitized Debt at Fair Value</t>
        </is>
      </c>
      <c r="B4" s="4" t="inlineStr">
        <is>
          <t>The following tables summarize securitized debt at amortized cost and securitized debt at fair value as of September 30, 2024 and December 31, 2023:
Securitized Debt, at Amortized Cost
September 30, 2024 December 31, 2023
(In thousands)
Unpaid principal balance $ 2,137,764 $ 2,458,439
Deferred issuance costs and discounts ( 32,665 ) ( 39,628 )
Total securitized debt, at amortized cost $ 2,105,099 $ 2,418,811
Securitized Debt, at Fair Value
September 30, 2024 December 31, 2023
(In thousands)
Unpaid principal balance $ 1,724,918 $ 876,704
Adjustment at issuance to recognize fair value (1) ( 16,609 ) ( 8,289 )
Fair value at issuance 1,708,309 868,415
Valuation adjustment subsequent to issuance (2) 40,959 9,002
Total securitized debt at fair value $ 1,749,268 $ 877,417 (1) Balance sheet adjustment to recognize fair value at issuance. This valuation adjustment is not recognized in net income. (2) Valuation adjustment recognized in net income. No valuation change is due to instrument specific credit risk as the Company’s (issuer) credit risk has not changed.</t>
        </is>
      </c>
    </row>
    <row r="5">
      <c r="A5" s="4" t="inlineStr">
        <is>
          <t>Summary of Difference Between Aggregate Fair Value and Aggregate Unpaid Principal Balance of Securitized Debt at Fair Value</t>
        </is>
      </c>
      <c r="B5" s="4" t="inlineStr">
        <is>
          <t xml:space="preserve">The following tables present the difference between the aggregate fair value and the aggregate unpaid principal balance of securitized debt at fair value as of September 30, 2024 and December 31, 2023:
September 30, 2024 Fair Value Unpaid Principal Balance Difference
(In thousands)
Securitized debt, at fair value $ 1,749,268 $ 1,724,918 $ 24,350
Total balance $ 1,749,268 $ 1,724,918 $ 24,350
December 31, 2023 Fair Value Unpaid Principal Balance Difference
(In thousands)
Securitized debt, at fair value $ 877,417 $ 876,704 $ 713
Total balance $ 877,417 $ 876,704 $ 713 </t>
        </is>
      </c>
    </row>
    <row r="6">
      <c r="A6" s="4" t="inlineStr">
        <is>
          <t>Summary of Effective Interest Rate of Securitized Debt and Securitized Debt at Amortized Cost at Fair Value</t>
        </is>
      </c>
      <c r="B6" s="4" t="inlineStr">
        <is>
          <t>The following table presents the effective interest rate of securitized debt at amortized cost and securitized debt at fair value for the nine months ended September 30, 2024 and 2023:
Nine Months Ended September 30,
2024 2023
($ in thousands)
Interest expense $ 159,122 $ 119,377
Average outstanding unpaid principal balance 3,668,377 3,044,511
Effective interest rate (1) 5.78 % 5.23 % (1) Effective interest rate represents annualized interest expense divided by average gross outstanding balance, which includes average rates of 5.53 % and 4.67 %, and debt issuance cost amortization of 0.25 % and 0.56 % for the nine months ended September 30, 2024 and 2023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Debt (Tables)</t>
        </is>
      </c>
      <c r="B1" s="2" t="inlineStr">
        <is>
          <t>9 Months Ended</t>
        </is>
      </c>
    </row>
    <row r="2">
      <c r="B2" s="2" t="inlineStr">
        <is>
          <t>Sep. 30, 2024</t>
        </is>
      </c>
    </row>
    <row r="3">
      <c r="A3" s="3" t="inlineStr">
        <is>
          <t>Debt Disclosure [Abstract]</t>
        </is>
      </c>
      <c r="B3" s="4" t="inlineStr">
        <is>
          <t xml:space="preserve"> </t>
        </is>
      </c>
    </row>
    <row r="4">
      <c r="A4" s="4" t="inlineStr">
        <is>
          <t>Summary of Maximum Borrowing Capacity and Current Gross Balances Outstanding</t>
        </is>
      </c>
      <c r="B4" s="4" t="inlineStr">
        <is>
          <t>The following table summarizes the maximum borrowing capacity, current gross balances outstanding, and effective interest rates of the Company’s warehouse facilities and loan agreements as of September 30, 2024 and December 31, 2023:
September 30, 2024 December 31, 2023
Contract Date Maturity Date Period End (1) Maximum Effective Interest Rate Period End (1) Maximum Effective Interest Rate
($ in thousands)
The September 2022 term repurchase agreement 01/04/11 07/31/25 $ 18,947 $ 60,000 6.6 % $ — $ 60,000 6.2 %
The 2013 repurchase agreement 05/17/13 09/25/25 166,573 300,000 9.1 % 111,086 300,000 9.8 %
The bank credit agreement 09/12/18 11/10/25 43,580 50,000 9.0 % 31,950 50,000 9.2 %
The 2021/2024 repurchase agreements 1/29/2021 7/25/2024 05/20/25 133,192 200,000 9.0 % 88,817 200,000 10.0 %
The 2021 term repurchase agreement 04/16/21 04/16/26 45,208 100,000 8.6 % 30,460 100,000 8.3 %
The July 2021 term repurchase agreement (2) 07/29/21 07/29/24 — — 11.1 % 22,516 100,000 14.2 %
The October 2023 repurchase agreement 10/12/23 2/7/2024 — — 6.9 % 29,522 30,530 6.8 %
The 2023 repurchase agreement 12/27/23 12/27/26 28,200 75,000 10.8 % 22,000 50,000 8.6 %
Total $ 435,700 $ 785,000 $ 336,351 $ 890,530 (1) Warehouse repurchase facilities amounts in the consolidated balance sheets are net of debt issuance costs amounting to $ 1.7 million and $ 1.6 million as of September 30, 2024 and December 31, 2023 , respectively. (2) The July 2021 Term Repurchase Agreement was paid off in August 2024.</t>
        </is>
      </c>
    </row>
    <row r="5">
      <c r="A5" s="4" t="inlineStr">
        <is>
          <t>Schedule of Activity and Effective Interest Rate</t>
        </is>
      </c>
      <c r="B5" s="4" t="inlineStr">
        <is>
          <t>The following table provides an overview of the activity and effective interest rate for the three and nine months ended September 30, 2024 and 2023:
Three Months Ended September 30, Nine Months Ended September 30,
2024 2023 2024 2023
Warehouse and Repurchase Facilities: ($ in thousands)
Average outstanding balance $ 311,560 $ 192,855 $ 280,716 $ 218,793
Highest outstanding balance at any month-end 435,700 302,630 435,700 320,544
Effective interest rate (1) 9.12 % 10.25 % 9.32 % 9.56 % (1) Effective interest rate represents annualized interest expense divided by average gross outstanding balance. The rate includes average rate of 8.71 % and 9.01 % , and debt issuance cost amortization of 0.41 % and 1.24 % , for the three months ended September 30, 2024 and 2023, respectively, and includes average rate of 8.76 % and 8.73 % , and debt issuance cost amortization of 0.56 % and 0.83 % , for the nine months ended September 30, 2024 and 2023 , respectively.</t>
        </is>
      </c>
    </row>
    <row r="6">
      <c r="A6" s="4" t="inlineStr">
        <is>
          <t>Summary of Interest Expense</t>
        </is>
      </c>
      <c r="B6" s="4" t="inlineStr">
        <is>
          <t xml:space="preserve">The following table provides a summary of interest expense that includes interest, amortization of discount, and deal cost amortization for the three and nine months ended September 30, 2024 and 2023:
Three Months Ended September 30, Nine Months Ended September 30,
2024 2023 2024 2023
(In thousands)
Warehouse and repurchase facilities $ 7,105 $ 4,943 $ 19,612 $ 15,685
Securitized debt 56,766 42,640 159,122 119,377
Interest expense — portfolio related 63,871 47,583 178,734 135,062
Interest expense — corporate debt 6,143 4,138 17,677 12,417
Total interest expense $ 70,014 $ 51,721 $ 196,411 $ 147,4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The table below summarizes stock option activity for the nine months ended September 30, 2024:
Number of Shares Weighted Average Exercise Price Weighted Average Remaining Contractual Life Aggregate Intrinsic Value (2)
($ in thousands, except per share amounts)
Options outstanding at December 31, 2023 752,964 $ 12.88
Granted 83,359 18.23
Options outstanding at September 30, 2024 836,323 $ 13.41 5.8 years $ 5,184
Options exercisable at September 30, 2024 749,321 $ 12.88 5.3 years $ 5,039
Options expected to vest (1) 87,002 $ 17.95 9.8 years $ 144 (1) The number of options expected to vest reflects no expected forfeiture. (2) The aggregate intrinsic value represents the amount by which the fair value of underlying stock exceeds the “in-the-money” option exercise price.</t>
        </is>
      </c>
    </row>
    <row r="5">
      <c r="A5" s="4" t="inlineStr">
        <is>
          <t>Summary of Restricted Stock Award Activities</t>
        </is>
      </c>
      <c r="B5" s="4" t="inlineStr">
        <is>
          <t xml:space="preserve">The table below summarizes RSA activity for the nine months ended September 30, 2024:
Employee Non-Employee Director Total
Restricted Stock Awards Restricted Stock Awards Restricted Stock Awards
Number of Shares Weighted Average Grant Date Fair Value Number of Shares Weighted Average Grant Date Fair Value Number of Shares Weighted Average Grant Date Fair Value
Nonvested at December 31, 2023 409,137 $ 9.39 61,276 $ 9.31 470,413 $ 9.38
Granted 195,164 15.93 15,939 17.88 211,103 16.08
Vested ( 248,796 ) 8.61 ( 29,785 ) 9.57 ( 278,581 ) 8.71
Nonvested at September 30, 2024 355,505 $ 13.52 47,430 $ 12.03 402,935 $ 13.35 </t>
        </is>
      </c>
    </row>
    <row r="6">
      <c r="A6" s="4" t="inlineStr">
        <is>
          <t>Summary of Performance Stock Units Activities</t>
        </is>
      </c>
      <c r="B6" s="4" t="inlineStr">
        <is>
          <t>The table below summarizes PSU activity for the nine months ended September 30, 2024:
Number of Shares Weighted Average Grant Date Fair Value
Outstanding at December 31, 2023, nonvested 256,387 (1) $ 11.05
Granted 157,994 (1) 15.86
Performance adjustment 102,750 12.63
Outstanding at September 30, 2024, nonvested 517,131 $ 12.83 (1) The number of PSUs are presented at 100 % of the specified target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05070</v>
      </c>
      <c r="C4" s="6" t="n">
        <v>79088</v>
      </c>
      <c r="D4" s="6" t="n">
        <v>293359</v>
      </c>
      <c r="E4" s="6" t="n">
        <v>224506</v>
      </c>
    </row>
    <row r="5">
      <c r="A5" s="4" t="inlineStr">
        <is>
          <t>Interest expense — portfolio related</t>
        </is>
      </c>
      <c r="B5" s="5" t="n">
        <v>63871</v>
      </c>
      <c r="C5" s="5" t="n">
        <v>47583</v>
      </c>
      <c r="D5" s="5" t="n">
        <v>178734</v>
      </c>
      <c r="E5" s="5" t="n">
        <v>135062</v>
      </c>
    </row>
    <row r="6">
      <c r="A6" s="4" t="inlineStr">
        <is>
          <t>Net interest income — portfolio related</t>
        </is>
      </c>
      <c r="B6" s="5" t="n">
        <v>41199</v>
      </c>
      <c r="C6" s="5" t="n">
        <v>31505</v>
      </c>
      <c r="D6" s="5" t="n">
        <v>114625</v>
      </c>
      <c r="E6" s="5" t="n">
        <v>89444</v>
      </c>
    </row>
    <row r="7">
      <c r="A7" s="4" t="inlineStr">
        <is>
          <t>Interest expense — corporate debt</t>
        </is>
      </c>
      <c r="B7" s="5" t="n">
        <v>6143</v>
      </c>
      <c r="C7" s="5" t="n">
        <v>4138</v>
      </c>
      <c r="D7" s="5" t="n">
        <v>17677</v>
      </c>
      <c r="E7" s="5" t="n">
        <v>12417</v>
      </c>
    </row>
    <row r="8">
      <c r="A8" s="4" t="inlineStr">
        <is>
          <t>Net interest income</t>
        </is>
      </c>
      <c r="B8" s="5" t="n">
        <v>35056</v>
      </c>
      <c r="C8" s="5" t="n">
        <v>27367</v>
      </c>
      <c r="D8" s="5" t="n">
        <v>96948</v>
      </c>
      <c r="E8" s="5" t="n">
        <v>77027</v>
      </c>
    </row>
    <row r="9">
      <c r="A9" s="4" t="inlineStr">
        <is>
          <t>Provision for (reversal of) credit losses</t>
        </is>
      </c>
      <c r="B9" s="5" t="n">
        <v>-69</v>
      </c>
      <c r="C9" s="5" t="n">
        <v>154</v>
      </c>
      <c r="D9" s="5" t="n">
        <v>1151</v>
      </c>
      <c r="E9" s="5" t="n">
        <v>1088</v>
      </c>
    </row>
    <row r="10">
      <c r="A10" s="4" t="inlineStr">
        <is>
          <t>Net interest income after provision for (reversal of) credit losses</t>
        </is>
      </c>
      <c r="B10" s="5" t="n">
        <v>35125</v>
      </c>
      <c r="C10" s="5" t="n">
        <v>27213</v>
      </c>
      <c r="D10" s="5" t="n">
        <v>95797</v>
      </c>
      <c r="E10" s="5" t="n">
        <v>75939</v>
      </c>
    </row>
    <row r="11">
      <c r="A11" s="3" t="inlineStr">
        <is>
          <t>Other operating income</t>
        </is>
      </c>
      <c r="B11" s="4" t="inlineStr">
        <is>
          <t xml:space="preserve"> </t>
        </is>
      </c>
      <c r="C11" s="4" t="inlineStr">
        <is>
          <t xml:space="preserve"> </t>
        </is>
      </c>
      <c r="D11" s="4" t="inlineStr">
        <is>
          <t xml:space="preserve"> </t>
        </is>
      </c>
      <c r="E11" s="4" t="inlineStr">
        <is>
          <t xml:space="preserve"> </t>
        </is>
      </c>
    </row>
    <row r="12">
      <c r="A12" s="4" t="inlineStr">
        <is>
          <t>Gain on disposition of loans</t>
        </is>
      </c>
      <c r="B12" s="5" t="n">
        <v>2291</v>
      </c>
      <c r="C12" s="5" t="n">
        <v>3606</v>
      </c>
      <c r="D12" s="5" t="n">
        <v>7156</v>
      </c>
      <c r="E12" s="5" t="n">
        <v>6756</v>
      </c>
    </row>
    <row r="13">
      <c r="A13" s="4" t="inlineStr">
        <is>
          <t>Unrealized gain (loss) on fair value loans</t>
        </is>
      </c>
      <c r="B13" s="5" t="n">
        <v>35530</v>
      </c>
      <c r="C13" s="5" t="n">
        <v>-1284</v>
      </c>
      <c r="D13" s="5" t="n">
        <v>71579</v>
      </c>
      <c r="E13" s="5" t="n">
        <v>8483</v>
      </c>
    </row>
    <row r="14">
      <c r="A14" s="4" t="inlineStr">
        <is>
          <t>Unrealized gain (loss) on fair value securitized debt</t>
        </is>
      </c>
      <c r="B14" s="5" t="n">
        <v>-24995</v>
      </c>
      <c r="C14" s="5" t="n">
        <v>9692</v>
      </c>
      <c r="D14" s="5" t="n">
        <v>-31957</v>
      </c>
      <c r="E14" s="5" t="n">
        <v>15083</v>
      </c>
    </row>
    <row r="15">
      <c r="A15" s="4" t="inlineStr">
        <is>
          <t>Unrealized gain (loss) on mortgage servicing rights</t>
        </is>
      </c>
      <c r="B15" s="5" t="n">
        <v>-993</v>
      </c>
      <c r="C15" s="5" t="n">
        <v>341</v>
      </c>
      <c r="D15" s="5" t="n">
        <v>-922</v>
      </c>
      <c r="E15" s="5" t="n">
        <v>548</v>
      </c>
    </row>
    <row r="16">
      <c r="A16" s="4" t="inlineStr">
        <is>
          <t>Origination fee income</t>
        </is>
      </c>
      <c r="B16" s="5" t="n">
        <v>6704</v>
      </c>
      <c r="C16" s="5" t="n">
        <v>3323</v>
      </c>
      <c r="D16" s="5" t="n">
        <v>16762</v>
      </c>
      <c r="E16" s="5" t="n">
        <v>8469</v>
      </c>
    </row>
    <row r="17">
      <c r="A17" s="4" t="inlineStr">
        <is>
          <t>Interest income on cash balance</t>
        </is>
      </c>
      <c r="B17" s="5" t="n">
        <v>1676</v>
      </c>
      <c r="C17" s="5" t="n">
        <v>1342</v>
      </c>
      <c r="D17" s="5" t="n">
        <v>5038</v>
      </c>
      <c r="E17" s="5" t="n">
        <v>3478</v>
      </c>
    </row>
    <row r="18">
      <c r="A18" s="4" t="inlineStr">
        <is>
          <t>Other income</t>
        </is>
      </c>
      <c r="B18" s="5" t="n">
        <v>519</v>
      </c>
      <c r="C18" s="5" t="n">
        <v>340</v>
      </c>
      <c r="D18" s="5" t="n">
        <v>1412</v>
      </c>
      <c r="E18" s="5" t="n">
        <v>1422</v>
      </c>
    </row>
    <row r="19">
      <c r="A19" s="4" t="inlineStr">
        <is>
          <t>Total other operating income</t>
        </is>
      </c>
      <c r="B19" s="5" t="n">
        <v>20732</v>
      </c>
      <c r="C19" s="5" t="n">
        <v>17360</v>
      </c>
      <c r="D19" s="5" t="n">
        <v>69068</v>
      </c>
      <c r="E19" s="5" t="n">
        <v>44239</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mpensation and employee benefits</t>
        </is>
      </c>
      <c r="B21" s="5" t="n">
        <v>17586</v>
      </c>
      <c r="C21" s="5" t="n">
        <v>12523</v>
      </c>
      <c r="D21" s="5" t="n">
        <v>49505</v>
      </c>
      <c r="E21" s="5" t="n">
        <v>33200</v>
      </c>
    </row>
    <row r="22">
      <c r="A22" s="4" t="inlineStr">
        <is>
          <t>Origination expenses</t>
        </is>
      </c>
      <c r="B22" s="5" t="n">
        <v>867</v>
      </c>
      <c r="C22" s="5" t="n">
        <v>273</v>
      </c>
      <c r="D22" s="5" t="n">
        <v>2262</v>
      </c>
      <c r="E22" s="5" t="n">
        <v>347</v>
      </c>
    </row>
    <row r="23">
      <c r="A23" s="4" t="inlineStr">
        <is>
          <t>Securitization expenses</t>
        </is>
      </c>
      <c r="B23" s="5" t="n">
        <v>3186</v>
      </c>
      <c r="C23" s="5" t="n">
        <v>4930</v>
      </c>
      <c r="D23" s="5" t="n">
        <v>12292</v>
      </c>
      <c r="E23" s="5" t="n">
        <v>10213</v>
      </c>
    </row>
    <row r="24">
      <c r="A24" s="4" t="inlineStr">
        <is>
          <t>Loan servicing</t>
        </is>
      </c>
      <c r="B24" s="5" t="n">
        <v>5656</v>
      </c>
      <c r="C24" s="5" t="n">
        <v>4901</v>
      </c>
      <c r="D24" s="5" t="n">
        <v>15639</v>
      </c>
      <c r="E24" s="5" t="n">
        <v>12996</v>
      </c>
    </row>
    <row r="25">
      <c r="A25" s="4" t="inlineStr">
        <is>
          <t>Professional fees</t>
        </is>
      </c>
      <c r="B25" s="5" t="n">
        <v>2305</v>
      </c>
      <c r="C25" s="5" t="n">
        <v>854</v>
      </c>
      <c r="D25" s="5" t="n">
        <v>6140</v>
      </c>
      <c r="E25" s="5" t="n">
        <v>2865</v>
      </c>
    </row>
    <row r="26">
      <c r="A26" s="4" t="inlineStr">
        <is>
          <t>Rent and occupancy</t>
        </is>
      </c>
      <c r="B26" s="5" t="n">
        <v>519</v>
      </c>
      <c r="C26" s="5" t="n">
        <v>472</v>
      </c>
      <c r="D26" s="5" t="n">
        <v>1633</v>
      </c>
      <c r="E26" s="5" t="n">
        <v>1377</v>
      </c>
    </row>
    <row r="27">
      <c r="A27" s="4" t="inlineStr">
        <is>
          <t>Real estate owned, net</t>
        </is>
      </c>
      <c r="B27" s="5" t="n">
        <v>1951</v>
      </c>
      <c r="C27" s="5" t="n">
        <v>1239</v>
      </c>
      <c r="D27" s="5" t="n">
        <v>5762</v>
      </c>
      <c r="E27" s="5" t="n">
        <v>4085</v>
      </c>
    </row>
    <row r="28">
      <c r="A28" s="4" t="inlineStr">
        <is>
          <t>Other operating expenses</t>
        </is>
      </c>
      <c r="B28" s="5" t="n">
        <v>2543</v>
      </c>
      <c r="C28" s="5" t="n">
        <v>2142</v>
      </c>
      <c r="D28" s="5" t="n">
        <v>7278</v>
      </c>
      <c r="E28" s="5" t="n">
        <v>6276</v>
      </c>
    </row>
    <row r="29">
      <c r="A29" s="4" t="inlineStr">
        <is>
          <t>Total operating expenses</t>
        </is>
      </c>
      <c r="B29" s="5" t="n">
        <v>34613</v>
      </c>
      <c r="C29" s="5" t="n">
        <v>27334</v>
      </c>
      <c r="D29" s="5" t="n">
        <v>100511</v>
      </c>
      <c r="E29" s="5" t="n">
        <v>71359</v>
      </c>
    </row>
    <row r="30">
      <c r="A30" s="4" t="inlineStr">
        <is>
          <t>Income before income taxes</t>
        </is>
      </c>
      <c r="B30" s="5" t="n">
        <v>21244</v>
      </c>
      <c r="C30" s="5" t="n">
        <v>17239</v>
      </c>
      <c r="D30" s="5" t="n">
        <v>64354</v>
      </c>
      <c r="E30" s="5" t="n">
        <v>48819</v>
      </c>
    </row>
    <row r="31">
      <c r="A31" s="4" t="inlineStr">
        <is>
          <t>Income tax expense</t>
        </is>
      </c>
      <c r="B31" s="5" t="n">
        <v>5627</v>
      </c>
      <c r="C31" s="5" t="n">
        <v>5070</v>
      </c>
      <c r="D31" s="5" t="n">
        <v>16693</v>
      </c>
      <c r="E31" s="5" t="n">
        <v>13693</v>
      </c>
    </row>
    <row r="32">
      <c r="A32" s="4" t="inlineStr">
        <is>
          <t>Net income</t>
        </is>
      </c>
      <c r="B32" s="5" t="n">
        <v>15617</v>
      </c>
      <c r="C32" s="5" t="n">
        <v>12169</v>
      </c>
      <c r="D32" s="5" t="n">
        <v>47661</v>
      </c>
      <c r="E32" s="5" t="n">
        <v>35126</v>
      </c>
    </row>
    <row r="33">
      <c r="A33" s="4" t="inlineStr">
        <is>
          <t>Net income (loss) attributable to noncontrolling interest</t>
        </is>
      </c>
      <c r="B33" s="5" t="n">
        <v>-186</v>
      </c>
      <c r="C33" s="5" t="n">
        <v>83</v>
      </c>
      <c r="D33" s="5" t="n">
        <v>-171</v>
      </c>
      <c r="E33" s="5" t="n">
        <v>208</v>
      </c>
    </row>
    <row r="34">
      <c r="A34" s="4" t="inlineStr">
        <is>
          <t>Net income attributable to Velocity Financial, Inc.</t>
        </is>
      </c>
      <c r="B34" s="5" t="n">
        <v>15803</v>
      </c>
      <c r="C34" s="5" t="n">
        <v>12086</v>
      </c>
      <c r="D34" s="5" t="n">
        <v>47832</v>
      </c>
      <c r="E34" s="5" t="n">
        <v>34918</v>
      </c>
    </row>
    <row r="35">
      <c r="A35" s="4" t="inlineStr">
        <is>
          <t>Less undistributed earnings attributable to unvested restricted stock awards</t>
        </is>
      </c>
      <c r="B35" s="5" t="n">
        <v>191</v>
      </c>
      <c r="C35" s="5" t="n">
        <v>183</v>
      </c>
      <c r="D35" s="5" t="n">
        <v>580</v>
      </c>
      <c r="E35" s="5" t="n">
        <v>530</v>
      </c>
    </row>
    <row r="36">
      <c r="A36" s="4" t="inlineStr">
        <is>
          <t>Net earnings attributable to common stockholders</t>
        </is>
      </c>
      <c r="B36" s="6" t="n">
        <v>15612</v>
      </c>
      <c r="C36" s="6" t="n">
        <v>11903</v>
      </c>
      <c r="D36" s="6" t="n">
        <v>47252</v>
      </c>
      <c r="E36" s="6" t="n">
        <v>34388</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t>
        </is>
      </c>
      <c r="B38" s="7" t="n">
        <v>0.48</v>
      </c>
      <c r="C38" s="7" t="n">
        <v>0.37</v>
      </c>
      <c r="D38" s="7" t="n">
        <v>1.45</v>
      </c>
      <c r="E38" s="7" t="n">
        <v>1.07</v>
      </c>
    </row>
    <row r="39">
      <c r="A39" s="4" t="inlineStr">
        <is>
          <t>Diluted</t>
        </is>
      </c>
      <c r="B39" s="7" t="n">
        <v>0.44</v>
      </c>
      <c r="C39" s="7" t="n">
        <v>0.35</v>
      </c>
      <c r="D39" s="7" t="n">
        <v>1.34</v>
      </c>
      <c r="E39" s="7" t="n">
        <v>1.02</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t>
        </is>
      </c>
      <c r="B41" s="5" t="n">
        <v>32711</v>
      </c>
      <c r="C41" s="5" t="n">
        <v>32275</v>
      </c>
      <c r="D41" s="5" t="n">
        <v>32613</v>
      </c>
      <c r="E41" s="5" t="n">
        <v>32166</v>
      </c>
    </row>
    <row r="42">
      <c r="A42" s="4" t="inlineStr">
        <is>
          <t>Diluted</t>
        </is>
      </c>
      <c r="B42" s="5" t="n">
        <v>35895</v>
      </c>
      <c r="C42" s="5" t="n">
        <v>34731</v>
      </c>
      <c r="D42" s="5" t="n">
        <v>35645</v>
      </c>
      <c r="E42" s="5" t="n">
        <v>343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 Calculations</t>
        </is>
      </c>
      <c r="B4" s="4" t="inlineStr">
        <is>
          <t xml:space="preserve">The following table presents the basic and diluted earnings per share calculations for the three and nine months ended September 30, 2024 and 2023:
Three Months Ended September 30, Nine Months Ended September 30,
2024 2023 2024 2023
(In thousands, except per share data)
Basic EPS:
Net income attributable to common shareholders $ 15,803 $ 12,086 $ 47,832 $ 34,918
Less: undistributed earnings attributable to unvested restricted stock awards 191 183 580 530
Net earnings attributable to common shareholders $ 15,612 $ 11,903 $ 47,252 $ 34,388
Weighted average common shares outstanding 32,711 32,275 32,613 32,166
Basic earnings per common share $ 0.48 $ 0.37 $ 1.45 $ 1.07
Diluted EPS:
Net income attributable to common stockholders $ 15,803 $ 12,086 $ 47,832 $ 34,918
Weighted average common shares outstanding 32,711 32,275 32,613 32,166
Add dilutive effects for warrants 2,435 2,116 2,391 1,957
Add dilutive effects for stock options 238 9 199 6
Add dilutive effects of unvested restricted stock awards 185 230 163 135
Add dilutive effects of unvested performance-based stock units 323 101 278 49
Add dilutive effects of employee stock purchase plan 3 — 1 —
Weighted average diluted common shares outstanding 35,895 34,731 35,645 34,313
Diluted earnings per common share $ 0.44 $ 0.35 $ 1.34 $ 1.02 </t>
        </is>
      </c>
    </row>
    <row r="5">
      <c r="A5" s="4" t="inlineStr">
        <is>
          <t>Schedule of Antidilutive Securities Excluded from Computation of Diluted Earnings Per Share</t>
        </is>
      </c>
      <c r="B5" s="4" t="inlineStr">
        <is>
          <t xml:space="preserve">The following table sets forth the number of shares excluded from the computation of diluted earnings per share, as their inclusion would have been anti-dilutive:
Three Months Ended September 30, Nine Months Ended September 30,
2024 2023 2024 (1) 2023
Stock options 83,359 762,964 27,853 762,964
Unvested restricted stock awards 5,485 — 70,368 —
Employee stock purchase plan — — 35,846 —
Share equivalents excluded from EPS 88,844 762,964 134,067 762,964 (1) Weighted averag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Fair Value of Derivative Financial Instruments by Balance Sheet Classification and Location</t>
        </is>
      </c>
      <c r="B4" s="4" t="inlineStr">
        <is>
          <t>The following table presents the fair value of the Company’s derivative financial instruments on a gross basis, as well as its classification on the Company’s consolidated balance sheets as of September 30, 2024 and December 31, 2023:
September 30, 2024
Derivatives designated as hedging instruments: Balance Sheet Location Notional Amount Fair Value (1)
Cash flow hedges: (In thousands)
Forward starting payer interest rate swaps Derivative liability $ 246,000 $ 1,486
December 31, 2023
Derivatives designated as hedging instruments: Balance Sheet Location Notional Amount Fair Value (1)
Cash flow hedges: (In thousands)
Forward starting payer interest rate swaps Derivative liability $ 166,000 $ 3,655 (1) Fair value reported is exclusive of collateral held and pledged. As of September 30, 2024 and December 31, 2023, collateral held related to derivative exposure between the Company and its derivative counterparty were $ 3.1 million and $ 4.2 million, respectively, and is recorded in other receiv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the Component of Accumulated Other Comprehensive Income (Loss)</t>
        </is>
      </c>
      <c r="B4" s="4" t="inlineStr">
        <is>
          <t xml:space="preserve">The following table presents the changes in the component of accumulated other comprehensive income (loss) balances for the three and nine months ended September 30, 2024 and 2023:
Three Months Ended September 30, Nine Months Ended September 30,
2024 2023 2024 2023
(In thousands)
Beginning balance $ 1,598 $ — $ ( 1,210 ) $ —
Net unrealized gain (loss) on cash flow hedges arising during the period, net of tax ( 4,161 ) 905 ( 1,362 ) 905
Reclassification adjustments included in net income ( 92 ) — ( 83 ) —
Ending balance $ ( 2,655 ) $ 905 $ ( 2,655 ) $ 905 </t>
        </is>
      </c>
    </row>
    <row r="5">
      <c r="A5" s="4" t="inlineStr">
        <is>
          <t>Component of Other Comprehensive Income (Loss) and Related Tax Effect</t>
        </is>
      </c>
      <c r="B5" s="4" t="inlineStr">
        <is>
          <t xml:space="preserve">The following table presents the component of other comprehensive income (loss) and the related tax effect for the three and nine months ended September 30, 2024 and 2023:
Three Months Ended September 30,
2024 2023
Before-Tax Tax Effect Net-of-Tax Before-Tax Tax Effect Net-of-Tax
(In thousands)
Cash flow hedges:
Forward starting payer interest rate swaps:
Net unrealized gain (loss) arising during the period $ ( 5,731 ) $ 1,570 $ ( 4,161 ) $ 1,261 $ ( 356 ) $ 905
Reclassification adjustments included in net income ( 126 ) 34 ( 92 ) — — —
Other comprehensive income (loss) $ ( 5,857 ) $ 1,604 $ ( 4,253 ) $ 1,261 $ ( 356 ) $ 905
Nine Months Ended September 30,
2024 2023
Before-Tax Tax Effect Net-of-Tax Before-Tax Tax Effect Net-of-Tax
(In thousands)
Cash flow hedges:
Forward starting payer interest rate swaps:
Net unrealized gain (loss) arising during the period $ ( 1,889 ) $ 527 $ ( 1,362 ) $ 1,261 $ ( 356 ) $ 905
Reclassification adjustments included in net income ( 114 ) 31 ( 83 ) — — —
Other comprehensive income (loss) $ ( 2,003 ) $ 558 $ ( 1,445 ) $ 1,261 $ ( 356 ) $ 9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formation on Assets and Liabilities Measured and Recorded at Fair Value</t>
        </is>
      </c>
      <c r="B4" s="4" t="inlineStr">
        <is>
          <t xml:space="preserve">The following tables present information on assets and liabilities measured and recorded at fair value as of September 30, 2024 and December 31, 2023, by level, in the fair value hierarchy:
Fair Value Measurements Using Total at
September 30, 2024 Level 1 Level 2 Level 3 Fair Value
(In thousands)
Assets:
Nonrecurring fair value measurements:
Individually evaluated loans requiring specific allowance, net $ — $ — $ 17,173 $ 17,173
Real estate owned, net — — 62,361 62,361
Total nonrecurring fair value measurements — — 79,534 79,534
Recurring fair value measurements:
Loans held for sale, at fair value — 19,231 — 19,231
Loans held for investment, at fair value — — 2,354,718 2,354,718
Mortgage servicing rights — — 12,416 12,416
Total recurring fair value measurements — 19,231 2,367,134 2,386,365
Total assets $ — $ 19,231 $ 2,446,668 $ 2,465,899
Liabilities:
Recurring fair value measurements:
Securitized debt, at fair value $ — $ 1,749,268 $ — $ 1,749,268
Derivative liability — 1,486 — 1,486
Total recurring fair value measurements — 1,750,754 — 1,750,754
Total liabilities $ — $ 1,750,754 $ — $ 1,750,754
Fair Value Measurements Using Total at
December 31, 2023 Level 1 Level 2 Level 3 Fair Value
(In thousands)
Assets:
Nonrecurring fair value measurements:
Individually evaluated loans requiring specific allowance, net $ — $ — $ 8,475 $ 8,475
Real estate owned, net — — 44,268 44,268
Total nonrecurring fair value measurements — — 52,743 52,743
Recurring fair value measurements:
Loans held for sale, at fair value — 17,590 — 17,590
Loans held for investment, at fair value — — 1,306,072 1,306,072
Mortgage servicing rights — — 8,578 8,578
Total recurring fair value measurements — 17,590 1,314,650 1,332,240
Total assets $ — $ 17,590 $ 1,367,393 $ 1,384,983
Liabilities:
Recurring fair value measurements:
Securitized debt, at fair value $ — $ 877,417 $ — $ 877,417
Derivative liabilities — 3,665 — 3,665
Total recurring fair value measurements — 881,082 — 881,082
Total liabilities $ — $ 881,082 $ — $ 881,082 </t>
        </is>
      </c>
    </row>
    <row r="5">
      <c r="A5" s="4" t="inlineStr">
        <is>
          <t>Schedule of Gains and Losses Recognized on Assets Measured on Nonrecurring Basis</t>
        </is>
      </c>
      <c r="B5" s="4" t="inlineStr">
        <is>
          <t xml:space="preserve">The following table presents gains and losses recognized on assets measured on a nonrecurring basis for the three and nine months ended September 30, 2024 and 2023:
Three Months Ended September 30, Nine Months Ended September 30,
Gain (Loss) on Assets Measured on a Nonrecurring Basis 2024 2023 2024 2023
(In thousands)
Real estate owned, net $ ( 1,642 ) $ ( 817 ) $ ( 3,903 ) $ ( 2,486 )
Individually evaluated loans requiring specific allowance, net ( 176 ) 189 ( 816 ) 242
Total net loss $ ( 1,818 ) $ ( 628 ) $ ( 4,719 ) $ ( 2,244 ) </t>
        </is>
      </c>
    </row>
    <row r="6">
      <c r="A6" s="4" t="inlineStr">
        <is>
          <t>Valuation Techniques and Unobservable Inputs Related to Level 3 Assets</t>
        </is>
      </c>
      <c r="B6" s="4" t="inlineStr">
        <is>
          <t>The following tables present the primary valuation techniques and unobservable inputs related to Level 3 assets that are recorded on a recurring and nonrecurring basis as of September 30, 2024 and December 31, 2023:
September 30, 2024
Asset Category Fair Value Primary Unobservable Range Weighted (1)
($ in thousands)
Nonrecurring:
Individually evaluated $ 17,173 Market comparables Selling costs 8.0 % 8.0 %
Real estate owned, net 62,361 Market comparables Selling costs 8.0 % 8.0 %
Recurring:
Loans held for investment, $ 2,354,718 Discounted cash flow Discount rate 7.8 % 7.8 %
Prepayment rate 1.0 % to 50.0 % 9.3 %
Default rate 0.1 % to 2.2 % 0.9 %
Loss severity rate 0.0 % to 11.7 % 1.9 %
Mortgage servicing rights 12,416 Discounted cash flow Discount rate 8.0 % 8.0 %
Prepayment rate 2.2 % to 13.3 % 5.1 % (1) Individually evaluated loans requiring specific allowance, net is weighted by collateral value; real estate owned, net is weighted by selling price; loans held for investment at fair value and mortgage servicing rights are weighted by UPB.
December 31, 2023
Asset Category Fair Value Primary Unobservable Range Weighted (1)
($ in thousands)
Nonrecurring:
Individually evaluated $ 8,475 Market comparables Selling costs 8.0 % 8.0 %
Real estate owned, net 44,268 Market comparables Selling costs 8.0 % 8.0 %
Recurring:
Loans held for investment, $ 1,306,072 Discounted cash flow Discount rate 9.3 % 9.3 %
Prepayment rate 0.7 % to 50.0 % 5.8 %
Default rate 0.0 % to 1.7 % 0.7 %
Loss severity rate 0.0 % to 14.8 % 2.1 %
Mortgage servicing rights 8,578 Discounted cash flow Discount rate 8.0 % 8.0 %
Prepayment rate 5.3 % to 16.0 % 6.5 % (1) Individually evaluated loans requiring specific allowance, net is weighted by collateral value; real estate owned, net is weighted by selling price; loans held for investment at fair value and mortgage servicing rights are weighted by UPB.</t>
        </is>
      </c>
    </row>
    <row r="7">
      <c r="A7" s="4" t="inlineStr">
        <is>
          <t>Rollforward of Loans held for investment and held for sale and Securitized Debt Measured at Estimated Fair Value on Recurring Basis</t>
        </is>
      </c>
      <c r="B7" s="4" t="inlineStr">
        <is>
          <t xml:space="preserve">The following is a roll-forward of loans held for investment that are measured at estimated fair value on a recurring basis for the periods indicated:
Three Months Ended September 30, Nine Months Ended September 30,
2024 2023 2024 2023
(In thousands)
Beginning balance $ 1,971,683 $ 705,330 $ 1,306,072 $ 276,095
Originations 456,328 271,633 1,257,225 728,167
Loans liquidated ( 93,065 ) ( 22,527 ) ( 232,615 ) ( 44,012 )
Acquisition 1,500 — 16,490 —
Principal paydowns ( 12,784 ) ( 2,479 ) ( 26,586 ) ( 5,275 )
Total unrealized gain (loss) included in net income 35,246 ( 1,872 ) 72,003 7,895
Loans transferred to held for sale ( 936 ) — ( 32,515 ) ( 20,857 )
REO transfer ( 4,227 ) ( 362 ) ( 6,448 ) ( 362 )
Loans repurchased 973 2,267 1,092 10,339
Ending balance $ 2,354,718 $ 951,990 $ 2,354,718 $ 951,990 The following is a roll-forward of loans held for sale that are measured at estimated fair value on a recurring basis for the periods indicated:
Three Months Ended September 30, Nine Months Ended September 30,
2024 2023 2024 2023
(In thousands)
Beginning balance $ — $ — $ 17,590 $ —
Originations 18,947 18,948 18,947 38,036
Loans liquidated ( 936 ) — ( 49,366 ) ( 39,945 )
Principal paydowns — — ( 31 ) —
Total unrealized gain (loss) included in net income 284 588 ( 424 ) 588
Loans transferred from held for investment 936 — 32,515 20,857
Ending balance $ 19,231 $ 19,536 $ 19,231 $ 19,536 The following is a roll-forward of securitized debt measured and recorded at estimated fair value on a recurring basis for the periods indicated:
Three Months Ended September 30, Nine Months Ended September 30,
2024 2023 2024 2023
Beginning balance $ 1,509,952 $ 381,799 $ 877,417 $ —
Additions 286,966 312,637 1,005,044 711,125
Paydowns and payoffs ( 72,645 ) ( 15,605 ) ( 165,150 ) ( 26,903 )
Total unrealized (gain) loss included in net income 24,995 ( 9,692 ) 31,957 ( 15,083 )
Ending balance $ 1,749,268 $ 669,139 $ 1,749,268 $ 669,139 </t>
        </is>
      </c>
    </row>
    <row r="8">
      <c r="A8" s="4" t="inlineStr">
        <is>
          <t>Carrying Amounts and Estimated Fair Values of Financial Instruments</t>
        </is>
      </c>
      <c r="B8" s="4" t="inlineStr">
        <is>
          <t xml:space="preserve">The following tables present carrying amounts and estimated fair values of certain financial instruments as of the dates indicated:
September 30, 2024
Carrying Estimated
Asset Category Value Level 1 Level 2 Level 3 Fair Value
(In thousands)
Assets:
Cash $ 44,094 $ 44,094 $ — $ — $ 44,094
Restricted cash 23,167 23,167 — — 23,167
Loans held for sale, at fair value 19,231 — 19,231 — 19,231
Loans held for investment, at amortized cost 2,526,320 — — 2,452,870 2,452,870
Loans held for investment, at fair value 2,354,718 — — 2,354,718 2,354,718
Accrued interest receivables 32,944 32,944 — — 32,944
Mortgage servicing rights 12,416 — — 12,416 12,416
Liabilities:
Secured financing, net $ 284,371 $ — $ — $ 289,278 $ 289,278
Warehouse and repurchase facilities, net 434,027 — 434,027 — 434,027
Securitized debt, at amortized cost 2,105,099 — 1,938,405 — 1,938,405
Securitized debt, at fair value 1,749,268 — 1,749,268 — 1,749,268
Derivative liability 1,486 — 1,486 — 1,486
Accrued interest payable 23,608 23,608 — — 23,608
December 31, 2023
Carrying Estimated
Asset Category Value Level 1 Level 2 Level 3 Fair Value
(In thousands)
Assets:
Cash $ 40,566 $ 40,566 $ — $ — $ 40,566
Restricted cash 21,361 21,361 — — 21,361
Loans held for sale, at fair value 17,590 — 17,590 — 17,590
Loans held for investment, at amortized cost 2,828,123 — — 2,672,705 2,672,705
Loans held for investment, at fair value 1,306,072 — — 1,306,072 1,306,072
Accrued interest receivable 27,028 27,028 — — 27,028
Mortgage servicing rights 8,578 — — 8,578 8,578
Liabilities:
Secured financing, net $ 211,083 $ — $ — $ 212,625 $ 212,625
Warehouse repurchase facilities, net 334,755 — 334,755 — 334,755
Securitized debt, at amortized cost 2,418,811 — 2,155,718 — 2,155,718
Securitized debt, at fair value 877,417 877,417 — 877,417
Accrued interest payable 20,473 20,473 — — 20,473
Derivative liability 3,665 — 3,665 — 3,6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Organization and Description of Business - Additional Information (Details) - USD ($)</t>
        </is>
      </c>
      <c r="D1" s="2" t="inlineStr">
        <is>
          <t>3 Months Ended</t>
        </is>
      </c>
      <c r="I1" s="2" t="inlineStr">
        <is>
          <t>9 Months Ended</t>
        </is>
      </c>
    </row>
    <row r="2">
      <c r="B2" s="2" t="inlineStr">
        <is>
          <t>Jan. 28, 2020</t>
        </is>
      </c>
      <c r="C2" s="2" t="inlineStr">
        <is>
          <t>Jan. 22, 2020</t>
        </is>
      </c>
      <c r="D2" s="2" t="inlineStr">
        <is>
          <t>Sep. 30, 2024</t>
        </is>
      </c>
      <c r="E2" s="2" t="inlineStr">
        <is>
          <t>Jun. 30, 2024</t>
        </is>
      </c>
      <c r="F2" s="2" t="inlineStr">
        <is>
          <t>Mar. 31, 2024</t>
        </is>
      </c>
      <c r="G2" s="2" t="inlineStr">
        <is>
          <t>Sep. 30, 2023</t>
        </is>
      </c>
      <c r="H2" s="2" t="inlineStr">
        <is>
          <t>Jun. 30, 2023</t>
        </is>
      </c>
      <c r="I2" s="2" t="inlineStr">
        <is>
          <t>Sep. 30, 2024</t>
        </is>
      </c>
      <c r="J2" s="2" t="inlineStr">
        <is>
          <t>Dec. 28, 2021</t>
        </is>
      </c>
      <c r="K2" s="2" t="inlineStr">
        <is>
          <t>Ja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Jul.  09,  2012</t>
        </is>
      </c>
      <c r="J4" s="4" t="inlineStr">
        <is>
          <t xml:space="preserve"> </t>
        </is>
      </c>
      <c r="K4" s="4" t="inlineStr">
        <is>
          <t xml:space="preserve"> </t>
        </is>
      </c>
    </row>
    <row r="5">
      <c r="A5" s="4" t="inlineStr">
        <is>
          <t>Minimum net worth required</t>
        </is>
      </c>
      <c r="B5" s="4" t="inlineStr">
        <is>
          <t xml:space="preserve"> </t>
        </is>
      </c>
      <c r="C5" s="4" t="inlineStr">
        <is>
          <t xml:space="preserve"> </t>
        </is>
      </c>
      <c r="D5" s="6" t="n">
        <v>250000</v>
      </c>
      <c r="E5" s="4" t="inlineStr">
        <is>
          <t xml:space="preserve"> </t>
        </is>
      </c>
      <c r="F5" s="4" t="inlineStr">
        <is>
          <t xml:space="preserve"> </t>
        </is>
      </c>
      <c r="G5" s="4" t="inlineStr">
        <is>
          <t xml:space="preserve"> </t>
        </is>
      </c>
      <c r="H5" s="4" t="inlineStr">
        <is>
          <t xml:space="preserve"> </t>
        </is>
      </c>
      <c r="I5" s="6" t="n">
        <v>250000</v>
      </c>
      <c r="J5" s="4" t="inlineStr">
        <is>
          <t xml:space="preserve"> </t>
        </is>
      </c>
      <c r="K5" s="4" t="inlineStr">
        <is>
          <t xml:space="preserve"> </t>
        </is>
      </c>
    </row>
    <row r="6">
      <c r="A6" s="4" t="inlineStr">
        <is>
          <t>Centu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8</v>
      </c>
      <c r="K8" s="4" t="inlineStr">
        <is>
          <t xml:space="preserve"> </t>
        </is>
      </c>
    </row>
    <row r="9">
      <c r="A9" s="4" t="inlineStr">
        <is>
          <t>Class A equity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 upon conversion of equity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7513533</v>
      </c>
    </row>
    <row r="12">
      <c r="A12" s="4" t="inlineStr">
        <is>
          <t>Class D equity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upon conversion of equity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0193989</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upon conversion of equity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749994</v>
      </c>
    </row>
    <row r="18">
      <c r="A18" s="4" t="inlineStr">
        <is>
          <t>Issuance of common stock, shares</t>
        </is>
      </c>
      <c r="B18" s="5" t="n">
        <v>1087500</v>
      </c>
      <c r="C18" s="5" t="n">
        <v>7250000</v>
      </c>
      <c r="D18" s="5" t="n">
        <v>16210</v>
      </c>
      <c r="E18" s="5" t="n">
        <v>127733</v>
      </c>
      <c r="F18" s="5" t="n">
        <v>9537</v>
      </c>
      <c r="G18" s="5" t="n">
        <v>42529</v>
      </c>
      <c r="H18" s="5" t="n">
        <v>107567</v>
      </c>
      <c r="I18" s="4" t="inlineStr">
        <is>
          <t xml:space="preserve"> </t>
        </is>
      </c>
      <c r="J18" s="4" t="inlineStr">
        <is>
          <t xml:space="preserve"> </t>
        </is>
      </c>
      <c r="K18" s="4" t="inlineStr">
        <is>
          <t xml:space="preserve"> </t>
        </is>
      </c>
    </row>
    <row r="19">
      <c r="A19" s="4" t="inlineStr">
        <is>
          <t>Stock price</t>
        </is>
      </c>
      <c r="B19" s="6" t="n">
        <v>13</v>
      </c>
      <c r="C19" s="6" t="n">
        <v>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A1:A2"/>
    <mergeCell ref="D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s) - USD ($) $ in Millions</t>
        </is>
      </c>
      <c r="B1" s="2" t="inlineStr">
        <is>
          <t>Sep. 30, 2024</t>
        </is>
      </c>
      <c r="C1" s="2" t="inlineStr">
        <is>
          <t>Sep. 30, 2023</t>
        </is>
      </c>
    </row>
    <row r="2">
      <c r="A2" s="3" t="inlineStr">
        <is>
          <t>Cash and Cash Equivalents [Abstract]</t>
        </is>
      </c>
      <c r="B2" s="4" t="inlineStr">
        <is>
          <t xml:space="preserve"> </t>
        </is>
      </c>
      <c r="C2" s="4" t="inlineStr">
        <is>
          <t xml:space="preserve"> </t>
        </is>
      </c>
    </row>
    <row r="3">
      <c r="A3" s="4" t="inlineStr">
        <is>
          <t>Escrow balances payable</t>
        </is>
      </c>
      <c r="B3" s="9" t="n">
        <v>81.09999999999999</v>
      </c>
      <c r="C3" s="9" t="n">
        <v>8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094</v>
      </c>
      <c r="C3" s="6" t="n">
        <v>40566</v>
      </c>
      <c r="D3" s="6" t="n">
        <v>29393</v>
      </c>
      <c r="E3" s="4" t="inlineStr">
        <is>
          <t xml:space="preserve"> </t>
        </is>
      </c>
    </row>
    <row r="4">
      <c r="A4" s="4" t="inlineStr">
        <is>
          <t>Restricted cash</t>
        </is>
      </c>
      <c r="B4" s="5" t="n">
        <v>23167</v>
      </c>
      <c r="C4" s="5" t="n">
        <v>21361</v>
      </c>
      <c r="D4" s="5" t="n">
        <v>17703</v>
      </c>
      <c r="E4" s="4" t="inlineStr">
        <is>
          <t xml:space="preserve"> </t>
        </is>
      </c>
    </row>
    <row r="5">
      <c r="A5" s="4" t="inlineStr">
        <is>
          <t>Total cash, cash equivalents, and restricted cash shown in the statement of cash flows</t>
        </is>
      </c>
      <c r="B5" s="6" t="n">
        <v>67261</v>
      </c>
      <c r="C5" s="6" t="n">
        <v>61927</v>
      </c>
      <c r="D5" s="6" t="n">
        <v>47096</v>
      </c>
      <c r="E5" s="6" t="n">
        <v>620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ummary of Loans Held for Sale and at Fair Value (Details) - Loans Held for Sale and at Fair Value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Unpaid principal balance</t>
        </is>
      </c>
      <c r="B3" s="6" t="n">
        <v>18947</v>
      </c>
      <c r="C3" s="6" t="n">
        <v>16954</v>
      </c>
    </row>
    <row r="4">
      <c r="A4" s="4" t="inlineStr">
        <is>
          <t>Valuation adjustments on FVO loans held for sale</t>
        </is>
      </c>
      <c r="B4" s="5" t="n">
        <v>284</v>
      </c>
      <c r="C4" s="5" t="n">
        <v>636</v>
      </c>
    </row>
    <row r="5">
      <c r="A5" s="4" t="inlineStr">
        <is>
          <t>Ending balance</t>
        </is>
      </c>
      <c r="B5" s="6" t="n">
        <v>19231</v>
      </c>
      <c r="C5" s="6" t="n">
        <v>175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at Amortized Cost and Loans Held for Investment at Fair Value - Summary of Loans Held for Investmen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t>
        </is>
      </c>
      <c r="B3" s="6" t="n">
        <v>-4851</v>
      </c>
      <c r="C3" s="6" t="n">
        <v>-5240</v>
      </c>
      <c r="D3" s="6" t="n">
        <v>-4769</v>
      </c>
      <c r="E3" s="6" t="n">
        <v>-4685</v>
      </c>
      <c r="F3" s="6" t="n">
        <v>-4626</v>
      </c>
      <c r="G3" s="6" t="n">
        <v>-4893</v>
      </c>
    </row>
    <row r="4">
      <c r="A4" s="4" t="inlineStr">
        <is>
          <t>Loans At Amortized Cost Held For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paid principal balance</t>
        </is>
      </c>
      <c r="B6" s="5" t="n">
        <v>2506426</v>
      </c>
      <c r="C6" s="4" t="inlineStr">
        <is>
          <t xml:space="preserve"> </t>
        </is>
      </c>
      <c r="D6" s="5" t="n">
        <v>2804541</v>
      </c>
      <c r="E6" s="4" t="inlineStr">
        <is>
          <t xml:space="preserve"> </t>
        </is>
      </c>
      <c r="F6" s="4" t="inlineStr">
        <is>
          <t xml:space="preserve"> </t>
        </is>
      </c>
      <c r="G6" s="4" t="inlineStr">
        <is>
          <t xml:space="preserve"> </t>
        </is>
      </c>
    </row>
    <row r="7">
      <c r="A7" s="4" t="inlineStr">
        <is>
          <t>Deferred loan origination costs</t>
        </is>
      </c>
      <c r="B7" s="5" t="n">
        <v>24745</v>
      </c>
      <c r="C7" s="4" t="inlineStr">
        <is>
          <t xml:space="preserve"> </t>
        </is>
      </c>
      <c r="D7" s="5" t="n">
        <v>28351</v>
      </c>
      <c r="E7" s="4" t="inlineStr">
        <is>
          <t xml:space="preserve"> </t>
        </is>
      </c>
      <c r="F7" s="4" t="inlineStr">
        <is>
          <t xml:space="preserve"> </t>
        </is>
      </c>
      <c r="G7" s="4" t="inlineStr">
        <is>
          <t xml:space="preserve"> </t>
        </is>
      </c>
    </row>
    <row r="8">
      <c r="A8" s="4" t="inlineStr">
        <is>
          <t>Total, gross</t>
        </is>
      </c>
      <c r="B8" s="5" t="n">
        <v>2531171</v>
      </c>
      <c r="C8" s="4" t="inlineStr">
        <is>
          <t xml:space="preserve"> </t>
        </is>
      </c>
      <c r="D8" s="5" t="n">
        <v>2832892</v>
      </c>
      <c r="E8" s="4" t="inlineStr">
        <is>
          <t xml:space="preserve"> </t>
        </is>
      </c>
      <c r="F8" s="4" t="inlineStr">
        <is>
          <t xml:space="preserve"> </t>
        </is>
      </c>
      <c r="G8" s="4" t="inlineStr">
        <is>
          <t xml:space="preserve"> </t>
        </is>
      </c>
    </row>
    <row r="9">
      <c r="A9" s="4" t="inlineStr">
        <is>
          <t>Allowance for loan losses</t>
        </is>
      </c>
      <c r="B9" s="5" t="n">
        <v>-4851</v>
      </c>
      <c r="C9" s="4" t="inlineStr">
        <is>
          <t xml:space="preserve"> </t>
        </is>
      </c>
      <c r="D9" s="5" t="n">
        <v>-4769</v>
      </c>
      <c r="E9" s="4" t="inlineStr">
        <is>
          <t xml:space="preserve"> </t>
        </is>
      </c>
      <c r="F9" s="4" t="inlineStr">
        <is>
          <t xml:space="preserve"> </t>
        </is>
      </c>
      <c r="G9" s="4" t="inlineStr">
        <is>
          <t xml:space="preserve"> </t>
        </is>
      </c>
    </row>
    <row r="10">
      <c r="A10" s="4" t="inlineStr">
        <is>
          <t>Total loans held for investment</t>
        </is>
      </c>
      <c r="B10" s="5" t="n">
        <v>2526320</v>
      </c>
      <c r="C10" s="4" t="inlineStr">
        <is>
          <t xml:space="preserve"> </t>
        </is>
      </c>
      <c r="D10" s="5" t="n">
        <v>2828123</v>
      </c>
      <c r="E10" s="4" t="inlineStr">
        <is>
          <t xml:space="preserve"> </t>
        </is>
      </c>
      <c r="F10" s="4" t="inlineStr">
        <is>
          <t xml:space="preserve"> </t>
        </is>
      </c>
      <c r="G10" s="4" t="inlineStr">
        <is>
          <t xml:space="preserve"> </t>
        </is>
      </c>
    </row>
    <row r="11">
      <c r="A11" s="4" t="inlineStr">
        <is>
          <t>Loans At Fair Value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paid principal balance</t>
        </is>
      </c>
      <c r="B13" s="5" t="n">
        <v>2227893</v>
      </c>
      <c r="C13" s="4" t="inlineStr">
        <is>
          <t xml:space="preserve"> </t>
        </is>
      </c>
      <c r="D13" s="5" t="n">
        <v>1251395</v>
      </c>
      <c r="E13" s="4" t="inlineStr">
        <is>
          <t xml:space="preserve"> </t>
        </is>
      </c>
      <c r="F13" s="4" t="inlineStr">
        <is>
          <t xml:space="preserve"> </t>
        </is>
      </c>
      <c r="G13" s="4" t="inlineStr">
        <is>
          <t xml:space="preserve"> </t>
        </is>
      </c>
    </row>
    <row r="14">
      <c r="A14" s="4" t="inlineStr">
        <is>
          <t>Valuation adjustments on FVO loans</t>
        </is>
      </c>
      <c r="B14" s="5" t="n">
        <v>126825</v>
      </c>
      <c r="C14" s="4" t="inlineStr">
        <is>
          <t xml:space="preserve"> </t>
        </is>
      </c>
      <c r="D14" s="5" t="n">
        <v>54677</v>
      </c>
      <c r="E14" s="4" t="inlineStr">
        <is>
          <t xml:space="preserve"> </t>
        </is>
      </c>
      <c r="F14" s="4" t="inlineStr">
        <is>
          <t xml:space="preserve"> </t>
        </is>
      </c>
      <c r="G14" s="4" t="inlineStr">
        <is>
          <t xml:space="preserve"> </t>
        </is>
      </c>
    </row>
    <row r="15">
      <c r="A15" s="4" t="inlineStr">
        <is>
          <t>Total, gross</t>
        </is>
      </c>
      <c r="B15" s="5" t="n">
        <v>2354718</v>
      </c>
      <c r="C15" s="4" t="inlineStr">
        <is>
          <t xml:space="preserve"> </t>
        </is>
      </c>
      <c r="D15" s="5" t="n">
        <v>1306072</v>
      </c>
      <c r="E15" s="4" t="inlineStr">
        <is>
          <t xml:space="preserve"> </t>
        </is>
      </c>
      <c r="F15" s="4" t="inlineStr">
        <is>
          <t xml:space="preserve"> </t>
        </is>
      </c>
      <c r="G15" s="4" t="inlineStr">
        <is>
          <t xml:space="preserve"> </t>
        </is>
      </c>
    </row>
    <row r="16">
      <c r="A16" s="4" t="inlineStr">
        <is>
          <t>Total loans held for investment</t>
        </is>
      </c>
      <c r="B16" s="5" t="n">
        <v>2354718</v>
      </c>
      <c r="C16" s="4" t="inlineStr">
        <is>
          <t xml:space="preserve"> </t>
        </is>
      </c>
      <c r="D16" s="5" t="n">
        <v>1306072</v>
      </c>
      <c r="E16" s="4" t="inlineStr">
        <is>
          <t xml:space="preserve"> </t>
        </is>
      </c>
      <c r="F16" s="4" t="inlineStr">
        <is>
          <t xml:space="preserve"> </t>
        </is>
      </c>
      <c r="G16" s="4" t="inlineStr">
        <is>
          <t xml:space="preserve"> </t>
        </is>
      </c>
    </row>
    <row r="17">
      <c r="A17" s="4" t="inlineStr">
        <is>
          <t>Total Loans Held For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paid principal balance</t>
        </is>
      </c>
      <c r="B19" s="5" t="n">
        <v>4734319</v>
      </c>
      <c r="C19" s="4" t="inlineStr">
        <is>
          <t xml:space="preserve"> </t>
        </is>
      </c>
      <c r="D19" s="5" t="n">
        <v>4055936</v>
      </c>
      <c r="E19" s="4" t="inlineStr">
        <is>
          <t xml:space="preserve"> </t>
        </is>
      </c>
      <c r="F19" s="4" t="inlineStr">
        <is>
          <t xml:space="preserve"> </t>
        </is>
      </c>
      <c r="G19" s="4" t="inlineStr">
        <is>
          <t xml:space="preserve"> </t>
        </is>
      </c>
    </row>
    <row r="20">
      <c r="A20" s="4" t="inlineStr">
        <is>
          <t>Valuation adjustments on FVO loans</t>
        </is>
      </c>
      <c r="B20" s="5" t="n">
        <v>126825</v>
      </c>
      <c r="C20" s="4" t="inlineStr">
        <is>
          <t xml:space="preserve"> </t>
        </is>
      </c>
      <c r="D20" s="5" t="n">
        <v>54677</v>
      </c>
      <c r="E20" s="4" t="inlineStr">
        <is>
          <t xml:space="preserve"> </t>
        </is>
      </c>
      <c r="F20" s="4" t="inlineStr">
        <is>
          <t xml:space="preserve"> </t>
        </is>
      </c>
      <c r="G20" s="4" t="inlineStr">
        <is>
          <t xml:space="preserve"> </t>
        </is>
      </c>
    </row>
    <row r="21">
      <c r="A21" s="4" t="inlineStr">
        <is>
          <t>Deferred loan origination costs</t>
        </is>
      </c>
      <c r="B21" s="5" t="n">
        <v>24745</v>
      </c>
      <c r="C21" s="4" t="inlineStr">
        <is>
          <t xml:space="preserve"> </t>
        </is>
      </c>
      <c r="D21" s="5" t="n">
        <v>28351</v>
      </c>
      <c r="E21" s="4" t="inlineStr">
        <is>
          <t xml:space="preserve"> </t>
        </is>
      </c>
      <c r="F21" s="4" t="inlineStr">
        <is>
          <t xml:space="preserve"> </t>
        </is>
      </c>
      <c r="G21" s="4" t="inlineStr">
        <is>
          <t xml:space="preserve"> </t>
        </is>
      </c>
    </row>
    <row r="22">
      <c r="A22" s="4" t="inlineStr">
        <is>
          <t>Total, gross</t>
        </is>
      </c>
      <c r="B22" s="5" t="n">
        <v>4885889</v>
      </c>
      <c r="C22" s="4" t="inlineStr">
        <is>
          <t xml:space="preserve"> </t>
        </is>
      </c>
      <c r="D22" s="5" t="n">
        <v>4138964</v>
      </c>
      <c r="E22" s="4" t="inlineStr">
        <is>
          <t xml:space="preserve"> </t>
        </is>
      </c>
      <c r="F22" s="4" t="inlineStr">
        <is>
          <t xml:space="preserve"> </t>
        </is>
      </c>
      <c r="G22" s="4" t="inlineStr">
        <is>
          <t xml:space="preserve"> </t>
        </is>
      </c>
    </row>
    <row r="23">
      <c r="A23" s="4" t="inlineStr">
        <is>
          <t>Allowance for loan losses</t>
        </is>
      </c>
      <c r="B23" s="5" t="n">
        <v>-4851</v>
      </c>
      <c r="C23" s="4" t="inlineStr">
        <is>
          <t xml:space="preserve"> </t>
        </is>
      </c>
      <c r="D23" s="5" t="n">
        <v>-4769</v>
      </c>
      <c r="E23" s="4" t="inlineStr">
        <is>
          <t xml:space="preserve"> </t>
        </is>
      </c>
      <c r="F23" s="4" t="inlineStr">
        <is>
          <t xml:space="preserve"> </t>
        </is>
      </c>
      <c r="G23" s="4" t="inlineStr">
        <is>
          <t xml:space="preserve"> </t>
        </is>
      </c>
    </row>
    <row r="24">
      <c r="A24" s="4" t="inlineStr">
        <is>
          <t>Total loans held for investment</t>
        </is>
      </c>
      <c r="B24" s="6" t="n">
        <v>4881038</v>
      </c>
      <c r="C24" s="4" t="inlineStr">
        <is>
          <t xml:space="preserve"> </t>
        </is>
      </c>
      <c r="D24" s="6" t="n">
        <v>4134195</v>
      </c>
      <c r="E24" s="4" t="inlineStr">
        <is>
          <t xml:space="preserve"> </t>
        </is>
      </c>
      <c r="F24" s="4" t="inlineStr">
        <is>
          <t xml:space="preserve"> </t>
        </is>
      </c>
      <c r="G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Held for Investment at Amortized Cost and Loans Held for Investment at Fair Value - Summary of UPB and Amortized Cost Basis of Loans in COVID-19 Forbearance Program (Details) - COVID 19 Forbearance Program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Accounts Notes And Loans Receivable [Line Items]</t>
        </is>
      </c>
      <c r="B3" s="4" t="inlineStr">
        <is>
          <t xml:space="preserve"> </t>
        </is>
      </c>
      <c r="C3" s="4" t="inlineStr">
        <is>
          <t xml:space="preserve"> </t>
        </is>
      </c>
      <c r="D3" s="4" t="inlineStr">
        <is>
          <t xml:space="preserve"> </t>
        </is>
      </c>
    </row>
    <row r="4">
      <c r="A4" s="4" t="inlineStr">
        <is>
          <t>UPB Beginning balance</t>
        </is>
      </c>
      <c r="B4" s="6" t="n">
        <v>158517</v>
      </c>
      <c r="C4" s="6" t="n">
        <v>174571</v>
      </c>
      <c r="D4" s="6" t="n">
        <v>201005</v>
      </c>
    </row>
    <row r="5">
      <c r="A5" s="4" t="inlineStr">
        <is>
          <t>UPB Foreclosures</t>
        </is>
      </c>
      <c r="B5" s="5" t="n">
        <v>-1216</v>
      </c>
      <c r="C5" s="5" t="n">
        <v>-5178</v>
      </c>
      <c r="D5" s="5" t="n">
        <v>-833</v>
      </c>
    </row>
    <row r="6">
      <c r="A6" s="4" t="inlineStr">
        <is>
          <t>UPB Repayments</t>
        </is>
      </c>
      <c r="B6" s="5" t="n">
        <v>-3446</v>
      </c>
      <c r="C6" s="5" t="n">
        <v>-15538</v>
      </c>
      <c r="D6" s="5" t="n">
        <v>-25601</v>
      </c>
    </row>
    <row r="7">
      <c r="A7" s="4" t="inlineStr">
        <is>
          <t>UPB Ending balance</t>
        </is>
      </c>
      <c r="B7" s="5" t="n">
        <v>153855</v>
      </c>
      <c r="C7" s="5" t="n">
        <v>153855</v>
      </c>
      <c r="D7" s="5" t="n">
        <v>174571</v>
      </c>
    </row>
    <row r="8">
      <c r="A8" s="4" t="inlineStr">
        <is>
          <t>UPB Performing/Accruing, Amount</t>
        </is>
      </c>
      <c r="B8" s="5" t="n">
        <v>110670</v>
      </c>
      <c r="C8" s="5" t="n">
        <v>110670</v>
      </c>
      <c r="D8" s="5" t="n">
        <v>132389</v>
      </c>
    </row>
    <row r="9">
      <c r="A9" s="4" t="inlineStr">
        <is>
          <t>UPB Nonperforming/Nonaccrual, Amount</t>
        </is>
      </c>
      <c r="B9" s="6" t="n">
        <v>43185</v>
      </c>
      <c r="C9" s="6" t="n">
        <v>43185</v>
      </c>
      <c r="D9" s="6" t="n">
        <v>42182</v>
      </c>
    </row>
    <row r="10">
      <c r="A10" s="4" t="inlineStr">
        <is>
          <t>UPB Performing/Accruing, Percentage</t>
        </is>
      </c>
      <c r="B10" s="10" t="n">
        <v>0.719</v>
      </c>
      <c r="C10" s="10" t="n">
        <v>0.719</v>
      </c>
      <c r="D10" s="10" t="n">
        <v>0.758</v>
      </c>
    </row>
    <row r="11">
      <c r="A11" s="4" t="inlineStr">
        <is>
          <t>UPB Nonperforming/Nonaccrual, Percentage</t>
        </is>
      </c>
      <c r="B11" s="10" t="n">
        <v>0.281</v>
      </c>
      <c r="C11" s="10" t="n">
        <v>0.281</v>
      </c>
      <c r="D11" s="10" t="n">
        <v>0.242</v>
      </c>
    </row>
    <row r="12">
      <c r="A12" s="4" t="inlineStr">
        <is>
          <t>Amortized Cost Beginning balance</t>
        </is>
      </c>
      <c r="B12" s="6" t="n">
        <v>160223</v>
      </c>
      <c r="C12" s="6" t="n">
        <v>176515</v>
      </c>
      <c r="D12" s="6" t="n">
        <v>203346</v>
      </c>
    </row>
    <row r="13">
      <c r="A13" s="4" t="inlineStr">
        <is>
          <t>Amortized Cost Foreclosures</t>
        </is>
      </c>
      <c r="B13" s="5" t="n">
        <v>-1241</v>
      </c>
      <c r="C13" s="5" t="n">
        <v>-5296</v>
      </c>
      <c r="D13" s="5" t="n">
        <v>-830</v>
      </c>
    </row>
    <row r="14">
      <c r="A14" s="4" t="inlineStr">
        <is>
          <t>Amortized Cost Repayments</t>
        </is>
      </c>
      <c r="B14" s="5" t="n">
        <v>-3507</v>
      </c>
      <c r="C14" s="5" t="n">
        <v>-15744</v>
      </c>
      <c r="D14" s="5" t="n">
        <v>-26001</v>
      </c>
    </row>
    <row r="15">
      <c r="A15" s="4" t="inlineStr">
        <is>
          <t>Amortized Cost Ending balance</t>
        </is>
      </c>
      <c r="B15" s="5" t="n">
        <v>155475</v>
      </c>
      <c r="C15" s="5" t="n">
        <v>155475</v>
      </c>
      <c r="D15" s="5" t="n">
        <v>176515</v>
      </c>
    </row>
    <row r="16">
      <c r="A16" s="4" t="inlineStr">
        <is>
          <t>Amortized Cost Performing/Accruing, Amount</t>
        </is>
      </c>
      <c r="B16" s="5" t="n">
        <v>111849</v>
      </c>
      <c r="C16" s="5" t="n">
        <v>111849</v>
      </c>
      <c r="D16" s="5" t="n">
        <v>133771</v>
      </c>
    </row>
    <row r="17">
      <c r="A17" s="4" t="inlineStr">
        <is>
          <t>Amortized Cost Nonperforming/Nonaccrual, Amount</t>
        </is>
      </c>
      <c r="B17" s="6" t="n">
        <v>43626</v>
      </c>
      <c r="C17" s="6" t="n">
        <v>43626</v>
      </c>
      <c r="D17" s="6" t="n">
        <v>42744</v>
      </c>
    </row>
    <row r="18">
      <c r="A18" s="4" t="inlineStr">
        <is>
          <t>Amortized Cost Performing/Accruing, Percentage</t>
        </is>
      </c>
      <c r="B18" s="10" t="n">
        <v>0.719</v>
      </c>
      <c r="C18" s="10" t="n">
        <v>0.719</v>
      </c>
      <c r="D18" s="10" t="n">
        <v>0.758</v>
      </c>
    </row>
    <row r="19">
      <c r="A19" s="4" t="inlineStr">
        <is>
          <t>Amortized Cost Nonperforming/Nonaccrual, Percentage</t>
        </is>
      </c>
      <c r="B19" s="10" t="n">
        <v>0.281</v>
      </c>
      <c r="C19" s="10" t="n">
        <v>0.281</v>
      </c>
      <c r="D19" s="10" t="n">
        <v>0.2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Velocity Financial, Inc.</t>
        </is>
      </c>
      <c r="B4" s="6" t="n">
        <v>15803</v>
      </c>
      <c r="C4" s="6" t="n">
        <v>12086</v>
      </c>
      <c r="D4" s="6" t="n">
        <v>47832</v>
      </c>
      <c r="E4" s="6" t="n">
        <v>3491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cash flow hedges arising during the period</t>
        </is>
      </c>
      <c r="B6" s="5" t="n">
        <v>-4161</v>
      </c>
      <c r="C6" s="5" t="n">
        <v>905</v>
      </c>
      <c r="D6" s="5" t="n">
        <v>-1362</v>
      </c>
      <c r="E6" s="5" t="n">
        <v>905</v>
      </c>
    </row>
    <row r="7">
      <c r="A7" s="4" t="inlineStr">
        <is>
          <t>Reclassification adjustments included in net income</t>
        </is>
      </c>
      <c r="B7" s="5" t="n">
        <v>-92</v>
      </c>
      <c r="C7" s="5" t="n">
        <v>0</v>
      </c>
      <c r="D7" s="5" t="n">
        <v>-83</v>
      </c>
      <c r="E7" s="5" t="n">
        <v>0</v>
      </c>
    </row>
    <row r="8">
      <c r="A8" s="4" t="inlineStr">
        <is>
          <t>Total other comprehensive income (loss), net of tax</t>
        </is>
      </c>
      <c r="B8" s="5" t="n">
        <v>-4253</v>
      </c>
      <c r="C8" s="5" t="n">
        <v>905</v>
      </c>
      <c r="D8" s="5" t="n">
        <v>-1445</v>
      </c>
      <c r="E8" s="5" t="n">
        <v>905</v>
      </c>
    </row>
    <row r="9">
      <c r="A9" s="4" t="inlineStr">
        <is>
          <t>Total comprehensive income attributable to Velocity Financial, Inc.</t>
        </is>
      </c>
      <c r="B9" s="6" t="n">
        <v>11550</v>
      </c>
      <c r="C9" s="6" t="n">
        <v>12991</v>
      </c>
      <c r="D9" s="6" t="n">
        <v>46387</v>
      </c>
      <c r="E9" s="6" t="n">
        <v>358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ans Held for Investment at Amortized Cost and Loans Held for Investment at Fair Value - Additional Information (Details) - USD ($)</t>
        </is>
      </c>
      <c r="B1" s="2" t="inlineStr">
        <is>
          <t>3 Months Ended</t>
        </is>
      </c>
      <c r="D1" s="2" t="inlineStr">
        <is>
          <t>9 Months Ended</t>
        </is>
      </c>
      <c r="F1" s="2" t="inlineStr">
        <is>
          <t>54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c r="H2" s="2" t="inlineStr">
        <is>
          <t>Dec. 31, 2020</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income recognized on nonaccrual loans</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Cash basis interest income recognized on nonaccrual loans</t>
        </is>
      </c>
      <c r="B5" s="6" t="n">
        <v>9800000</v>
      </c>
      <c r="C5" s="6" t="n">
        <v>7900000</v>
      </c>
      <c r="D5" s="5" t="n">
        <v>25500000</v>
      </c>
      <c r="E5" s="5" t="n">
        <v>22100000</v>
      </c>
      <c r="F5" s="4" t="inlineStr">
        <is>
          <t xml:space="preserve"> </t>
        </is>
      </c>
      <c r="G5" s="4" t="inlineStr">
        <is>
          <t xml:space="preserve"> </t>
        </is>
      </c>
      <c r="H5" s="4" t="inlineStr">
        <is>
          <t xml:space="preserve"> </t>
        </is>
      </c>
    </row>
    <row r="6">
      <c r="A6" s="4" t="inlineStr">
        <is>
          <t>Average recorded investment of individually evaluated loans, computed using month-end balances</t>
        </is>
      </c>
      <c r="B6" s="5" t="n">
        <v>323400000</v>
      </c>
      <c r="C6" s="6" t="n">
        <v>355300000</v>
      </c>
      <c r="D6" s="5" t="n">
        <v>323700000</v>
      </c>
      <c r="E6" s="6" t="n">
        <v>329700000</v>
      </c>
      <c r="F6" s="4" t="inlineStr">
        <is>
          <t xml:space="preserve"> </t>
        </is>
      </c>
      <c r="G6" s="4" t="inlineStr">
        <is>
          <t xml:space="preserve"> </t>
        </is>
      </c>
      <c r="H6" s="4" t="inlineStr">
        <is>
          <t xml:space="preserve"> </t>
        </is>
      </c>
    </row>
    <row r="7">
      <c r="A7" s="4" t="inlineStr">
        <is>
          <t>COVID-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t>
        </is>
      </c>
      <c r="B9" s="5" t="n">
        <v>155500000</v>
      </c>
      <c r="C9" s="4" t="inlineStr">
        <is>
          <t xml:space="preserve"> </t>
        </is>
      </c>
      <c r="D9" s="6" t="n">
        <v>155500000</v>
      </c>
      <c r="E9" s="4" t="inlineStr">
        <is>
          <t xml:space="preserve"> </t>
        </is>
      </c>
      <c r="F9" s="6" t="n">
        <v>155500000</v>
      </c>
      <c r="G9" s="6" t="n">
        <v>176500000</v>
      </c>
      <c r="H9" s="4" t="inlineStr">
        <is>
          <t xml:space="preserve"> </t>
        </is>
      </c>
    </row>
    <row r="10">
      <c r="A10" s="4" t="inlineStr">
        <is>
          <t>90+Days Past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ized charge rate of non performing loans</t>
        </is>
      </c>
      <c r="B12" s="4" t="inlineStr">
        <is>
          <t xml:space="preserve"> </t>
        </is>
      </c>
      <c r="C12" s="4" t="inlineStr">
        <is>
          <t xml:space="preserve"> </t>
        </is>
      </c>
      <c r="D12" s="10" t="n">
        <v>0.0044</v>
      </c>
      <c r="E12" s="10" t="n">
        <v>0.0053</v>
      </c>
      <c r="F12" s="4" t="inlineStr">
        <is>
          <t xml:space="preserve"> </t>
        </is>
      </c>
      <c r="G12" s="4" t="inlineStr">
        <is>
          <t xml:space="preserve"> </t>
        </is>
      </c>
      <c r="H12" s="4" t="inlineStr">
        <is>
          <t xml:space="preserve"> </t>
        </is>
      </c>
    </row>
    <row r="13">
      <c r="A13" s="4" t="inlineStr">
        <is>
          <t>COVID 19 Forbearanc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loan granted for unusual risk forbearance</t>
        </is>
      </c>
      <c r="B15" s="6" t="n">
        <v>258000000</v>
      </c>
      <c r="C15" s="4" t="inlineStr">
        <is>
          <t xml:space="preserve"> </t>
        </is>
      </c>
      <c r="D15" s="6" t="n">
        <v>258000000</v>
      </c>
      <c r="E15" s="4" t="inlineStr">
        <is>
          <t xml:space="preserve"> </t>
        </is>
      </c>
      <c r="F15" s="5" t="n">
        <v>258000000</v>
      </c>
      <c r="G15" s="4" t="inlineStr">
        <is>
          <t xml:space="preserve"> </t>
        </is>
      </c>
      <c r="H15" s="6" t="n">
        <v>412600000</v>
      </c>
    </row>
    <row r="16">
      <c r="A16" s="4" t="inlineStr">
        <is>
          <t>Accrued interest income recognized on nonaccrual loans</t>
        </is>
      </c>
      <c r="B16" s="4" t="inlineStr">
        <is>
          <t xml:space="preserve"> </t>
        </is>
      </c>
      <c r="C16" s="4" t="inlineStr">
        <is>
          <t xml:space="preserve"> </t>
        </is>
      </c>
      <c r="D16" s="6" t="n">
        <v>6100000</v>
      </c>
      <c r="E16" s="4" t="inlineStr">
        <is>
          <t xml:space="preserve"> </t>
        </is>
      </c>
      <c r="F16" s="6" t="n">
        <v>14500000</v>
      </c>
      <c r="G16" s="4" t="inlineStr">
        <is>
          <t xml:space="preserve"> </t>
        </is>
      </c>
      <c r="H16" s="4" t="inlineStr">
        <is>
          <t xml:space="preserve"> </t>
        </is>
      </c>
    </row>
    <row r="17">
      <c r="A17" s="4" t="inlineStr">
        <is>
          <t>Loans held for investment unpaid principal balance performing and accruing, percentage</t>
        </is>
      </c>
      <c r="B17" s="10" t="n">
        <v>0.719</v>
      </c>
      <c r="C17" s="4" t="inlineStr">
        <is>
          <t xml:space="preserve"> </t>
        </is>
      </c>
      <c r="D17" s="10" t="n">
        <v>0.719</v>
      </c>
      <c r="E17" s="4" t="inlineStr">
        <is>
          <t xml:space="preserve"> </t>
        </is>
      </c>
      <c r="F17" s="10" t="n">
        <v>0.719</v>
      </c>
      <c r="G17" s="10" t="n">
        <v>0.758</v>
      </c>
      <c r="H17" s="4" t="inlineStr">
        <is>
          <t xml:space="preserve"> </t>
        </is>
      </c>
    </row>
    <row r="18">
      <c r="A18" s="4" t="inlineStr">
        <is>
          <t>Loans held for investment unpaid principal balance nonperforming and nonaccrual percentage</t>
        </is>
      </c>
      <c r="B18" s="10" t="n">
        <v>0.281</v>
      </c>
      <c r="C18" s="4" t="inlineStr">
        <is>
          <t xml:space="preserve"> </t>
        </is>
      </c>
      <c r="D18" s="10" t="n">
        <v>0.281</v>
      </c>
      <c r="E18" s="4" t="inlineStr">
        <is>
          <t xml:space="preserve"> </t>
        </is>
      </c>
      <c r="F18" s="10" t="n">
        <v>0.281</v>
      </c>
      <c r="G18" s="10" t="n">
        <v>0.242</v>
      </c>
      <c r="H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chedule of Loans Held for Investment Pledged as Collateral for Warehouse Facilities and Securitizations Issued (Details) - USD ($) $ in Thousands</t>
        </is>
      </c>
      <c r="B1" s="2" t="inlineStr">
        <is>
          <t>Sep. 30, 2024</t>
        </is>
      </c>
      <c r="C1" s="2" t="inlineStr">
        <is>
          <t>Dec. 31, 2023</t>
        </is>
      </c>
    </row>
    <row r="2">
      <c r="A2" s="3" t="inlineStr">
        <is>
          <t>Accounts Notes And Loans Receivable [Line Items]</t>
        </is>
      </c>
      <c r="B2" s="4" t="inlineStr">
        <is>
          <t xml:space="preserve"> </t>
        </is>
      </c>
      <c r="C2" s="4" t="inlineStr">
        <is>
          <t xml:space="preserve"> </t>
        </is>
      </c>
    </row>
    <row r="3">
      <c r="A3" s="4" t="inlineStr">
        <is>
          <t>Total</t>
        </is>
      </c>
      <c r="B3" s="6" t="n">
        <v>4146171</v>
      </c>
      <c r="C3" s="6" t="n">
        <v>3657571</v>
      </c>
    </row>
    <row r="4">
      <c r="A4" s="4" t="inlineStr">
        <is>
          <t>Asset Pledged as Collateral Without Right</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otal pledged loans</t>
        </is>
      </c>
      <c r="B6" s="5" t="n">
        <v>526808</v>
      </c>
      <c r="C6" s="5" t="n">
        <v>377963</v>
      </c>
    </row>
    <row r="7">
      <c r="A7" s="4" t="inlineStr">
        <is>
          <t>2013 Repurchase Agreement | Asset Pledged as Collateral Without Right</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otal pledged loans</t>
        </is>
      </c>
      <c r="B9" s="5" t="n">
        <v>209851</v>
      </c>
      <c r="C9" s="5" t="n">
        <v>132505</v>
      </c>
    </row>
    <row r="10">
      <c r="A10" s="4" t="inlineStr">
        <is>
          <t>2021/2024 Repurchase Agreements | Asset Pledged as Collateral Without Right</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 pledged loans</t>
        </is>
      </c>
      <c r="B12" s="5" t="n">
        <v>159988</v>
      </c>
      <c r="C12" s="5" t="n">
        <v>103787</v>
      </c>
    </row>
    <row r="13">
      <c r="A13" s="4" t="inlineStr">
        <is>
          <t>Bank Credit Agreement | Asset Pledged as Collateral Without Right</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pledged loans</t>
        </is>
      </c>
      <c r="B15" s="5" t="n">
        <v>58215</v>
      </c>
      <c r="C15" s="5" t="n">
        <v>39619</v>
      </c>
    </row>
    <row r="16">
      <c r="A16" s="4" t="inlineStr">
        <is>
          <t>2021 Term Repurchase Agreement | Asset Pledged as Collateral Without Right</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pledged loans</t>
        </is>
      </c>
      <c r="B18" s="5" t="n">
        <v>65661</v>
      </c>
      <c r="C18" s="5" t="n">
        <v>41628</v>
      </c>
    </row>
    <row r="19">
      <c r="A19" s="4" t="inlineStr">
        <is>
          <t>July 2021 Term Repurchase Agreement | Asset Pledged as Collateral Without Right</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pledged loans</t>
        </is>
      </c>
      <c r="B21" s="4" t="inlineStr">
        <is>
          <t xml:space="preserve"> </t>
        </is>
      </c>
      <c r="C21" s="5" t="n">
        <v>30923</v>
      </c>
    </row>
    <row r="22">
      <c r="A22" s="4" t="inlineStr">
        <is>
          <t>2023 Repurchase Agreement | Asset Pledged as Collateral Without Right</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 pledged loans</t>
        </is>
      </c>
      <c r="B24" s="5" t="n">
        <v>33093</v>
      </c>
      <c r="C24" s="5" t="n">
        <v>29501</v>
      </c>
    </row>
    <row r="25">
      <c r="A25" s="4" t="inlineStr">
        <is>
          <t>2017-2 Trust</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t>
        </is>
      </c>
      <c r="B27" s="5" t="n">
        <v>42128</v>
      </c>
      <c r="C27" s="5" t="n">
        <v>50554</v>
      </c>
    </row>
    <row r="28">
      <c r="A28" s="4" t="inlineStr">
        <is>
          <t>2018-1 Trust</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t>
        </is>
      </c>
      <c r="B30" s="5" t="n">
        <v>31337</v>
      </c>
      <c r="C30" s="5" t="n">
        <v>37810</v>
      </c>
    </row>
    <row r="31">
      <c r="A31" s="4" t="inlineStr">
        <is>
          <t>2018-2 Trust</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t>
        </is>
      </c>
      <c r="B33" s="5" t="n">
        <v>69368</v>
      </c>
      <c r="C33" s="5" t="n">
        <v>85122</v>
      </c>
    </row>
    <row r="34">
      <c r="A34" s="4" t="inlineStr">
        <is>
          <t>2019-1 Trust</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5" t="n">
        <v>75776</v>
      </c>
      <c r="C36" s="5" t="n">
        <v>87677</v>
      </c>
    </row>
    <row r="37">
      <c r="A37" s="4" t="inlineStr">
        <is>
          <t>2019-2 Trust</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t>
        </is>
      </c>
      <c r="B39" s="5" t="n">
        <v>56663</v>
      </c>
      <c r="C39" s="5" t="n">
        <v>73166</v>
      </c>
    </row>
    <row r="40">
      <c r="A40" s="4" t="inlineStr">
        <is>
          <t>2019-3 Trust</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t>
        </is>
      </c>
      <c r="B42" s="5" t="n">
        <v>56274</v>
      </c>
      <c r="C42" s="5" t="n">
        <v>64403</v>
      </c>
    </row>
    <row r="43">
      <c r="A43" s="4" t="inlineStr">
        <is>
          <t>2020-1 Trust</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t>
        </is>
      </c>
      <c r="B45" s="5" t="n">
        <v>105271</v>
      </c>
      <c r="C45" s="5" t="n">
        <v>116843</v>
      </c>
    </row>
    <row r="46">
      <c r="A46" s="4" t="inlineStr">
        <is>
          <t>2020-2 Trust</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t>
        </is>
      </c>
      <c r="B48" s="4" t="inlineStr">
        <is>
          <t xml:space="preserve"> </t>
        </is>
      </c>
      <c r="C48" s="5" t="n">
        <v>69085</v>
      </c>
    </row>
    <row r="49">
      <c r="A49" s="4" t="inlineStr">
        <is>
          <t>2021-1 Trust</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t>
        </is>
      </c>
      <c r="B51" s="5" t="n">
        <v>167555</v>
      </c>
      <c r="C51" s="5" t="n">
        <v>182184</v>
      </c>
    </row>
    <row r="52">
      <c r="A52" s="4" t="inlineStr">
        <is>
          <t>2021-2 Trust</t>
        </is>
      </c>
      <c r="B52" s="4" t="inlineStr">
        <is>
          <t xml:space="preserve"> </t>
        </is>
      </c>
      <c r="C52" s="4" t="inlineStr">
        <is>
          <t xml:space="preserve"> </t>
        </is>
      </c>
    </row>
    <row r="53">
      <c r="A53" s="3" t="inlineStr">
        <is>
          <t>Accounts Notes And Loans Receivable [Line Items]</t>
        </is>
      </c>
      <c r="B53" s="4" t="inlineStr">
        <is>
          <t xml:space="preserve"> </t>
        </is>
      </c>
      <c r="C53" s="4" t="inlineStr">
        <is>
          <t xml:space="preserve"> </t>
        </is>
      </c>
    </row>
    <row r="54">
      <c r="A54" s="4" t="inlineStr">
        <is>
          <t>Total</t>
        </is>
      </c>
      <c r="B54" s="5" t="n">
        <v>135937</v>
      </c>
      <c r="C54" s="5" t="n">
        <v>148989</v>
      </c>
    </row>
    <row r="55">
      <c r="A55" s="4" t="inlineStr">
        <is>
          <t>2021-3 Trust</t>
        </is>
      </c>
      <c r="B55" s="4" t="inlineStr">
        <is>
          <t xml:space="preserve"> </t>
        </is>
      </c>
      <c r="C55" s="4" t="inlineStr">
        <is>
          <t xml:space="preserve"> </t>
        </is>
      </c>
    </row>
    <row r="56">
      <c r="A56" s="3" t="inlineStr">
        <is>
          <t>Accounts Notes And Loans Receivable [Line Items]</t>
        </is>
      </c>
      <c r="B56" s="4" t="inlineStr">
        <is>
          <t xml:space="preserve"> </t>
        </is>
      </c>
      <c r="C56" s="4" t="inlineStr">
        <is>
          <t xml:space="preserve"> </t>
        </is>
      </c>
    </row>
    <row r="57">
      <c r="A57" s="4" t="inlineStr">
        <is>
          <t>Total</t>
        </is>
      </c>
      <c r="B57" s="5" t="n">
        <v>143831</v>
      </c>
      <c r="C57" s="5" t="n">
        <v>159565</v>
      </c>
    </row>
    <row r="58">
      <c r="A58" s="4" t="inlineStr">
        <is>
          <t>2021-4 Trust</t>
        </is>
      </c>
      <c r="B58" s="4" t="inlineStr">
        <is>
          <t xml:space="preserve"> </t>
        </is>
      </c>
      <c r="C58" s="4" t="inlineStr">
        <is>
          <t xml:space="preserve"> </t>
        </is>
      </c>
    </row>
    <row r="59">
      <c r="A59" s="3" t="inlineStr">
        <is>
          <t>Accounts Notes And Loans Receivable [Line Items]</t>
        </is>
      </c>
      <c r="B59" s="4" t="inlineStr">
        <is>
          <t xml:space="preserve"> </t>
        </is>
      </c>
      <c r="C59" s="4" t="inlineStr">
        <is>
          <t xml:space="preserve"> </t>
        </is>
      </c>
    </row>
    <row r="60">
      <c r="A60" s="4" t="inlineStr">
        <is>
          <t>Total</t>
        </is>
      </c>
      <c r="B60" s="5" t="n">
        <v>225200</v>
      </c>
      <c r="C60" s="5" t="n">
        <v>245945</v>
      </c>
    </row>
    <row r="61">
      <c r="A61" s="4" t="inlineStr">
        <is>
          <t>2022-1 Trust</t>
        </is>
      </c>
      <c r="B61" s="4" t="inlineStr">
        <is>
          <t xml:space="preserve"> </t>
        </is>
      </c>
      <c r="C61" s="4" t="inlineStr">
        <is>
          <t xml:space="preserve"> </t>
        </is>
      </c>
    </row>
    <row r="62">
      <c r="A62" s="3" t="inlineStr">
        <is>
          <t>Accounts Notes And Loans Receivable [Line Items]</t>
        </is>
      </c>
      <c r="B62" s="4" t="inlineStr">
        <is>
          <t xml:space="preserve"> </t>
        </is>
      </c>
      <c r="C62" s="4" t="inlineStr">
        <is>
          <t xml:space="preserve"> </t>
        </is>
      </c>
    </row>
    <row r="63">
      <c r="A63" s="4" t="inlineStr">
        <is>
          <t>Total</t>
        </is>
      </c>
      <c r="B63" s="5" t="n">
        <v>228823</v>
      </c>
      <c r="C63" s="5" t="n">
        <v>245372</v>
      </c>
    </row>
    <row r="64">
      <c r="A64" s="4" t="inlineStr">
        <is>
          <t>2022-2 Trust</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t>
        </is>
      </c>
      <c r="B66" s="5" t="n">
        <v>205970</v>
      </c>
      <c r="C66" s="5" t="n">
        <v>222333</v>
      </c>
    </row>
    <row r="67">
      <c r="A67" s="4" t="inlineStr">
        <is>
          <t>2022-MC1 Trust</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t>
        </is>
      </c>
      <c r="B69" s="5" t="n">
        <v>61552</v>
      </c>
      <c r="C69" s="5" t="n">
        <v>73840</v>
      </c>
    </row>
    <row r="70">
      <c r="A70" s="4" t="inlineStr">
        <is>
          <t>2022-3 Trust</t>
        </is>
      </c>
      <c r="B70" s="4" t="inlineStr">
        <is>
          <t xml:space="preserve"> </t>
        </is>
      </c>
      <c r="C70" s="4" t="inlineStr">
        <is>
          <t xml:space="preserve"> </t>
        </is>
      </c>
    </row>
    <row r="71">
      <c r="A71" s="3" t="inlineStr">
        <is>
          <t>Accounts Notes And Loans Receivable [Line Items]</t>
        </is>
      </c>
      <c r="B71" s="4" t="inlineStr">
        <is>
          <t xml:space="preserve"> </t>
        </is>
      </c>
      <c r="C71" s="4" t="inlineStr">
        <is>
          <t xml:space="preserve"> </t>
        </is>
      </c>
    </row>
    <row r="72">
      <c r="A72" s="4" t="inlineStr">
        <is>
          <t>Total</t>
        </is>
      </c>
      <c r="B72" s="5" t="n">
        <v>259467</v>
      </c>
      <c r="C72" s="5" t="n">
        <v>278268</v>
      </c>
    </row>
    <row r="73">
      <c r="A73" s="4" t="inlineStr">
        <is>
          <t>2022-4 Trust</t>
        </is>
      </c>
      <c r="B73" s="4" t="inlineStr">
        <is>
          <t xml:space="preserve"> </t>
        </is>
      </c>
      <c r="C73" s="4" t="inlineStr">
        <is>
          <t xml:space="preserve"> </t>
        </is>
      </c>
    </row>
    <row r="74">
      <c r="A74" s="3" t="inlineStr">
        <is>
          <t>Accounts Notes And Loans Receivable [Line Items]</t>
        </is>
      </c>
      <c r="B74" s="4" t="inlineStr">
        <is>
          <t xml:space="preserve"> </t>
        </is>
      </c>
      <c r="C74" s="4" t="inlineStr">
        <is>
          <t xml:space="preserve"> </t>
        </is>
      </c>
    </row>
    <row r="75">
      <c r="A75" s="4" t="inlineStr">
        <is>
          <t>Total</t>
        </is>
      </c>
      <c r="B75" s="5" t="n">
        <v>265987</v>
      </c>
      <c r="C75" s="5" t="n">
        <v>298758</v>
      </c>
    </row>
    <row r="76">
      <c r="A76" s="4" t="inlineStr">
        <is>
          <t>2022-5 Trust</t>
        </is>
      </c>
      <c r="B76" s="4" t="inlineStr">
        <is>
          <t xml:space="preserve"> </t>
        </is>
      </c>
      <c r="C76" s="4" t="inlineStr">
        <is>
          <t xml:space="preserve"> </t>
        </is>
      </c>
    </row>
    <row r="77">
      <c r="A77" s="3" t="inlineStr">
        <is>
          <t>Accounts Notes And Loans Receivable [Line Items]</t>
        </is>
      </c>
      <c r="B77" s="4" t="inlineStr">
        <is>
          <t xml:space="preserve"> </t>
        </is>
      </c>
      <c r="C77" s="4" t="inlineStr">
        <is>
          <t xml:space="preserve"> </t>
        </is>
      </c>
    </row>
    <row r="78">
      <c r="A78" s="4" t="inlineStr">
        <is>
          <t>Total</t>
        </is>
      </c>
      <c r="B78" s="5" t="n">
        <v>199498</v>
      </c>
      <c r="C78" s="5" t="n">
        <v>223112</v>
      </c>
    </row>
    <row r="79">
      <c r="A79" s="4" t="inlineStr">
        <is>
          <t>2023-1 Trust</t>
        </is>
      </c>
      <c r="B79" s="4" t="inlineStr">
        <is>
          <t xml:space="preserve"> </t>
        </is>
      </c>
      <c r="C79" s="4" t="inlineStr">
        <is>
          <t xml:space="preserve"> </t>
        </is>
      </c>
    </row>
    <row r="80">
      <c r="A80" s="3" t="inlineStr">
        <is>
          <t>Accounts Notes And Loans Receivable [Line Items]</t>
        </is>
      </c>
      <c r="B80" s="4" t="inlineStr">
        <is>
          <t xml:space="preserve"> </t>
        </is>
      </c>
      <c r="C80" s="4" t="inlineStr">
        <is>
          <t xml:space="preserve"> </t>
        </is>
      </c>
    </row>
    <row r="81">
      <c r="A81" s="4" t="inlineStr">
        <is>
          <t>Total</t>
        </is>
      </c>
      <c r="B81" s="5" t="n">
        <v>192294</v>
      </c>
      <c r="C81" s="5" t="n">
        <v>217220</v>
      </c>
    </row>
    <row r="82">
      <c r="A82" s="4" t="inlineStr">
        <is>
          <t>2023-2 Trust</t>
        </is>
      </c>
      <c r="B82" s="4" t="inlineStr">
        <is>
          <t xml:space="preserve"> </t>
        </is>
      </c>
      <c r="C82" s="4" t="inlineStr">
        <is>
          <t xml:space="preserve"> </t>
        </is>
      </c>
    </row>
    <row r="83">
      <c r="A83" s="3" t="inlineStr">
        <is>
          <t>Accounts Notes And Loans Receivable [Line Items]</t>
        </is>
      </c>
      <c r="B83" s="4" t="inlineStr">
        <is>
          <t xml:space="preserve"> </t>
        </is>
      </c>
      <c r="C83" s="4" t="inlineStr">
        <is>
          <t xml:space="preserve"> </t>
        </is>
      </c>
    </row>
    <row r="84">
      <c r="A84" s="4" t="inlineStr">
        <is>
          <t>Total</t>
        </is>
      </c>
      <c r="B84" s="5" t="n">
        <v>177810</v>
      </c>
      <c r="C84" s="5" t="n">
        <v>214221</v>
      </c>
    </row>
    <row r="85">
      <c r="A85" s="4" t="inlineStr">
        <is>
          <t>2023-3 Trust</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t>
        </is>
      </c>
      <c r="B87" s="5" t="n">
        <v>224341</v>
      </c>
      <c r="C87" s="5" t="n">
        <v>255699</v>
      </c>
    </row>
    <row r="88">
      <c r="A88" s="4" t="inlineStr">
        <is>
          <t>2023-RTL1 Trust</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t>
        </is>
      </c>
      <c r="B90" s="5" t="n">
        <v>84899</v>
      </c>
      <c r="C90" s="5" t="n">
        <v>79465</v>
      </c>
    </row>
    <row r="91">
      <c r="A91" s="4" t="inlineStr">
        <is>
          <t>2023-4 Trust</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t>
        </is>
      </c>
      <c r="B93" s="5" t="n">
        <v>200103</v>
      </c>
      <c r="C93" s="6" t="n">
        <v>227940</v>
      </c>
    </row>
    <row r="94">
      <c r="A94" s="4" t="inlineStr">
        <is>
          <t>2024-1 Trust</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t>
        </is>
      </c>
      <c r="B96" s="5" t="n">
        <v>202086</v>
      </c>
      <c r="C96" s="4" t="inlineStr">
        <is>
          <t xml:space="preserve"> </t>
        </is>
      </c>
    </row>
    <row r="97">
      <c r="A97" s="4" t="inlineStr">
        <is>
          <t>2024-2 Trust</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t>
        </is>
      </c>
      <c r="B99" s="5" t="n">
        <v>277721</v>
      </c>
      <c r="C99" s="4" t="inlineStr">
        <is>
          <t xml:space="preserve"> </t>
        </is>
      </c>
    </row>
    <row r="100">
      <c r="A100" s="4" t="inlineStr">
        <is>
          <t>2024-3 Trust</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Total</t>
        </is>
      </c>
      <c r="B102" s="5" t="n">
        <v>202100</v>
      </c>
      <c r="C102" s="4" t="inlineStr">
        <is>
          <t xml:space="preserve"> </t>
        </is>
      </c>
    </row>
    <row r="103">
      <c r="A103" s="4" t="inlineStr">
        <is>
          <t>2024-4 Trust</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Total</t>
        </is>
      </c>
      <c r="B105" s="6" t="n">
        <v>254180</v>
      </c>
      <c r="C10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t Amortized Cost and Loans Held for Investment at Fair Value - Schedule of Nonaccrual With No Allowance for Loan Loss and Total Nonaccrual of Loans Held for Investment (Details) - USD ($) $ in Thousands</t>
        </is>
      </c>
      <c r="B1" s="2" t="inlineStr">
        <is>
          <t>Sep. 30, 2024</t>
        </is>
      </c>
      <c r="C1" s="2" t="inlineStr">
        <is>
          <t>Dec. 31, 2023</t>
        </is>
      </c>
      <c r="D1" s="2" t="inlineStr">
        <is>
          <t>Sep. 30, 2023</t>
        </is>
      </c>
    </row>
    <row r="2">
      <c r="A2" s="3" t="inlineStr">
        <is>
          <t>Financing Receivable Impaired [Line Items]</t>
        </is>
      </c>
      <c r="B2" s="4" t="inlineStr">
        <is>
          <t xml:space="preserve"> </t>
        </is>
      </c>
      <c r="C2" s="4" t="inlineStr">
        <is>
          <t xml:space="preserve"> </t>
        </is>
      </c>
      <c r="D2" s="4" t="inlineStr">
        <is>
          <t xml:space="preserve"> </t>
        </is>
      </c>
    </row>
    <row r="3">
      <c r="A3" s="4" t="inlineStr">
        <is>
          <t>Total Nonaccrual</t>
        </is>
      </c>
      <c r="B3" s="6" t="n">
        <v>317648</v>
      </c>
      <c r="C3" s="6" t="n">
        <v>325354</v>
      </c>
      <c r="D3" s="4" t="inlineStr">
        <is>
          <t xml:space="preserve"> </t>
        </is>
      </c>
    </row>
    <row r="4">
      <c r="A4" s="4" t="inlineStr">
        <is>
          <t>Nonaccrual with No Allowance for Credit Loss</t>
        </is>
      </c>
      <c r="B4" s="5" t="n">
        <v>298685</v>
      </c>
      <c r="C4" s="5" t="n">
        <v>315905</v>
      </c>
      <c r="D4" s="4" t="inlineStr">
        <is>
          <t xml:space="preserve"> </t>
        </is>
      </c>
    </row>
    <row r="5">
      <c r="A5" s="4" t="inlineStr">
        <is>
          <t>Nonaccrual with Allowance for Credit Loss</t>
        </is>
      </c>
      <c r="B5" s="5" t="n">
        <v>18963</v>
      </c>
      <c r="C5" s="5" t="n">
        <v>9449</v>
      </c>
      <c r="D5" s="4" t="inlineStr">
        <is>
          <t xml:space="preserve"> </t>
        </is>
      </c>
    </row>
    <row r="6">
      <c r="A6" s="4" t="inlineStr">
        <is>
          <t>Allowance for Loans Individually Evaluated</t>
        </is>
      </c>
      <c r="B6" s="5" t="n">
        <v>1790</v>
      </c>
      <c r="C6" s="5" t="n">
        <v>974</v>
      </c>
      <c r="D6" s="6" t="n">
        <v>854</v>
      </c>
    </row>
    <row r="7">
      <c r="A7" s="4" t="inlineStr">
        <is>
          <t>Commercial - Purchase</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Total Nonaccrual</t>
        </is>
      </c>
      <c r="B9" s="5" t="n">
        <v>30872</v>
      </c>
      <c r="C9" s="5" t="n">
        <v>28221</v>
      </c>
      <c r="D9" s="4" t="inlineStr">
        <is>
          <t xml:space="preserve"> </t>
        </is>
      </c>
    </row>
    <row r="10">
      <c r="A10" s="4" t="inlineStr">
        <is>
          <t>Nonaccrual with No Allowance for Credit Loss</t>
        </is>
      </c>
      <c r="B10" s="5" t="n">
        <v>29181</v>
      </c>
      <c r="C10" s="5" t="n">
        <v>27037</v>
      </c>
      <c r="D10" s="4" t="inlineStr">
        <is>
          <t xml:space="preserve"> </t>
        </is>
      </c>
    </row>
    <row r="11">
      <c r="A11" s="4" t="inlineStr">
        <is>
          <t>Nonaccrual with Allowance for Credit Loss</t>
        </is>
      </c>
      <c r="B11" s="5" t="n">
        <v>1691</v>
      </c>
      <c r="C11" s="5" t="n">
        <v>1184</v>
      </c>
      <c r="D11" s="4" t="inlineStr">
        <is>
          <t xml:space="preserve"> </t>
        </is>
      </c>
    </row>
    <row r="12">
      <c r="A12" s="4" t="inlineStr">
        <is>
          <t>Allowance for Loans Individually Evaluated</t>
        </is>
      </c>
      <c r="B12" s="5" t="n">
        <v>100</v>
      </c>
      <c r="C12" s="5" t="n">
        <v>156</v>
      </c>
      <c r="D12" s="5" t="n">
        <v>137</v>
      </c>
    </row>
    <row r="13">
      <c r="A13" s="4" t="inlineStr">
        <is>
          <t>Commercial - Refinance</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Total Nonaccrual</t>
        </is>
      </c>
      <c r="B15" s="5" t="n">
        <v>101933</v>
      </c>
      <c r="C15" s="5" t="n">
        <v>86890</v>
      </c>
      <c r="D15" s="4" t="inlineStr">
        <is>
          <t xml:space="preserve"> </t>
        </is>
      </c>
    </row>
    <row r="16">
      <c r="A16" s="4" t="inlineStr">
        <is>
          <t>Nonaccrual with No Allowance for Credit Loss</t>
        </is>
      </c>
      <c r="B16" s="5" t="n">
        <v>96157</v>
      </c>
      <c r="C16" s="5" t="n">
        <v>84575</v>
      </c>
      <c r="D16" s="4" t="inlineStr">
        <is>
          <t xml:space="preserve"> </t>
        </is>
      </c>
    </row>
    <row r="17">
      <c r="A17" s="4" t="inlineStr">
        <is>
          <t>Nonaccrual with Allowance for Credit Loss</t>
        </is>
      </c>
      <c r="B17" s="5" t="n">
        <v>5776</v>
      </c>
      <c r="C17" s="5" t="n">
        <v>2315</v>
      </c>
      <c r="D17" s="4" t="inlineStr">
        <is>
          <t xml:space="preserve"> </t>
        </is>
      </c>
    </row>
    <row r="18">
      <c r="A18" s="4" t="inlineStr">
        <is>
          <t>Allowance for Loans Individually Evaluated</t>
        </is>
      </c>
      <c r="B18" s="5" t="n">
        <v>547</v>
      </c>
      <c r="C18" s="5" t="n">
        <v>444</v>
      </c>
      <c r="D18" s="5" t="n">
        <v>415</v>
      </c>
    </row>
    <row r="19">
      <c r="A19" s="4" t="inlineStr">
        <is>
          <t>Residential 1-4 Unit - Purchase</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Total Nonaccrual</t>
        </is>
      </c>
      <c r="B21" s="5" t="n">
        <v>30576</v>
      </c>
      <c r="C21" s="5" t="n">
        <v>36253</v>
      </c>
      <c r="D21" s="4" t="inlineStr">
        <is>
          <t xml:space="preserve"> </t>
        </is>
      </c>
    </row>
    <row r="22">
      <c r="A22" s="4" t="inlineStr">
        <is>
          <t>Nonaccrual with No Allowance for Credit Loss</t>
        </is>
      </c>
      <c r="B22" s="5" t="n">
        <v>30475</v>
      </c>
      <c r="C22" s="5" t="n">
        <v>36253</v>
      </c>
      <c r="D22" s="4" t="inlineStr">
        <is>
          <t xml:space="preserve"> </t>
        </is>
      </c>
    </row>
    <row r="23">
      <c r="A23" s="4" t="inlineStr">
        <is>
          <t>Nonaccrual with Allowance for Credit Loss</t>
        </is>
      </c>
      <c r="B23" s="5" t="n">
        <v>101</v>
      </c>
      <c r="C23" s="4" t="inlineStr">
        <is>
          <t xml:space="preserve"> </t>
        </is>
      </c>
      <c r="D23" s="4" t="inlineStr">
        <is>
          <t xml:space="preserve"> </t>
        </is>
      </c>
    </row>
    <row r="24">
      <c r="A24" s="4" t="inlineStr">
        <is>
          <t>Allowance for Loans Individually Evaluated</t>
        </is>
      </c>
      <c r="B24" s="5" t="n">
        <v>4</v>
      </c>
      <c r="C24" s="4" t="inlineStr">
        <is>
          <t xml:space="preserve"> </t>
        </is>
      </c>
      <c r="D24" s="4" t="inlineStr">
        <is>
          <t xml:space="preserve"> </t>
        </is>
      </c>
    </row>
    <row r="25">
      <c r="A25" s="4" t="inlineStr">
        <is>
          <t>Residential 1-4 Unit - Refinance</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Total Nonaccrual</t>
        </is>
      </c>
      <c r="B27" s="5" t="n">
        <v>126114</v>
      </c>
      <c r="C27" s="5" t="n">
        <v>137925</v>
      </c>
      <c r="D27" s="4" t="inlineStr">
        <is>
          <t xml:space="preserve"> </t>
        </is>
      </c>
    </row>
    <row r="28">
      <c r="A28" s="4" t="inlineStr">
        <is>
          <t>Nonaccrual with No Allowance for Credit Loss</t>
        </is>
      </c>
      <c r="B28" s="5" t="n">
        <v>118762</v>
      </c>
      <c r="C28" s="5" t="n">
        <v>134579</v>
      </c>
      <c r="D28" s="4" t="inlineStr">
        <is>
          <t xml:space="preserve"> </t>
        </is>
      </c>
    </row>
    <row r="29">
      <c r="A29" s="4" t="inlineStr">
        <is>
          <t>Nonaccrual with Allowance for Credit Loss</t>
        </is>
      </c>
      <c r="B29" s="5" t="n">
        <v>7352</v>
      </c>
      <c r="C29" s="5" t="n">
        <v>3346</v>
      </c>
      <c r="D29" s="4" t="inlineStr">
        <is>
          <t xml:space="preserve"> </t>
        </is>
      </c>
    </row>
    <row r="30">
      <c r="A30" s="4" t="inlineStr">
        <is>
          <t>Allowance for Loans Individually Evaluated</t>
        </is>
      </c>
      <c r="B30" s="5" t="n">
        <v>679</v>
      </c>
      <c r="C30" s="5" t="n">
        <v>245</v>
      </c>
      <c r="D30" s="5" t="n">
        <v>171</v>
      </c>
    </row>
    <row r="31">
      <c r="A31" s="4" t="inlineStr">
        <is>
          <t>Short Term 1-4 Unit - Purchase</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Total Nonaccrual</t>
        </is>
      </c>
      <c r="B33" s="5" t="n">
        <v>4038</v>
      </c>
      <c r="C33" s="5" t="n">
        <v>6402</v>
      </c>
      <c r="D33" s="4" t="inlineStr">
        <is>
          <t xml:space="preserve"> </t>
        </is>
      </c>
    </row>
    <row r="34">
      <c r="A34" s="4" t="inlineStr">
        <is>
          <t>Nonaccrual with No Allowance for Credit Loss</t>
        </is>
      </c>
      <c r="B34" s="5" t="n">
        <v>4038</v>
      </c>
      <c r="C34" s="5" t="n">
        <v>6402</v>
      </c>
      <c r="D34" s="4" t="inlineStr">
        <is>
          <t xml:space="preserve"> </t>
        </is>
      </c>
    </row>
    <row r="35">
      <c r="A35" s="4" t="inlineStr">
        <is>
          <t>Allowance for Loans Individually Evaluated</t>
        </is>
      </c>
      <c r="B35" s="4" t="inlineStr">
        <is>
          <t xml:space="preserve"> </t>
        </is>
      </c>
      <c r="C35" s="4" t="inlineStr">
        <is>
          <t xml:space="preserve"> </t>
        </is>
      </c>
      <c r="D35" s="5" t="n">
        <v>23</v>
      </c>
    </row>
    <row r="36">
      <c r="A36" s="4" t="inlineStr">
        <is>
          <t>Short Term 1-4 Unit - Refinance</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Total Nonaccrual</t>
        </is>
      </c>
      <c r="B38" s="5" t="n">
        <v>24115</v>
      </c>
      <c r="C38" s="5" t="n">
        <v>29663</v>
      </c>
      <c r="D38" s="4" t="inlineStr">
        <is>
          <t xml:space="preserve"> </t>
        </is>
      </c>
    </row>
    <row r="39">
      <c r="A39" s="4" t="inlineStr">
        <is>
          <t>Nonaccrual with No Allowance for Credit Loss</t>
        </is>
      </c>
      <c r="B39" s="5" t="n">
        <v>20072</v>
      </c>
      <c r="C39" s="5" t="n">
        <v>27059</v>
      </c>
      <c r="D39" s="4" t="inlineStr">
        <is>
          <t xml:space="preserve"> </t>
        </is>
      </c>
    </row>
    <row r="40">
      <c r="A40" s="4" t="inlineStr">
        <is>
          <t>Nonaccrual with Allowance for Credit Loss</t>
        </is>
      </c>
      <c r="B40" s="5" t="n">
        <v>4043</v>
      </c>
      <c r="C40" s="5" t="n">
        <v>2604</v>
      </c>
      <c r="D40" s="4" t="inlineStr">
        <is>
          <t xml:space="preserve"> </t>
        </is>
      </c>
    </row>
    <row r="41">
      <c r="A41" s="4" t="inlineStr">
        <is>
          <t>Allowance for Loans Individually Evaluated</t>
        </is>
      </c>
      <c r="B41" s="6" t="n">
        <v>460</v>
      </c>
      <c r="C41" s="6" t="n">
        <v>129</v>
      </c>
      <c r="D41" s="6" t="n">
        <v>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t Amortized Cost and Loans Held for Investment at Fair Value - Schedule of Accrued Interest Receivables Written Off by Reversing Interest Income by Portfolio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Financing Receivable, Amortized Cost Basis</t>
        </is>
      </c>
      <c r="B4" s="6" t="n">
        <v>2531171</v>
      </c>
      <c r="C4" s="6" t="n">
        <v>2950525</v>
      </c>
      <c r="D4" s="6" t="n">
        <v>2531171</v>
      </c>
      <c r="E4" s="6" t="n">
        <v>2950525</v>
      </c>
    </row>
    <row r="5">
      <c r="A5" s="4" t="inlineStr">
        <is>
          <t>Financing Receivable, Accrued Interest, Writeoff</t>
        </is>
      </c>
      <c r="B5" s="5" t="n">
        <v>1186</v>
      </c>
      <c r="C5" s="5" t="n">
        <v>1709</v>
      </c>
      <c r="D5" s="5" t="n">
        <v>4042</v>
      </c>
      <c r="E5" s="5" t="n">
        <v>6042</v>
      </c>
    </row>
    <row r="6">
      <c r="A6" s="4" t="inlineStr">
        <is>
          <t>Commercial - Purchase</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Financing Receivable, Amortized Cost Basis</t>
        </is>
      </c>
      <c r="B8" s="5" t="n">
        <v>581860</v>
      </c>
      <c r="C8" s="5" t="n">
        <v>647124</v>
      </c>
      <c r="D8" s="5" t="n">
        <v>581860</v>
      </c>
      <c r="E8" s="5" t="n">
        <v>647124</v>
      </c>
    </row>
    <row r="9">
      <c r="A9" s="4" t="inlineStr">
        <is>
          <t>Financing Receivable, Accrued Interest, Writeoff</t>
        </is>
      </c>
      <c r="B9" s="5" t="n">
        <v>160</v>
      </c>
      <c r="C9" s="5" t="n">
        <v>174</v>
      </c>
      <c r="D9" s="5" t="n">
        <v>539</v>
      </c>
      <c r="E9" s="5" t="n">
        <v>442</v>
      </c>
    </row>
    <row r="10">
      <c r="A10" s="4" t="inlineStr">
        <is>
          <t>Commercial - Refinance</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Financing Receivable, Amortized Cost Basis</t>
        </is>
      </c>
      <c r="B12" s="5" t="n">
        <v>739887</v>
      </c>
      <c r="C12" s="5" t="n">
        <v>828037</v>
      </c>
      <c r="D12" s="5" t="n">
        <v>739887</v>
      </c>
      <c r="E12" s="5" t="n">
        <v>828037</v>
      </c>
    </row>
    <row r="13">
      <c r="A13" s="4" t="inlineStr">
        <is>
          <t>Financing Receivable, Accrued Interest, Writeoff</t>
        </is>
      </c>
      <c r="B13" s="5" t="n">
        <v>377</v>
      </c>
      <c r="C13" s="5" t="n">
        <v>515</v>
      </c>
      <c r="D13" s="5" t="n">
        <v>1314</v>
      </c>
      <c r="E13" s="5" t="n">
        <v>1698</v>
      </c>
    </row>
    <row r="14">
      <c r="A14" s="4" t="inlineStr">
        <is>
          <t>Residential 1-4 Unit - Purchase</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Financing Receivable, Amortized Cost Basis</t>
        </is>
      </c>
      <c r="B16" s="5" t="n">
        <v>445893</v>
      </c>
      <c r="C16" s="5" t="n">
        <v>532033</v>
      </c>
      <c r="D16" s="5" t="n">
        <v>445893</v>
      </c>
      <c r="E16" s="5" t="n">
        <v>532033</v>
      </c>
    </row>
    <row r="17">
      <c r="A17" s="4" t="inlineStr">
        <is>
          <t>Financing Receivable, Accrued Interest, Writeoff</t>
        </is>
      </c>
      <c r="B17" s="5" t="n">
        <v>156</v>
      </c>
      <c r="C17" s="5" t="n">
        <v>261</v>
      </c>
      <c r="D17" s="5" t="n">
        <v>638</v>
      </c>
      <c r="E17" s="5" t="n">
        <v>1035</v>
      </c>
    </row>
    <row r="18">
      <c r="A18" s="4" t="inlineStr">
        <is>
          <t>Residential 1-4 Unit - Refinance</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Financing Receivable, Amortized Cost Basis</t>
        </is>
      </c>
      <c r="B20" s="5" t="n">
        <v>703653</v>
      </c>
      <c r="C20" s="5" t="n">
        <v>845640</v>
      </c>
      <c r="D20" s="5" t="n">
        <v>703653</v>
      </c>
      <c r="E20" s="5" t="n">
        <v>845640</v>
      </c>
    </row>
    <row r="21">
      <c r="A21" s="4" t="inlineStr">
        <is>
          <t>Financing Receivable, Accrued Interest, Writeoff</t>
        </is>
      </c>
      <c r="B21" s="5" t="n">
        <v>446</v>
      </c>
      <c r="C21" s="5" t="n">
        <v>642</v>
      </c>
      <c r="D21" s="5" t="n">
        <v>1379</v>
      </c>
      <c r="E21" s="5" t="n">
        <v>2277</v>
      </c>
    </row>
    <row r="22">
      <c r="A22" s="4" t="inlineStr">
        <is>
          <t>Short Term 1-4 Unit - Purchase</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Financing Receivable, Amortized Cost Basis</t>
        </is>
      </c>
      <c r="B24" s="5" t="n">
        <v>30776</v>
      </c>
      <c r="C24" s="5" t="n">
        <v>44616</v>
      </c>
      <c r="D24" s="5" t="n">
        <v>30776</v>
      </c>
      <c r="E24" s="5" t="n">
        <v>44616</v>
      </c>
    </row>
    <row r="25">
      <c r="A25" s="4" t="inlineStr">
        <is>
          <t>Financing Receivable, Accrued Interest, Writeoff</t>
        </is>
      </c>
      <c r="B25" s="5" t="n">
        <v>11</v>
      </c>
      <c r="C25" s="5" t="n">
        <v>109</v>
      </c>
      <c r="D25" s="5" t="n">
        <v>85</v>
      </c>
      <c r="E25" s="5" t="n">
        <v>140</v>
      </c>
    </row>
    <row r="26">
      <c r="A26" s="4" t="inlineStr">
        <is>
          <t>Short Term 1-4 Unit - Refinance</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Financing Receivable, Amortized Cost Basis</t>
        </is>
      </c>
      <c r="B28" s="5" t="n">
        <v>29102</v>
      </c>
      <c r="C28" s="5" t="n">
        <v>53075</v>
      </c>
      <c r="D28" s="5" t="n">
        <v>29102</v>
      </c>
      <c r="E28" s="5" t="n">
        <v>53075</v>
      </c>
    </row>
    <row r="29">
      <c r="A29" s="4" t="inlineStr">
        <is>
          <t>Financing Receivable, Accrued Interest, Writeoff</t>
        </is>
      </c>
      <c r="B29" s="6" t="n">
        <v>36</v>
      </c>
      <c r="C29" s="6" t="n">
        <v>8</v>
      </c>
      <c r="D29" s="6" t="n">
        <v>87</v>
      </c>
      <c r="E29" s="6" t="n">
        <v>4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t Amortized Cost and Loans Held for Investment at Fair Value - Schedule of Activity in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5240</v>
      </c>
      <c r="C4" s="6" t="n">
        <v>4626</v>
      </c>
      <c r="D4" s="6" t="n">
        <v>4769</v>
      </c>
      <c r="E4" s="6" t="n">
        <v>4893</v>
      </c>
      <c r="F4" s="4" t="inlineStr">
        <is>
          <t xml:space="preserve"> </t>
        </is>
      </c>
    </row>
    <row r="5">
      <c r="A5" s="4" t="inlineStr">
        <is>
          <t>Provision for (reversal of) credit losses</t>
        </is>
      </c>
      <c r="B5" s="5" t="n">
        <v>-69</v>
      </c>
      <c r="C5" s="5" t="n">
        <v>154</v>
      </c>
      <c r="D5" s="5" t="n">
        <v>1151</v>
      </c>
      <c r="E5" s="5" t="n">
        <v>1088</v>
      </c>
      <c r="F5" s="4" t="inlineStr">
        <is>
          <t xml:space="preserve"> </t>
        </is>
      </c>
    </row>
    <row r="6">
      <c r="A6" s="4" t="inlineStr">
        <is>
          <t>(Charge-offs) recoveries</t>
        </is>
      </c>
      <c r="B6" s="5" t="n">
        <v>-320</v>
      </c>
      <c r="C6" s="5" t="n">
        <v>-95</v>
      </c>
      <c r="D6" s="5" t="n">
        <v>-1069</v>
      </c>
      <c r="E6" s="5" t="n">
        <v>-1296</v>
      </c>
      <c r="F6" s="4" t="inlineStr">
        <is>
          <t xml:space="preserve"> </t>
        </is>
      </c>
    </row>
    <row r="7">
      <c r="A7" s="4" t="inlineStr">
        <is>
          <t>Ending balance</t>
        </is>
      </c>
      <c r="B7" s="5" t="n">
        <v>4851</v>
      </c>
      <c r="C7" s="5" t="n">
        <v>4685</v>
      </c>
      <c r="D7" s="5" t="n">
        <v>4851</v>
      </c>
      <c r="E7" s="5" t="n">
        <v>4685</v>
      </c>
      <c r="F7" s="4" t="inlineStr">
        <is>
          <t xml:space="preserve"> </t>
        </is>
      </c>
    </row>
    <row r="8">
      <c r="A8" s="4" t="inlineStr">
        <is>
          <t>Allowance for Loans Individually Evaluated</t>
        </is>
      </c>
      <c r="B8" s="5" t="n">
        <v>1790</v>
      </c>
      <c r="C8" s="5" t="n">
        <v>854</v>
      </c>
      <c r="D8" s="5" t="n">
        <v>1790</v>
      </c>
      <c r="E8" s="5" t="n">
        <v>854</v>
      </c>
      <c r="F8" s="6" t="n">
        <v>974</v>
      </c>
    </row>
    <row r="9">
      <c r="A9" s="4" t="inlineStr">
        <is>
          <t>Allowance related to Loans collectively evaluated</t>
        </is>
      </c>
      <c r="B9" s="5" t="n">
        <v>3061</v>
      </c>
      <c r="C9" s="5" t="n">
        <v>3831</v>
      </c>
      <c r="D9" s="5" t="n">
        <v>3061</v>
      </c>
      <c r="E9" s="5" t="n">
        <v>3831</v>
      </c>
      <c r="F9" s="4" t="inlineStr">
        <is>
          <t xml:space="preserve"> </t>
        </is>
      </c>
    </row>
    <row r="10">
      <c r="A10" s="4" t="inlineStr">
        <is>
          <t>Amortized cost related to Loans individually evaluated</t>
        </is>
      </c>
      <c r="B10" s="5" t="n">
        <v>317648</v>
      </c>
      <c r="C10" s="5" t="n">
        <v>347300</v>
      </c>
      <c r="D10" s="5" t="n">
        <v>317648</v>
      </c>
      <c r="E10" s="5" t="n">
        <v>347300</v>
      </c>
      <c r="F10" s="4" t="inlineStr">
        <is>
          <t xml:space="preserve"> </t>
        </is>
      </c>
    </row>
    <row r="11">
      <c r="A11" s="4" t="inlineStr">
        <is>
          <t>Amortized cost related to Loans collectively evaluated</t>
        </is>
      </c>
      <c r="B11" s="5" t="n">
        <v>2213523</v>
      </c>
      <c r="C11" s="5" t="n">
        <v>2603225</v>
      </c>
      <c r="D11" s="5" t="n">
        <v>2213523</v>
      </c>
      <c r="E11" s="5" t="n">
        <v>2603225</v>
      </c>
      <c r="F11" s="4" t="inlineStr">
        <is>
          <t xml:space="preserve"> </t>
        </is>
      </c>
    </row>
    <row r="12">
      <c r="A12" s="4" t="inlineStr">
        <is>
          <t>Commercial - Purc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810</v>
      </c>
      <c r="C14" s="5" t="n">
        <v>732</v>
      </c>
      <c r="D14" s="5" t="n">
        <v>935</v>
      </c>
      <c r="E14" s="5" t="n">
        <v>639</v>
      </c>
      <c r="F14" s="4" t="inlineStr">
        <is>
          <t xml:space="preserve"> </t>
        </is>
      </c>
    </row>
    <row r="15">
      <c r="A15" s="4" t="inlineStr">
        <is>
          <t>Provision for (reversal of) credit losses</t>
        </is>
      </c>
      <c r="B15" s="5" t="n">
        <v>-158</v>
      </c>
      <c r="C15" s="5" t="n">
        <v>228</v>
      </c>
      <c r="D15" s="5" t="n">
        <v>-283</v>
      </c>
      <c r="E15" s="5" t="n">
        <v>321</v>
      </c>
      <c r="F15" s="4" t="inlineStr">
        <is>
          <t xml:space="preserve"> </t>
        </is>
      </c>
    </row>
    <row r="16">
      <c r="A16" s="4" t="inlineStr">
        <is>
          <t>Ending balance</t>
        </is>
      </c>
      <c r="B16" s="5" t="n">
        <v>652</v>
      </c>
      <c r="C16" s="5" t="n">
        <v>960</v>
      </c>
      <c r="D16" s="5" t="n">
        <v>652</v>
      </c>
      <c r="E16" s="5" t="n">
        <v>960</v>
      </c>
      <c r="F16" s="4" t="inlineStr">
        <is>
          <t xml:space="preserve"> </t>
        </is>
      </c>
    </row>
    <row r="17">
      <c r="A17" s="4" t="inlineStr">
        <is>
          <t>Allowance for Loans Individually Evaluated</t>
        </is>
      </c>
      <c r="B17" s="5" t="n">
        <v>100</v>
      </c>
      <c r="C17" s="5" t="n">
        <v>137</v>
      </c>
      <c r="D17" s="5" t="n">
        <v>100</v>
      </c>
      <c r="E17" s="5" t="n">
        <v>137</v>
      </c>
      <c r="F17" s="5" t="n">
        <v>156</v>
      </c>
    </row>
    <row r="18">
      <c r="A18" s="4" t="inlineStr">
        <is>
          <t>Allowance related to Loans collectively evaluated</t>
        </is>
      </c>
      <c r="B18" s="5" t="n">
        <v>552</v>
      </c>
      <c r="C18" s="5" t="n">
        <v>823</v>
      </c>
      <c r="D18" s="5" t="n">
        <v>552</v>
      </c>
      <c r="E18" s="5" t="n">
        <v>823</v>
      </c>
      <c r="F18" s="4" t="inlineStr">
        <is>
          <t xml:space="preserve"> </t>
        </is>
      </c>
    </row>
    <row r="19">
      <c r="A19" s="4" t="inlineStr">
        <is>
          <t>Amortized cost related to Loans individually evaluated</t>
        </is>
      </c>
      <c r="B19" s="5" t="n">
        <v>30872</v>
      </c>
      <c r="C19" s="5" t="n">
        <v>24013</v>
      </c>
      <c r="D19" s="5" t="n">
        <v>30872</v>
      </c>
      <c r="E19" s="5" t="n">
        <v>24013</v>
      </c>
      <c r="F19" s="4" t="inlineStr">
        <is>
          <t xml:space="preserve"> </t>
        </is>
      </c>
    </row>
    <row r="20">
      <c r="A20" s="4" t="inlineStr">
        <is>
          <t>Amortized cost related to Loans collectively evaluated</t>
        </is>
      </c>
      <c r="B20" s="5" t="n">
        <v>550988</v>
      </c>
      <c r="C20" s="5" t="n">
        <v>623111</v>
      </c>
      <c r="D20" s="5" t="n">
        <v>550988</v>
      </c>
      <c r="E20" s="5" t="n">
        <v>623111</v>
      </c>
      <c r="F20" s="4" t="inlineStr">
        <is>
          <t xml:space="preserve"> </t>
        </is>
      </c>
    </row>
    <row r="21">
      <c r="A21" s="4" t="inlineStr">
        <is>
          <t>Commercial - Refin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1752</v>
      </c>
      <c r="C23" s="5" t="n">
        <v>2026</v>
      </c>
      <c r="D23" s="5" t="n">
        <v>1805</v>
      </c>
      <c r="E23" s="5" t="n">
        <v>2031</v>
      </c>
      <c r="F23" s="4" t="inlineStr">
        <is>
          <t xml:space="preserve"> </t>
        </is>
      </c>
    </row>
    <row r="24">
      <c r="A24" s="4" t="inlineStr">
        <is>
          <t>Provision for (reversal of) credit losses</t>
        </is>
      </c>
      <c r="B24" s="5" t="n">
        <v>-181</v>
      </c>
      <c r="C24" s="5" t="n">
        <v>-312</v>
      </c>
      <c r="D24" s="5" t="n">
        <v>-233</v>
      </c>
      <c r="E24" s="5" t="n">
        <v>-238</v>
      </c>
      <c r="F24" s="4" t="inlineStr">
        <is>
          <t xml:space="preserve"> </t>
        </is>
      </c>
    </row>
    <row r="25">
      <c r="A25" s="4" t="inlineStr">
        <is>
          <t>(Charge-offs) recoveries</t>
        </is>
      </c>
      <c r="B25" s="5" t="n">
        <v>-32</v>
      </c>
      <c r="C25" s="4" t="inlineStr">
        <is>
          <t xml:space="preserve"> </t>
        </is>
      </c>
      <c r="D25" s="5" t="n">
        <v>-33</v>
      </c>
      <c r="E25" s="5" t="n">
        <v>-79</v>
      </c>
      <c r="F25" s="4" t="inlineStr">
        <is>
          <t xml:space="preserve"> </t>
        </is>
      </c>
    </row>
    <row r="26">
      <c r="A26" s="4" t="inlineStr">
        <is>
          <t>Ending balance</t>
        </is>
      </c>
      <c r="B26" s="5" t="n">
        <v>1539</v>
      </c>
      <c r="C26" s="5" t="n">
        <v>1714</v>
      </c>
      <c r="D26" s="5" t="n">
        <v>1539</v>
      </c>
      <c r="E26" s="5" t="n">
        <v>1714</v>
      </c>
      <c r="F26" s="4" t="inlineStr">
        <is>
          <t xml:space="preserve"> </t>
        </is>
      </c>
    </row>
    <row r="27">
      <c r="A27" s="4" t="inlineStr">
        <is>
          <t>Allowance for Loans Individually Evaluated</t>
        </is>
      </c>
      <c r="B27" s="5" t="n">
        <v>547</v>
      </c>
      <c r="C27" s="5" t="n">
        <v>415</v>
      </c>
      <c r="D27" s="5" t="n">
        <v>547</v>
      </c>
      <c r="E27" s="5" t="n">
        <v>415</v>
      </c>
      <c r="F27" s="5" t="n">
        <v>444</v>
      </c>
    </row>
    <row r="28">
      <c r="A28" s="4" t="inlineStr">
        <is>
          <t>Allowance related to Loans collectively evaluated</t>
        </is>
      </c>
      <c r="B28" s="5" t="n">
        <v>992</v>
      </c>
      <c r="C28" s="5" t="n">
        <v>1299</v>
      </c>
      <c r="D28" s="5" t="n">
        <v>992</v>
      </c>
      <c r="E28" s="5" t="n">
        <v>1299</v>
      </c>
      <c r="F28" s="4" t="inlineStr">
        <is>
          <t xml:space="preserve"> </t>
        </is>
      </c>
    </row>
    <row r="29">
      <c r="A29" s="4" t="inlineStr">
        <is>
          <t>Amortized cost related to Loans individually evaluated</t>
        </is>
      </c>
      <c r="B29" s="5" t="n">
        <v>101933</v>
      </c>
      <c r="C29" s="5" t="n">
        <v>93080</v>
      </c>
      <c r="D29" s="5" t="n">
        <v>101933</v>
      </c>
      <c r="E29" s="5" t="n">
        <v>93080</v>
      </c>
      <c r="F29" s="4" t="inlineStr">
        <is>
          <t xml:space="preserve"> </t>
        </is>
      </c>
    </row>
    <row r="30">
      <c r="A30" s="4" t="inlineStr">
        <is>
          <t>Amortized cost related to Loans collectively evaluated</t>
        </is>
      </c>
      <c r="B30" s="5" t="n">
        <v>637954</v>
      </c>
      <c r="C30" s="5" t="n">
        <v>734957</v>
      </c>
      <c r="D30" s="5" t="n">
        <v>637954</v>
      </c>
      <c r="E30" s="5" t="n">
        <v>734957</v>
      </c>
      <c r="F30" s="4" t="inlineStr">
        <is>
          <t xml:space="preserve"> </t>
        </is>
      </c>
    </row>
    <row r="31">
      <c r="A31" s="4" t="inlineStr">
        <is>
          <t>Residential 1-4 Unit - Purchas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934</v>
      </c>
      <c r="C33" s="5" t="n">
        <v>403</v>
      </c>
      <c r="D33" s="5" t="n">
        <v>585</v>
      </c>
      <c r="E33" s="5" t="n">
        <v>542</v>
      </c>
      <c r="F33" s="4" t="inlineStr">
        <is>
          <t xml:space="preserve"> </t>
        </is>
      </c>
    </row>
    <row r="34">
      <c r="A34" s="4" t="inlineStr">
        <is>
          <t>Provision for (reversal of) credit losses</t>
        </is>
      </c>
      <c r="B34" s="5" t="n">
        <v>15</v>
      </c>
      <c r="C34" s="5" t="n">
        <v>217</v>
      </c>
      <c r="D34" s="5" t="n">
        <v>662</v>
      </c>
      <c r="E34" s="5" t="n">
        <v>104</v>
      </c>
      <c r="F34" s="4" t="inlineStr">
        <is>
          <t xml:space="preserve"> </t>
        </is>
      </c>
    </row>
    <row r="35">
      <c r="A35" s="4" t="inlineStr">
        <is>
          <t>(Charge-offs) recoveries</t>
        </is>
      </c>
      <c r="B35" s="5" t="n">
        <v>-225</v>
      </c>
      <c r="C35" s="5" t="n">
        <v>-59</v>
      </c>
      <c r="D35" s="5" t="n">
        <v>-523</v>
      </c>
      <c r="E35" s="5" t="n">
        <v>-85</v>
      </c>
      <c r="F35" s="4" t="inlineStr">
        <is>
          <t xml:space="preserve"> </t>
        </is>
      </c>
    </row>
    <row r="36">
      <c r="A36" s="4" t="inlineStr">
        <is>
          <t>Ending balance</t>
        </is>
      </c>
      <c r="B36" s="5" t="n">
        <v>724</v>
      </c>
      <c r="C36" s="5" t="n">
        <v>561</v>
      </c>
      <c r="D36" s="5" t="n">
        <v>724</v>
      </c>
      <c r="E36" s="5" t="n">
        <v>561</v>
      </c>
      <c r="F36" s="4" t="inlineStr">
        <is>
          <t xml:space="preserve"> </t>
        </is>
      </c>
    </row>
    <row r="37">
      <c r="A37" s="4" t="inlineStr">
        <is>
          <t>Allowance for Loans Individually Evaluated</t>
        </is>
      </c>
      <c r="B37" s="5" t="n">
        <v>4</v>
      </c>
      <c r="C37" s="4" t="inlineStr">
        <is>
          <t xml:space="preserve"> </t>
        </is>
      </c>
      <c r="D37" s="5" t="n">
        <v>4</v>
      </c>
      <c r="E37" s="4" t="inlineStr">
        <is>
          <t xml:space="preserve"> </t>
        </is>
      </c>
      <c r="F37" s="4" t="inlineStr">
        <is>
          <t xml:space="preserve"> </t>
        </is>
      </c>
    </row>
    <row r="38">
      <c r="A38" s="4" t="inlineStr">
        <is>
          <t>Allowance related to Loans collectively evaluated</t>
        </is>
      </c>
      <c r="B38" s="5" t="n">
        <v>720</v>
      </c>
      <c r="C38" s="5" t="n">
        <v>561</v>
      </c>
      <c r="D38" s="5" t="n">
        <v>720</v>
      </c>
      <c r="E38" s="5" t="n">
        <v>561</v>
      </c>
      <c r="F38" s="4" t="inlineStr">
        <is>
          <t xml:space="preserve"> </t>
        </is>
      </c>
    </row>
    <row r="39">
      <c r="A39" s="4" t="inlineStr">
        <is>
          <t>Amortized cost related to Loans individually evaluated</t>
        </is>
      </c>
      <c r="B39" s="5" t="n">
        <v>30576</v>
      </c>
      <c r="C39" s="5" t="n">
        <v>40235</v>
      </c>
      <c r="D39" s="5" t="n">
        <v>30576</v>
      </c>
      <c r="E39" s="5" t="n">
        <v>40235</v>
      </c>
      <c r="F39" s="4" t="inlineStr">
        <is>
          <t xml:space="preserve"> </t>
        </is>
      </c>
    </row>
    <row r="40">
      <c r="A40" s="4" t="inlineStr">
        <is>
          <t>Amortized cost related to Loans collectively evaluated</t>
        </is>
      </c>
      <c r="B40" s="5" t="n">
        <v>415317</v>
      </c>
      <c r="C40" s="5" t="n">
        <v>491798</v>
      </c>
      <c r="D40" s="5" t="n">
        <v>415317</v>
      </c>
      <c r="E40" s="5" t="n">
        <v>491798</v>
      </c>
      <c r="F40" s="4" t="inlineStr">
        <is>
          <t xml:space="preserve"> </t>
        </is>
      </c>
    </row>
    <row r="41">
      <c r="A41" s="4" t="inlineStr">
        <is>
          <t>Residential 1-4 Unit - Refin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5" t="n">
        <v>1208</v>
      </c>
      <c r="C43" s="5" t="n">
        <v>1264</v>
      </c>
      <c r="D43" s="5" t="n">
        <v>1256</v>
      </c>
      <c r="E43" s="5" t="n">
        <v>1272</v>
      </c>
      <c r="F43" s="4" t="inlineStr">
        <is>
          <t xml:space="preserve"> </t>
        </is>
      </c>
    </row>
    <row r="44">
      <c r="A44" s="4" t="inlineStr">
        <is>
          <t>Provision for (reversal of) credit losses</t>
        </is>
      </c>
      <c r="B44" s="5" t="n">
        <v>251</v>
      </c>
      <c r="C44" s="5" t="n">
        <v>-1</v>
      </c>
      <c r="D44" s="5" t="n">
        <v>310</v>
      </c>
      <c r="E44" s="5" t="n">
        <v>2</v>
      </c>
      <c r="F44" s="4" t="inlineStr">
        <is>
          <t xml:space="preserve"> </t>
        </is>
      </c>
    </row>
    <row r="45">
      <c r="A45" s="4" t="inlineStr">
        <is>
          <t>(Charge-offs) recoveries</t>
        </is>
      </c>
      <c r="B45" s="5" t="n">
        <v>-10</v>
      </c>
      <c r="C45" s="4" t="inlineStr">
        <is>
          <t xml:space="preserve"> </t>
        </is>
      </c>
      <c r="D45" s="5" t="n">
        <v>-117</v>
      </c>
      <c r="E45" s="5" t="n">
        <v>-11</v>
      </c>
      <c r="F45" s="4" t="inlineStr">
        <is>
          <t xml:space="preserve"> </t>
        </is>
      </c>
    </row>
    <row r="46">
      <c r="A46" s="4" t="inlineStr">
        <is>
          <t>Ending balance</t>
        </is>
      </c>
      <c r="B46" s="5" t="n">
        <v>1449</v>
      </c>
      <c r="C46" s="5" t="n">
        <v>1263</v>
      </c>
      <c r="D46" s="5" t="n">
        <v>1449</v>
      </c>
      <c r="E46" s="5" t="n">
        <v>1263</v>
      </c>
      <c r="F46" s="4" t="inlineStr">
        <is>
          <t xml:space="preserve"> </t>
        </is>
      </c>
    </row>
    <row r="47">
      <c r="A47" s="4" t="inlineStr">
        <is>
          <t>Allowance for Loans Individually Evaluated</t>
        </is>
      </c>
      <c r="B47" s="5" t="n">
        <v>679</v>
      </c>
      <c r="C47" s="5" t="n">
        <v>171</v>
      </c>
      <c r="D47" s="5" t="n">
        <v>679</v>
      </c>
      <c r="E47" s="5" t="n">
        <v>171</v>
      </c>
      <c r="F47" s="5" t="n">
        <v>245</v>
      </c>
    </row>
    <row r="48">
      <c r="A48" s="4" t="inlineStr">
        <is>
          <t>Allowance related to Loans collectively evaluated</t>
        </is>
      </c>
      <c r="B48" s="5" t="n">
        <v>770</v>
      </c>
      <c r="C48" s="5" t="n">
        <v>1092</v>
      </c>
      <c r="D48" s="5" t="n">
        <v>770</v>
      </c>
      <c r="E48" s="5" t="n">
        <v>1092</v>
      </c>
      <c r="F48" s="4" t="inlineStr">
        <is>
          <t xml:space="preserve"> </t>
        </is>
      </c>
    </row>
    <row r="49">
      <c r="A49" s="4" t="inlineStr">
        <is>
          <t>Amortized cost related to Loans individually evaluated</t>
        </is>
      </c>
      <c r="B49" s="5" t="n">
        <v>126114</v>
      </c>
      <c r="C49" s="5" t="n">
        <v>138951</v>
      </c>
      <c r="D49" s="5" t="n">
        <v>126114</v>
      </c>
      <c r="E49" s="5" t="n">
        <v>138951</v>
      </c>
      <c r="F49" s="4" t="inlineStr">
        <is>
          <t xml:space="preserve"> </t>
        </is>
      </c>
    </row>
    <row r="50">
      <c r="A50" s="4" t="inlineStr">
        <is>
          <t>Amortized cost related to Loans collectively evaluated</t>
        </is>
      </c>
      <c r="B50" s="5" t="n">
        <v>577539</v>
      </c>
      <c r="C50" s="5" t="n">
        <v>706689</v>
      </c>
      <c r="D50" s="5" t="n">
        <v>577539</v>
      </c>
      <c r="E50" s="5" t="n">
        <v>706689</v>
      </c>
      <c r="F50" s="4" t="inlineStr">
        <is>
          <t xml:space="preserve"> </t>
        </is>
      </c>
    </row>
    <row r="51">
      <c r="A51" s="4" t="inlineStr">
        <is>
          <t>Short Term 1-4 Unit - Purcha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29</v>
      </c>
      <c r="C53" s="5" t="n">
        <v>59</v>
      </c>
      <c r="D53" s="5" t="n">
        <v>23</v>
      </c>
      <c r="E53" s="5" t="n">
        <v>21</v>
      </c>
      <c r="F53" s="4" t="inlineStr">
        <is>
          <t xml:space="preserve"> </t>
        </is>
      </c>
    </row>
    <row r="54">
      <c r="A54" s="4" t="inlineStr">
        <is>
          <t>Provision for (reversal of) credit losses</t>
        </is>
      </c>
      <c r="B54" s="5" t="n">
        <v>47</v>
      </c>
      <c r="C54" s="5" t="n">
        <v>-407</v>
      </c>
      <c r="D54" s="5" t="n">
        <v>151</v>
      </c>
      <c r="E54" s="5" t="n">
        <v>410</v>
      </c>
      <c r="F54" s="4" t="inlineStr">
        <is>
          <t xml:space="preserve"> </t>
        </is>
      </c>
    </row>
    <row r="55">
      <c r="A55" s="4" t="inlineStr">
        <is>
          <t>(Charge-offs) recoveries</t>
        </is>
      </c>
      <c r="B55" s="5" t="n">
        <v>-53</v>
      </c>
      <c r="C55" s="5" t="n">
        <v>393</v>
      </c>
      <c r="D55" s="5" t="n">
        <v>-151</v>
      </c>
      <c r="E55" s="5" t="n">
        <v>-386</v>
      </c>
      <c r="F55" s="4" t="inlineStr">
        <is>
          <t xml:space="preserve"> </t>
        </is>
      </c>
    </row>
    <row r="56">
      <c r="A56" s="4" t="inlineStr">
        <is>
          <t>Ending balance</t>
        </is>
      </c>
      <c r="B56" s="5" t="n">
        <v>23</v>
      </c>
      <c r="C56" s="5" t="n">
        <v>45</v>
      </c>
      <c r="D56" s="5" t="n">
        <v>23</v>
      </c>
      <c r="E56" s="5" t="n">
        <v>45</v>
      </c>
      <c r="F56" s="4" t="inlineStr">
        <is>
          <t xml:space="preserve"> </t>
        </is>
      </c>
    </row>
    <row r="57">
      <c r="A57" s="4" t="inlineStr">
        <is>
          <t>Allowance for Loans Individually Evaluated</t>
        </is>
      </c>
      <c r="B57" s="4" t="inlineStr">
        <is>
          <t xml:space="preserve"> </t>
        </is>
      </c>
      <c r="C57" s="5" t="n">
        <v>23</v>
      </c>
      <c r="D57" s="4" t="inlineStr">
        <is>
          <t xml:space="preserve"> </t>
        </is>
      </c>
      <c r="E57" s="5" t="n">
        <v>23</v>
      </c>
      <c r="F57" s="4" t="inlineStr">
        <is>
          <t xml:space="preserve"> </t>
        </is>
      </c>
    </row>
    <row r="58">
      <c r="A58" s="4" t="inlineStr">
        <is>
          <t>Allowance related to Loans collectively evaluated</t>
        </is>
      </c>
      <c r="B58" s="5" t="n">
        <v>23</v>
      </c>
      <c r="C58" s="5" t="n">
        <v>22</v>
      </c>
      <c r="D58" s="5" t="n">
        <v>23</v>
      </c>
      <c r="E58" s="5" t="n">
        <v>22</v>
      </c>
      <c r="F58" s="4" t="inlineStr">
        <is>
          <t xml:space="preserve"> </t>
        </is>
      </c>
    </row>
    <row r="59">
      <c r="A59" s="4" t="inlineStr">
        <is>
          <t>Amortized cost related to Loans individually evaluated</t>
        </is>
      </c>
      <c r="B59" s="5" t="n">
        <v>4038</v>
      </c>
      <c r="C59" s="5" t="n">
        <v>7804</v>
      </c>
      <c r="D59" s="5" t="n">
        <v>4038</v>
      </c>
      <c r="E59" s="5" t="n">
        <v>7804</v>
      </c>
      <c r="F59" s="4" t="inlineStr">
        <is>
          <t xml:space="preserve"> </t>
        </is>
      </c>
    </row>
    <row r="60">
      <c r="A60" s="4" t="inlineStr">
        <is>
          <t>Amortized cost related to Loans collectively evaluated</t>
        </is>
      </c>
      <c r="B60" s="5" t="n">
        <v>26738</v>
      </c>
      <c r="C60" s="5" t="n">
        <v>36812</v>
      </c>
      <c r="D60" s="5" t="n">
        <v>26738</v>
      </c>
      <c r="E60" s="5" t="n">
        <v>36812</v>
      </c>
      <c r="F60" s="4" t="inlineStr">
        <is>
          <t xml:space="preserve"> </t>
        </is>
      </c>
    </row>
    <row r="61">
      <c r="A61" s="4" t="inlineStr">
        <is>
          <t>Short Term 1-4 Unit - Refin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credit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507</v>
      </c>
      <c r="C63" s="5" t="n">
        <v>142</v>
      </c>
      <c r="D63" s="5" t="n">
        <v>165</v>
      </c>
      <c r="E63" s="5" t="n">
        <v>388</v>
      </c>
      <c r="F63" s="4" t="inlineStr">
        <is>
          <t xml:space="preserve"> </t>
        </is>
      </c>
    </row>
    <row r="64">
      <c r="A64" s="4" t="inlineStr">
        <is>
          <t>Provision for (reversal of) credit losses</t>
        </is>
      </c>
      <c r="B64" s="5" t="n">
        <v>-43</v>
      </c>
      <c r="C64" s="5" t="n">
        <v>429</v>
      </c>
      <c r="D64" s="5" t="n">
        <v>544</v>
      </c>
      <c r="E64" s="5" t="n">
        <v>489</v>
      </c>
      <c r="F64" s="4" t="inlineStr">
        <is>
          <t xml:space="preserve"> </t>
        </is>
      </c>
    </row>
    <row r="65">
      <c r="A65" s="4" t="inlineStr">
        <is>
          <t>(Charge-offs) recoveries</t>
        </is>
      </c>
      <c r="B65" s="4" t="inlineStr">
        <is>
          <t xml:space="preserve"> </t>
        </is>
      </c>
      <c r="C65" s="5" t="n">
        <v>-429</v>
      </c>
      <c r="D65" s="5" t="n">
        <v>-245</v>
      </c>
      <c r="E65" s="5" t="n">
        <v>-735</v>
      </c>
      <c r="F65" s="4" t="inlineStr">
        <is>
          <t xml:space="preserve"> </t>
        </is>
      </c>
    </row>
    <row r="66">
      <c r="A66" s="4" t="inlineStr">
        <is>
          <t>Ending balance</t>
        </is>
      </c>
      <c r="B66" s="5" t="n">
        <v>464</v>
      </c>
      <c r="C66" s="5" t="n">
        <v>142</v>
      </c>
      <c r="D66" s="5" t="n">
        <v>464</v>
      </c>
      <c r="E66" s="5" t="n">
        <v>142</v>
      </c>
      <c r="F66" s="4" t="inlineStr">
        <is>
          <t xml:space="preserve"> </t>
        </is>
      </c>
    </row>
    <row r="67">
      <c r="A67" s="4" t="inlineStr">
        <is>
          <t>Allowance for Loans Individually Evaluated</t>
        </is>
      </c>
      <c r="B67" s="5" t="n">
        <v>460</v>
      </c>
      <c r="C67" s="5" t="n">
        <v>108</v>
      </c>
      <c r="D67" s="5" t="n">
        <v>460</v>
      </c>
      <c r="E67" s="5" t="n">
        <v>108</v>
      </c>
      <c r="F67" s="6" t="n">
        <v>129</v>
      </c>
    </row>
    <row r="68">
      <c r="A68" s="4" t="inlineStr">
        <is>
          <t>Allowance related to Loans collectively evaluated</t>
        </is>
      </c>
      <c r="B68" s="5" t="n">
        <v>4</v>
      </c>
      <c r="C68" s="5" t="n">
        <v>34</v>
      </c>
      <c r="D68" s="5" t="n">
        <v>4</v>
      </c>
      <c r="E68" s="5" t="n">
        <v>34</v>
      </c>
      <c r="F68" s="4" t="inlineStr">
        <is>
          <t xml:space="preserve"> </t>
        </is>
      </c>
    </row>
    <row r="69">
      <c r="A69" s="4" t="inlineStr">
        <is>
          <t>Amortized cost related to Loans individually evaluated</t>
        </is>
      </c>
      <c r="B69" s="5" t="n">
        <v>24115</v>
      </c>
      <c r="C69" s="5" t="n">
        <v>43217</v>
      </c>
      <c r="D69" s="5" t="n">
        <v>24115</v>
      </c>
      <c r="E69" s="5" t="n">
        <v>43217</v>
      </c>
      <c r="F69" s="4" t="inlineStr">
        <is>
          <t xml:space="preserve"> </t>
        </is>
      </c>
    </row>
    <row r="70">
      <c r="A70" s="4" t="inlineStr">
        <is>
          <t>Amortized cost related to Loans collectively evaluated</t>
        </is>
      </c>
      <c r="B70" s="6" t="n">
        <v>4987</v>
      </c>
      <c r="C70" s="6" t="n">
        <v>9858</v>
      </c>
      <c r="D70" s="6" t="n">
        <v>4987</v>
      </c>
      <c r="E70" s="6" t="n">
        <v>9858</v>
      </c>
      <c r="F7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chedule of Aging Status of Amortized Cost Basis in Loans Held for Investment Portfolio (Details) - COVID19 Pandemic - Aging Status and Accrual Statu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Total loans</t>
        </is>
      </c>
      <c r="B3" s="6" t="n">
        <v>2531171</v>
      </c>
      <c r="C3" s="6" t="n">
        <v>2832892</v>
      </c>
    </row>
    <row r="4">
      <c r="A4" s="4" t="inlineStr">
        <is>
          <t>Loans Individually Evaluated</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317648</v>
      </c>
      <c r="C6" s="5" t="n">
        <v>325354</v>
      </c>
    </row>
    <row r="7">
      <c r="A7" s="4" t="inlineStr">
        <is>
          <t>Loans Individually Evaluated | Commercial - Purchas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30872</v>
      </c>
      <c r="C9" s="5" t="n">
        <v>28221</v>
      </c>
    </row>
    <row r="10">
      <c r="A10" s="4" t="inlineStr">
        <is>
          <t>Loans Individually Evaluated | Commercial - Refinanc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101933</v>
      </c>
      <c r="C12" s="5" t="n">
        <v>86890</v>
      </c>
    </row>
    <row r="13">
      <c r="A13" s="4" t="inlineStr">
        <is>
          <t>Loans Individually Evaluated | Residential 1-4 Unit - Purchas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30576</v>
      </c>
      <c r="C15" s="5" t="n">
        <v>36253</v>
      </c>
    </row>
    <row r="16">
      <c r="A16" s="4" t="inlineStr">
        <is>
          <t>Loans Individually Evaluated | Residential 1-4 Unit - Refinanc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126114</v>
      </c>
      <c r="C18" s="5" t="n">
        <v>137925</v>
      </c>
    </row>
    <row r="19">
      <c r="A19" s="4" t="inlineStr">
        <is>
          <t>Loans Individually Evaluated | Short Term 1-4 Unit - Purchas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4038</v>
      </c>
      <c r="C21" s="5" t="n">
        <v>6402</v>
      </c>
    </row>
    <row r="22">
      <c r="A22" s="4" t="inlineStr">
        <is>
          <t>Loans Individually Evaluated | Short Term 1-4 Unit - Refin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24115</v>
      </c>
      <c r="C24" s="5" t="n">
        <v>29663</v>
      </c>
    </row>
    <row r="25">
      <c r="A25" s="4" t="inlineStr">
        <is>
          <t>Loans Collectively Evaluated</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2213523</v>
      </c>
      <c r="C27" s="5" t="n">
        <v>2507538</v>
      </c>
    </row>
    <row r="28">
      <c r="A28" s="4" t="inlineStr">
        <is>
          <t>Loans Collectively Evaluated | Commercial - Purchas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550988</v>
      </c>
      <c r="C30" s="5" t="n">
        <v>603704</v>
      </c>
    </row>
    <row r="31">
      <c r="A31" s="4" t="inlineStr">
        <is>
          <t>Loans Collectively Evaluated | Commercial - Refin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637954</v>
      </c>
      <c r="C33" s="5" t="n">
        <v>712926</v>
      </c>
    </row>
    <row r="34">
      <c r="A34" s="4" t="inlineStr">
        <is>
          <t>Loans Collectively Evaluated | Residential 1-4 Unit - Purchas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415317</v>
      </c>
      <c r="C36" s="5" t="n">
        <v>474827</v>
      </c>
    </row>
    <row r="37">
      <c r="A37" s="4" t="inlineStr">
        <is>
          <t>Loans Collectively Evaluated | Residential 1-4 Unit - Refinanc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577539</v>
      </c>
      <c r="C39" s="5" t="n">
        <v>670224</v>
      </c>
    </row>
    <row r="40">
      <c r="A40" s="4" t="inlineStr">
        <is>
          <t>Loans Collectively Evaluated | Short Term 1-4 Unit - Purchas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26738</v>
      </c>
      <c r="C42" s="5" t="n">
        <v>34709</v>
      </c>
    </row>
    <row r="43">
      <c r="A43" s="4" t="inlineStr">
        <is>
          <t>Loans Collectively Evaluated | Short Term 1-4 Unit - Refinanc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4987</v>
      </c>
      <c r="C45" s="5" t="n">
        <v>11148</v>
      </c>
    </row>
    <row r="46">
      <c r="A46" s="4" t="inlineStr">
        <is>
          <t>30-5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116854</v>
      </c>
      <c r="C48" s="5" t="n">
        <v>165297</v>
      </c>
    </row>
    <row r="49">
      <c r="A49" s="4" t="inlineStr">
        <is>
          <t>30-59 Days Past Due | Loans Individually Evaluat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5" t="n">
        <v>7636</v>
      </c>
      <c r="C51" s="5" t="n">
        <v>10632</v>
      </c>
    </row>
    <row r="52">
      <c r="A52" s="4" t="inlineStr">
        <is>
          <t>30-59 Days Past Due | Loans Individually Evaluated | Commercial - Purchas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5" t="n">
        <v>1298</v>
      </c>
      <c r="C54" s="5" t="n">
        <v>2329</v>
      </c>
    </row>
    <row r="55">
      <c r="A55" s="4" t="inlineStr">
        <is>
          <t>30-59 Days Past Due | Loans Individually Evaluated | Commercial - Refinanc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5" t="n">
        <v>2902</v>
      </c>
      <c r="C57" s="5" t="n">
        <v>4716</v>
      </c>
    </row>
    <row r="58">
      <c r="A58" s="4" t="inlineStr">
        <is>
          <t>30-59 Days Past Due | Loans Individually Evaluated | Residential 1-4 Unit - Purchas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5" t="n">
        <v>1301</v>
      </c>
      <c r="C60" s="5" t="n">
        <v>544</v>
      </c>
    </row>
    <row r="61">
      <c r="A61" s="4" t="inlineStr">
        <is>
          <t>30-59 Days Past Due | Loans Individually Evaluated | Residential 1-4 Unit - Refin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5" t="n">
        <v>2135</v>
      </c>
      <c r="C63" s="5" t="n">
        <v>2988</v>
      </c>
    </row>
    <row r="64">
      <c r="A64" s="4" t="inlineStr">
        <is>
          <t>30-59 Days Past Due | Loans Individually Evaluated | Short Term 1-4 Unit - Refinanc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4" t="inlineStr">
        <is>
          <t xml:space="preserve"> </t>
        </is>
      </c>
      <c r="C66" s="5" t="n">
        <v>55</v>
      </c>
    </row>
    <row r="67">
      <c r="A67" s="4" t="inlineStr">
        <is>
          <t>30-59 Days Past Due | Loans Collectively Evaluated</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5" t="n">
        <v>109218</v>
      </c>
      <c r="C69" s="5" t="n">
        <v>154665</v>
      </c>
    </row>
    <row r="70">
      <c r="A70" s="4" t="inlineStr">
        <is>
          <t>30-59 Days Past Due | Loans Collectively Evaluated | Commercial - Purchas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5" t="n">
        <v>20037</v>
      </c>
      <c r="C72" s="5" t="n">
        <v>21342</v>
      </c>
    </row>
    <row r="73">
      <c r="A73" s="4" t="inlineStr">
        <is>
          <t>30-59 Days Past Due | Loans Collectively Evaluated | Commercial - Refinanc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5" t="n">
        <v>31380</v>
      </c>
      <c r="C75" s="5" t="n">
        <v>47430</v>
      </c>
    </row>
    <row r="76">
      <c r="A76" s="4" t="inlineStr">
        <is>
          <t>30-59 Days Past Due | Loans Collectively Evaluated | Residential 1-4 Unit - Purchase</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5" t="n">
        <v>17375</v>
      </c>
      <c r="C78" s="5" t="n">
        <v>29236</v>
      </c>
    </row>
    <row r="79">
      <c r="A79" s="4" t="inlineStr">
        <is>
          <t>30-59 Days Past Due | Loans Collectively Evaluated | Residential 1-4 Unit - Refinanc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5" t="n">
        <v>33758</v>
      </c>
      <c r="C81" s="5" t="n">
        <v>52510</v>
      </c>
    </row>
    <row r="82">
      <c r="A82" s="4" t="inlineStr">
        <is>
          <t>30-59 Days Past Due | Loans Collectively Evaluated | Short Term 1-4 Unit - Purchas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5" t="n">
        <v>2341</v>
      </c>
      <c r="C84" s="5" t="n">
        <v>1169</v>
      </c>
    </row>
    <row r="85">
      <c r="A85" s="4" t="inlineStr">
        <is>
          <t>30-59 Days Past Due | Loans Collectively Evaluated | Short Term 1-4 Unit - Refinanc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5" t="n">
        <v>4327</v>
      </c>
      <c r="C87" s="5" t="n">
        <v>2978</v>
      </c>
    </row>
    <row r="88">
      <c r="A88" s="4" t="inlineStr">
        <is>
          <t>60-89 Days Past Due</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5" t="n">
        <v>63897</v>
      </c>
      <c r="C90" s="5" t="n">
        <v>55899</v>
      </c>
    </row>
    <row r="91">
      <c r="A91" s="4" t="inlineStr">
        <is>
          <t>60-89 Days Past Due | Loans Individually Evaluated</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5" t="n">
        <v>8056</v>
      </c>
      <c r="C93" s="5" t="n">
        <v>4996</v>
      </c>
    </row>
    <row r="94">
      <c r="A94" s="4" t="inlineStr">
        <is>
          <t>60-89 Days Past Due | Loans Individually Evaluated | Commercial - Purchas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4" t="inlineStr">
        <is>
          <t xml:space="preserve"> </t>
        </is>
      </c>
      <c r="C96" s="5" t="n">
        <v>668</v>
      </c>
    </row>
    <row r="97">
      <c r="A97" s="4" t="inlineStr">
        <is>
          <t>60-89 Days Past Due | Loans Individually Evaluated | Commercial - Refinanc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5" t="n">
        <v>1980</v>
      </c>
      <c r="C99" s="5" t="n">
        <v>2405</v>
      </c>
    </row>
    <row r="100">
      <c r="A100" s="4" t="inlineStr">
        <is>
          <t>60-89 Days Past Due | Loans Individually Evaluated | Residential 1-4 Unit - Purchas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5" t="n">
        <v>708</v>
      </c>
      <c r="C102" s="4" t="inlineStr">
        <is>
          <t xml:space="preserve"> </t>
        </is>
      </c>
    </row>
    <row r="103">
      <c r="A103" s="4" t="inlineStr">
        <is>
          <t>60-89 Days Past Due | Loans Individually Evaluated | Residential 1-4 Unit - Refinanc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5" t="n">
        <v>4962</v>
      </c>
      <c r="C105" s="5" t="n">
        <v>1923</v>
      </c>
    </row>
    <row r="106">
      <c r="A106" s="4" t="inlineStr">
        <is>
          <t>60-89 Days Past Due | Loans Individually Evaluated | Short Term 1-4 Unit - Purchas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5" t="n">
        <v>406</v>
      </c>
      <c r="C108" s="4" t="inlineStr">
        <is>
          <t xml:space="preserve"> </t>
        </is>
      </c>
    </row>
    <row r="109">
      <c r="A109" s="4" t="inlineStr">
        <is>
          <t>60-89 Days Past Due | Loans Collectively Evaluated</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5" t="n">
        <v>55841</v>
      </c>
      <c r="C111" s="5" t="n">
        <v>50903</v>
      </c>
    </row>
    <row r="112">
      <c r="A112" s="4" t="inlineStr">
        <is>
          <t>60-89 Days Past Due | Loans Collectively Evaluated | Commercial - Purchas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5" t="n">
        <v>8471</v>
      </c>
      <c r="C114" s="5" t="n">
        <v>8352</v>
      </c>
    </row>
    <row r="115">
      <c r="A115" s="4" t="inlineStr">
        <is>
          <t>60-89 Days Past Due | Loans Collectively Evaluated | Commercial - Refinanc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5" t="n">
        <v>15783</v>
      </c>
      <c r="C117" s="5" t="n">
        <v>14002</v>
      </c>
    </row>
    <row r="118">
      <c r="A118" s="4" t="inlineStr">
        <is>
          <t>60-89 Days Past Due | Loans Collectively Evaluated | Residential 1-4 Unit - Purchas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5" t="n">
        <v>13243</v>
      </c>
      <c r="C120" s="5" t="n">
        <v>6850</v>
      </c>
    </row>
    <row r="121">
      <c r="A121" s="4" t="inlineStr">
        <is>
          <t>60-89 Days Past Due | Loans Collectively Evaluated | Residential 1-4 Unit - Refinanc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5" t="n">
        <v>12042</v>
      </c>
      <c r="C123" s="5" t="n">
        <v>20828</v>
      </c>
    </row>
    <row r="124">
      <c r="A124" s="4" t="inlineStr">
        <is>
          <t>60-89 Days Past Due | Loans Collectively Evaluated | Short Term 1-4 Unit - Purchas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5" t="n">
        <v>6099</v>
      </c>
      <c r="C126" s="5" t="n">
        <v>658</v>
      </c>
    </row>
    <row r="127">
      <c r="A127" s="4" t="inlineStr">
        <is>
          <t>60-89 Days Past Due | Loans Collectively Evaluated | Short Term 1-4 Unit - Refinanc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5" t="n">
        <v>203</v>
      </c>
      <c r="C129" s="5" t="n">
        <v>213</v>
      </c>
    </row>
    <row r="130">
      <c r="A130" s="4" t="inlineStr">
        <is>
          <t>90+Days Past Du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5" t="n">
        <v>301956</v>
      </c>
      <c r="C132" s="5" t="n">
        <v>309726</v>
      </c>
    </row>
    <row r="133">
      <c r="A133" s="4" t="inlineStr">
        <is>
          <t>90+Days Past Due | Loans Individually Evaluated</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5" t="n">
        <v>301956</v>
      </c>
      <c r="C135" s="5" t="n">
        <v>309726</v>
      </c>
    </row>
    <row r="136">
      <c r="A136" s="4" t="inlineStr">
        <is>
          <t>90+Days Past Due | Loans Individually Evaluated | Commercial - Purchas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5" t="n">
        <v>29574</v>
      </c>
      <c r="C138" s="5" t="n">
        <v>25224</v>
      </c>
    </row>
    <row r="139">
      <c r="A139" s="4" t="inlineStr">
        <is>
          <t>90+Days Past Due | Loans Individually Evaluated | Commercial - Refinanc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5" t="n">
        <v>97051</v>
      </c>
      <c r="C141" s="5" t="n">
        <v>79769</v>
      </c>
    </row>
    <row r="142">
      <c r="A142" s="4" t="inlineStr">
        <is>
          <t>90+Days Past Due | Loans Individually Evaluated | Residential 1-4 Unit - Purchas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5" t="n">
        <v>28567</v>
      </c>
      <c r="C144" s="5" t="n">
        <v>35709</v>
      </c>
    </row>
    <row r="145">
      <c r="A145" s="4" t="inlineStr">
        <is>
          <t>90+Days Past Due | Loans Individually Evaluated | Residential 1-4 Unit - Refinanc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5" t="n">
        <v>119017</v>
      </c>
      <c r="C147" s="5" t="n">
        <v>133014</v>
      </c>
    </row>
    <row r="148">
      <c r="A148" s="4" t="inlineStr">
        <is>
          <t>90+Days Past Due | Loans Individually Evaluated | Short Term 1-4 Unit - Purchase</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5" t="n">
        <v>3632</v>
      </c>
      <c r="C150" s="5" t="n">
        <v>6402</v>
      </c>
    </row>
    <row r="151">
      <c r="A151" s="4" t="inlineStr">
        <is>
          <t>90+Days Past Due | Loans Individually Evaluated | Short Term 1-4 Unit - Refinanc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5" t="n">
        <v>24115</v>
      </c>
      <c r="C153" s="5" t="n">
        <v>29608</v>
      </c>
    </row>
    <row r="154">
      <c r="A154" s="4" t="inlineStr">
        <is>
          <t>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t>
        </is>
      </c>
      <c r="B156" s="5" t="n">
        <v>482707</v>
      </c>
      <c r="C156" s="5" t="n">
        <v>530922</v>
      </c>
    </row>
    <row r="157">
      <c r="A157" s="4" t="inlineStr">
        <is>
          <t>Past Due | Loans Individually Evaluated</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t>
        </is>
      </c>
      <c r="B159" s="5" t="n">
        <v>317648</v>
      </c>
      <c r="C159" s="5" t="n">
        <v>325354</v>
      </c>
    </row>
    <row r="160">
      <c r="A160" s="4" t="inlineStr">
        <is>
          <t>Past Due | Loans Individually Evaluated | Commercial - Purchas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t>
        </is>
      </c>
      <c r="B162" s="5" t="n">
        <v>30872</v>
      </c>
      <c r="C162" s="5" t="n">
        <v>28221</v>
      </c>
    </row>
    <row r="163">
      <c r="A163" s="4" t="inlineStr">
        <is>
          <t>Past Due | Loans Individually Evaluated | Commercial - Refinanc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t>
        </is>
      </c>
      <c r="B165" s="5" t="n">
        <v>101933</v>
      </c>
      <c r="C165" s="5" t="n">
        <v>86890</v>
      </c>
    </row>
    <row r="166">
      <c r="A166" s="4" t="inlineStr">
        <is>
          <t>Past Due | Loans Individually Evaluated | Residential 1-4 Unit - Purchas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t>
        </is>
      </c>
      <c r="B168" s="5" t="n">
        <v>30576</v>
      </c>
      <c r="C168" s="5" t="n">
        <v>36253</v>
      </c>
    </row>
    <row r="169">
      <c r="A169" s="4" t="inlineStr">
        <is>
          <t>Past Due | Loans Individually Evaluated | Residential 1-4 Unit - Refinanc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t>
        </is>
      </c>
      <c r="B171" s="5" t="n">
        <v>126114</v>
      </c>
      <c r="C171" s="5" t="n">
        <v>137925</v>
      </c>
    </row>
    <row r="172">
      <c r="A172" s="4" t="inlineStr">
        <is>
          <t>Past Due | Loans Individually Evaluated | Short Term 1-4 Unit - Purchase</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loans</t>
        </is>
      </c>
      <c r="B174" s="5" t="n">
        <v>4038</v>
      </c>
      <c r="C174" s="5" t="n">
        <v>6402</v>
      </c>
    </row>
    <row r="175">
      <c r="A175" s="4" t="inlineStr">
        <is>
          <t>Past Due | Loans Individually Evaluated | Short Term 1-4 Unit - Refinanc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loans</t>
        </is>
      </c>
      <c r="B177" s="5" t="n">
        <v>24115</v>
      </c>
      <c r="C177" s="5" t="n">
        <v>29663</v>
      </c>
    </row>
    <row r="178">
      <c r="A178" s="4" t="inlineStr">
        <is>
          <t>Past Due | Loans Collectively Evaluated</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t>
        </is>
      </c>
      <c r="B180" s="5" t="n">
        <v>165059</v>
      </c>
      <c r="C180" s="5" t="n">
        <v>205568</v>
      </c>
    </row>
    <row r="181">
      <c r="A181" s="4" t="inlineStr">
        <is>
          <t>Past Due | Loans Collectively Evaluated | Commercial - Purchase</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t>
        </is>
      </c>
      <c r="B183" s="5" t="n">
        <v>28508</v>
      </c>
      <c r="C183" s="5" t="n">
        <v>29694</v>
      </c>
    </row>
    <row r="184">
      <c r="A184" s="4" t="inlineStr">
        <is>
          <t>Past Due | Loans Collectively Evaluated | Commercial - Refinance</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loans</t>
        </is>
      </c>
      <c r="B186" s="5" t="n">
        <v>47163</v>
      </c>
      <c r="C186" s="5" t="n">
        <v>61432</v>
      </c>
    </row>
    <row r="187">
      <c r="A187" s="4" t="inlineStr">
        <is>
          <t>Past Due | Loans Collectively Evaluated | Residential 1-4 Unit - Purchas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Total loans</t>
        </is>
      </c>
      <c r="B189" s="5" t="n">
        <v>30618</v>
      </c>
      <c r="C189" s="5" t="n">
        <v>36086</v>
      </c>
    </row>
    <row r="190">
      <c r="A190" s="4" t="inlineStr">
        <is>
          <t>Past Due | Loans Collectively Evaluated | Residential 1-4 Unit - Refinanc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Total loans</t>
        </is>
      </c>
      <c r="B192" s="5" t="n">
        <v>45800</v>
      </c>
      <c r="C192" s="5" t="n">
        <v>73338</v>
      </c>
    </row>
    <row r="193">
      <c r="A193" s="4" t="inlineStr">
        <is>
          <t>Past Due | Loans Collectively Evaluated | Short Term 1-4 Unit - Purchase</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Total loans</t>
        </is>
      </c>
      <c r="B195" s="5" t="n">
        <v>8440</v>
      </c>
      <c r="C195" s="5" t="n">
        <v>1827</v>
      </c>
    </row>
    <row r="196">
      <c r="A196" s="4" t="inlineStr">
        <is>
          <t>Past Due | Loans Collectively Evaluated | Short Term 1-4 Unit - Refinance</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Total loans</t>
        </is>
      </c>
      <c r="B198" s="5" t="n">
        <v>4530</v>
      </c>
      <c r="C198" s="5" t="n">
        <v>3191</v>
      </c>
    </row>
    <row r="199">
      <c r="A199" s="4" t="inlineStr">
        <is>
          <t>Current</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Total loans</t>
        </is>
      </c>
      <c r="B201" s="5" t="n">
        <v>2048464</v>
      </c>
      <c r="C201" s="5" t="n">
        <v>2301970</v>
      </c>
    </row>
    <row r="202">
      <c r="A202" s="4" t="inlineStr">
        <is>
          <t>Current | Loans Collectively Evaluated</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Total loans</t>
        </is>
      </c>
      <c r="B204" s="5" t="n">
        <v>2048464</v>
      </c>
      <c r="C204" s="5" t="n">
        <v>2301970</v>
      </c>
    </row>
    <row r="205">
      <c r="A205" s="4" t="inlineStr">
        <is>
          <t>Current | Loans Collectively Evaluated | Commercial - Purchase</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Total loans</t>
        </is>
      </c>
      <c r="B207" s="5" t="n">
        <v>522480</v>
      </c>
      <c r="C207" s="5" t="n">
        <v>574010</v>
      </c>
    </row>
    <row r="208">
      <c r="A208" s="4" t="inlineStr">
        <is>
          <t>Current | Loans Collectively Evaluated | Commercial - Refinance</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Total loans</t>
        </is>
      </c>
      <c r="B210" s="5" t="n">
        <v>590791</v>
      </c>
      <c r="C210" s="5" t="n">
        <v>651494</v>
      </c>
    </row>
    <row r="211">
      <c r="A211" s="4" t="inlineStr">
        <is>
          <t>Current | Loans Collectively Evaluated | Residential 1-4 Unit - Purchase</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Total loans</t>
        </is>
      </c>
      <c r="B213" s="5" t="n">
        <v>384699</v>
      </c>
      <c r="C213" s="5" t="n">
        <v>438741</v>
      </c>
    </row>
    <row r="214">
      <c r="A214" s="4" t="inlineStr">
        <is>
          <t>Current | Loans Collectively Evaluated | Residential 1-4 Unit - Refinanc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Total loans</t>
        </is>
      </c>
      <c r="B216" s="5" t="n">
        <v>531739</v>
      </c>
      <c r="C216" s="5" t="n">
        <v>596886</v>
      </c>
    </row>
    <row r="217">
      <c r="A217" s="4" t="inlineStr">
        <is>
          <t>Current | Loans Collectively Evaluated | Short Term 1-4 Unit - Purchase</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Total loans</t>
        </is>
      </c>
      <c r="B219" s="5" t="n">
        <v>18298</v>
      </c>
      <c r="C219" s="5" t="n">
        <v>32882</v>
      </c>
    </row>
    <row r="220">
      <c r="A220" s="4" t="inlineStr">
        <is>
          <t>Current | Loans Collectively Evaluated | Short Term 1-4 Unit - Refinance</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Total loans</t>
        </is>
      </c>
      <c r="B222" s="6" t="n">
        <v>457</v>
      </c>
      <c r="C222" s="6" t="n">
        <v>79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Loans Held for Investment at Amortized Cost and Loans Held for Investment at Fair Value - Schedule of Amortized Cost in Loans Held for Investment based on Accrual Status and by Loan Origination Year (Details) - Accrual Status - USD ($) $ in Thousands</t>
        </is>
      </c>
      <c r="B1" s="2" t="inlineStr">
        <is>
          <t>3 Months Ended</t>
        </is>
      </c>
      <c r="D1" s="2" t="inlineStr">
        <is>
          <t>9 Months Ended</t>
        </is>
      </c>
      <c r="E1" s="2" t="inlineStr">
        <is>
          <t>12 Months Ended</t>
        </is>
      </c>
    </row>
    <row r="2">
      <c r="B2" s="2" t="inlineStr">
        <is>
          <t>Sep. 30, 2024</t>
        </is>
      </c>
      <c r="C2" s="2" t="inlineStr">
        <is>
          <t>Dec. 31, 2023</t>
        </is>
      </c>
      <c r="D2" s="2" t="inlineStr">
        <is>
          <t>Sep. 30, 2024</t>
        </is>
      </c>
      <c r="E2" s="2" t="inlineStr">
        <is>
          <t>Dec. 31, 2023</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Term Loans Amortized Cost Basis by Origination Year, 2023</t>
        </is>
      </c>
      <c r="B4" s="4" t="inlineStr">
        <is>
          <t xml:space="preserve"> </t>
        </is>
      </c>
      <c r="C4" s="6" t="n">
        <v>1090714</v>
      </c>
      <c r="D4" s="4" t="inlineStr">
        <is>
          <t xml:space="preserve"> </t>
        </is>
      </c>
      <c r="E4" s="6" t="n">
        <v>1090714</v>
      </c>
    </row>
    <row r="5">
      <c r="A5" s="4" t="inlineStr">
        <is>
          <t>Term Loans Amortized Cost Basis by Origination Year, 2022</t>
        </is>
      </c>
      <c r="B5" s="6" t="n">
        <v>979868</v>
      </c>
      <c r="C5" s="5" t="n">
        <v>918313</v>
      </c>
      <c r="D5" s="6" t="n">
        <v>979868</v>
      </c>
      <c r="E5" s="5" t="n">
        <v>918313</v>
      </c>
    </row>
    <row r="6">
      <c r="A6" s="4" t="inlineStr">
        <is>
          <t>Term Loans Amortized Cost Basis by Origination Year, 2021</t>
        </is>
      </c>
      <c r="B6" s="5" t="n">
        <v>846907</v>
      </c>
      <c r="C6" s="5" t="n">
        <v>148867</v>
      </c>
      <c r="D6" s="5" t="n">
        <v>846907</v>
      </c>
      <c r="E6" s="5" t="n">
        <v>148867</v>
      </c>
    </row>
    <row r="7">
      <c r="A7" s="4" t="inlineStr">
        <is>
          <t>Term Loans Amortized Cost Basis by Origination Year, 2020</t>
        </is>
      </c>
      <c r="B7" s="5" t="n">
        <v>132048</v>
      </c>
      <c r="C7" s="5" t="n">
        <v>288999</v>
      </c>
      <c r="D7" s="5" t="n">
        <v>132048</v>
      </c>
      <c r="E7" s="5" t="n">
        <v>288999</v>
      </c>
    </row>
    <row r="8">
      <c r="A8" s="4" t="inlineStr">
        <is>
          <t>Term Loans Amortized Cost Basis by Origination Year, Prior</t>
        </is>
      </c>
      <c r="B8" s="5" t="n">
        <v>572348</v>
      </c>
      <c r="C8" s="5" t="n">
        <v>385999</v>
      </c>
      <c r="D8" s="5" t="n">
        <v>572348</v>
      </c>
      <c r="E8" s="5" t="n">
        <v>385999</v>
      </c>
    </row>
    <row r="9">
      <c r="A9" s="4" t="inlineStr">
        <is>
          <t>Total, gross</t>
        </is>
      </c>
      <c r="B9" s="5" t="n">
        <v>2531171</v>
      </c>
      <c r="C9" s="5" t="n">
        <v>2832892</v>
      </c>
      <c r="D9" s="5" t="n">
        <v>2531171</v>
      </c>
      <c r="E9" s="5" t="n">
        <v>2832892</v>
      </c>
    </row>
    <row r="10">
      <c r="A10" s="4" t="inlineStr">
        <is>
          <t>Term Loans Amortized Cost Basis by Origination Year, 2022, Gross Charge-offs</t>
        </is>
      </c>
      <c r="B10" s="4" t="inlineStr">
        <is>
          <t xml:space="preserve"> </t>
        </is>
      </c>
      <c r="C10" s="5" t="n">
        <v>744</v>
      </c>
      <c r="D10" s="4" t="inlineStr">
        <is>
          <t xml:space="preserve"> </t>
        </is>
      </c>
      <c r="E10" s="5" t="n">
        <v>1120</v>
      </c>
    </row>
    <row r="11">
      <c r="A11" s="4" t="inlineStr">
        <is>
          <t>Term Loans Amortized Cost Basis by Origination Year, 2021, Gross Charge-offs</t>
        </is>
      </c>
      <c r="B11" s="5" t="n">
        <v>320</v>
      </c>
      <c r="C11" s="4" t="inlineStr">
        <is>
          <t xml:space="preserve"> </t>
        </is>
      </c>
      <c r="D11" s="5" t="n">
        <v>1021</v>
      </c>
      <c r="E11" s="4" t="inlineStr">
        <is>
          <t xml:space="preserve"> </t>
        </is>
      </c>
    </row>
    <row r="12">
      <c r="A12" s="4" t="inlineStr">
        <is>
          <t>Term Loans Amortized Cost Basis by Origination Year, 2020, Gross Charge-offs</t>
        </is>
      </c>
      <c r="B12" s="4" t="inlineStr">
        <is>
          <t xml:space="preserve"> </t>
        </is>
      </c>
      <c r="C12" s="4" t="inlineStr">
        <is>
          <t xml:space="preserve"> </t>
        </is>
      </c>
      <c r="D12" s="5" t="n">
        <v>35</v>
      </c>
      <c r="E12" s="5" t="n">
        <v>473</v>
      </c>
    </row>
    <row r="13">
      <c r="A13" s="4" t="inlineStr">
        <is>
          <t>Term Loans Amortized Cost Basis by Origination Year, 2019, Gross Charge-offs</t>
        </is>
      </c>
      <c r="B13" s="4" t="inlineStr">
        <is>
          <t xml:space="preserve"> </t>
        </is>
      </c>
      <c r="C13" s="4" t="inlineStr">
        <is>
          <t xml:space="preserve"> </t>
        </is>
      </c>
      <c r="D13" s="4" t="inlineStr">
        <is>
          <t xml:space="preserve"> </t>
        </is>
      </c>
      <c r="E13" s="5" t="n">
        <v>446</v>
      </c>
    </row>
    <row r="14">
      <c r="A14" s="4" t="inlineStr">
        <is>
          <t>Term Loans Amortized Cost Basis by Origination Year, Prior, Gross Charge-offs</t>
        </is>
      </c>
      <c r="B14" s="4" t="inlineStr">
        <is>
          <t xml:space="preserve"> </t>
        </is>
      </c>
      <c r="C14" s="4" t="inlineStr">
        <is>
          <t xml:space="preserve"> </t>
        </is>
      </c>
      <c r="D14" s="5" t="n">
        <v>13</v>
      </c>
      <c r="E14" s="4" t="inlineStr">
        <is>
          <t xml:space="preserve"> </t>
        </is>
      </c>
    </row>
    <row r="15">
      <c r="A15" s="4" t="inlineStr">
        <is>
          <t>Gross Charge-offs, Total</t>
        </is>
      </c>
      <c r="B15" s="5" t="n">
        <v>320</v>
      </c>
      <c r="C15" s="5" t="n">
        <v>744</v>
      </c>
      <c r="D15" s="5" t="n">
        <v>1069</v>
      </c>
      <c r="E15" s="5" t="n">
        <v>2039</v>
      </c>
    </row>
    <row r="16">
      <c r="A16" s="4" t="inlineStr">
        <is>
          <t>Commercial - Purchase</t>
        </is>
      </c>
      <c r="B16" s="4" t="inlineStr">
        <is>
          <t xml:space="preserve"> </t>
        </is>
      </c>
      <c r="C16" s="4" t="inlineStr">
        <is>
          <t xml:space="preserve"> </t>
        </is>
      </c>
      <c r="D16" s="4" t="inlineStr">
        <is>
          <t xml:space="preserve"> </t>
        </is>
      </c>
      <c r="E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c r="E17" s="4" t="inlineStr">
        <is>
          <t xml:space="preserve"> </t>
        </is>
      </c>
    </row>
    <row r="18">
      <c r="A18" s="4" t="inlineStr">
        <is>
          <t>Term Loans Amortized Cost Basis by Origination Year, 2023</t>
        </is>
      </c>
      <c r="B18" s="4" t="inlineStr">
        <is>
          <t xml:space="preserve"> </t>
        </is>
      </c>
      <c r="C18" s="5" t="n">
        <v>257753</v>
      </c>
      <c r="D18" s="4" t="inlineStr">
        <is>
          <t xml:space="preserve"> </t>
        </is>
      </c>
      <c r="E18" s="5" t="n">
        <v>257753</v>
      </c>
    </row>
    <row r="19">
      <c r="A19" s="4" t="inlineStr">
        <is>
          <t>Term Loans Amortized Cost Basis by Origination Year, 2022</t>
        </is>
      </c>
      <c r="B19" s="5" t="n">
        <v>241259</v>
      </c>
      <c r="C19" s="5" t="n">
        <v>232571</v>
      </c>
      <c r="D19" s="5" t="n">
        <v>241259</v>
      </c>
      <c r="E19" s="5" t="n">
        <v>232571</v>
      </c>
    </row>
    <row r="20">
      <c r="A20" s="4" t="inlineStr">
        <is>
          <t>Term Loans Amortized Cost Basis by Origination Year, 2021</t>
        </is>
      </c>
      <c r="B20" s="5" t="n">
        <v>220302</v>
      </c>
      <c r="C20" s="5" t="n">
        <v>32259</v>
      </c>
      <c r="D20" s="5" t="n">
        <v>220302</v>
      </c>
      <c r="E20" s="5" t="n">
        <v>32259</v>
      </c>
    </row>
    <row r="21">
      <c r="A21" s="4" t="inlineStr">
        <is>
          <t>Term Loans Amortized Cost Basis by Origination Year, 2020</t>
        </is>
      </c>
      <c r="B21" s="5" t="n">
        <v>29658</v>
      </c>
      <c r="C21" s="5" t="n">
        <v>48602</v>
      </c>
      <c r="D21" s="5" t="n">
        <v>29658</v>
      </c>
      <c r="E21" s="5" t="n">
        <v>48602</v>
      </c>
    </row>
    <row r="22">
      <c r="A22" s="4" t="inlineStr">
        <is>
          <t>Term Loans Amortized Cost Basis by Origination Year, Prior</t>
        </is>
      </c>
      <c r="B22" s="5" t="n">
        <v>90641</v>
      </c>
      <c r="C22" s="5" t="n">
        <v>60740</v>
      </c>
      <c r="D22" s="5" t="n">
        <v>90641</v>
      </c>
      <c r="E22" s="5" t="n">
        <v>60740</v>
      </c>
    </row>
    <row r="23">
      <c r="A23" s="4" t="inlineStr">
        <is>
          <t>Total, gross</t>
        </is>
      </c>
      <c r="B23" s="5" t="n">
        <v>581860</v>
      </c>
      <c r="C23" s="5" t="n">
        <v>631925</v>
      </c>
      <c r="D23" s="5" t="n">
        <v>581860</v>
      </c>
      <c r="E23" s="5" t="n">
        <v>631925</v>
      </c>
    </row>
    <row r="24">
      <c r="A24" s="4" t="inlineStr">
        <is>
          <t>Commercial - Purchase | Performing</t>
        </is>
      </c>
      <c r="B24" s="4" t="inlineStr">
        <is>
          <t xml:space="preserve"> </t>
        </is>
      </c>
      <c r="C24" s="4" t="inlineStr">
        <is>
          <t xml:space="preserve"> </t>
        </is>
      </c>
      <c r="D24" s="4" t="inlineStr">
        <is>
          <t xml:space="preserve"> </t>
        </is>
      </c>
      <c r="E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row>
    <row r="26">
      <c r="A26" s="4" t="inlineStr">
        <is>
          <t>Term Loans Amortized Cost Basis by Origination Year, 2023</t>
        </is>
      </c>
      <c r="B26" s="4" t="inlineStr">
        <is>
          <t xml:space="preserve"> </t>
        </is>
      </c>
      <c r="C26" s="5" t="n">
        <v>248153</v>
      </c>
      <c r="D26" s="4" t="inlineStr">
        <is>
          <t xml:space="preserve"> </t>
        </is>
      </c>
      <c r="E26" s="5" t="n">
        <v>248153</v>
      </c>
    </row>
    <row r="27">
      <c r="A27" s="4" t="inlineStr">
        <is>
          <t>Term Loans Amortized Cost Basis by Origination Year, 2022</t>
        </is>
      </c>
      <c r="B27" s="5" t="n">
        <v>228834</v>
      </c>
      <c r="C27" s="5" t="n">
        <v>226467</v>
      </c>
      <c r="D27" s="5" t="n">
        <v>228834</v>
      </c>
      <c r="E27" s="5" t="n">
        <v>226467</v>
      </c>
    </row>
    <row r="28">
      <c r="A28" s="4" t="inlineStr">
        <is>
          <t>Term Loans Amortized Cost Basis by Origination Year, 2021</t>
        </is>
      </c>
      <c r="B28" s="5" t="n">
        <v>214636</v>
      </c>
      <c r="C28" s="5" t="n">
        <v>31692</v>
      </c>
      <c r="D28" s="5" t="n">
        <v>214636</v>
      </c>
      <c r="E28" s="5" t="n">
        <v>31692</v>
      </c>
    </row>
    <row r="29">
      <c r="A29" s="4" t="inlineStr">
        <is>
          <t>Term Loans Amortized Cost Basis by Origination Year, 2020</t>
        </is>
      </c>
      <c r="B29" s="5" t="n">
        <v>26357</v>
      </c>
      <c r="C29" s="5" t="n">
        <v>43829</v>
      </c>
      <c r="D29" s="5" t="n">
        <v>26357</v>
      </c>
      <c r="E29" s="5" t="n">
        <v>43829</v>
      </c>
    </row>
    <row r="30">
      <c r="A30" s="4" t="inlineStr">
        <is>
          <t>Term Loans Amortized Cost Basis by Origination Year, Prior</t>
        </is>
      </c>
      <c r="B30" s="5" t="n">
        <v>81161</v>
      </c>
      <c r="C30" s="5" t="n">
        <v>53563</v>
      </c>
      <c r="D30" s="5" t="n">
        <v>81161</v>
      </c>
      <c r="E30" s="5" t="n">
        <v>53563</v>
      </c>
    </row>
    <row r="31">
      <c r="A31" s="4" t="inlineStr">
        <is>
          <t>Total, gross</t>
        </is>
      </c>
      <c r="B31" s="5" t="n">
        <v>550988</v>
      </c>
      <c r="C31" s="5" t="n">
        <v>603704</v>
      </c>
      <c r="D31" s="5" t="n">
        <v>550988</v>
      </c>
      <c r="E31" s="5" t="n">
        <v>603704</v>
      </c>
    </row>
    <row r="32">
      <c r="A32" s="4" t="inlineStr">
        <is>
          <t>Commercial - Purchase | Nonperforming</t>
        </is>
      </c>
      <c r="B32" s="4" t="inlineStr">
        <is>
          <t xml:space="preserve"> </t>
        </is>
      </c>
      <c r="C32" s="4" t="inlineStr">
        <is>
          <t xml:space="preserve"> </t>
        </is>
      </c>
      <c r="D32" s="4" t="inlineStr">
        <is>
          <t xml:space="preserve"> </t>
        </is>
      </c>
      <c r="E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c r="E33" s="4" t="inlineStr">
        <is>
          <t xml:space="preserve"> </t>
        </is>
      </c>
    </row>
    <row r="34">
      <c r="A34" s="4" t="inlineStr">
        <is>
          <t>Term Loans Amortized Cost Basis by Origination Year, 2023</t>
        </is>
      </c>
      <c r="B34" s="4" t="inlineStr">
        <is>
          <t xml:space="preserve"> </t>
        </is>
      </c>
      <c r="C34" s="5" t="n">
        <v>9600</v>
      </c>
      <c r="D34" s="4" t="inlineStr">
        <is>
          <t xml:space="preserve"> </t>
        </is>
      </c>
      <c r="E34" s="5" t="n">
        <v>9600</v>
      </c>
    </row>
    <row r="35">
      <c r="A35" s="4" t="inlineStr">
        <is>
          <t>Term Loans Amortized Cost Basis by Origination Year, 2022</t>
        </is>
      </c>
      <c r="B35" s="5" t="n">
        <v>12425</v>
      </c>
      <c r="C35" s="5" t="n">
        <v>6104</v>
      </c>
      <c r="D35" s="5" t="n">
        <v>12425</v>
      </c>
      <c r="E35" s="5" t="n">
        <v>6104</v>
      </c>
    </row>
    <row r="36">
      <c r="A36" s="4" t="inlineStr">
        <is>
          <t>Term Loans Amortized Cost Basis by Origination Year, 2021</t>
        </is>
      </c>
      <c r="B36" s="5" t="n">
        <v>5666</v>
      </c>
      <c r="C36" s="5" t="n">
        <v>567</v>
      </c>
      <c r="D36" s="5" t="n">
        <v>5666</v>
      </c>
      <c r="E36" s="5" t="n">
        <v>567</v>
      </c>
    </row>
    <row r="37">
      <c r="A37" s="4" t="inlineStr">
        <is>
          <t>Term Loans Amortized Cost Basis by Origination Year, 2020</t>
        </is>
      </c>
      <c r="B37" s="5" t="n">
        <v>3301</v>
      </c>
      <c r="C37" s="5" t="n">
        <v>4773</v>
      </c>
      <c r="D37" s="5" t="n">
        <v>3301</v>
      </c>
      <c r="E37" s="5" t="n">
        <v>4773</v>
      </c>
    </row>
    <row r="38">
      <c r="A38" s="4" t="inlineStr">
        <is>
          <t>Term Loans Amortized Cost Basis by Origination Year, Prior</t>
        </is>
      </c>
      <c r="B38" s="5" t="n">
        <v>9480</v>
      </c>
      <c r="C38" s="5" t="n">
        <v>7177</v>
      </c>
      <c r="D38" s="5" t="n">
        <v>9480</v>
      </c>
      <c r="E38" s="5" t="n">
        <v>7177</v>
      </c>
    </row>
    <row r="39">
      <c r="A39" s="4" t="inlineStr">
        <is>
          <t>Total, gross</t>
        </is>
      </c>
      <c r="B39" s="5" t="n">
        <v>30872</v>
      </c>
      <c r="C39" s="5" t="n">
        <v>28221</v>
      </c>
      <c r="D39" s="5" t="n">
        <v>30872</v>
      </c>
      <c r="E39" s="5" t="n">
        <v>28221</v>
      </c>
    </row>
    <row r="40">
      <c r="A40" s="4" t="inlineStr">
        <is>
          <t>Commercial - Refinance</t>
        </is>
      </c>
      <c r="B40" s="4" t="inlineStr">
        <is>
          <t xml:space="preserve"> </t>
        </is>
      </c>
      <c r="C40" s="4" t="inlineStr">
        <is>
          <t xml:space="preserve"> </t>
        </is>
      </c>
      <c r="D40" s="4" t="inlineStr">
        <is>
          <t xml:space="preserve"> </t>
        </is>
      </c>
      <c r="E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c r="E41" s="4" t="inlineStr">
        <is>
          <t xml:space="preserve"> </t>
        </is>
      </c>
    </row>
    <row r="42">
      <c r="A42" s="4" t="inlineStr">
        <is>
          <t>Term Loans Amortized Cost Basis by Origination Year, 2023</t>
        </is>
      </c>
      <c r="B42" s="4" t="inlineStr">
        <is>
          <t xml:space="preserve"> </t>
        </is>
      </c>
      <c r="C42" s="5" t="n">
        <v>253514</v>
      </c>
      <c r="D42" s="4" t="inlineStr">
        <is>
          <t xml:space="preserve"> </t>
        </is>
      </c>
      <c r="E42" s="5" t="n">
        <v>253514</v>
      </c>
    </row>
    <row r="43">
      <c r="A43" s="4" t="inlineStr">
        <is>
          <t>Term Loans Amortized Cost Basis by Origination Year, 2022</t>
        </is>
      </c>
      <c r="B43" s="5" t="n">
        <v>240005</v>
      </c>
      <c r="C43" s="5" t="n">
        <v>202891</v>
      </c>
      <c r="D43" s="5" t="n">
        <v>240005</v>
      </c>
      <c r="E43" s="5" t="n">
        <v>202891</v>
      </c>
    </row>
    <row r="44">
      <c r="A44" s="4" t="inlineStr">
        <is>
          <t>Term Loans Amortized Cost Basis by Origination Year, 2021</t>
        </is>
      </c>
      <c r="B44" s="5" t="n">
        <v>190492</v>
      </c>
      <c r="C44" s="5" t="n">
        <v>52090</v>
      </c>
      <c r="D44" s="5" t="n">
        <v>190492</v>
      </c>
      <c r="E44" s="5" t="n">
        <v>52090</v>
      </c>
    </row>
    <row r="45">
      <c r="A45" s="4" t="inlineStr">
        <is>
          <t>Term Loans Amortized Cost Basis by Origination Year, 2020</t>
        </is>
      </c>
      <c r="B45" s="5" t="n">
        <v>47638</v>
      </c>
      <c r="C45" s="5" t="n">
        <v>106986</v>
      </c>
      <c r="D45" s="5" t="n">
        <v>47638</v>
      </c>
      <c r="E45" s="5" t="n">
        <v>106986</v>
      </c>
    </row>
    <row r="46">
      <c r="A46" s="4" t="inlineStr">
        <is>
          <t>Term Loans Amortized Cost Basis by Origination Year, Prior</t>
        </is>
      </c>
      <c r="B46" s="5" t="n">
        <v>261752</v>
      </c>
      <c r="C46" s="5" t="n">
        <v>184335</v>
      </c>
      <c r="D46" s="5" t="n">
        <v>261752</v>
      </c>
      <c r="E46" s="5" t="n">
        <v>184335</v>
      </c>
    </row>
    <row r="47">
      <c r="A47" s="4" t="inlineStr">
        <is>
          <t>Total, gross</t>
        </is>
      </c>
      <c r="B47" s="5" t="n">
        <v>739887</v>
      </c>
      <c r="C47" s="5" t="n">
        <v>799816</v>
      </c>
      <c r="D47" s="5" t="n">
        <v>739887</v>
      </c>
      <c r="E47" s="5" t="n">
        <v>799816</v>
      </c>
    </row>
    <row r="48">
      <c r="A48" s="4" t="inlineStr">
        <is>
          <t>Commercial - Refinance | Performing</t>
        </is>
      </c>
      <c r="B48" s="4" t="inlineStr">
        <is>
          <t xml:space="preserve"> </t>
        </is>
      </c>
      <c r="C48" s="4" t="inlineStr">
        <is>
          <t xml:space="preserve"> </t>
        </is>
      </c>
      <c r="D48" s="4" t="inlineStr">
        <is>
          <t xml:space="preserve"> </t>
        </is>
      </c>
      <c r="E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c r="E49" s="4" t="inlineStr">
        <is>
          <t xml:space="preserve"> </t>
        </is>
      </c>
    </row>
    <row r="50">
      <c r="A50" s="4" t="inlineStr">
        <is>
          <t>Term Loans Amortized Cost Basis by Origination Year, 2023</t>
        </is>
      </c>
      <c r="B50" s="4" t="inlineStr">
        <is>
          <t xml:space="preserve"> </t>
        </is>
      </c>
      <c r="C50" s="5" t="n">
        <v>233052</v>
      </c>
      <c r="D50" s="4" t="inlineStr">
        <is>
          <t xml:space="preserve"> </t>
        </is>
      </c>
      <c r="E50" s="5" t="n">
        <v>233052</v>
      </c>
    </row>
    <row r="51">
      <c r="A51" s="4" t="inlineStr">
        <is>
          <t>Term Loans Amortized Cost Basis by Origination Year, 2022</t>
        </is>
      </c>
      <c r="B51" s="5" t="n">
        <v>214438</v>
      </c>
      <c r="C51" s="5" t="n">
        <v>188723</v>
      </c>
      <c r="D51" s="5" t="n">
        <v>214438</v>
      </c>
      <c r="E51" s="5" t="n">
        <v>188723</v>
      </c>
    </row>
    <row r="52">
      <c r="A52" s="4" t="inlineStr">
        <is>
          <t>Term Loans Amortized Cost Basis by Origination Year, 2021</t>
        </is>
      </c>
      <c r="B52" s="5" t="n">
        <v>172037</v>
      </c>
      <c r="C52" s="5" t="n">
        <v>47883</v>
      </c>
      <c r="D52" s="5" t="n">
        <v>172037</v>
      </c>
      <c r="E52" s="5" t="n">
        <v>47883</v>
      </c>
    </row>
    <row r="53">
      <c r="A53" s="4" t="inlineStr">
        <is>
          <t>Term Loans Amortized Cost Basis by Origination Year, 2020</t>
        </is>
      </c>
      <c r="B53" s="5" t="n">
        <v>42819</v>
      </c>
      <c r="C53" s="5" t="n">
        <v>92819</v>
      </c>
      <c r="D53" s="5" t="n">
        <v>42819</v>
      </c>
      <c r="E53" s="5" t="n">
        <v>92819</v>
      </c>
    </row>
    <row r="54">
      <c r="A54" s="4" t="inlineStr">
        <is>
          <t>Term Loans Amortized Cost Basis by Origination Year, Prior</t>
        </is>
      </c>
      <c r="B54" s="5" t="n">
        <v>208660</v>
      </c>
      <c r="C54" s="5" t="n">
        <v>150449</v>
      </c>
      <c r="D54" s="5" t="n">
        <v>208660</v>
      </c>
      <c r="E54" s="5" t="n">
        <v>150449</v>
      </c>
    </row>
    <row r="55">
      <c r="A55" s="4" t="inlineStr">
        <is>
          <t>Total, gross</t>
        </is>
      </c>
      <c r="B55" s="5" t="n">
        <v>637954</v>
      </c>
      <c r="C55" s="5" t="n">
        <v>712926</v>
      </c>
      <c r="D55" s="5" t="n">
        <v>637954</v>
      </c>
      <c r="E55" s="5" t="n">
        <v>712926</v>
      </c>
    </row>
    <row r="56">
      <c r="A56" s="4" t="inlineStr">
        <is>
          <t>Commercial - Refinance | Nonperforming</t>
        </is>
      </c>
      <c r="B56" s="4" t="inlineStr">
        <is>
          <t xml:space="preserve"> </t>
        </is>
      </c>
      <c r="C56" s="4" t="inlineStr">
        <is>
          <t xml:space="preserve"> </t>
        </is>
      </c>
      <c r="D56" s="4" t="inlineStr">
        <is>
          <t xml:space="preserve"> </t>
        </is>
      </c>
      <c r="E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c r="E57" s="4" t="inlineStr">
        <is>
          <t xml:space="preserve"> </t>
        </is>
      </c>
    </row>
    <row r="58">
      <c r="A58" s="4" t="inlineStr">
        <is>
          <t>Term Loans Amortized Cost Basis by Origination Year, 2023</t>
        </is>
      </c>
      <c r="B58" s="4" t="inlineStr">
        <is>
          <t xml:space="preserve"> </t>
        </is>
      </c>
      <c r="C58" s="5" t="n">
        <v>20462</v>
      </c>
      <c r="D58" s="4" t="inlineStr">
        <is>
          <t xml:space="preserve"> </t>
        </is>
      </c>
      <c r="E58" s="5" t="n">
        <v>20462</v>
      </c>
    </row>
    <row r="59">
      <c r="A59" s="4" t="inlineStr">
        <is>
          <t>Term Loans Amortized Cost Basis by Origination Year, 2022</t>
        </is>
      </c>
      <c r="B59" s="5" t="n">
        <v>25567</v>
      </c>
      <c r="C59" s="5" t="n">
        <v>14168</v>
      </c>
      <c r="D59" s="5" t="n">
        <v>25567</v>
      </c>
      <c r="E59" s="5" t="n">
        <v>14168</v>
      </c>
    </row>
    <row r="60">
      <c r="A60" s="4" t="inlineStr">
        <is>
          <t>Term Loans Amortized Cost Basis by Origination Year, 2021</t>
        </is>
      </c>
      <c r="B60" s="5" t="n">
        <v>18455</v>
      </c>
      <c r="C60" s="5" t="n">
        <v>4207</v>
      </c>
      <c r="D60" s="5" t="n">
        <v>18455</v>
      </c>
      <c r="E60" s="5" t="n">
        <v>4207</v>
      </c>
    </row>
    <row r="61">
      <c r="A61" s="4" t="inlineStr">
        <is>
          <t>Term Loans Amortized Cost Basis by Origination Year, 2020</t>
        </is>
      </c>
      <c r="B61" s="5" t="n">
        <v>4819</v>
      </c>
      <c r="C61" s="5" t="n">
        <v>14167</v>
      </c>
      <c r="D61" s="5" t="n">
        <v>4819</v>
      </c>
      <c r="E61" s="5" t="n">
        <v>14167</v>
      </c>
    </row>
    <row r="62">
      <c r="A62" s="4" t="inlineStr">
        <is>
          <t>Term Loans Amortized Cost Basis by Origination Year, Prior</t>
        </is>
      </c>
      <c r="B62" s="5" t="n">
        <v>53092</v>
      </c>
      <c r="C62" s="5" t="n">
        <v>33886</v>
      </c>
      <c r="D62" s="5" t="n">
        <v>53092</v>
      </c>
      <c r="E62" s="5" t="n">
        <v>33886</v>
      </c>
    </row>
    <row r="63">
      <c r="A63" s="4" t="inlineStr">
        <is>
          <t>Total, gross</t>
        </is>
      </c>
      <c r="B63" s="5" t="n">
        <v>101933</v>
      </c>
      <c r="C63" s="5" t="n">
        <v>86890</v>
      </c>
      <c r="D63" s="5" t="n">
        <v>101933</v>
      </c>
      <c r="E63" s="5" t="n">
        <v>86890</v>
      </c>
    </row>
    <row r="64">
      <c r="A64" s="4" t="inlineStr">
        <is>
          <t>Residential 1-4 Unit - Purchase</t>
        </is>
      </c>
      <c r="B64" s="4" t="inlineStr">
        <is>
          <t xml:space="preserve"> </t>
        </is>
      </c>
      <c r="C64" s="4" t="inlineStr">
        <is>
          <t xml:space="preserve"> </t>
        </is>
      </c>
      <c r="D64" s="4" t="inlineStr">
        <is>
          <t xml:space="preserve"> </t>
        </is>
      </c>
      <c r="E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c r="E65" s="4" t="inlineStr">
        <is>
          <t xml:space="preserve"> </t>
        </is>
      </c>
    </row>
    <row r="66">
      <c r="A66" s="4" t="inlineStr">
        <is>
          <t>Term Loans Amortized Cost Basis by Origination Year, 2023</t>
        </is>
      </c>
      <c r="B66" s="4" t="inlineStr">
        <is>
          <t xml:space="preserve"> </t>
        </is>
      </c>
      <c r="C66" s="5" t="n">
        <v>225743</v>
      </c>
      <c r="D66" s="4" t="inlineStr">
        <is>
          <t xml:space="preserve"> </t>
        </is>
      </c>
      <c r="E66" s="5" t="n">
        <v>225743</v>
      </c>
    </row>
    <row r="67">
      <c r="A67" s="4" t="inlineStr">
        <is>
          <t>Term Loans Amortized Cost Basis by Origination Year, 2022</t>
        </is>
      </c>
      <c r="B67" s="5" t="n">
        <v>192454</v>
      </c>
      <c r="C67" s="5" t="n">
        <v>208850</v>
      </c>
      <c r="D67" s="5" t="n">
        <v>192454</v>
      </c>
      <c r="E67" s="5" t="n">
        <v>208850</v>
      </c>
    </row>
    <row r="68">
      <c r="A68" s="4" t="inlineStr">
        <is>
          <t>Term Loans Amortized Cost Basis by Origination Year, 2021</t>
        </is>
      </c>
      <c r="B68" s="5" t="n">
        <v>191467</v>
      </c>
      <c r="C68" s="5" t="n">
        <v>10282</v>
      </c>
      <c r="D68" s="5" t="n">
        <v>191467</v>
      </c>
      <c r="E68" s="5" t="n">
        <v>10282</v>
      </c>
    </row>
    <row r="69">
      <c r="A69" s="4" t="inlineStr">
        <is>
          <t>Term Loans Amortized Cost Basis by Origination Year, 2020</t>
        </is>
      </c>
      <c r="B69" s="5" t="n">
        <v>10092</v>
      </c>
      <c r="C69" s="5" t="n">
        <v>25850</v>
      </c>
      <c r="D69" s="5" t="n">
        <v>10092</v>
      </c>
      <c r="E69" s="5" t="n">
        <v>25850</v>
      </c>
    </row>
    <row r="70">
      <c r="A70" s="4" t="inlineStr">
        <is>
          <t>Term Loans Amortized Cost Basis by Origination Year, Prior</t>
        </is>
      </c>
      <c r="B70" s="5" t="n">
        <v>51880</v>
      </c>
      <c r="C70" s="5" t="n">
        <v>40355</v>
      </c>
      <c r="D70" s="5" t="n">
        <v>51880</v>
      </c>
      <c r="E70" s="5" t="n">
        <v>40355</v>
      </c>
    </row>
    <row r="71">
      <c r="A71" s="4" t="inlineStr">
        <is>
          <t>Total, gross</t>
        </is>
      </c>
      <c r="B71" s="5" t="n">
        <v>445893</v>
      </c>
      <c r="C71" s="5" t="n">
        <v>511080</v>
      </c>
      <c r="D71" s="5" t="n">
        <v>445893</v>
      </c>
      <c r="E71" s="5" t="n">
        <v>511080</v>
      </c>
    </row>
    <row r="72">
      <c r="A72" s="4" t="inlineStr">
        <is>
          <t>Residential 1-4 Unit - Purchase | Performing</t>
        </is>
      </c>
      <c r="B72" s="4" t="inlineStr">
        <is>
          <t xml:space="preserve"> </t>
        </is>
      </c>
      <c r="C72" s="4" t="inlineStr">
        <is>
          <t xml:space="preserve"> </t>
        </is>
      </c>
      <c r="D72" s="4" t="inlineStr">
        <is>
          <t xml:space="preserve"> </t>
        </is>
      </c>
      <c r="E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c r="E73" s="4" t="inlineStr">
        <is>
          <t xml:space="preserve"> </t>
        </is>
      </c>
    </row>
    <row r="74">
      <c r="A74" s="4" t="inlineStr">
        <is>
          <t>Term Loans Amortized Cost Basis by Origination Year, 2023</t>
        </is>
      </c>
      <c r="B74" s="4" t="inlineStr">
        <is>
          <t xml:space="preserve"> </t>
        </is>
      </c>
      <c r="C74" s="5" t="n">
        <v>208456</v>
      </c>
      <c r="D74" s="4" t="inlineStr">
        <is>
          <t xml:space="preserve"> </t>
        </is>
      </c>
      <c r="E74" s="5" t="n">
        <v>208456</v>
      </c>
    </row>
    <row r="75">
      <c r="A75" s="4" t="inlineStr">
        <is>
          <t>Term Loans Amortized Cost Basis by Origination Year, 2022</t>
        </is>
      </c>
      <c r="B75" s="5" t="n">
        <v>183201</v>
      </c>
      <c r="C75" s="5" t="n">
        <v>198110</v>
      </c>
      <c r="D75" s="5" t="n">
        <v>183201</v>
      </c>
      <c r="E75" s="5" t="n">
        <v>198110</v>
      </c>
    </row>
    <row r="76">
      <c r="A76" s="4" t="inlineStr">
        <is>
          <t>Term Loans Amortized Cost Basis by Origination Year, 2021</t>
        </is>
      </c>
      <c r="B76" s="5" t="n">
        <v>178199</v>
      </c>
      <c r="C76" s="5" t="n">
        <v>9581</v>
      </c>
      <c r="D76" s="5" t="n">
        <v>178199</v>
      </c>
      <c r="E76" s="5" t="n">
        <v>9581</v>
      </c>
    </row>
    <row r="77">
      <c r="A77" s="4" t="inlineStr">
        <is>
          <t>Term Loans Amortized Cost Basis by Origination Year, 2020</t>
        </is>
      </c>
      <c r="B77" s="5" t="n">
        <v>8384</v>
      </c>
      <c r="C77" s="5" t="n">
        <v>24429</v>
      </c>
      <c r="D77" s="5" t="n">
        <v>8384</v>
      </c>
      <c r="E77" s="5" t="n">
        <v>24429</v>
      </c>
    </row>
    <row r="78">
      <c r="A78" s="4" t="inlineStr">
        <is>
          <t>Term Loans Amortized Cost Basis by Origination Year, Prior</t>
        </is>
      </c>
      <c r="B78" s="5" t="n">
        <v>45533</v>
      </c>
      <c r="C78" s="5" t="n">
        <v>34251</v>
      </c>
      <c r="D78" s="5" t="n">
        <v>45533</v>
      </c>
      <c r="E78" s="5" t="n">
        <v>34251</v>
      </c>
    </row>
    <row r="79">
      <c r="A79" s="4" t="inlineStr">
        <is>
          <t>Total, gross</t>
        </is>
      </c>
      <c r="B79" s="5" t="n">
        <v>415317</v>
      </c>
      <c r="C79" s="5" t="n">
        <v>474827</v>
      </c>
      <c r="D79" s="5" t="n">
        <v>415317</v>
      </c>
      <c r="E79" s="5" t="n">
        <v>474827</v>
      </c>
    </row>
    <row r="80">
      <c r="A80" s="4" t="inlineStr">
        <is>
          <t>Residential 1-4 Unit - Purchase | Nonperforming</t>
        </is>
      </c>
      <c r="B80" s="4" t="inlineStr">
        <is>
          <t xml:space="preserve"> </t>
        </is>
      </c>
      <c r="C80" s="4" t="inlineStr">
        <is>
          <t xml:space="preserve"> </t>
        </is>
      </c>
      <c r="D80" s="4" t="inlineStr">
        <is>
          <t xml:space="preserve"> </t>
        </is>
      </c>
      <c r="E80" s="4" t="inlineStr">
        <is>
          <t xml:space="preserve"> </t>
        </is>
      </c>
    </row>
    <row r="81">
      <c r="A81" s="3" t="inlineStr">
        <is>
          <t>Financing Receivable Recorded Investment [Line Items]</t>
        </is>
      </c>
      <c r="B81" s="4" t="inlineStr">
        <is>
          <t xml:space="preserve"> </t>
        </is>
      </c>
      <c r="C81" s="4" t="inlineStr">
        <is>
          <t xml:space="preserve"> </t>
        </is>
      </c>
      <c r="D81" s="4" t="inlineStr">
        <is>
          <t xml:space="preserve"> </t>
        </is>
      </c>
      <c r="E81" s="4" t="inlineStr">
        <is>
          <t xml:space="preserve"> </t>
        </is>
      </c>
    </row>
    <row r="82">
      <c r="A82" s="4" t="inlineStr">
        <is>
          <t>Term Loans Amortized Cost Basis by Origination Year, 2023</t>
        </is>
      </c>
      <c r="B82" s="4" t="inlineStr">
        <is>
          <t xml:space="preserve"> </t>
        </is>
      </c>
      <c r="C82" s="5" t="n">
        <v>17287</v>
      </c>
      <c r="D82" s="4" t="inlineStr">
        <is>
          <t xml:space="preserve"> </t>
        </is>
      </c>
      <c r="E82" s="5" t="n">
        <v>17287</v>
      </c>
    </row>
    <row r="83">
      <c r="A83" s="4" t="inlineStr">
        <is>
          <t>Term Loans Amortized Cost Basis by Origination Year, 2022</t>
        </is>
      </c>
      <c r="B83" s="5" t="n">
        <v>9253</v>
      </c>
      <c r="C83" s="5" t="n">
        <v>10740</v>
      </c>
      <c r="D83" s="5" t="n">
        <v>9253</v>
      </c>
      <c r="E83" s="5" t="n">
        <v>10740</v>
      </c>
    </row>
    <row r="84">
      <c r="A84" s="4" t="inlineStr">
        <is>
          <t>Term Loans Amortized Cost Basis by Origination Year, 2021</t>
        </is>
      </c>
      <c r="B84" s="5" t="n">
        <v>13268</v>
      </c>
      <c r="C84" s="5" t="n">
        <v>701</v>
      </c>
      <c r="D84" s="5" t="n">
        <v>13268</v>
      </c>
      <c r="E84" s="5" t="n">
        <v>701</v>
      </c>
    </row>
    <row r="85">
      <c r="A85" s="4" t="inlineStr">
        <is>
          <t>Term Loans Amortized Cost Basis by Origination Year, 2020</t>
        </is>
      </c>
      <c r="B85" s="5" t="n">
        <v>1708</v>
      </c>
      <c r="C85" s="5" t="n">
        <v>1421</v>
      </c>
      <c r="D85" s="5" t="n">
        <v>1708</v>
      </c>
      <c r="E85" s="5" t="n">
        <v>1421</v>
      </c>
    </row>
    <row r="86">
      <c r="A86" s="4" t="inlineStr">
        <is>
          <t>Term Loans Amortized Cost Basis by Origination Year, Prior</t>
        </is>
      </c>
      <c r="B86" s="5" t="n">
        <v>6347</v>
      </c>
      <c r="C86" s="5" t="n">
        <v>6104</v>
      </c>
      <c r="D86" s="5" t="n">
        <v>6347</v>
      </c>
      <c r="E86" s="5" t="n">
        <v>6104</v>
      </c>
    </row>
    <row r="87">
      <c r="A87" s="4" t="inlineStr">
        <is>
          <t>Total, gross</t>
        </is>
      </c>
      <c r="B87" s="5" t="n">
        <v>30576</v>
      </c>
      <c r="C87" s="5" t="n">
        <v>36253</v>
      </c>
      <c r="D87" s="5" t="n">
        <v>30576</v>
      </c>
      <c r="E87" s="5" t="n">
        <v>36253</v>
      </c>
    </row>
    <row r="88">
      <c r="A88" s="4" t="inlineStr">
        <is>
          <t>Residential 1-4 Unit - Refinance</t>
        </is>
      </c>
      <c r="B88" s="4" t="inlineStr">
        <is>
          <t xml:space="preserve"> </t>
        </is>
      </c>
      <c r="C88" s="4" t="inlineStr">
        <is>
          <t xml:space="preserve"> </t>
        </is>
      </c>
      <c r="D88" s="4" t="inlineStr">
        <is>
          <t xml:space="preserve"> </t>
        </is>
      </c>
      <c r="E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c r="E89" s="4" t="inlineStr">
        <is>
          <t xml:space="preserve"> </t>
        </is>
      </c>
    </row>
    <row r="90">
      <c r="A90" s="4" t="inlineStr">
        <is>
          <t>Term Loans Amortized Cost Basis by Origination Year, 2023</t>
        </is>
      </c>
      <c r="B90" s="4" t="inlineStr">
        <is>
          <t xml:space="preserve"> </t>
        </is>
      </c>
      <c r="C90" s="5" t="n">
        <v>321252</v>
      </c>
      <c r="D90" s="4" t="inlineStr">
        <is>
          <t xml:space="preserve"> </t>
        </is>
      </c>
      <c r="E90" s="5" t="n">
        <v>321252</v>
      </c>
    </row>
    <row r="91">
      <c r="A91" s="4" t="inlineStr">
        <is>
          <t>Term Loans Amortized Cost Basis by Origination Year, 2022</t>
        </is>
      </c>
      <c r="B91" s="5" t="n">
        <v>288924</v>
      </c>
      <c r="C91" s="5" t="n">
        <v>273503</v>
      </c>
      <c r="D91" s="5" t="n">
        <v>288924</v>
      </c>
      <c r="E91" s="5" t="n">
        <v>273503</v>
      </c>
    </row>
    <row r="92">
      <c r="A92" s="4" t="inlineStr">
        <is>
          <t>Term Loans Amortized Cost Basis by Origination Year, 2021</t>
        </is>
      </c>
      <c r="B92" s="5" t="n">
        <v>244493</v>
      </c>
      <c r="C92" s="5" t="n">
        <v>27587</v>
      </c>
      <c r="D92" s="5" t="n">
        <v>244493</v>
      </c>
      <c r="E92" s="5" t="n">
        <v>27587</v>
      </c>
    </row>
    <row r="93">
      <c r="A93" s="4" t="inlineStr">
        <is>
          <t>Term Loans Amortized Cost Basis by Origination Year, 2020</t>
        </is>
      </c>
      <c r="B93" s="5" t="n">
        <v>23934</v>
      </c>
      <c r="C93" s="5" t="n">
        <v>89388</v>
      </c>
      <c r="D93" s="5" t="n">
        <v>23934</v>
      </c>
      <c r="E93" s="5" t="n">
        <v>89388</v>
      </c>
    </row>
    <row r="94">
      <c r="A94" s="4" t="inlineStr">
        <is>
          <t>Term Loans Amortized Cost Basis by Origination Year, Prior</t>
        </is>
      </c>
      <c r="B94" s="5" t="n">
        <v>146302</v>
      </c>
      <c r="C94" s="5" t="n">
        <v>96419</v>
      </c>
      <c r="D94" s="5" t="n">
        <v>146302</v>
      </c>
      <c r="E94" s="5" t="n">
        <v>96419</v>
      </c>
    </row>
    <row r="95">
      <c r="A95" s="4" t="inlineStr">
        <is>
          <t>Total, gross</t>
        </is>
      </c>
      <c r="B95" s="5" t="n">
        <v>703653</v>
      </c>
      <c r="C95" s="5" t="n">
        <v>808149</v>
      </c>
      <c r="D95" s="5" t="n">
        <v>703653</v>
      </c>
      <c r="E95" s="5" t="n">
        <v>808149</v>
      </c>
    </row>
    <row r="96">
      <c r="A96" s="4" t="inlineStr">
        <is>
          <t>Residential 1-4 Unit - Refinance | Performing</t>
        </is>
      </c>
      <c r="B96" s="4" t="inlineStr">
        <is>
          <t xml:space="preserve"> </t>
        </is>
      </c>
      <c r="C96" s="4" t="inlineStr">
        <is>
          <t xml:space="preserve"> </t>
        </is>
      </c>
      <c r="D96" s="4" t="inlineStr">
        <is>
          <t xml:space="preserve"> </t>
        </is>
      </c>
      <c r="E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c r="E97" s="4" t="inlineStr">
        <is>
          <t xml:space="preserve"> </t>
        </is>
      </c>
    </row>
    <row r="98">
      <c r="A98" s="4" t="inlineStr">
        <is>
          <t>Term Loans Amortized Cost Basis by Origination Year, 2023</t>
        </is>
      </c>
      <c r="B98" s="4" t="inlineStr">
        <is>
          <t xml:space="preserve"> </t>
        </is>
      </c>
      <c r="C98" s="5" t="n">
        <v>277980</v>
      </c>
      <c r="D98" s="4" t="inlineStr">
        <is>
          <t xml:space="preserve"> </t>
        </is>
      </c>
      <c r="E98" s="5" t="n">
        <v>277980</v>
      </c>
    </row>
    <row r="99">
      <c r="A99" s="4" t="inlineStr">
        <is>
          <t>Term Loans Amortized Cost Basis by Origination Year, 2022</t>
        </is>
      </c>
      <c r="B99" s="5" t="n">
        <v>239777</v>
      </c>
      <c r="C99" s="5" t="n">
        <v>237159</v>
      </c>
      <c r="D99" s="5" t="n">
        <v>239777</v>
      </c>
      <c r="E99" s="5" t="n">
        <v>237159</v>
      </c>
    </row>
    <row r="100">
      <c r="A100" s="4" t="inlineStr">
        <is>
          <t>Term Loans Amortized Cost Basis by Origination Year, 2021</t>
        </is>
      </c>
      <c r="B100" s="5" t="n">
        <v>213614</v>
      </c>
      <c r="C100" s="5" t="n">
        <v>19752</v>
      </c>
      <c r="D100" s="5" t="n">
        <v>213614</v>
      </c>
      <c r="E100" s="5" t="n">
        <v>19752</v>
      </c>
    </row>
    <row r="101">
      <c r="A101" s="4" t="inlineStr">
        <is>
          <t>Term Loans Amortized Cost Basis by Origination Year, 2020</t>
        </is>
      </c>
      <c r="B101" s="5" t="n">
        <v>16171</v>
      </c>
      <c r="C101" s="5" t="n">
        <v>61136</v>
      </c>
      <c r="D101" s="5" t="n">
        <v>16171</v>
      </c>
      <c r="E101" s="5" t="n">
        <v>61136</v>
      </c>
    </row>
    <row r="102">
      <c r="A102" s="4" t="inlineStr">
        <is>
          <t>Term Loans Amortized Cost Basis by Origination Year, Prior</t>
        </is>
      </c>
      <c r="B102" s="5" t="n">
        <v>107977</v>
      </c>
      <c r="C102" s="5" t="n">
        <v>74197</v>
      </c>
      <c r="D102" s="5" t="n">
        <v>107977</v>
      </c>
      <c r="E102" s="5" t="n">
        <v>74197</v>
      </c>
    </row>
    <row r="103">
      <c r="A103" s="4" t="inlineStr">
        <is>
          <t>Total, gross</t>
        </is>
      </c>
      <c r="B103" s="5" t="n">
        <v>577539</v>
      </c>
      <c r="C103" s="5" t="n">
        <v>670224</v>
      </c>
      <c r="D103" s="5" t="n">
        <v>577539</v>
      </c>
      <c r="E103" s="5" t="n">
        <v>670224</v>
      </c>
    </row>
    <row r="104">
      <c r="A104" s="4" t="inlineStr">
        <is>
          <t>Residential 1-4 Unit - Refinance | Nonperforming</t>
        </is>
      </c>
      <c r="B104" s="4" t="inlineStr">
        <is>
          <t xml:space="preserve"> </t>
        </is>
      </c>
      <c r="C104" s="4" t="inlineStr">
        <is>
          <t xml:space="preserve"> </t>
        </is>
      </c>
      <c r="D104" s="4" t="inlineStr">
        <is>
          <t xml:space="preserve"> </t>
        </is>
      </c>
      <c r="E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c r="E105" s="4" t="inlineStr">
        <is>
          <t xml:space="preserve"> </t>
        </is>
      </c>
    </row>
    <row r="106">
      <c r="A106" s="4" t="inlineStr">
        <is>
          <t>Term Loans Amortized Cost Basis by Origination Year, 2023</t>
        </is>
      </c>
      <c r="B106" s="4" t="inlineStr">
        <is>
          <t xml:space="preserve"> </t>
        </is>
      </c>
      <c r="C106" s="5" t="n">
        <v>43272</v>
      </c>
      <c r="D106" s="4" t="inlineStr">
        <is>
          <t xml:space="preserve"> </t>
        </is>
      </c>
      <c r="E106" s="5" t="n">
        <v>43272</v>
      </c>
    </row>
    <row r="107">
      <c r="A107" s="4" t="inlineStr">
        <is>
          <t>Term Loans Amortized Cost Basis by Origination Year, 2022</t>
        </is>
      </c>
      <c r="B107" s="5" t="n">
        <v>49147</v>
      </c>
      <c r="C107" s="5" t="n">
        <v>36344</v>
      </c>
      <c r="D107" s="5" t="n">
        <v>49147</v>
      </c>
      <c r="E107" s="5" t="n">
        <v>36344</v>
      </c>
    </row>
    <row r="108">
      <c r="A108" s="4" t="inlineStr">
        <is>
          <t>Term Loans Amortized Cost Basis by Origination Year, 2021</t>
        </is>
      </c>
      <c r="B108" s="5" t="n">
        <v>30879</v>
      </c>
      <c r="C108" s="5" t="n">
        <v>7835</v>
      </c>
      <c r="D108" s="5" t="n">
        <v>30879</v>
      </c>
      <c r="E108" s="5" t="n">
        <v>7835</v>
      </c>
    </row>
    <row r="109">
      <c r="A109" s="4" t="inlineStr">
        <is>
          <t>Term Loans Amortized Cost Basis by Origination Year, 2020</t>
        </is>
      </c>
      <c r="B109" s="5" t="n">
        <v>7763</v>
      </c>
      <c r="C109" s="5" t="n">
        <v>28252</v>
      </c>
      <c r="D109" s="5" t="n">
        <v>7763</v>
      </c>
      <c r="E109" s="5" t="n">
        <v>28252</v>
      </c>
    </row>
    <row r="110">
      <c r="A110" s="4" t="inlineStr">
        <is>
          <t>Term Loans Amortized Cost Basis by Origination Year, Prior</t>
        </is>
      </c>
      <c r="B110" s="5" t="n">
        <v>38325</v>
      </c>
      <c r="C110" s="5" t="n">
        <v>22222</v>
      </c>
      <c r="D110" s="5" t="n">
        <v>38325</v>
      </c>
      <c r="E110" s="5" t="n">
        <v>22222</v>
      </c>
    </row>
    <row r="111">
      <c r="A111" s="4" t="inlineStr">
        <is>
          <t>Total, gross</t>
        </is>
      </c>
      <c r="B111" s="5" t="n">
        <v>126114</v>
      </c>
      <c r="C111" s="5" t="n">
        <v>137925</v>
      </c>
      <c r="D111" s="5" t="n">
        <v>126114</v>
      </c>
      <c r="E111" s="5" t="n">
        <v>137925</v>
      </c>
    </row>
    <row r="112">
      <c r="A112" s="4" t="inlineStr">
        <is>
          <t>Short Term 1-4 Unit - Purchase</t>
        </is>
      </c>
      <c r="B112" s="4" t="inlineStr">
        <is>
          <t xml:space="preserve"> </t>
        </is>
      </c>
      <c r="C112" s="4" t="inlineStr">
        <is>
          <t xml:space="preserve"> </t>
        </is>
      </c>
      <c r="D112" s="4" t="inlineStr">
        <is>
          <t xml:space="preserve"> </t>
        </is>
      </c>
      <c r="E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c r="E113" s="4" t="inlineStr">
        <is>
          <t xml:space="preserve"> </t>
        </is>
      </c>
    </row>
    <row r="114">
      <c r="A114" s="4" t="inlineStr">
        <is>
          <t>Term Loans Amortized Cost Basis by Origination Year, 2023</t>
        </is>
      </c>
      <c r="B114" s="4" t="inlineStr">
        <is>
          <t xml:space="preserve"> </t>
        </is>
      </c>
      <c r="C114" s="5" t="n">
        <v>16991</v>
      </c>
      <c r="D114" s="4" t="inlineStr">
        <is>
          <t xml:space="preserve"> </t>
        </is>
      </c>
      <c r="E114" s="5" t="n">
        <v>16991</v>
      </c>
    </row>
    <row r="115">
      <c r="A115" s="4" t="inlineStr">
        <is>
          <t>Term Loans Amortized Cost Basis by Origination Year, 2022</t>
        </is>
      </c>
      <c r="B115" s="5" t="n">
        <v>7888</v>
      </c>
      <c r="C115" s="5" t="n">
        <v>345</v>
      </c>
      <c r="D115" s="5" t="n">
        <v>7888</v>
      </c>
      <c r="E115" s="5" t="n">
        <v>345</v>
      </c>
    </row>
    <row r="116">
      <c r="A116" s="4" t="inlineStr">
        <is>
          <t>Term Loans Amortized Cost Basis by Origination Year, 2021</t>
        </is>
      </c>
      <c r="B116" s="4" t="inlineStr">
        <is>
          <t xml:space="preserve"> </t>
        </is>
      </c>
      <c r="C116" s="5" t="n">
        <v>19214</v>
      </c>
      <c r="D116" s="4" t="inlineStr">
        <is>
          <t xml:space="preserve"> </t>
        </is>
      </c>
      <c r="E116" s="5" t="n">
        <v>19214</v>
      </c>
    </row>
    <row r="117">
      <c r="A117" s="4" t="inlineStr">
        <is>
          <t>Term Loans Amortized Cost Basis by Origination Year, 2020</t>
        </is>
      </c>
      <c r="B117" s="5" t="n">
        <v>17244</v>
      </c>
      <c r="C117" s="5" t="n">
        <v>4561</v>
      </c>
      <c r="D117" s="5" t="n">
        <v>17244</v>
      </c>
      <c r="E117" s="5" t="n">
        <v>4561</v>
      </c>
    </row>
    <row r="118">
      <c r="A118" s="4" t="inlineStr">
        <is>
          <t>Term Loans Amortized Cost Basis by Origination Year, Prior</t>
        </is>
      </c>
      <c r="B118" s="5" t="n">
        <v>5644</v>
      </c>
      <c r="C118" s="4" t="inlineStr">
        <is>
          <t xml:space="preserve"> </t>
        </is>
      </c>
      <c r="D118" s="5" t="n">
        <v>5644</v>
      </c>
      <c r="E118" s="4" t="inlineStr">
        <is>
          <t xml:space="preserve"> </t>
        </is>
      </c>
    </row>
    <row r="119">
      <c r="A119" s="4" t="inlineStr">
        <is>
          <t>Total, gross</t>
        </is>
      </c>
      <c r="B119" s="5" t="n">
        <v>30776</v>
      </c>
      <c r="C119" s="5" t="n">
        <v>41111</v>
      </c>
      <c r="D119" s="5" t="n">
        <v>30776</v>
      </c>
      <c r="E119" s="5" t="n">
        <v>41111</v>
      </c>
    </row>
    <row r="120">
      <c r="A120" s="4" t="inlineStr">
        <is>
          <t>Short Term 1-4 Unit - Purchase | Performing</t>
        </is>
      </c>
      <c r="B120" s="4" t="inlineStr">
        <is>
          <t xml:space="preserve"> </t>
        </is>
      </c>
      <c r="C120" s="4" t="inlineStr">
        <is>
          <t xml:space="preserve"> </t>
        </is>
      </c>
      <c r="D120" s="4" t="inlineStr">
        <is>
          <t xml:space="preserve"> </t>
        </is>
      </c>
      <c r="E120" s="4" t="inlineStr">
        <is>
          <t xml:space="preserve"> </t>
        </is>
      </c>
    </row>
    <row r="121">
      <c r="A121" s="3" t="inlineStr">
        <is>
          <t>Financing Receivable Recorded Investment [Line Items]</t>
        </is>
      </c>
      <c r="B121" s="4" t="inlineStr">
        <is>
          <t xml:space="preserve"> </t>
        </is>
      </c>
      <c r="C121" s="4" t="inlineStr">
        <is>
          <t xml:space="preserve"> </t>
        </is>
      </c>
      <c r="D121" s="4" t="inlineStr">
        <is>
          <t xml:space="preserve"> </t>
        </is>
      </c>
      <c r="E121" s="4" t="inlineStr">
        <is>
          <t xml:space="preserve"> </t>
        </is>
      </c>
    </row>
    <row r="122">
      <c r="A122" s="4" t="inlineStr">
        <is>
          <t>Term Loans Amortized Cost Basis by Origination Year, 2023</t>
        </is>
      </c>
      <c r="B122" s="4" t="inlineStr">
        <is>
          <t xml:space="preserve"> </t>
        </is>
      </c>
      <c r="C122" s="5" t="n">
        <v>11458</v>
      </c>
      <c r="D122" s="4" t="inlineStr">
        <is>
          <t xml:space="preserve"> </t>
        </is>
      </c>
      <c r="E122" s="5" t="n">
        <v>11458</v>
      </c>
    </row>
    <row r="123">
      <c r="A123" s="4" t="inlineStr">
        <is>
          <t>Term Loans Amortized Cost Basis by Origination Year, 2022</t>
        </is>
      </c>
      <c r="B123" s="5" t="n">
        <v>4433</v>
      </c>
      <c r="C123" s="5" t="n">
        <v>180</v>
      </c>
      <c r="D123" s="5" t="n">
        <v>4433</v>
      </c>
      <c r="E123" s="5" t="n">
        <v>180</v>
      </c>
    </row>
    <row r="124">
      <c r="A124" s="4" t="inlineStr">
        <is>
          <t>Term Loans Amortized Cost Basis by Origination Year, 2021</t>
        </is>
      </c>
      <c r="B124" s="4" t="inlineStr">
        <is>
          <t xml:space="preserve"> </t>
        </is>
      </c>
      <c r="C124" s="5" t="n">
        <v>18510</v>
      </c>
      <c r="D124" s="4" t="inlineStr">
        <is>
          <t xml:space="preserve"> </t>
        </is>
      </c>
      <c r="E124" s="5" t="n">
        <v>18510</v>
      </c>
    </row>
    <row r="125">
      <c r="A125" s="4" t="inlineStr">
        <is>
          <t>Term Loans Amortized Cost Basis by Origination Year, 2020</t>
        </is>
      </c>
      <c r="B125" s="5" t="n">
        <v>16661</v>
      </c>
      <c r="C125" s="5" t="n">
        <v>4561</v>
      </c>
      <c r="D125" s="5" t="n">
        <v>16661</v>
      </c>
      <c r="E125" s="5" t="n">
        <v>4561</v>
      </c>
    </row>
    <row r="126">
      <c r="A126" s="4" t="inlineStr">
        <is>
          <t>Term Loans Amortized Cost Basis by Origination Year, Prior</t>
        </is>
      </c>
      <c r="B126" s="5" t="n">
        <v>5644</v>
      </c>
      <c r="C126" s="4" t="inlineStr">
        <is>
          <t xml:space="preserve"> </t>
        </is>
      </c>
      <c r="D126" s="5" t="n">
        <v>5644</v>
      </c>
      <c r="E126" s="4" t="inlineStr">
        <is>
          <t xml:space="preserve"> </t>
        </is>
      </c>
    </row>
    <row r="127">
      <c r="A127" s="4" t="inlineStr">
        <is>
          <t>Total, gross</t>
        </is>
      </c>
      <c r="B127" s="5" t="n">
        <v>26738</v>
      </c>
      <c r="C127" s="5" t="n">
        <v>34709</v>
      </c>
      <c r="D127" s="5" t="n">
        <v>26738</v>
      </c>
      <c r="E127" s="5" t="n">
        <v>34709</v>
      </c>
    </row>
    <row r="128">
      <c r="A128" s="4" t="inlineStr">
        <is>
          <t>Short Term 1-4 Unit - Purchase | Nonperforming</t>
        </is>
      </c>
      <c r="B128" s="4" t="inlineStr">
        <is>
          <t xml:space="preserve"> </t>
        </is>
      </c>
      <c r="C128" s="4" t="inlineStr">
        <is>
          <t xml:space="preserve"> </t>
        </is>
      </c>
      <c r="D128" s="4" t="inlineStr">
        <is>
          <t xml:space="preserve"> </t>
        </is>
      </c>
      <c r="E128" s="4" t="inlineStr">
        <is>
          <t xml:space="preserve"> </t>
        </is>
      </c>
    </row>
    <row r="129">
      <c r="A129" s="3" t="inlineStr">
        <is>
          <t>Financing Receivable Recorded Investment [Line Items]</t>
        </is>
      </c>
      <c r="B129" s="4" t="inlineStr">
        <is>
          <t xml:space="preserve"> </t>
        </is>
      </c>
      <c r="C129" s="4" t="inlineStr">
        <is>
          <t xml:space="preserve"> </t>
        </is>
      </c>
      <c r="D129" s="4" t="inlineStr">
        <is>
          <t xml:space="preserve"> </t>
        </is>
      </c>
      <c r="E129" s="4" t="inlineStr">
        <is>
          <t xml:space="preserve"> </t>
        </is>
      </c>
    </row>
    <row r="130">
      <c r="A130" s="4" t="inlineStr">
        <is>
          <t>Term Loans Amortized Cost Basis by Origination Year, 2023</t>
        </is>
      </c>
      <c r="B130" s="4" t="inlineStr">
        <is>
          <t xml:space="preserve"> </t>
        </is>
      </c>
      <c r="C130" s="5" t="n">
        <v>5533</v>
      </c>
      <c r="D130" s="4" t="inlineStr">
        <is>
          <t xml:space="preserve"> </t>
        </is>
      </c>
      <c r="E130" s="5" t="n">
        <v>5533</v>
      </c>
    </row>
    <row r="131">
      <c r="A131" s="4" t="inlineStr">
        <is>
          <t>Term Loans Amortized Cost Basis by Origination Year, 2022</t>
        </is>
      </c>
      <c r="B131" s="5" t="n">
        <v>3455</v>
      </c>
      <c r="C131" s="5" t="n">
        <v>165</v>
      </c>
      <c r="D131" s="5" t="n">
        <v>3455</v>
      </c>
      <c r="E131" s="5" t="n">
        <v>165</v>
      </c>
    </row>
    <row r="132">
      <c r="A132" s="4" t="inlineStr">
        <is>
          <t>Term Loans Amortized Cost Basis by Origination Year, 2021</t>
        </is>
      </c>
      <c r="B132" s="4" t="inlineStr">
        <is>
          <t xml:space="preserve"> </t>
        </is>
      </c>
      <c r="C132" s="5" t="n">
        <v>704</v>
      </c>
      <c r="D132" s="4" t="inlineStr">
        <is>
          <t xml:space="preserve"> </t>
        </is>
      </c>
      <c r="E132" s="5" t="n">
        <v>704</v>
      </c>
    </row>
    <row r="133">
      <c r="A133" s="4" t="inlineStr">
        <is>
          <t>Term Loans Amortized Cost Basis by Origination Year, 2020</t>
        </is>
      </c>
      <c r="B133" s="5" t="n">
        <v>583</v>
      </c>
      <c r="C133" s="4" t="inlineStr">
        <is>
          <t xml:space="preserve"> </t>
        </is>
      </c>
      <c r="D133" s="5" t="n">
        <v>583</v>
      </c>
      <c r="E133" s="4" t="inlineStr">
        <is>
          <t xml:space="preserve"> </t>
        </is>
      </c>
    </row>
    <row r="134">
      <c r="A134" s="4" t="inlineStr">
        <is>
          <t>Total, gross</t>
        </is>
      </c>
      <c r="B134" s="5" t="n">
        <v>4038</v>
      </c>
      <c r="C134" s="5" t="n">
        <v>6402</v>
      </c>
      <c r="D134" s="5" t="n">
        <v>4038</v>
      </c>
      <c r="E134" s="5" t="n">
        <v>6402</v>
      </c>
    </row>
    <row r="135">
      <c r="A135" s="4" t="inlineStr">
        <is>
          <t>Short Term 1-4 Unit - Refinance</t>
        </is>
      </c>
      <c r="B135" s="4" t="inlineStr">
        <is>
          <t xml:space="preserve"> </t>
        </is>
      </c>
      <c r="C135" s="4" t="inlineStr">
        <is>
          <t xml:space="preserve"> </t>
        </is>
      </c>
      <c r="D135" s="4" t="inlineStr">
        <is>
          <t xml:space="preserve"> </t>
        </is>
      </c>
      <c r="E135" s="4" t="inlineStr">
        <is>
          <t xml:space="preserve"> </t>
        </is>
      </c>
    </row>
    <row r="136">
      <c r="A136" s="3" t="inlineStr">
        <is>
          <t>Financing Receivable Recorded Investment [Line Items]</t>
        </is>
      </c>
      <c r="B136" s="4" t="inlineStr">
        <is>
          <t xml:space="preserve"> </t>
        </is>
      </c>
      <c r="C136" s="4" t="inlineStr">
        <is>
          <t xml:space="preserve"> </t>
        </is>
      </c>
      <c r="D136" s="4" t="inlineStr">
        <is>
          <t xml:space="preserve"> </t>
        </is>
      </c>
      <c r="E136" s="4" t="inlineStr">
        <is>
          <t xml:space="preserve"> </t>
        </is>
      </c>
    </row>
    <row r="137">
      <c r="A137" s="4" t="inlineStr">
        <is>
          <t>Term Loans Amortized Cost Basis by Origination Year, 2023</t>
        </is>
      </c>
      <c r="B137" s="4" t="inlineStr">
        <is>
          <t xml:space="preserve"> </t>
        </is>
      </c>
      <c r="C137" s="5" t="n">
        <v>15461</v>
      </c>
      <c r="D137" s="4" t="inlineStr">
        <is>
          <t xml:space="preserve"> </t>
        </is>
      </c>
      <c r="E137" s="5" t="n">
        <v>15461</v>
      </c>
    </row>
    <row r="138">
      <c r="A138" s="4" t="inlineStr">
        <is>
          <t>Term Loans Amortized Cost Basis by Origination Year, 2022</t>
        </is>
      </c>
      <c r="B138" s="5" t="n">
        <v>9338</v>
      </c>
      <c r="C138" s="5" t="n">
        <v>153</v>
      </c>
      <c r="D138" s="5" t="n">
        <v>9338</v>
      </c>
      <c r="E138" s="5" t="n">
        <v>153</v>
      </c>
    </row>
    <row r="139">
      <c r="A139" s="4" t="inlineStr">
        <is>
          <t>Term Loans Amortized Cost Basis by Origination Year, 2021</t>
        </is>
      </c>
      <c r="B139" s="5" t="n">
        <v>153</v>
      </c>
      <c r="C139" s="5" t="n">
        <v>7435</v>
      </c>
      <c r="D139" s="5" t="n">
        <v>153</v>
      </c>
      <c r="E139" s="5" t="n">
        <v>7435</v>
      </c>
    </row>
    <row r="140">
      <c r="A140" s="4" t="inlineStr">
        <is>
          <t>Term Loans Amortized Cost Basis by Origination Year, 2020</t>
        </is>
      </c>
      <c r="B140" s="5" t="n">
        <v>3482</v>
      </c>
      <c r="C140" s="5" t="n">
        <v>13612</v>
      </c>
      <c r="D140" s="5" t="n">
        <v>3482</v>
      </c>
      <c r="E140" s="5" t="n">
        <v>13612</v>
      </c>
    </row>
    <row r="141">
      <c r="A141" s="4" t="inlineStr">
        <is>
          <t>Term Loans Amortized Cost Basis by Origination Year, Prior</t>
        </is>
      </c>
      <c r="B141" s="5" t="n">
        <v>16129</v>
      </c>
      <c r="C141" s="5" t="n">
        <v>4150</v>
      </c>
      <c r="D141" s="5" t="n">
        <v>16129</v>
      </c>
      <c r="E141" s="5" t="n">
        <v>4150</v>
      </c>
    </row>
    <row r="142">
      <c r="A142" s="4" t="inlineStr">
        <is>
          <t>Total, gross</t>
        </is>
      </c>
      <c r="B142" s="5" t="n">
        <v>29102</v>
      </c>
      <c r="C142" s="5" t="n">
        <v>40811</v>
      </c>
      <c r="D142" s="5" t="n">
        <v>29102</v>
      </c>
      <c r="E142" s="5" t="n">
        <v>40811</v>
      </c>
    </row>
    <row r="143">
      <c r="A143" s="4" t="inlineStr">
        <is>
          <t>Short Term 1-4 Unit - Refinance | Performing</t>
        </is>
      </c>
      <c r="B143" s="4" t="inlineStr">
        <is>
          <t xml:space="preserve"> </t>
        </is>
      </c>
      <c r="C143" s="4" t="inlineStr">
        <is>
          <t xml:space="preserve"> </t>
        </is>
      </c>
      <c r="D143" s="4" t="inlineStr">
        <is>
          <t xml:space="preserve"> </t>
        </is>
      </c>
      <c r="E143" s="4" t="inlineStr">
        <is>
          <t xml:space="preserve"> </t>
        </is>
      </c>
    </row>
    <row r="144">
      <c r="A144" s="3" t="inlineStr">
        <is>
          <t>Financing Receivable Recorded Investment [Line Items]</t>
        </is>
      </c>
      <c r="B144" s="4" t="inlineStr">
        <is>
          <t xml:space="preserve"> </t>
        </is>
      </c>
      <c r="C144" s="4" t="inlineStr">
        <is>
          <t xml:space="preserve"> </t>
        </is>
      </c>
      <c r="D144" s="4" t="inlineStr">
        <is>
          <t xml:space="preserve"> </t>
        </is>
      </c>
      <c r="E144" s="4" t="inlineStr">
        <is>
          <t xml:space="preserve"> </t>
        </is>
      </c>
    </row>
    <row r="145">
      <c r="A145" s="4" t="inlineStr">
        <is>
          <t>Term Loans Amortized Cost Basis by Origination Year, 2023</t>
        </is>
      </c>
      <c r="B145" s="4" t="inlineStr">
        <is>
          <t xml:space="preserve"> </t>
        </is>
      </c>
      <c r="C145" s="5" t="n">
        <v>11148</v>
      </c>
      <c r="D145" s="4" t="inlineStr">
        <is>
          <t xml:space="preserve"> </t>
        </is>
      </c>
      <c r="E145" s="5" t="n">
        <v>11148</v>
      </c>
    </row>
    <row r="146">
      <c r="A146" s="4" t="inlineStr">
        <is>
          <t>Term Loans Amortized Cost Basis by Origination Year, 2022</t>
        </is>
      </c>
      <c r="B146" s="5" t="n">
        <v>4987</v>
      </c>
      <c r="C146" s="4" t="inlineStr">
        <is>
          <t xml:space="preserve"> </t>
        </is>
      </c>
      <c r="D146" s="5" t="n">
        <v>4987</v>
      </c>
      <c r="E146" s="4" t="inlineStr">
        <is>
          <t xml:space="preserve"> </t>
        </is>
      </c>
    </row>
    <row r="147">
      <c r="A147" s="4" t="inlineStr">
        <is>
          <t>Total, gross</t>
        </is>
      </c>
      <c r="B147" s="5" t="n">
        <v>4987</v>
      </c>
      <c r="C147" s="5" t="n">
        <v>11148</v>
      </c>
      <c r="D147" s="5" t="n">
        <v>4987</v>
      </c>
      <c r="E147" s="5" t="n">
        <v>11148</v>
      </c>
    </row>
    <row r="148">
      <c r="A148" s="4" t="inlineStr">
        <is>
          <t>Short Term 1-4 Unit - Refinance | Nonperforming</t>
        </is>
      </c>
      <c r="B148" s="4" t="inlineStr">
        <is>
          <t xml:space="preserve"> </t>
        </is>
      </c>
      <c r="C148" s="4" t="inlineStr">
        <is>
          <t xml:space="preserve"> </t>
        </is>
      </c>
      <c r="D148" s="4" t="inlineStr">
        <is>
          <t xml:space="preserve"> </t>
        </is>
      </c>
      <c r="E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c r="E149" s="4" t="inlineStr">
        <is>
          <t xml:space="preserve"> </t>
        </is>
      </c>
    </row>
    <row r="150">
      <c r="A150" s="4" t="inlineStr">
        <is>
          <t>Term Loans Amortized Cost Basis by Origination Year, 2023</t>
        </is>
      </c>
      <c r="B150" s="4" t="inlineStr">
        <is>
          <t xml:space="preserve"> </t>
        </is>
      </c>
      <c r="C150" s="5" t="n">
        <v>4313</v>
      </c>
      <c r="D150" s="4" t="inlineStr">
        <is>
          <t xml:space="preserve"> </t>
        </is>
      </c>
      <c r="E150" s="5" t="n">
        <v>4313</v>
      </c>
    </row>
    <row r="151">
      <c r="A151" s="4" t="inlineStr">
        <is>
          <t>Term Loans Amortized Cost Basis by Origination Year, 2022</t>
        </is>
      </c>
      <c r="B151" s="5" t="n">
        <v>4351</v>
      </c>
      <c r="C151" s="5" t="n">
        <v>153</v>
      </c>
      <c r="D151" s="5" t="n">
        <v>4351</v>
      </c>
      <c r="E151" s="5" t="n">
        <v>153</v>
      </c>
    </row>
    <row r="152">
      <c r="A152" s="4" t="inlineStr">
        <is>
          <t>Term Loans Amortized Cost Basis by Origination Year, 2021</t>
        </is>
      </c>
      <c r="B152" s="5" t="n">
        <v>153</v>
      </c>
      <c r="C152" s="5" t="n">
        <v>7435</v>
      </c>
      <c r="D152" s="5" t="n">
        <v>153</v>
      </c>
      <c r="E152" s="5" t="n">
        <v>7435</v>
      </c>
    </row>
    <row r="153">
      <c r="A153" s="4" t="inlineStr">
        <is>
          <t>Term Loans Amortized Cost Basis by Origination Year, 2020</t>
        </is>
      </c>
      <c r="B153" s="5" t="n">
        <v>3482</v>
      </c>
      <c r="C153" s="5" t="n">
        <v>13612</v>
      </c>
      <c r="D153" s="5" t="n">
        <v>3482</v>
      </c>
      <c r="E153" s="5" t="n">
        <v>13612</v>
      </c>
    </row>
    <row r="154">
      <c r="A154" s="4" t="inlineStr">
        <is>
          <t>Term Loans Amortized Cost Basis by Origination Year, Prior</t>
        </is>
      </c>
      <c r="B154" s="5" t="n">
        <v>16129</v>
      </c>
      <c r="C154" s="5" t="n">
        <v>4150</v>
      </c>
      <c r="D154" s="5" t="n">
        <v>16129</v>
      </c>
      <c r="E154" s="5" t="n">
        <v>4150</v>
      </c>
    </row>
    <row r="155">
      <c r="A155" s="4" t="inlineStr">
        <is>
          <t>Total, gross</t>
        </is>
      </c>
      <c r="B155" s="6" t="n">
        <v>24115</v>
      </c>
      <c r="C155" s="6" t="n">
        <v>29663</v>
      </c>
      <c r="D155" s="6" t="n">
        <v>24115</v>
      </c>
      <c r="E155" s="6" t="n">
        <v>296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t Amortized Cost and Loans Held for Investment at Fair Value - Summary of Difference Between Aggregate Fair Value and Aggregate Unpaid Principal Balance by Loan Segments (Details) - Nonaccrual Statu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Fair Value</t>
        </is>
      </c>
      <c r="B3" s="6" t="n">
        <v>2354718</v>
      </c>
      <c r="C3" s="6" t="n">
        <v>1306072</v>
      </c>
    </row>
    <row r="4">
      <c r="A4" s="4" t="inlineStr">
        <is>
          <t>Unpaid Principal Balance</t>
        </is>
      </c>
      <c r="B4" s="5" t="n">
        <v>2227893</v>
      </c>
      <c r="C4" s="5" t="n">
        <v>1251395</v>
      </c>
    </row>
    <row r="5">
      <c r="A5" s="4" t="inlineStr">
        <is>
          <t>Current to 8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air Value</t>
        </is>
      </c>
      <c r="B7" s="5" t="n">
        <v>2196907</v>
      </c>
      <c r="C7" s="5" t="n">
        <v>1245499</v>
      </c>
    </row>
    <row r="8">
      <c r="A8" s="4" t="inlineStr">
        <is>
          <t>Unpaid Principal Balance</t>
        </is>
      </c>
      <c r="B8" s="5" t="n">
        <v>2038411</v>
      </c>
      <c r="C8" s="5" t="n">
        <v>1178617</v>
      </c>
    </row>
    <row r="9">
      <c r="A9" s="4" t="inlineStr">
        <is>
          <t>90+days Past Due or Nonaccru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air Value</t>
        </is>
      </c>
      <c r="B11" s="5" t="n">
        <v>157811</v>
      </c>
      <c r="C11" s="5" t="n">
        <v>60573</v>
      </c>
    </row>
    <row r="12">
      <c r="A12" s="4" t="inlineStr">
        <is>
          <t>Unpaid Principal Balance</t>
        </is>
      </c>
      <c r="B12" s="5" t="n">
        <v>189482</v>
      </c>
      <c r="C12" s="5" t="n">
        <v>72778</v>
      </c>
    </row>
    <row r="13">
      <c r="A13" s="4" t="inlineStr">
        <is>
          <t>Difference</t>
        </is>
      </c>
      <c r="B13" s="5" t="n">
        <v>-31671</v>
      </c>
      <c r="C13" s="5" t="n">
        <v>-12205</v>
      </c>
    </row>
    <row r="14">
      <c r="A14" s="4" t="inlineStr">
        <is>
          <t>Commercial - Purchas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air Value</t>
        </is>
      </c>
      <c r="B16" s="5" t="n">
        <v>421316</v>
      </c>
      <c r="C16" s="5" t="n">
        <v>208933</v>
      </c>
    </row>
    <row r="17">
      <c r="A17" s="4" t="inlineStr">
        <is>
          <t>Unpaid Principal Balance</t>
        </is>
      </c>
      <c r="B17" s="5" t="n">
        <v>386121</v>
      </c>
      <c r="C17" s="5" t="n">
        <v>194559</v>
      </c>
    </row>
    <row r="18">
      <c r="A18" s="4" t="inlineStr">
        <is>
          <t>Commercial - Purchase | Current to 89 Days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Fair Value</t>
        </is>
      </c>
      <c r="B20" s="5" t="n">
        <v>411787</v>
      </c>
      <c r="C20" s="5" t="n">
        <v>204282</v>
      </c>
    </row>
    <row r="21">
      <c r="A21" s="4" t="inlineStr">
        <is>
          <t>Unpaid Principal Balance</t>
        </is>
      </c>
      <c r="B21" s="5" t="n">
        <v>374682</v>
      </c>
      <c r="C21" s="5" t="n">
        <v>188924</v>
      </c>
    </row>
    <row r="22">
      <c r="A22" s="4" t="inlineStr">
        <is>
          <t>Commercial - Purchase | 90+days Past Due or Nonaccru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air Value</t>
        </is>
      </c>
      <c r="B24" s="5" t="n">
        <v>9529</v>
      </c>
      <c r="C24" s="5" t="n">
        <v>4651</v>
      </c>
    </row>
    <row r="25">
      <c r="A25" s="4" t="inlineStr">
        <is>
          <t>Unpaid Principal Balance</t>
        </is>
      </c>
      <c r="B25" s="5" t="n">
        <v>11439</v>
      </c>
      <c r="C25" s="5" t="n">
        <v>5635</v>
      </c>
    </row>
    <row r="26">
      <c r="A26" s="4" t="inlineStr">
        <is>
          <t>Difference</t>
        </is>
      </c>
      <c r="B26" s="5" t="n">
        <v>-1910</v>
      </c>
      <c r="C26" s="5" t="n">
        <v>-984</v>
      </c>
    </row>
    <row r="27">
      <c r="A27" s="4" t="inlineStr">
        <is>
          <t>Commercial - Refinanc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air Value</t>
        </is>
      </c>
      <c r="B29" s="5" t="n">
        <v>517808</v>
      </c>
      <c r="C29" s="5" t="n">
        <v>237433</v>
      </c>
    </row>
    <row r="30">
      <c r="A30" s="4" t="inlineStr">
        <is>
          <t>Unpaid Principal Balance</t>
        </is>
      </c>
      <c r="B30" s="5" t="n">
        <v>473990</v>
      </c>
      <c r="C30" s="5" t="n">
        <v>219678</v>
      </c>
    </row>
    <row r="31">
      <c r="A31" s="4" t="inlineStr">
        <is>
          <t>Commercial - Refinance | Current to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air Value</t>
        </is>
      </c>
      <c r="B33" s="5" t="n">
        <v>499015</v>
      </c>
      <c r="C33" s="5" t="n">
        <v>230034</v>
      </c>
    </row>
    <row r="34">
      <c r="A34" s="4" t="inlineStr">
        <is>
          <t>Unpaid Principal Balance</t>
        </is>
      </c>
      <c r="B34" s="5" t="n">
        <v>451458</v>
      </c>
      <c r="C34" s="5" t="n">
        <v>210716</v>
      </c>
    </row>
    <row r="35">
      <c r="A35" s="4" t="inlineStr">
        <is>
          <t>Commercial - Refinance | 90+days Past Due or Nonaccrual</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air Value</t>
        </is>
      </c>
      <c r="B37" s="5" t="n">
        <v>18793</v>
      </c>
      <c r="C37" s="5" t="n">
        <v>7399</v>
      </c>
    </row>
    <row r="38">
      <c r="A38" s="4" t="inlineStr">
        <is>
          <t>Unpaid Principal Balance</t>
        </is>
      </c>
      <c r="B38" s="5" t="n">
        <v>22532</v>
      </c>
      <c r="C38" s="5" t="n">
        <v>8962</v>
      </c>
    </row>
    <row r="39">
      <c r="A39" s="4" t="inlineStr">
        <is>
          <t>Difference</t>
        </is>
      </c>
      <c r="B39" s="5" t="n">
        <v>-3739</v>
      </c>
      <c r="C39" s="5" t="n">
        <v>-1563</v>
      </c>
    </row>
    <row r="40">
      <c r="A40" s="4" t="inlineStr">
        <is>
          <t>Residential 1-4 Unit - Purchas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air Value</t>
        </is>
      </c>
      <c r="B42" s="5" t="n">
        <v>390615</v>
      </c>
      <c r="C42" s="5" t="n">
        <v>251101</v>
      </c>
    </row>
    <row r="43">
      <c r="A43" s="4" t="inlineStr">
        <is>
          <t>Unpaid Principal Balance</t>
        </is>
      </c>
      <c r="B43" s="5" t="n">
        <v>375261</v>
      </c>
      <c r="C43" s="5" t="n">
        <v>246922</v>
      </c>
    </row>
    <row r="44">
      <c r="A44" s="4" t="inlineStr">
        <is>
          <t>Residential 1-4 Unit - Purchase | Current to 89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air Value</t>
        </is>
      </c>
      <c r="B46" s="5" t="n">
        <v>363865</v>
      </c>
      <c r="C46" s="5" t="n">
        <v>238215</v>
      </c>
    </row>
    <row r="47">
      <c r="A47" s="4" t="inlineStr">
        <is>
          <t>Unpaid Principal Balance</t>
        </is>
      </c>
      <c r="B47" s="5" t="n">
        <v>343132</v>
      </c>
      <c r="C47" s="5" t="n">
        <v>231494</v>
      </c>
    </row>
    <row r="48">
      <c r="A48" s="4" t="inlineStr">
        <is>
          <t>Residential 1-4 Unit - Purchase | 90+days Past Due or Nonaccrual</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air Value</t>
        </is>
      </c>
      <c r="B50" s="5" t="n">
        <v>26750</v>
      </c>
      <c r="C50" s="5" t="n">
        <v>12886</v>
      </c>
    </row>
    <row r="51">
      <c r="A51" s="4" t="inlineStr">
        <is>
          <t>Unpaid Principal Balance</t>
        </is>
      </c>
      <c r="B51" s="5" t="n">
        <v>32129</v>
      </c>
      <c r="C51" s="5" t="n">
        <v>15428</v>
      </c>
    </row>
    <row r="52">
      <c r="A52" s="4" t="inlineStr">
        <is>
          <t>Difference</t>
        </is>
      </c>
      <c r="B52" s="5" t="n">
        <v>-5379</v>
      </c>
      <c r="C52" s="5" t="n">
        <v>-2542</v>
      </c>
    </row>
    <row r="53">
      <c r="A53" s="4" t="inlineStr">
        <is>
          <t>Residential 1-4 Unit - Refinanc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air Value</t>
        </is>
      </c>
      <c r="B55" s="5" t="n">
        <v>859339</v>
      </c>
      <c r="C55" s="5" t="n">
        <v>501950</v>
      </c>
    </row>
    <row r="56">
      <c r="A56" s="4" t="inlineStr">
        <is>
          <t>Unpaid Principal Balance</t>
        </is>
      </c>
      <c r="B56" s="5" t="n">
        <v>825729</v>
      </c>
      <c r="C56" s="5" t="n">
        <v>483899</v>
      </c>
    </row>
    <row r="57">
      <c r="A57" s="4" t="inlineStr">
        <is>
          <t>Residential 1-4 Unit - Refinance | Current to 89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air Value</t>
        </is>
      </c>
      <c r="B59" s="5" t="n">
        <v>767724</v>
      </c>
      <c r="C59" s="5" t="n">
        <v>472615</v>
      </c>
    </row>
    <row r="60">
      <c r="A60" s="4" t="inlineStr">
        <is>
          <t>Unpaid Principal Balance</t>
        </is>
      </c>
      <c r="B60" s="5" t="n">
        <v>715728</v>
      </c>
      <c r="C60" s="5" t="n">
        <v>448780</v>
      </c>
    </row>
    <row r="61">
      <c r="A61" s="4" t="inlineStr">
        <is>
          <t>Residential 1-4 Unit - Refinance | 90+days Past Due or Nonaccrual</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air Value</t>
        </is>
      </c>
      <c r="B63" s="5" t="n">
        <v>91615</v>
      </c>
      <c r="C63" s="5" t="n">
        <v>29335</v>
      </c>
    </row>
    <row r="64">
      <c r="A64" s="4" t="inlineStr">
        <is>
          <t>Unpaid Principal Balance</t>
        </is>
      </c>
      <c r="B64" s="5" t="n">
        <v>110001</v>
      </c>
      <c r="C64" s="5" t="n">
        <v>35119</v>
      </c>
    </row>
    <row r="65">
      <c r="A65" s="4" t="inlineStr">
        <is>
          <t>Difference</t>
        </is>
      </c>
      <c r="B65" s="5" t="n">
        <v>-18386</v>
      </c>
      <c r="C65" s="5" t="n">
        <v>-5784</v>
      </c>
    </row>
    <row r="66">
      <c r="A66" s="4" t="inlineStr">
        <is>
          <t>Short Term 1-4 Unit - Purchas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air Value</t>
        </is>
      </c>
      <c r="B68" s="5" t="n">
        <v>80398</v>
      </c>
      <c r="C68" s="5" t="n">
        <v>48081</v>
      </c>
    </row>
    <row r="69">
      <c r="A69" s="4" t="inlineStr">
        <is>
          <t>Unpaid Principal Balance</t>
        </is>
      </c>
      <c r="B69" s="5" t="n">
        <v>80716</v>
      </c>
      <c r="C69" s="5" t="n">
        <v>47838</v>
      </c>
    </row>
    <row r="70">
      <c r="A70" s="4" t="inlineStr">
        <is>
          <t>Short Term 1-4 Unit - Purchase | Current to 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air Value</t>
        </is>
      </c>
      <c r="B72" s="5" t="n">
        <v>77976</v>
      </c>
      <c r="C72" s="5" t="n">
        <v>46312</v>
      </c>
    </row>
    <row r="73">
      <c r="A73" s="4" t="inlineStr">
        <is>
          <t>Unpaid Principal Balance</t>
        </is>
      </c>
      <c r="B73" s="5" t="n">
        <v>77799</v>
      </c>
      <c r="C73" s="5" t="n">
        <v>45695</v>
      </c>
    </row>
    <row r="74">
      <c r="A74" s="4" t="inlineStr">
        <is>
          <t>Short Term 1-4 Unit - Purchase | 90+days Past Due or Nonaccrual</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Fair Value</t>
        </is>
      </c>
      <c r="B76" s="5" t="n">
        <v>2422</v>
      </c>
      <c r="C76" s="5" t="n">
        <v>1769</v>
      </c>
    </row>
    <row r="77">
      <c r="A77" s="4" t="inlineStr">
        <is>
          <t>Unpaid Principal Balance</t>
        </is>
      </c>
      <c r="B77" s="5" t="n">
        <v>2917</v>
      </c>
      <c r="C77" s="5" t="n">
        <v>2143</v>
      </c>
    </row>
    <row r="78">
      <c r="A78" s="4" t="inlineStr">
        <is>
          <t>Difference</t>
        </is>
      </c>
      <c r="B78" s="5" t="n">
        <v>-495</v>
      </c>
      <c r="C78" s="5" t="n">
        <v>-374</v>
      </c>
    </row>
    <row r="79">
      <c r="A79" s="4" t="inlineStr">
        <is>
          <t>Short Term 1-4 Unit - Refin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air Value</t>
        </is>
      </c>
      <c r="B81" s="5" t="n">
        <v>85242</v>
      </c>
      <c r="C81" s="5" t="n">
        <v>58574</v>
      </c>
    </row>
    <row r="82">
      <c r="A82" s="4" t="inlineStr">
        <is>
          <t>Unpaid Principal Balance</t>
        </is>
      </c>
      <c r="B82" s="5" t="n">
        <v>86076</v>
      </c>
      <c r="C82" s="5" t="n">
        <v>58499</v>
      </c>
    </row>
    <row r="83">
      <c r="A83" s="4" t="inlineStr">
        <is>
          <t>Short Term 1-4 Unit - Refinance | Current to 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Fair Value</t>
        </is>
      </c>
      <c r="B85" s="5" t="n">
        <v>76540</v>
      </c>
      <c r="C85" s="5" t="n">
        <v>54041</v>
      </c>
    </row>
    <row r="86">
      <c r="A86" s="4" t="inlineStr">
        <is>
          <t>Unpaid Principal Balance</t>
        </is>
      </c>
      <c r="B86" s="5" t="n">
        <v>75612</v>
      </c>
      <c r="C86" s="5" t="n">
        <v>53008</v>
      </c>
    </row>
    <row r="87">
      <c r="A87" s="4" t="inlineStr">
        <is>
          <t>Short Term 1-4 Unit - Refinance | 90+days Past Due or Nonaccrual</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air Value</t>
        </is>
      </c>
      <c r="B89" s="5" t="n">
        <v>8702</v>
      </c>
      <c r="C89" s="5" t="n">
        <v>4533</v>
      </c>
    </row>
    <row r="90">
      <c r="A90" s="4" t="inlineStr">
        <is>
          <t>Unpaid Principal Balance</t>
        </is>
      </c>
      <c r="B90" s="5" t="n">
        <v>10464</v>
      </c>
      <c r="C90" s="5" t="n">
        <v>5491</v>
      </c>
    </row>
    <row r="91">
      <c r="A91" s="4" t="inlineStr">
        <is>
          <t>Difference</t>
        </is>
      </c>
      <c r="B91" s="6" t="n">
        <v>-1762</v>
      </c>
      <c r="C91" s="6" t="n">
        <v>-9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ue From Servicers - Summary of Receivables Due From Servicer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Loan principal payments due from servicers</t>
        </is>
      </c>
      <c r="B3" s="6" t="n">
        <v>43072</v>
      </c>
      <c r="C3" s="6" t="n">
        <v>41425</v>
      </c>
    </row>
    <row r="4">
      <c r="A4" s="4" t="inlineStr">
        <is>
          <t>Other loan servicing receivables</t>
        </is>
      </c>
      <c r="B4" s="5" t="n">
        <v>19057</v>
      </c>
      <c r="C4" s="5" t="n">
        <v>16371</v>
      </c>
    </row>
    <row r="5">
      <c r="A5" s="4" t="inlineStr">
        <is>
          <t>Loan servicing receivables</t>
        </is>
      </c>
      <c r="B5" s="5" t="n">
        <v>62129</v>
      </c>
      <c r="C5" s="5" t="n">
        <v>57796</v>
      </c>
    </row>
    <row r="6">
      <c r="A6" s="4" t="inlineStr">
        <is>
          <t>Corporate and escrow advances receivable</t>
        </is>
      </c>
      <c r="B6" s="5" t="n">
        <v>31552</v>
      </c>
      <c r="C6" s="5" t="n">
        <v>27281</v>
      </c>
    </row>
    <row r="7">
      <c r="A7" s="4" t="inlineStr">
        <is>
          <t>Toral receivables due from servicers</t>
        </is>
      </c>
      <c r="B7" s="5" t="n">
        <v>93681</v>
      </c>
      <c r="C7" s="5" t="n">
        <v>85077</v>
      </c>
    </row>
    <row r="8">
      <c r="A8" s="4" t="inlineStr">
        <is>
          <t>Securitized Debt</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 principal payments due from servicers</t>
        </is>
      </c>
      <c r="B10" s="5" t="n">
        <v>41897</v>
      </c>
      <c r="C10" s="5" t="n">
        <v>41289</v>
      </c>
    </row>
    <row r="11">
      <c r="A11" s="4" t="inlineStr">
        <is>
          <t>Other loan servicing receivables</t>
        </is>
      </c>
      <c r="B11" s="5" t="n">
        <v>14571</v>
      </c>
      <c r="C11" s="5" t="n">
        <v>13122</v>
      </c>
    </row>
    <row r="12">
      <c r="A12" s="4" t="inlineStr">
        <is>
          <t>Loan servicing receivables</t>
        </is>
      </c>
      <c r="B12" s="5" t="n">
        <v>56468</v>
      </c>
      <c r="C12" s="5" t="n">
        <v>54411</v>
      </c>
    </row>
    <row r="13">
      <c r="A13" s="4" t="inlineStr">
        <is>
          <t>Corporate and escrow advances receivable</t>
        </is>
      </c>
      <c r="B13" s="5" t="n">
        <v>28143</v>
      </c>
      <c r="C13" s="5" t="n">
        <v>25736</v>
      </c>
    </row>
    <row r="14">
      <c r="A14" s="4" t="inlineStr">
        <is>
          <t>Toral receivables due from servicers</t>
        </is>
      </c>
      <c r="B14" s="5" t="n">
        <v>84611</v>
      </c>
      <c r="C14" s="5" t="n">
        <v>80147</v>
      </c>
    </row>
    <row r="15">
      <c r="A15" s="4" t="inlineStr">
        <is>
          <t>Warehouse and Repurchase Facilities and 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oan principal payments due from servicers</t>
        </is>
      </c>
      <c r="B17" s="5" t="n">
        <v>1175</v>
      </c>
      <c r="C17" s="5" t="n">
        <v>136</v>
      </c>
    </row>
    <row r="18">
      <c r="A18" s="4" t="inlineStr">
        <is>
          <t>Other loan servicing receivables</t>
        </is>
      </c>
      <c r="B18" s="5" t="n">
        <v>4486</v>
      </c>
      <c r="C18" s="5" t="n">
        <v>3249</v>
      </c>
    </row>
    <row r="19">
      <c r="A19" s="4" t="inlineStr">
        <is>
          <t>Loan servicing receivables</t>
        </is>
      </c>
      <c r="B19" s="5" t="n">
        <v>5661</v>
      </c>
      <c r="C19" s="5" t="n">
        <v>3385</v>
      </c>
    </row>
    <row r="20">
      <c r="A20" s="4" t="inlineStr">
        <is>
          <t>Corporate and escrow advances receivable</t>
        </is>
      </c>
      <c r="B20" s="5" t="n">
        <v>3409</v>
      </c>
      <c r="C20" s="5" t="n">
        <v>1545</v>
      </c>
    </row>
    <row r="21">
      <c r="A21" s="4" t="inlineStr">
        <is>
          <t>Toral receivables due from servicers</t>
        </is>
      </c>
      <c r="B21" s="6" t="n">
        <v>9070</v>
      </c>
      <c r="C21" s="6" t="n">
        <v>49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Additional Information (Details) - USD ($) $ in Millions</t>
        </is>
      </c>
      <c r="B1" s="2" t="inlineStr">
        <is>
          <t>Sep. 30, 2024</t>
        </is>
      </c>
      <c r="C1" s="2" t="inlineStr">
        <is>
          <t>Dec. 31, 2023</t>
        </is>
      </c>
    </row>
    <row r="2">
      <c r="A2" s="3" t="inlineStr">
        <is>
          <t>Real Estate Owned, Disclosure of Detailed Components [Abstract]</t>
        </is>
      </c>
      <c r="B2" s="4" t="inlineStr">
        <is>
          <t xml:space="preserve"> </t>
        </is>
      </c>
      <c r="C2" s="4" t="inlineStr">
        <is>
          <t xml:space="preserve"> </t>
        </is>
      </c>
    </row>
    <row r="3">
      <c r="A3" s="4" t="inlineStr">
        <is>
          <t>Carrying value of real estate owned</t>
        </is>
      </c>
      <c r="B3" s="9" t="n">
        <v>62.4</v>
      </c>
      <c r="C3" s="9" t="n">
        <v>44.3</v>
      </c>
    </row>
    <row r="4">
      <c r="A4" s="4" t="inlineStr">
        <is>
          <t>Real estate owned collateral pledged</t>
        </is>
      </c>
      <c r="B4" s="6" t="n">
        <v>12</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58" customWidth="1" min="7" max="7"/>
    <col width="13" customWidth="1" min="8" max="8"/>
    <col width="24" customWidth="1" min="9" max="9"/>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 Net of Tax</t>
        </is>
      </c>
      <c r="H1" s="2" t="inlineStr">
        <is>
          <t>Parent</t>
        </is>
      </c>
      <c r="I1" s="2" t="inlineStr">
        <is>
          <t>Noncontrolling Interest</t>
        </is>
      </c>
    </row>
    <row r="2">
      <c r="A2" s="4" t="inlineStr">
        <is>
          <t>Beginning balance at Dec. 31, 2022</t>
        </is>
      </c>
      <c r="B2" s="6" t="n">
        <v>380500</v>
      </c>
      <c r="C2" s="6" t="n">
        <v>326</v>
      </c>
      <c r="D2" s="6" t="n">
        <v>300310</v>
      </c>
      <c r="E2" s="6" t="n">
        <v>76633</v>
      </c>
      <c r="F2" s="6" t="n">
        <v>-458</v>
      </c>
      <c r="G2" s="4" t="inlineStr">
        <is>
          <t xml:space="preserve"> </t>
        </is>
      </c>
      <c r="H2" s="6" t="n">
        <v>376811</v>
      </c>
      <c r="I2" s="6" t="n">
        <v>3689</v>
      </c>
    </row>
    <row r="3">
      <c r="A3" s="4" t="inlineStr">
        <is>
          <t>Beginning balance, shares at Dec. 31, 2022</t>
        </is>
      </c>
      <c r="B3" s="4" t="inlineStr">
        <is>
          <t xml:space="preserve"> </t>
        </is>
      </c>
      <c r="C3" s="5" t="n">
        <v>32489869</v>
      </c>
      <c r="D3" s="4" t="inlineStr">
        <is>
          <t xml:space="preserve"> </t>
        </is>
      </c>
      <c r="E3" s="4" t="inlineStr">
        <is>
          <t xml:space="preserve"> </t>
        </is>
      </c>
      <c r="F3" s="5" t="n">
        <v>-33647</v>
      </c>
      <c r="G3" s="4" t="inlineStr">
        <is>
          <t xml:space="preserve"> </t>
        </is>
      </c>
      <c r="H3" s="4" t="inlineStr">
        <is>
          <t xml:space="preserve"> </t>
        </is>
      </c>
      <c r="I3" s="4" t="inlineStr">
        <is>
          <t xml:space="preserve"> </t>
        </is>
      </c>
    </row>
    <row r="4">
      <c r="A4" s="4" t="inlineStr">
        <is>
          <t>Beginning Balance, shares issued at Dec. 31, 2022</t>
        </is>
      </c>
      <c r="B4" s="4" t="inlineStr">
        <is>
          <t xml:space="preserve"> </t>
        </is>
      </c>
      <c r="C4" s="5" t="n">
        <v>325235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treasury stock, at cost</t>
        </is>
      </c>
      <c r="B5" s="5" t="n">
        <v>-836</v>
      </c>
      <c r="C5" s="4" t="inlineStr">
        <is>
          <t xml:space="preserve"> </t>
        </is>
      </c>
      <c r="D5" s="4" t="inlineStr">
        <is>
          <t xml:space="preserve"> </t>
        </is>
      </c>
      <c r="E5" s="4" t="inlineStr">
        <is>
          <t xml:space="preserve"> </t>
        </is>
      </c>
      <c r="F5" s="6" t="n">
        <v>-836</v>
      </c>
      <c r="G5" s="4" t="inlineStr">
        <is>
          <t xml:space="preserve"> </t>
        </is>
      </c>
      <c r="H5" s="5" t="n">
        <v>-836</v>
      </c>
      <c r="I5" s="4" t="inlineStr">
        <is>
          <t xml:space="preserve"> </t>
        </is>
      </c>
    </row>
    <row r="6">
      <c r="A6" s="4" t="inlineStr">
        <is>
          <t>Purchase of treasury stock, at cost, shares</t>
        </is>
      </c>
      <c r="B6" s="4" t="inlineStr">
        <is>
          <t xml:space="preserve"> </t>
        </is>
      </c>
      <c r="C6" s="5" t="n">
        <v>-85574</v>
      </c>
      <c r="D6" s="4" t="inlineStr">
        <is>
          <t xml:space="preserve"> </t>
        </is>
      </c>
      <c r="E6" s="4" t="inlineStr">
        <is>
          <t xml:space="preserve"> </t>
        </is>
      </c>
      <c r="F6" s="5" t="n">
        <v>-85574</v>
      </c>
      <c r="G6" s="4" t="inlineStr">
        <is>
          <t xml:space="preserve"> </t>
        </is>
      </c>
      <c r="H6" s="4" t="inlineStr">
        <is>
          <t xml:space="preserve"> </t>
        </is>
      </c>
      <c r="I6" s="4" t="inlineStr">
        <is>
          <t xml:space="preserve"> </t>
        </is>
      </c>
    </row>
    <row r="7">
      <c r="A7" s="4" t="inlineStr">
        <is>
          <t>Restricted stock awarded and earned stock compensation</t>
        </is>
      </c>
      <c r="B7" s="5" t="n">
        <v>1000</v>
      </c>
      <c r="C7" s="6" t="n">
        <v>2</v>
      </c>
      <c r="D7" s="5" t="n">
        <v>998</v>
      </c>
      <c r="E7" s="4" t="inlineStr">
        <is>
          <t xml:space="preserve"> </t>
        </is>
      </c>
      <c r="F7" s="4" t="inlineStr">
        <is>
          <t xml:space="preserve"> </t>
        </is>
      </c>
      <c r="G7" s="4" t="inlineStr">
        <is>
          <t xml:space="preserve"> </t>
        </is>
      </c>
      <c r="H7" s="5" t="n">
        <v>1000</v>
      </c>
      <c r="I7" s="4" t="inlineStr">
        <is>
          <t xml:space="preserve"> </t>
        </is>
      </c>
    </row>
    <row r="8">
      <c r="A8" s="4" t="inlineStr">
        <is>
          <t>Restricted stock awarded and earned stock compensation, shares</t>
        </is>
      </c>
      <c r="B8" s="4" t="inlineStr">
        <is>
          <t xml:space="preserve"> </t>
        </is>
      </c>
      <c r="C8" s="5" t="n">
        <v>19813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 to non-controlling interest</t>
        </is>
      </c>
      <c r="B9" s="5" t="n">
        <v>-1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0</v>
      </c>
    </row>
    <row r="10">
      <c r="A10" s="4" t="inlineStr">
        <is>
          <t>Net income (loss)</t>
        </is>
      </c>
      <c r="B10" s="5" t="n">
        <v>10736</v>
      </c>
      <c r="C10" s="4" t="inlineStr">
        <is>
          <t xml:space="preserve"> </t>
        </is>
      </c>
      <c r="D10" s="4" t="inlineStr">
        <is>
          <t xml:space="preserve"> </t>
        </is>
      </c>
      <c r="E10" s="5" t="n">
        <v>10649</v>
      </c>
      <c r="F10" s="4" t="inlineStr">
        <is>
          <t xml:space="preserve"> </t>
        </is>
      </c>
      <c r="G10" s="4" t="inlineStr">
        <is>
          <t xml:space="preserve"> </t>
        </is>
      </c>
      <c r="H10" s="5" t="n">
        <v>10649</v>
      </c>
      <c r="I10" s="5" t="n">
        <v>87</v>
      </c>
    </row>
    <row r="11">
      <c r="A11" s="4" t="inlineStr">
        <is>
          <t>Ending balance at Mar. 31, 2023</t>
        </is>
      </c>
      <c r="B11" s="5" t="n">
        <v>391240</v>
      </c>
      <c r="C11" s="6" t="n">
        <v>328</v>
      </c>
      <c r="D11" s="5" t="n">
        <v>301308</v>
      </c>
      <c r="E11" s="5" t="n">
        <v>87282</v>
      </c>
      <c r="F11" s="6" t="n">
        <v>-1294</v>
      </c>
      <c r="G11" s="4" t="inlineStr">
        <is>
          <t xml:space="preserve"> </t>
        </is>
      </c>
      <c r="H11" s="5" t="n">
        <v>387624</v>
      </c>
      <c r="I11" s="5" t="n">
        <v>3616</v>
      </c>
    </row>
    <row r="12">
      <c r="A12" s="4" t="inlineStr">
        <is>
          <t>Ending balance, shares at Mar. 31, 2023</t>
        </is>
      </c>
      <c r="B12" s="4" t="inlineStr">
        <is>
          <t xml:space="preserve"> </t>
        </is>
      </c>
      <c r="C12" s="5" t="n">
        <v>32602432</v>
      </c>
      <c r="D12" s="4" t="inlineStr">
        <is>
          <t xml:space="preserve"> </t>
        </is>
      </c>
      <c r="E12" s="4" t="inlineStr">
        <is>
          <t xml:space="preserve"> </t>
        </is>
      </c>
      <c r="F12" s="5" t="n">
        <v>-119221</v>
      </c>
      <c r="G12" s="4" t="inlineStr">
        <is>
          <t xml:space="preserve"> </t>
        </is>
      </c>
      <c r="H12" s="4" t="inlineStr">
        <is>
          <t xml:space="preserve"> </t>
        </is>
      </c>
      <c r="I12" s="4" t="inlineStr">
        <is>
          <t xml:space="preserve"> </t>
        </is>
      </c>
    </row>
    <row r="13">
      <c r="A13" s="4" t="inlineStr">
        <is>
          <t>Ending Balance, shares issued at Mar. 31, 2023</t>
        </is>
      </c>
      <c r="B13" s="4" t="inlineStr">
        <is>
          <t xml:space="preserve"> </t>
        </is>
      </c>
      <c r="C13" s="5" t="n">
        <v>327216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5" t="n">
        <v>380500</v>
      </c>
      <c r="C14" s="6" t="n">
        <v>326</v>
      </c>
      <c r="D14" s="5" t="n">
        <v>300310</v>
      </c>
      <c r="E14" s="5" t="n">
        <v>76633</v>
      </c>
      <c r="F14" s="6" t="n">
        <v>-458</v>
      </c>
      <c r="G14" s="4" t="inlineStr">
        <is>
          <t xml:space="preserve"> </t>
        </is>
      </c>
      <c r="H14" s="5" t="n">
        <v>376811</v>
      </c>
      <c r="I14" s="5" t="n">
        <v>3689</v>
      </c>
    </row>
    <row r="15">
      <c r="A15" s="4" t="inlineStr">
        <is>
          <t>Beginning balance, shares at Dec. 31, 2022</t>
        </is>
      </c>
      <c r="B15" s="4" t="inlineStr">
        <is>
          <t xml:space="preserve"> </t>
        </is>
      </c>
      <c r="C15" s="5" t="n">
        <v>32489869</v>
      </c>
      <c r="D15" s="4" t="inlineStr">
        <is>
          <t xml:space="preserve"> </t>
        </is>
      </c>
      <c r="E15" s="4" t="inlineStr">
        <is>
          <t xml:space="preserve"> </t>
        </is>
      </c>
      <c r="F15" s="5" t="n">
        <v>-33647</v>
      </c>
      <c r="G15" s="4" t="inlineStr">
        <is>
          <t xml:space="preserve"> </t>
        </is>
      </c>
      <c r="H15" s="4" t="inlineStr">
        <is>
          <t xml:space="preserve"> </t>
        </is>
      </c>
      <c r="I15" s="4" t="inlineStr">
        <is>
          <t xml:space="preserve"> </t>
        </is>
      </c>
    </row>
    <row r="16">
      <c r="A16" s="4" t="inlineStr">
        <is>
          <t>Beginning Balance, shares issued at Dec. 31, 2022</t>
        </is>
      </c>
      <c r="B16" s="4" t="inlineStr">
        <is>
          <t xml:space="preserve"> </t>
        </is>
      </c>
      <c r="C16" s="5" t="n">
        <v>325235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5" t="n">
        <v>3512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t>
        </is>
      </c>
      <c r="B18" s="5" t="n">
        <v>9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3</t>
        </is>
      </c>
      <c r="B19" s="5" t="n">
        <v>420016</v>
      </c>
      <c r="C19" s="6" t="n">
        <v>330</v>
      </c>
      <c r="D19" s="5" t="n">
        <v>304906</v>
      </c>
      <c r="E19" s="5" t="n">
        <v>111551</v>
      </c>
      <c r="F19" s="6" t="n">
        <v>-1294</v>
      </c>
      <c r="G19" s="6" t="n">
        <v>905</v>
      </c>
      <c r="H19" s="5" t="n">
        <v>416398</v>
      </c>
      <c r="I19" s="5" t="n">
        <v>3618</v>
      </c>
    </row>
    <row r="20">
      <c r="A20" s="4" t="inlineStr">
        <is>
          <t>Ending balance, shares at Sep. 30, 2023</t>
        </is>
      </c>
      <c r="B20" s="4" t="inlineStr">
        <is>
          <t xml:space="preserve"> </t>
        </is>
      </c>
      <c r="C20" s="5" t="n">
        <v>32784157</v>
      </c>
      <c r="D20" s="4" t="inlineStr">
        <is>
          <t xml:space="preserve"> </t>
        </is>
      </c>
      <c r="E20" s="4" t="inlineStr">
        <is>
          <t xml:space="preserve"> </t>
        </is>
      </c>
      <c r="F20" s="5" t="n">
        <v>-119221</v>
      </c>
      <c r="G20" s="4" t="inlineStr">
        <is>
          <t xml:space="preserve"> </t>
        </is>
      </c>
      <c r="H20" s="4" t="inlineStr">
        <is>
          <t xml:space="preserve"> </t>
        </is>
      </c>
      <c r="I20" s="4" t="inlineStr">
        <is>
          <t xml:space="preserve"> </t>
        </is>
      </c>
    </row>
    <row r="21">
      <c r="A21" s="4" t="inlineStr">
        <is>
          <t>Ending Balance, shares issued at Sep. 30, 2023</t>
        </is>
      </c>
      <c r="B21" s="4" t="inlineStr">
        <is>
          <t xml:space="preserve"> </t>
        </is>
      </c>
      <c r="C21" s="5" t="n">
        <v>329033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Mar. 31, 2023</t>
        </is>
      </c>
      <c r="B22" s="5" t="n">
        <v>391240</v>
      </c>
      <c r="C22" s="6" t="n">
        <v>328</v>
      </c>
      <c r="D22" s="5" t="n">
        <v>301308</v>
      </c>
      <c r="E22" s="5" t="n">
        <v>87282</v>
      </c>
      <c r="F22" s="6" t="n">
        <v>-1294</v>
      </c>
      <c r="G22" s="4" t="inlineStr">
        <is>
          <t xml:space="preserve"> </t>
        </is>
      </c>
      <c r="H22" s="5" t="n">
        <v>387624</v>
      </c>
      <c r="I22" s="5" t="n">
        <v>3616</v>
      </c>
    </row>
    <row r="23">
      <c r="A23" s="4" t="inlineStr">
        <is>
          <t>Beginning balance, shares at Mar. 31, 2023</t>
        </is>
      </c>
      <c r="B23" s="4" t="inlineStr">
        <is>
          <t xml:space="preserve"> </t>
        </is>
      </c>
      <c r="C23" s="5" t="n">
        <v>32602432</v>
      </c>
      <c r="D23" s="4" t="inlineStr">
        <is>
          <t xml:space="preserve"> </t>
        </is>
      </c>
      <c r="E23" s="4" t="inlineStr">
        <is>
          <t xml:space="preserve"> </t>
        </is>
      </c>
      <c r="F23" s="5" t="n">
        <v>-119221</v>
      </c>
      <c r="G23" s="4" t="inlineStr">
        <is>
          <t xml:space="preserve"> </t>
        </is>
      </c>
      <c r="H23" s="4" t="inlineStr">
        <is>
          <t xml:space="preserve"> </t>
        </is>
      </c>
      <c r="I23" s="4" t="inlineStr">
        <is>
          <t xml:space="preserve"> </t>
        </is>
      </c>
    </row>
    <row r="24">
      <c r="A24" s="4" t="inlineStr">
        <is>
          <t>Beginning Balance, shares issued at Mar. 31, 2023</t>
        </is>
      </c>
      <c r="B24" s="4" t="inlineStr">
        <is>
          <t xml:space="preserve"> </t>
        </is>
      </c>
      <c r="C24" s="5" t="n">
        <v>327216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t>
        </is>
      </c>
      <c r="B25" s="5" t="n">
        <v>875</v>
      </c>
      <c r="C25" s="6" t="n">
        <v>1</v>
      </c>
      <c r="D25" s="5" t="n">
        <v>874</v>
      </c>
      <c r="E25" s="4" t="inlineStr">
        <is>
          <t xml:space="preserve"> </t>
        </is>
      </c>
      <c r="F25" s="4" t="inlineStr">
        <is>
          <t xml:space="preserve"> </t>
        </is>
      </c>
      <c r="G25" s="4" t="inlineStr">
        <is>
          <t xml:space="preserve"> </t>
        </is>
      </c>
      <c r="H25" s="5" t="n">
        <v>875</v>
      </c>
      <c r="I25" s="4" t="inlineStr">
        <is>
          <t xml:space="preserve"> </t>
        </is>
      </c>
    </row>
    <row r="26">
      <c r="A26" s="4" t="inlineStr">
        <is>
          <t>Issuance of common stock, shares</t>
        </is>
      </c>
      <c r="B26" s="4" t="inlineStr">
        <is>
          <t xml:space="preserve"> </t>
        </is>
      </c>
      <c r="C26" s="5" t="n">
        <v>1075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awarded and earned stock compensation</t>
        </is>
      </c>
      <c r="B27" s="5" t="n">
        <v>1025</v>
      </c>
      <c r="C27" s="4" t="inlineStr">
        <is>
          <t xml:space="preserve"> </t>
        </is>
      </c>
      <c r="D27" s="5" t="n">
        <v>1025</v>
      </c>
      <c r="E27" s="4" t="inlineStr">
        <is>
          <t xml:space="preserve"> </t>
        </is>
      </c>
      <c r="F27" s="4" t="inlineStr">
        <is>
          <t xml:space="preserve"> </t>
        </is>
      </c>
      <c r="G27" s="4" t="inlineStr">
        <is>
          <t xml:space="preserve"> </t>
        </is>
      </c>
      <c r="H27" s="5" t="n">
        <v>1025</v>
      </c>
      <c r="I27" s="4" t="inlineStr">
        <is>
          <t xml:space="preserve"> </t>
        </is>
      </c>
    </row>
    <row r="28">
      <c r="A28" s="4" t="inlineStr">
        <is>
          <t>Restricted stock awarded and earned stock compensation, shares</t>
        </is>
      </c>
      <c r="B28" s="4" t="inlineStr">
        <is>
          <t xml:space="preserve"> </t>
        </is>
      </c>
      <c r="C28" s="5" t="n">
        <v>316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tribution to non-controlling interest</t>
        </is>
      </c>
      <c r="B29" s="5" t="n">
        <v>-1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0</v>
      </c>
    </row>
    <row r="30">
      <c r="A30" s="4" t="inlineStr">
        <is>
          <t>Net income (loss)</t>
        </is>
      </c>
      <c r="B30" s="5" t="n">
        <v>12222</v>
      </c>
      <c r="C30" s="4" t="inlineStr">
        <is>
          <t xml:space="preserve"> </t>
        </is>
      </c>
      <c r="D30" s="4" t="inlineStr">
        <is>
          <t xml:space="preserve"> </t>
        </is>
      </c>
      <c r="E30" s="5" t="n">
        <v>12183</v>
      </c>
      <c r="F30" s="4" t="inlineStr">
        <is>
          <t xml:space="preserve"> </t>
        </is>
      </c>
      <c r="G30" s="4" t="inlineStr">
        <is>
          <t xml:space="preserve"> </t>
        </is>
      </c>
      <c r="H30" s="5" t="n">
        <v>12183</v>
      </c>
      <c r="I30" s="5" t="n">
        <v>39</v>
      </c>
    </row>
    <row r="31">
      <c r="A31" s="4" t="inlineStr">
        <is>
          <t>Ending balance at Jun. 30, 2023</t>
        </is>
      </c>
      <c r="B31" s="5" t="n">
        <v>405242</v>
      </c>
      <c r="C31" s="6" t="n">
        <v>329</v>
      </c>
      <c r="D31" s="5" t="n">
        <v>303207</v>
      </c>
      <c r="E31" s="5" t="n">
        <v>99465</v>
      </c>
      <c r="F31" s="6" t="n">
        <v>-1294</v>
      </c>
      <c r="G31" s="4" t="inlineStr">
        <is>
          <t xml:space="preserve"> </t>
        </is>
      </c>
      <c r="H31" s="5" t="n">
        <v>401707</v>
      </c>
      <c r="I31" s="5" t="n">
        <v>3535</v>
      </c>
    </row>
    <row r="32">
      <c r="A32" s="4" t="inlineStr">
        <is>
          <t>Ending balance, shares at Jun. 30, 2023</t>
        </is>
      </c>
      <c r="B32" s="4" t="inlineStr">
        <is>
          <t xml:space="preserve"> </t>
        </is>
      </c>
      <c r="C32" s="5" t="n">
        <v>32741628</v>
      </c>
      <c r="D32" s="4" t="inlineStr">
        <is>
          <t xml:space="preserve"> </t>
        </is>
      </c>
      <c r="E32" s="4" t="inlineStr">
        <is>
          <t xml:space="preserve"> </t>
        </is>
      </c>
      <c r="F32" s="5" t="n">
        <v>-119221</v>
      </c>
      <c r="G32" s="4" t="inlineStr">
        <is>
          <t xml:space="preserve"> </t>
        </is>
      </c>
      <c r="H32" s="4" t="inlineStr">
        <is>
          <t xml:space="preserve"> </t>
        </is>
      </c>
      <c r="I32" s="4" t="inlineStr">
        <is>
          <t xml:space="preserve"> </t>
        </is>
      </c>
    </row>
    <row r="33">
      <c r="A33" s="4" t="inlineStr">
        <is>
          <t>Ending Balance, shares issued at Jun. 30, 2023</t>
        </is>
      </c>
      <c r="B33" s="4" t="inlineStr">
        <is>
          <t xml:space="preserve"> </t>
        </is>
      </c>
      <c r="C33" s="5" t="n">
        <v>3286084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t>
        </is>
      </c>
      <c r="B34" s="5" t="n">
        <v>663</v>
      </c>
      <c r="C34" s="6" t="n">
        <v>1</v>
      </c>
      <c r="D34" s="5" t="n">
        <v>662</v>
      </c>
      <c r="E34" s="4" t="inlineStr">
        <is>
          <t xml:space="preserve"> </t>
        </is>
      </c>
      <c r="F34" s="4" t="inlineStr">
        <is>
          <t xml:space="preserve"> </t>
        </is>
      </c>
      <c r="G34" s="4" t="inlineStr">
        <is>
          <t xml:space="preserve"> </t>
        </is>
      </c>
      <c r="H34" s="5" t="n">
        <v>663</v>
      </c>
      <c r="I34" s="4" t="inlineStr">
        <is>
          <t xml:space="preserve"> </t>
        </is>
      </c>
    </row>
    <row r="35">
      <c r="A35" s="4" t="inlineStr">
        <is>
          <t>Issuance of common stock, shares</t>
        </is>
      </c>
      <c r="B35" s="4" t="inlineStr">
        <is>
          <t xml:space="preserve"> </t>
        </is>
      </c>
      <c r="C35" s="5" t="n">
        <v>4252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t>
        </is>
      </c>
      <c r="B36" s="5" t="n">
        <v>1037</v>
      </c>
      <c r="C36" s="4" t="inlineStr">
        <is>
          <t xml:space="preserve"> </t>
        </is>
      </c>
      <c r="D36" s="5" t="n">
        <v>1037</v>
      </c>
      <c r="E36" s="4" t="inlineStr">
        <is>
          <t xml:space="preserve"> </t>
        </is>
      </c>
      <c r="F36" s="4" t="inlineStr">
        <is>
          <t xml:space="preserve"> </t>
        </is>
      </c>
      <c r="G36" s="4" t="inlineStr">
        <is>
          <t xml:space="preserve"> </t>
        </is>
      </c>
      <c r="H36" s="5" t="n">
        <v>1037</v>
      </c>
      <c r="I36" s="4" t="inlineStr">
        <is>
          <t xml:space="preserve"> </t>
        </is>
      </c>
    </row>
    <row r="37">
      <c r="A37" s="4" t="inlineStr">
        <is>
          <t>Net income (loss)</t>
        </is>
      </c>
      <c r="B37" s="5" t="n">
        <v>12169</v>
      </c>
      <c r="C37" s="4" t="inlineStr">
        <is>
          <t xml:space="preserve"> </t>
        </is>
      </c>
      <c r="D37" s="4" t="inlineStr">
        <is>
          <t xml:space="preserve"> </t>
        </is>
      </c>
      <c r="E37" s="5" t="n">
        <v>12086</v>
      </c>
      <c r="F37" s="4" t="inlineStr">
        <is>
          <t xml:space="preserve"> </t>
        </is>
      </c>
      <c r="G37" s="4" t="inlineStr">
        <is>
          <t xml:space="preserve"> </t>
        </is>
      </c>
      <c r="H37" s="5" t="n">
        <v>12086</v>
      </c>
      <c r="I37" s="5" t="n">
        <v>83</v>
      </c>
    </row>
    <row r="38">
      <c r="A38" s="4" t="inlineStr">
        <is>
          <t>Other comprehensive income (loss)</t>
        </is>
      </c>
      <c r="B38" s="5" t="n">
        <v>905</v>
      </c>
      <c r="C38" s="4" t="inlineStr">
        <is>
          <t xml:space="preserve"> </t>
        </is>
      </c>
      <c r="D38" s="4" t="inlineStr">
        <is>
          <t xml:space="preserve"> </t>
        </is>
      </c>
      <c r="E38" s="4" t="inlineStr">
        <is>
          <t xml:space="preserve"> </t>
        </is>
      </c>
      <c r="F38" s="4" t="inlineStr">
        <is>
          <t xml:space="preserve"> </t>
        </is>
      </c>
      <c r="G38" s="5" t="n">
        <v>905</v>
      </c>
      <c r="H38" s="5" t="n">
        <v>905</v>
      </c>
      <c r="I38" s="4" t="inlineStr">
        <is>
          <t xml:space="preserve"> </t>
        </is>
      </c>
    </row>
    <row r="39">
      <c r="A39" s="4" t="inlineStr">
        <is>
          <t>Ending balance at Sep. 30, 2023</t>
        </is>
      </c>
      <c r="B39" s="5" t="n">
        <v>420016</v>
      </c>
      <c r="C39" s="6" t="n">
        <v>330</v>
      </c>
      <c r="D39" s="5" t="n">
        <v>304906</v>
      </c>
      <c r="E39" s="5" t="n">
        <v>111551</v>
      </c>
      <c r="F39" s="6" t="n">
        <v>-1294</v>
      </c>
      <c r="G39" s="5" t="n">
        <v>905</v>
      </c>
      <c r="H39" s="5" t="n">
        <v>416398</v>
      </c>
      <c r="I39" s="5" t="n">
        <v>3618</v>
      </c>
    </row>
    <row r="40">
      <c r="A40" s="4" t="inlineStr">
        <is>
          <t>Ending balance, shares at Sep. 30, 2023</t>
        </is>
      </c>
      <c r="B40" s="4" t="inlineStr">
        <is>
          <t xml:space="preserve"> </t>
        </is>
      </c>
      <c r="C40" s="5" t="n">
        <v>32784157</v>
      </c>
      <c r="D40" s="4" t="inlineStr">
        <is>
          <t xml:space="preserve"> </t>
        </is>
      </c>
      <c r="E40" s="4" t="inlineStr">
        <is>
          <t xml:space="preserve"> </t>
        </is>
      </c>
      <c r="F40" s="5" t="n">
        <v>-119221</v>
      </c>
      <c r="G40" s="4" t="inlineStr">
        <is>
          <t xml:space="preserve"> </t>
        </is>
      </c>
      <c r="H40" s="4" t="inlineStr">
        <is>
          <t xml:space="preserve"> </t>
        </is>
      </c>
      <c r="I40" s="4" t="inlineStr">
        <is>
          <t xml:space="preserve"> </t>
        </is>
      </c>
    </row>
    <row r="41">
      <c r="A41" s="4" t="inlineStr">
        <is>
          <t>Ending Balance, shares issued at Sep. 30, 2023</t>
        </is>
      </c>
      <c r="B41" s="4" t="inlineStr">
        <is>
          <t xml:space="preserve"> </t>
        </is>
      </c>
      <c r="C41" s="5" t="n">
        <v>3290337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3</t>
        </is>
      </c>
      <c r="B42" s="5" t="n">
        <v>436873</v>
      </c>
      <c r="C42" s="6" t="n">
        <v>331</v>
      </c>
      <c r="D42" s="5" t="n">
        <v>306736</v>
      </c>
      <c r="E42" s="5" t="n">
        <v>128906</v>
      </c>
      <c r="F42" s="6" t="n">
        <v>-1319</v>
      </c>
      <c r="G42" s="5" t="n">
        <v>-1210</v>
      </c>
      <c r="H42" s="5" t="n">
        <v>433444</v>
      </c>
      <c r="I42" s="5" t="n">
        <v>3429</v>
      </c>
    </row>
    <row r="43">
      <c r="A43" s="4" t="inlineStr">
        <is>
          <t>Beginning balance, shares at Dec. 31, 2023</t>
        </is>
      </c>
      <c r="B43" s="4" t="inlineStr">
        <is>
          <t xml:space="preserve"> </t>
        </is>
      </c>
      <c r="C43" s="5" t="n">
        <v>32865836</v>
      </c>
      <c r="D43" s="4" t="inlineStr">
        <is>
          <t xml:space="preserve"> </t>
        </is>
      </c>
      <c r="E43" s="4" t="inlineStr">
        <is>
          <t xml:space="preserve"> </t>
        </is>
      </c>
      <c r="F43" s="5" t="n">
        <v>-121412</v>
      </c>
      <c r="G43" s="4" t="inlineStr">
        <is>
          <t xml:space="preserve"> </t>
        </is>
      </c>
      <c r="H43" s="4" t="inlineStr">
        <is>
          <t xml:space="preserve"> </t>
        </is>
      </c>
      <c r="I43" s="4" t="inlineStr">
        <is>
          <t xml:space="preserve"> </t>
        </is>
      </c>
    </row>
    <row r="44">
      <c r="A44" s="4" t="inlineStr">
        <is>
          <t>Beginning Balance, shares issued at Dec. 31, 2023</t>
        </is>
      </c>
      <c r="B44" s="4" t="inlineStr">
        <is>
          <t xml:space="preserve"> </t>
        </is>
      </c>
      <c r="C44" s="5" t="n">
        <v>329872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t>
        </is>
      </c>
      <c r="B45" s="5" t="n">
        <v>155</v>
      </c>
      <c r="C45" s="6" t="n">
        <v>3</v>
      </c>
      <c r="D45" s="5" t="n">
        <v>152</v>
      </c>
      <c r="E45" s="4" t="inlineStr">
        <is>
          <t xml:space="preserve"> </t>
        </is>
      </c>
      <c r="F45" s="4" t="inlineStr">
        <is>
          <t xml:space="preserve"> </t>
        </is>
      </c>
      <c r="G45" s="4" t="inlineStr">
        <is>
          <t xml:space="preserve"> </t>
        </is>
      </c>
      <c r="H45" s="5" t="n">
        <v>155</v>
      </c>
      <c r="I45" s="4" t="inlineStr">
        <is>
          <t xml:space="preserve"> </t>
        </is>
      </c>
    </row>
    <row r="46">
      <c r="A46" s="4" t="inlineStr">
        <is>
          <t>Issuance of common stock, shares</t>
        </is>
      </c>
      <c r="B46" s="4" t="inlineStr">
        <is>
          <t xml:space="preserve"> </t>
        </is>
      </c>
      <c r="C46" s="5" t="n">
        <v>953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of treasury stock, at cost</t>
        </is>
      </c>
      <c r="B47" s="5" t="n">
        <v>-1284</v>
      </c>
      <c r="C47" s="4" t="inlineStr">
        <is>
          <t xml:space="preserve"> </t>
        </is>
      </c>
      <c r="D47" s="4" t="inlineStr">
        <is>
          <t xml:space="preserve"> </t>
        </is>
      </c>
      <c r="E47" s="4" t="inlineStr">
        <is>
          <t xml:space="preserve"> </t>
        </is>
      </c>
      <c r="F47" s="6" t="n">
        <v>-1284</v>
      </c>
      <c r="G47" s="4" t="inlineStr">
        <is>
          <t xml:space="preserve"> </t>
        </is>
      </c>
      <c r="H47" s="5" t="n">
        <v>-1284</v>
      </c>
      <c r="I47" s="4" t="inlineStr">
        <is>
          <t xml:space="preserve"> </t>
        </is>
      </c>
    </row>
    <row r="48">
      <c r="A48" s="4" t="inlineStr">
        <is>
          <t>Purchase of treasury stock, at cost, shares</t>
        </is>
      </c>
      <c r="B48" s="4" t="inlineStr">
        <is>
          <t xml:space="preserve"> </t>
        </is>
      </c>
      <c r="C48" s="5" t="n">
        <v>-79258</v>
      </c>
      <c r="D48" s="4" t="inlineStr">
        <is>
          <t xml:space="preserve"> </t>
        </is>
      </c>
      <c r="E48" s="4" t="inlineStr">
        <is>
          <t xml:space="preserve"> </t>
        </is>
      </c>
      <c r="F48" s="5" t="n">
        <v>-79258</v>
      </c>
      <c r="G48" s="4" t="inlineStr">
        <is>
          <t xml:space="preserve"> </t>
        </is>
      </c>
      <c r="H48" s="4" t="inlineStr">
        <is>
          <t xml:space="preserve"> </t>
        </is>
      </c>
      <c r="I48" s="4" t="inlineStr">
        <is>
          <t xml:space="preserve"> </t>
        </is>
      </c>
    </row>
    <row r="49">
      <c r="A49" s="4" t="inlineStr">
        <is>
          <t>Restricted stock awarded and earned stock compensation</t>
        </is>
      </c>
      <c r="B49" s="5" t="n">
        <v>1371</v>
      </c>
      <c r="C49" s="4" t="inlineStr">
        <is>
          <t xml:space="preserve"> </t>
        </is>
      </c>
      <c r="D49" s="5" t="n">
        <v>1371</v>
      </c>
      <c r="E49" s="4" t="inlineStr">
        <is>
          <t xml:space="preserve"> </t>
        </is>
      </c>
      <c r="F49" s="4" t="inlineStr">
        <is>
          <t xml:space="preserve"> </t>
        </is>
      </c>
      <c r="G49" s="4" t="inlineStr">
        <is>
          <t xml:space="preserve"> </t>
        </is>
      </c>
      <c r="H49" s="5" t="n">
        <v>1371</v>
      </c>
      <c r="I49" s="4" t="inlineStr">
        <is>
          <t xml:space="preserve"> </t>
        </is>
      </c>
    </row>
    <row r="50">
      <c r="A50" s="4" t="inlineStr">
        <is>
          <t>Restricted stock awarded and earned stock compensation, shares</t>
        </is>
      </c>
      <c r="B50" s="4" t="inlineStr">
        <is>
          <t xml:space="preserve"> </t>
        </is>
      </c>
      <c r="C50" s="5" t="n">
        <v>18967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5" t="n">
        <v>17333</v>
      </c>
      <c r="C51" s="4" t="inlineStr">
        <is>
          <t xml:space="preserve"> </t>
        </is>
      </c>
      <c r="D51" s="4" t="inlineStr">
        <is>
          <t xml:space="preserve"> </t>
        </is>
      </c>
      <c r="E51" s="5" t="n">
        <v>17251</v>
      </c>
      <c r="F51" s="4" t="inlineStr">
        <is>
          <t xml:space="preserve"> </t>
        </is>
      </c>
      <c r="G51" s="4" t="inlineStr">
        <is>
          <t xml:space="preserve"> </t>
        </is>
      </c>
      <c r="H51" s="5" t="n">
        <v>17251</v>
      </c>
      <c r="I51" s="5" t="n">
        <v>82</v>
      </c>
    </row>
    <row r="52">
      <c r="A52" s="4" t="inlineStr">
        <is>
          <t>Other comprehensive income (loss)</t>
        </is>
      </c>
      <c r="B52" s="5" t="n">
        <v>2004</v>
      </c>
      <c r="C52" s="4" t="inlineStr">
        <is>
          <t xml:space="preserve"> </t>
        </is>
      </c>
      <c r="D52" s="4" t="inlineStr">
        <is>
          <t xml:space="preserve"> </t>
        </is>
      </c>
      <c r="E52" s="4" t="inlineStr">
        <is>
          <t xml:space="preserve"> </t>
        </is>
      </c>
      <c r="F52" s="4" t="inlineStr">
        <is>
          <t xml:space="preserve"> </t>
        </is>
      </c>
      <c r="G52" s="5" t="n">
        <v>2004</v>
      </c>
      <c r="H52" s="5" t="n">
        <v>2004</v>
      </c>
      <c r="I52" s="4" t="inlineStr">
        <is>
          <t xml:space="preserve"> </t>
        </is>
      </c>
    </row>
    <row r="53">
      <c r="A53" s="4" t="inlineStr">
        <is>
          <t>Ending balance at Mar. 31, 2024</t>
        </is>
      </c>
      <c r="B53" s="5" t="n">
        <v>456452</v>
      </c>
      <c r="C53" s="6" t="n">
        <v>334</v>
      </c>
      <c r="D53" s="5" t="n">
        <v>308259</v>
      </c>
      <c r="E53" s="5" t="n">
        <v>146157</v>
      </c>
      <c r="F53" s="6" t="n">
        <v>-2603</v>
      </c>
      <c r="G53" s="5" t="n">
        <v>794</v>
      </c>
      <c r="H53" s="5" t="n">
        <v>452941</v>
      </c>
      <c r="I53" s="5" t="n">
        <v>3511</v>
      </c>
    </row>
    <row r="54">
      <c r="A54" s="4" t="inlineStr">
        <is>
          <t>Ending balance, shares at Mar. 31, 2024</t>
        </is>
      </c>
      <c r="B54" s="4" t="inlineStr">
        <is>
          <t xml:space="preserve"> </t>
        </is>
      </c>
      <c r="C54" s="5" t="n">
        <v>32985794</v>
      </c>
      <c r="D54" s="4" t="inlineStr">
        <is>
          <t xml:space="preserve"> </t>
        </is>
      </c>
      <c r="E54" s="4" t="inlineStr">
        <is>
          <t xml:space="preserve"> </t>
        </is>
      </c>
      <c r="F54" s="5" t="n">
        <v>-200670</v>
      </c>
      <c r="G54" s="4" t="inlineStr">
        <is>
          <t xml:space="preserve"> </t>
        </is>
      </c>
      <c r="H54" s="4" t="inlineStr">
        <is>
          <t xml:space="preserve"> </t>
        </is>
      </c>
      <c r="I54" s="4" t="inlineStr">
        <is>
          <t xml:space="preserve"> </t>
        </is>
      </c>
    </row>
    <row r="55">
      <c r="A55" s="4" t="inlineStr">
        <is>
          <t>Ending Balance, shares issued at Mar. 31, 2024</t>
        </is>
      </c>
      <c r="B55" s="4" t="inlineStr">
        <is>
          <t xml:space="preserve"> </t>
        </is>
      </c>
      <c r="C55" s="5" t="n">
        <v>3318646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3</t>
        </is>
      </c>
      <c r="B56" s="5" t="n">
        <v>436873</v>
      </c>
      <c r="C56" s="6" t="n">
        <v>331</v>
      </c>
      <c r="D56" s="5" t="n">
        <v>306736</v>
      </c>
      <c r="E56" s="5" t="n">
        <v>128906</v>
      </c>
      <c r="F56" s="6" t="n">
        <v>-1319</v>
      </c>
      <c r="G56" s="5" t="n">
        <v>-1210</v>
      </c>
      <c r="H56" s="5" t="n">
        <v>433444</v>
      </c>
      <c r="I56" s="5" t="n">
        <v>3429</v>
      </c>
    </row>
    <row r="57">
      <c r="A57" s="4" t="inlineStr">
        <is>
          <t>Beginning balance, shares at Dec. 31, 2023</t>
        </is>
      </c>
      <c r="B57" s="4" t="inlineStr">
        <is>
          <t xml:space="preserve"> </t>
        </is>
      </c>
      <c r="C57" s="5" t="n">
        <v>32865836</v>
      </c>
      <c r="D57" s="4" t="inlineStr">
        <is>
          <t xml:space="preserve"> </t>
        </is>
      </c>
      <c r="E57" s="4" t="inlineStr">
        <is>
          <t xml:space="preserve"> </t>
        </is>
      </c>
      <c r="F57" s="5" t="n">
        <v>-121412</v>
      </c>
      <c r="G57" s="4" t="inlineStr">
        <is>
          <t xml:space="preserve"> </t>
        </is>
      </c>
      <c r="H57" s="4" t="inlineStr">
        <is>
          <t xml:space="preserve"> </t>
        </is>
      </c>
      <c r="I57" s="4" t="inlineStr">
        <is>
          <t xml:space="preserve"> </t>
        </is>
      </c>
    </row>
    <row r="58">
      <c r="A58" s="4" t="inlineStr">
        <is>
          <t>Beginning Balance, shares issued at Dec. 31, 2023</t>
        </is>
      </c>
      <c r="B58" s="4" t="inlineStr">
        <is>
          <t xml:space="preserve"> </t>
        </is>
      </c>
      <c r="C58" s="5" t="n">
        <v>3298724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5" t="n">
        <v>4766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comprehensive income (loss)</t>
        </is>
      </c>
      <c r="B60" s="5" t="n">
        <v>-14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at Sep. 30, 2024</t>
        </is>
      </c>
      <c r="B61" s="5" t="n">
        <v>487689</v>
      </c>
      <c r="C61" s="6" t="n">
        <v>335</v>
      </c>
      <c r="D61" s="5" t="n">
        <v>313087</v>
      </c>
      <c r="E61" s="5" t="n">
        <v>176738</v>
      </c>
      <c r="F61" s="6" t="n">
        <v>-2869</v>
      </c>
      <c r="G61" s="5" t="n">
        <v>-2655</v>
      </c>
      <c r="H61" s="5" t="n">
        <v>484636</v>
      </c>
      <c r="I61" s="5" t="n">
        <v>3053</v>
      </c>
    </row>
    <row r="62">
      <c r="A62" s="4" t="inlineStr">
        <is>
          <t>Ending balance, shares at Sep. 30, 2024</t>
        </is>
      </c>
      <c r="B62" s="4" t="inlineStr">
        <is>
          <t xml:space="preserve"> </t>
        </is>
      </c>
      <c r="C62" s="5" t="n">
        <v>33114845</v>
      </c>
      <c r="D62" s="4" t="inlineStr">
        <is>
          <t xml:space="preserve"> </t>
        </is>
      </c>
      <c r="E62" s="4" t="inlineStr">
        <is>
          <t xml:space="preserve"> </t>
        </is>
      </c>
      <c r="F62" s="5" t="n">
        <v>-215562</v>
      </c>
      <c r="G62" s="4" t="inlineStr">
        <is>
          <t xml:space="preserve"> </t>
        </is>
      </c>
      <c r="H62" s="4" t="inlineStr">
        <is>
          <t xml:space="preserve"> </t>
        </is>
      </c>
      <c r="I62" s="4" t="inlineStr">
        <is>
          <t xml:space="preserve"> </t>
        </is>
      </c>
    </row>
    <row r="63">
      <c r="A63" s="4" t="inlineStr">
        <is>
          <t>Ending Balance, shares issued at Sep. 30, 2024</t>
        </is>
      </c>
      <c r="B63" s="4" t="inlineStr">
        <is>
          <t xml:space="preserve"> </t>
        </is>
      </c>
      <c r="C63" s="5" t="n">
        <v>3333040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Mar. 31, 2024</t>
        </is>
      </c>
      <c r="B64" s="5" t="n">
        <v>456452</v>
      </c>
      <c r="C64" s="6" t="n">
        <v>334</v>
      </c>
      <c r="D64" s="5" t="n">
        <v>308259</v>
      </c>
      <c r="E64" s="5" t="n">
        <v>146157</v>
      </c>
      <c r="F64" s="6" t="n">
        <v>-2603</v>
      </c>
      <c r="G64" s="5" t="n">
        <v>794</v>
      </c>
      <c r="H64" s="5" t="n">
        <v>452941</v>
      </c>
      <c r="I64" s="5" t="n">
        <v>3511</v>
      </c>
    </row>
    <row r="65">
      <c r="A65" s="4" t="inlineStr">
        <is>
          <t>Beginning balance, shares at Mar. 31, 2024</t>
        </is>
      </c>
      <c r="B65" s="4" t="inlineStr">
        <is>
          <t xml:space="preserve"> </t>
        </is>
      </c>
      <c r="C65" s="5" t="n">
        <v>32985794</v>
      </c>
      <c r="D65" s="4" t="inlineStr">
        <is>
          <t xml:space="preserve"> </t>
        </is>
      </c>
      <c r="E65" s="4" t="inlineStr">
        <is>
          <t xml:space="preserve"> </t>
        </is>
      </c>
      <c r="F65" s="5" t="n">
        <v>-200670</v>
      </c>
      <c r="G65" s="4" t="inlineStr">
        <is>
          <t xml:space="preserve"> </t>
        </is>
      </c>
      <c r="H65" s="4" t="inlineStr">
        <is>
          <t xml:space="preserve"> </t>
        </is>
      </c>
      <c r="I65" s="4" t="inlineStr">
        <is>
          <t xml:space="preserve"> </t>
        </is>
      </c>
    </row>
    <row r="66">
      <c r="A66" s="4" t="inlineStr">
        <is>
          <t>Beginning Balance, shares issued at Mar. 31, 2024</t>
        </is>
      </c>
      <c r="B66" s="4" t="inlineStr">
        <is>
          <t xml:space="preserve"> </t>
        </is>
      </c>
      <c r="C66" s="5" t="n">
        <v>3318646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ommon stock</t>
        </is>
      </c>
      <c r="B67" s="5" t="n">
        <v>1501</v>
      </c>
      <c r="C67" s="6" t="n">
        <v>1</v>
      </c>
      <c r="D67" s="5" t="n">
        <v>1500</v>
      </c>
      <c r="E67" s="4" t="inlineStr">
        <is>
          <t xml:space="preserve"> </t>
        </is>
      </c>
      <c r="F67" s="4" t="inlineStr">
        <is>
          <t xml:space="preserve"> </t>
        </is>
      </c>
      <c r="G67" s="4" t="inlineStr">
        <is>
          <t xml:space="preserve"> </t>
        </is>
      </c>
      <c r="H67" s="5" t="n">
        <v>1501</v>
      </c>
      <c r="I67" s="4" t="inlineStr">
        <is>
          <t xml:space="preserve"> </t>
        </is>
      </c>
    </row>
    <row r="68">
      <c r="A68" s="4" t="inlineStr">
        <is>
          <t>Issuance of common stock, shares</t>
        </is>
      </c>
      <c r="B68" s="4" t="inlineStr">
        <is>
          <t xml:space="preserve"> </t>
        </is>
      </c>
      <c r="C68" s="5" t="n">
        <v>12773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urchase of treasury stock, at cost</t>
        </is>
      </c>
      <c r="B69" s="5" t="n">
        <v>-266</v>
      </c>
      <c r="C69" s="4" t="inlineStr">
        <is>
          <t xml:space="preserve"> </t>
        </is>
      </c>
      <c r="D69" s="4" t="inlineStr">
        <is>
          <t xml:space="preserve"> </t>
        </is>
      </c>
      <c r="E69" s="4" t="inlineStr">
        <is>
          <t xml:space="preserve"> </t>
        </is>
      </c>
      <c r="F69" s="6" t="n">
        <v>-266</v>
      </c>
      <c r="G69" s="4" t="inlineStr">
        <is>
          <t xml:space="preserve"> </t>
        </is>
      </c>
      <c r="H69" s="5" t="n">
        <v>-266</v>
      </c>
      <c r="I69" s="4" t="inlineStr">
        <is>
          <t xml:space="preserve"> </t>
        </is>
      </c>
    </row>
    <row r="70">
      <c r="A70" s="4" t="inlineStr">
        <is>
          <t>Purchase of treasury stock, at cost, shares</t>
        </is>
      </c>
      <c r="B70" s="4" t="inlineStr">
        <is>
          <t xml:space="preserve"> </t>
        </is>
      </c>
      <c r="C70" s="5" t="n">
        <v>-14892</v>
      </c>
      <c r="D70" s="4" t="inlineStr">
        <is>
          <t xml:space="preserve"> </t>
        </is>
      </c>
      <c r="E70" s="4" t="inlineStr">
        <is>
          <t xml:space="preserve"> </t>
        </is>
      </c>
      <c r="F70" s="5" t="n">
        <v>-14892</v>
      </c>
      <c r="G70" s="4" t="inlineStr">
        <is>
          <t xml:space="preserve"> </t>
        </is>
      </c>
      <c r="H70" s="4" t="inlineStr">
        <is>
          <t xml:space="preserve"> </t>
        </is>
      </c>
      <c r="I70" s="4" t="inlineStr">
        <is>
          <t xml:space="preserve"> </t>
        </is>
      </c>
    </row>
    <row r="71">
      <c r="A71" s="4" t="inlineStr">
        <is>
          <t>Restricted stock awarded and earned stock compensation</t>
        </is>
      </c>
      <c r="B71" s="5" t="n">
        <v>1565</v>
      </c>
      <c r="C71" s="4" t="inlineStr">
        <is>
          <t xml:space="preserve"> </t>
        </is>
      </c>
      <c r="D71" s="5" t="n">
        <v>1565</v>
      </c>
      <c r="E71" s="4" t="inlineStr">
        <is>
          <t xml:space="preserve"> </t>
        </is>
      </c>
      <c r="F71" s="4" t="inlineStr">
        <is>
          <t xml:space="preserve"> </t>
        </is>
      </c>
      <c r="G71" s="4" t="inlineStr">
        <is>
          <t xml:space="preserve"> </t>
        </is>
      </c>
      <c r="H71" s="5" t="n">
        <v>1565</v>
      </c>
      <c r="I71" s="4" t="inlineStr">
        <is>
          <t xml:space="preserve"> </t>
        </is>
      </c>
    </row>
    <row r="72">
      <c r="A72" s="4" t="inlineStr">
        <is>
          <t>Distribution to non-controlling interest</t>
        </is>
      </c>
      <c r="B72" s="5" t="n">
        <v>-2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0</v>
      </c>
    </row>
    <row r="73">
      <c r="A73" s="4" t="inlineStr">
        <is>
          <t>Net income (loss)</t>
        </is>
      </c>
      <c r="B73" s="5" t="n">
        <v>14711</v>
      </c>
      <c r="C73" s="4" t="inlineStr">
        <is>
          <t xml:space="preserve"> </t>
        </is>
      </c>
      <c r="D73" s="4" t="inlineStr">
        <is>
          <t xml:space="preserve"> </t>
        </is>
      </c>
      <c r="E73" s="5" t="n">
        <v>14778</v>
      </c>
      <c r="F73" s="4" t="inlineStr">
        <is>
          <t xml:space="preserve"> </t>
        </is>
      </c>
      <c r="G73" s="4" t="inlineStr">
        <is>
          <t xml:space="preserve"> </t>
        </is>
      </c>
      <c r="H73" s="5" t="n">
        <v>14778</v>
      </c>
      <c r="I73" s="5" t="n">
        <v>-67</v>
      </c>
    </row>
    <row r="74">
      <c r="A74" s="4" t="inlineStr">
        <is>
          <t>Other comprehensive income (loss)</t>
        </is>
      </c>
      <c r="B74" s="5" t="n">
        <v>804</v>
      </c>
      <c r="C74" s="4" t="inlineStr">
        <is>
          <t xml:space="preserve"> </t>
        </is>
      </c>
      <c r="D74" s="4" t="inlineStr">
        <is>
          <t xml:space="preserve"> </t>
        </is>
      </c>
      <c r="E74" s="4" t="inlineStr">
        <is>
          <t xml:space="preserve"> </t>
        </is>
      </c>
      <c r="F74" s="4" t="inlineStr">
        <is>
          <t xml:space="preserve"> </t>
        </is>
      </c>
      <c r="G74" s="5" t="n">
        <v>804</v>
      </c>
      <c r="H74" s="5" t="n">
        <v>804</v>
      </c>
      <c r="I74" s="4" t="inlineStr">
        <is>
          <t xml:space="preserve"> </t>
        </is>
      </c>
    </row>
    <row r="75">
      <c r="A75" s="4" t="inlineStr">
        <is>
          <t>Ending balance at Jun. 30, 2024</t>
        </is>
      </c>
      <c r="B75" s="5" t="n">
        <v>474747</v>
      </c>
      <c r="C75" s="6" t="n">
        <v>335</v>
      </c>
      <c r="D75" s="5" t="n">
        <v>311324</v>
      </c>
      <c r="E75" s="5" t="n">
        <v>160935</v>
      </c>
      <c r="F75" s="6" t="n">
        <v>-2869</v>
      </c>
      <c r="G75" s="5" t="n">
        <v>1598</v>
      </c>
      <c r="H75" s="5" t="n">
        <v>471323</v>
      </c>
      <c r="I75" s="5" t="n">
        <v>3424</v>
      </c>
    </row>
    <row r="76">
      <c r="A76" s="4" t="inlineStr">
        <is>
          <t>Ending balance, shares at Jun. 30, 2024</t>
        </is>
      </c>
      <c r="B76" s="4" t="inlineStr">
        <is>
          <t xml:space="preserve"> </t>
        </is>
      </c>
      <c r="C76" s="5" t="n">
        <v>33098635</v>
      </c>
      <c r="D76" s="4" t="inlineStr">
        <is>
          <t xml:space="preserve"> </t>
        </is>
      </c>
      <c r="E76" s="4" t="inlineStr">
        <is>
          <t xml:space="preserve"> </t>
        </is>
      </c>
      <c r="F76" s="5" t="n">
        <v>-215562</v>
      </c>
      <c r="G76" s="4" t="inlineStr">
        <is>
          <t xml:space="preserve"> </t>
        </is>
      </c>
      <c r="H76" s="4" t="inlineStr">
        <is>
          <t xml:space="preserve"> </t>
        </is>
      </c>
      <c r="I76" s="4" t="inlineStr">
        <is>
          <t xml:space="preserve"> </t>
        </is>
      </c>
    </row>
    <row r="77">
      <c r="A77" s="4" t="inlineStr">
        <is>
          <t>Ending Balance, shares issued at Jun. 30, 2024</t>
        </is>
      </c>
      <c r="B77" s="4" t="inlineStr">
        <is>
          <t xml:space="preserve"> </t>
        </is>
      </c>
      <c r="C77" s="5" t="n">
        <v>3331419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ssuance of common stock</t>
        </is>
      </c>
      <c r="B78" s="5" t="n">
        <v>189</v>
      </c>
      <c r="C78" s="4" t="inlineStr">
        <is>
          <t xml:space="preserve"> </t>
        </is>
      </c>
      <c r="D78" s="5" t="n">
        <v>189</v>
      </c>
      <c r="E78" s="4" t="inlineStr">
        <is>
          <t xml:space="preserve"> </t>
        </is>
      </c>
      <c r="F78" s="4" t="inlineStr">
        <is>
          <t xml:space="preserve"> </t>
        </is>
      </c>
      <c r="G78" s="4" t="inlineStr">
        <is>
          <t xml:space="preserve"> </t>
        </is>
      </c>
      <c r="H78" s="5" t="n">
        <v>189</v>
      </c>
      <c r="I78" s="4" t="inlineStr">
        <is>
          <t xml:space="preserve"> </t>
        </is>
      </c>
    </row>
    <row r="79">
      <c r="A79" s="4" t="inlineStr">
        <is>
          <t>Issuance of common stock, shares</t>
        </is>
      </c>
      <c r="B79" s="4" t="inlineStr">
        <is>
          <t xml:space="preserve"> </t>
        </is>
      </c>
      <c r="C79" s="5" t="n">
        <v>1621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stricted stock awarded and earned stock compensation</t>
        </is>
      </c>
      <c r="B80" s="5" t="n">
        <v>1574</v>
      </c>
      <c r="C80" s="4" t="inlineStr">
        <is>
          <t xml:space="preserve"> </t>
        </is>
      </c>
      <c r="D80" s="5" t="n">
        <v>1574</v>
      </c>
      <c r="E80" s="4" t="inlineStr">
        <is>
          <t xml:space="preserve"> </t>
        </is>
      </c>
      <c r="F80" s="4" t="inlineStr">
        <is>
          <t xml:space="preserve"> </t>
        </is>
      </c>
      <c r="G80" s="4" t="inlineStr">
        <is>
          <t xml:space="preserve"> </t>
        </is>
      </c>
      <c r="H80" s="5" t="n">
        <v>1574</v>
      </c>
      <c r="I80" s="4" t="inlineStr">
        <is>
          <t xml:space="preserve"> </t>
        </is>
      </c>
    </row>
    <row r="81">
      <c r="A81" s="4" t="inlineStr">
        <is>
          <t>Distribution to non-controlling interest</t>
        </is>
      </c>
      <c r="B81" s="5" t="n">
        <v>-18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85</v>
      </c>
    </row>
    <row r="82">
      <c r="A82" s="4" t="inlineStr">
        <is>
          <t>Net income (loss)</t>
        </is>
      </c>
      <c r="B82" s="5" t="n">
        <v>15617</v>
      </c>
      <c r="C82" s="4" t="inlineStr">
        <is>
          <t xml:space="preserve"> </t>
        </is>
      </c>
      <c r="D82" s="4" t="inlineStr">
        <is>
          <t xml:space="preserve"> </t>
        </is>
      </c>
      <c r="E82" s="5" t="n">
        <v>15803</v>
      </c>
      <c r="F82" s="4" t="inlineStr">
        <is>
          <t xml:space="preserve"> </t>
        </is>
      </c>
      <c r="G82" s="4" t="inlineStr">
        <is>
          <t xml:space="preserve"> </t>
        </is>
      </c>
      <c r="H82" s="5" t="n">
        <v>15803</v>
      </c>
      <c r="I82" s="5" t="n">
        <v>-186</v>
      </c>
    </row>
    <row r="83">
      <c r="A83" s="4" t="inlineStr">
        <is>
          <t>Other comprehensive income (loss)</t>
        </is>
      </c>
      <c r="B83" s="5" t="n">
        <v>-4253</v>
      </c>
      <c r="C83" s="4" t="inlineStr">
        <is>
          <t xml:space="preserve"> </t>
        </is>
      </c>
      <c r="D83" s="4" t="inlineStr">
        <is>
          <t xml:space="preserve"> </t>
        </is>
      </c>
      <c r="E83" s="4" t="inlineStr">
        <is>
          <t xml:space="preserve"> </t>
        </is>
      </c>
      <c r="F83" s="4" t="inlineStr">
        <is>
          <t xml:space="preserve"> </t>
        </is>
      </c>
      <c r="G83" s="5" t="n">
        <v>-4253</v>
      </c>
      <c r="H83" s="5" t="n">
        <v>-4253</v>
      </c>
      <c r="I83" s="4" t="inlineStr">
        <is>
          <t xml:space="preserve"> </t>
        </is>
      </c>
    </row>
    <row r="84">
      <c r="A84" s="4" t="inlineStr">
        <is>
          <t>Ending balance at Sep. 30, 2024</t>
        </is>
      </c>
      <c r="B84" s="6" t="n">
        <v>487689</v>
      </c>
      <c r="C84" s="6" t="n">
        <v>335</v>
      </c>
      <c r="D84" s="6" t="n">
        <v>313087</v>
      </c>
      <c r="E84" s="6" t="n">
        <v>176738</v>
      </c>
      <c r="F84" s="6" t="n">
        <v>-2869</v>
      </c>
      <c r="G84" s="6" t="n">
        <v>-2655</v>
      </c>
      <c r="H84" s="6" t="n">
        <v>484636</v>
      </c>
      <c r="I84" s="6" t="n">
        <v>3053</v>
      </c>
    </row>
    <row r="85">
      <c r="A85" s="4" t="inlineStr">
        <is>
          <t>Ending balance, shares at Sep. 30, 2024</t>
        </is>
      </c>
      <c r="B85" s="4" t="inlineStr">
        <is>
          <t xml:space="preserve"> </t>
        </is>
      </c>
      <c r="C85" s="5" t="n">
        <v>33114845</v>
      </c>
      <c r="D85" s="4" t="inlineStr">
        <is>
          <t xml:space="preserve"> </t>
        </is>
      </c>
      <c r="E85" s="4" t="inlineStr">
        <is>
          <t xml:space="preserve"> </t>
        </is>
      </c>
      <c r="F85" s="5" t="n">
        <v>-215562</v>
      </c>
      <c r="G85" s="4" t="inlineStr">
        <is>
          <t xml:space="preserve"> </t>
        </is>
      </c>
      <c r="H85" s="4" t="inlineStr">
        <is>
          <t xml:space="preserve"> </t>
        </is>
      </c>
      <c r="I85" s="4" t="inlineStr">
        <is>
          <t xml:space="preserve"> </t>
        </is>
      </c>
    </row>
    <row r="86">
      <c r="A86" s="4" t="inlineStr">
        <is>
          <t>Ending Balance, shares issued at Sep. 30, 2024</t>
        </is>
      </c>
      <c r="B86" s="4" t="inlineStr">
        <is>
          <t xml:space="preserve"> </t>
        </is>
      </c>
      <c r="C86" s="5" t="n">
        <v>3333040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Additional Information (Details) - USD ($) $ in Millions</t>
        </is>
      </c>
      <c r="B1" s="2" t="inlineStr">
        <is>
          <t>9 Months Ended</t>
        </is>
      </c>
    </row>
    <row r="2">
      <c r="B2" s="2" t="inlineStr">
        <is>
          <t>Sep. 30, 2024</t>
        </is>
      </c>
      <c r="C2" s="2" t="inlineStr">
        <is>
          <t>Sep. 30, 2023</t>
        </is>
      </c>
    </row>
    <row r="3">
      <c r="A3" s="3" t="inlineStr">
        <is>
          <t>Transfers and Servicing [Abstract]</t>
        </is>
      </c>
      <c r="B3" s="4" t="inlineStr">
        <is>
          <t xml:space="preserve"> </t>
        </is>
      </c>
      <c r="C3" s="4" t="inlineStr">
        <is>
          <t xml:space="preserve"> </t>
        </is>
      </c>
    </row>
    <row r="4">
      <c r="A4" s="4" t="inlineStr">
        <is>
          <t>Unpaid principal balance of mortgage loans serviced for others, amount</t>
        </is>
      </c>
      <c r="B4" s="9" t="n">
        <v>804.1</v>
      </c>
      <c r="C4" s="9" t="n">
        <v>495.8</v>
      </c>
    </row>
    <row r="5">
      <c r="A5" s="4" t="inlineStr">
        <is>
          <t>Fair value of servicing rights, weighted average discount rate</t>
        </is>
      </c>
      <c r="B5" s="8" t="n">
        <v>0.08</v>
      </c>
      <c r="C5" s="8" t="n">
        <v>0.08</v>
      </c>
    </row>
    <row r="6">
      <c r="A6" s="4" t="inlineStr">
        <is>
          <t>Fair value of servicing rights, weighted average constant prepayment rate</t>
        </is>
      </c>
      <c r="B6" s="10" t="n">
        <v>0.051</v>
      </c>
      <c r="C6" s="10" t="n">
        <v>0.0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Mortgage Servicing Rights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alance at the beginning of year</t>
        </is>
      </c>
      <c r="B4" s="6" t="n">
        <v>12229</v>
      </c>
      <c r="C4" s="6" t="n">
        <v>9445</v>
      </c>
      <c r="D4" s="6" t="n">
        <v>8578</v>
      </c>
      <c r="E4" s="6" t="n">
        <v>9238</v>
      </c>
    </row>
    <row r="5">
      <c r="A5" s="4" t="inlineStr">
        <is>
          <t>Mortgage servicing rights acquired</t>
        </is>
      </c>
      <c r="B5" s="5" t="n">
        <v>1180</v>
      </c>
      <c r="C5" s="4" t="inlineStr">
        <is>
          <t xml:space="preserve"> </t>
        </is>
      </c>
      <c r="D5" s="5" t="n">
        <v>4760</v>
      </c>
      <c r="E5" s="4" t="inlineStr">
        <is>
          <t xml:space="preserve"> </t>
        </is>
      </c>
    </row>
    <row r="6">
      <c r="A6" s="4" t="inlineStr">
        <is>
          <t>Fair value adjustments</t>
        </is>
      </c>
      <c r="B6" s="5" t="n">
        <v>-993</v>
      </c>
      <c r="C6" s="5" t="n">
        <v>341</v>
      </c>
      <c r="D6" s="5" t="n">
        <v>-922</v>
      </c>
      <c r="E6" s="5" t="n">
        <v>548</v>
      </c>
    </row>
    <row r="7">
      <c r="A7" s="4" t="inlineStr">
        <is>
          <t>Balance at end of year</t>
        </is>
      </c>
      <c r="B7" s="6" t="n">
        <v>12416</v>
      </c>
      <c r="C7" s="6" t="n">
        <v>9786</v>
      </c>
      <c r="D7" s="6" t="n">
        <v>12416</v>
      </c>
      <c r="E7" s="6" t="n">
        <v>97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Schedule of Activity for Goodwill (Details) - USD ($) $ in Thousands</t>
        </is>
      </c>
      <c r="B1" s="2" t="inlineStr">
        <is>
          <t>9 Months Ended</t>
        </is>
      </c>
      <c r="C1" s="2" t="inlineStr">
        <is>
          <t>12 Months Ended</t>
        </is>
      </c>
    </row>
    <row r="2">
      <c r="B2" s="2" t="inlineStr">
        <is>
          <t>Sep. 30, 2024</t>
        </is>
      </c>
      <c r="C2" s="2" t="inlineStr">
        <is>
          <t>Dec. 31, 2023</t>
        </is>
      </c>
    </row>
    <row r="3">
      <c r="A3" s="3" t="inlineStr">
        <is>
          <t>Goodwill [Line Items]</t>
        </is>
      </c>
      <c r="B3" s="4" t="inlineStr">
        <is>
          <t xml:space="preserve"> </t>
        </is>
      </c>
      <c r="C3" s="4" t="inlineStr">
        <is>
          <t xml:space="preserve"> </t>
        </is>
      </c>
    </row>
    <row r="4">
      <c r="A4" s="4" t="inlineStr">
        <is>
          <t>Balance at the beginning of period</t>
        </is>
      </c>
      <c r="B4" s="6" t="n">
        <v>6775</v>
      </c>
      <c r="C4" s="6" t="n">
        <v>6775</v>
      </c>
    </row>
    <row r="5">
      <c r="A5" s="4" t="inlineStr">
        <is>
          <t>Goodwill acquired</t>
        </is>
      </c>
      <c r="B5" s="5" t="n">
        <v>0</v>
      </c>
      <c r="C5" s="5" t="n">
        <v>0</v>
      </c>
    </row>
    <row r="6">
      <c r="A6" s="4" t="inlineStr">
        <is>
          <t>Balance at the end of period</t>
        </is>
      </c>
      <c r="B6" s="6" t="n">
        <v>6775</v>
      </c>
      <c r="C6" s="6" t="n">
        <v>67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ecuritized Debt at Amortized Cost and Securitized Debt at Fair Value - Additional Information (Detail)</t>
        </is>
      </c>
      <c r="B1" s="2" t="inlineStr">
        <is>
          <t>9 Months Ended</t>
        </is>
      </c>
    </row>
    <row r="2">
      <c r="B2" s="2" t="inlineStr">
        <is>
          <t>Sep. 30, 2024 Securities</t>
        </is>
      </c>
    </row>
    <row r="3">
      <c r="A3" s="3" t="inlineStr">
        <is>
          <t>Securitization Financial Asset For Which Transfer Is Accounted As Sale [Line Items]</t>
        </is>
      </c>
      <c r="B3" s="4" t="inlineStr">
        <is>
          <t xml:space="preserve"> </t>
        </is>
      </c>
    </row>
    <row r="4">
      <c r="A4" s="4" t="inlineStr">
        <is>
          <t>Number of securitizations</t>
        </is>
      </c>
      <c r="B4" s="5" t="n">
        <v>27</v>
      </c>
    </row>
    <row r="5">
      <c r="A5" s="4" t="inlineStr">
        <is>
          <t>Minimum</t>
        </is>
      </c>
      <c r="B5" s="4" t="inlineStr">
        <is>
          <t xml:space="preserve"> </t>
        </is>
      </c>
    </row>
    <row r="6">
      <c r="A6" s="3" t="inlineStr">
        <is>
          <t>Securitization Financial Asset For Which Transfer Is Accounted As Sale [Line Items]</t>
        </is>
      </c>
      <c r="B6" s="4" t="inlineStr">
        <is>
          <t xml:space="preserve"> </t>
        </is>
      </c>
    </row>
    <row r="7">
      <c r="A7" s="4" t="inlineStr">
        <is>
          <t>Securities redemption when principal balance is less than a certain percentage</t>
        </is>
      </c>
      <c r="B7" s="8" t="n">
        <v>0.1</v>
      </c>
    </row>
    <row r="8">
      <c r="A8" s="4" t="inlineStr">
        <is>
          <t>Maximum</t>
        </is>
      </c>
      <c r="B8" s="4" t="inlineStr">
        <is>
          <t xml:space="preserve"> </t>
        </is>
      </c>
    </row>
    <row r="9">
      <c r="A9" s="3" t="inlineStr">
        <is>
          <t>Securitization Financial Asset For Which Transfer Is Accounted As Sale [Line Items]</t>
        </is>
      </c>
      <c r="B9" s="4" t="inlineStr">
        <is>
          <t xml:space="preserve"> </t>
        </is>
      </c>
    </row>
    <row r="10">
      <c r="A10" s="4" t="inlineStr">
        <is>
          <t>Securities redemption when principal balance is less than a certain percentage</t>
        </is>
      </c>
      <c r="B10" s="8" t="n">
        <v>0.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Securitized Debt at Amortized Cost and Securitized Debt at Fair Value (Details) - USD ($) $ in Thousands</t>
        </is>
      </c>
      <c r="B1" s="2" t="inlineStr">
        <is>
          <t>Sep. 30, 2024</t>
        </is>
      </c>
      <c r="C1" s="2" t="inlineStr">
        <is>
          <t>Dec. 31, 2023</t>
        </is>
      </c>
    </row>
    <row r="2">
      <c r="A2" s="3" t="inlineStr">
        <is>
          <t>Securitization or Asset-Backed Financing Arrangement, Financial Asset for which Transfer is Accounted as Sale [Line Items]</t>
        </is>
      </c>
      <c r="B2" s="4" t="inlineStr">
        <is>
          <t xml:space="preserve"> </t>
        </is>
      </c>
      <c r="C2" s="4" t="inlineStr">
        <is>
          <t xml:space="preserve"> </t>
        </is>
      </c>
    </row>
    <row r="3">
      <c r="A3" s="4" t="inlineStr">
        <is>
          <t>Total securitized debt, at amortized cost</t>
        </is>
      </c>
      <c r="B3" s="6" t="n">
        <v>2105099</v>
      </c>
      <c r="C3" s="6" t="n">
        <v>2418811</v>
      </c>
    </row>
    <row r="4">
      <c r="A4" s="4" t="inlineStr">
        <is>
          <t>Securitized debt at fair value</t>
        </is>
      </c>
      <c r="B4" s="5" t="n">
        <v>1749268</v>
      </c>
      <c r="C4" s="5" t="n">
        <v>877417</v>
      </c>
    </row>
    <row r="5">
      <c r="A5" s="4" t="inlineStr">
        <is>
          <t>Unpaid Principal Balance</t>
        </is>
      </c>
      <c r="B5" s="4" t="inlineStr">
        <is>
          <t xml:space="preserve"> </t>
        </is>
      </c>
      <c r="C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row>
    <row r="7">
      <c r="A7" s="4" t="inlineStr">
        <is>
          <t>Total securitized debt, at amortized cost</t>
        </is>
      </c>
      <c r="B7" s="5" t="n">
        <v>2137764</v>
      </c>
      <c r="C7" s="5" t="n">
        <v>2458439</v>
      </c>
    </row>
    <row r="8">
      <c r="A8" s="4" t="inlineStr">
        <is>
          <t>Securitized debt at fair value</t>
        </is>
      </c>
      <c r="B8" s="5" t="n">
        <v>1724918</v>
      </c>
      <c r="C8" s="5" t="n">
        <v>876704</v>
      </c>
    </row>
    <row r="9">
      <c r="A9" s="4" t="inlineStr">
        <is>
          <t>Deferred Issuance Costs and Discounts</t>
        </is>
      </c>
      <c r="B9" s="4" t="inlineStr">
        <is>
          <t xml:space="preserve"> </t>
        </is>
      </c>
      <c r="C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row>
    <row r="11">
      <c r="A11" s="4" t="inlineStr">
        <is>
          <t>Total securitized debt, at amortized cost</t>
        </is>
      </c>
      <c r="B11" s="5" t="n">
        <v>-32665</v>
      </c>
      <c r="C11" s="5" t="n">
        <v>-39628</v>
      </c>
    </row>
    <row r="12">
      <c r="A12" s="4" t="inlineStr">
        <is>
          <t>Adjustment at Issuance to Recognize Fair Value</t>
        </is>
      </c>
      <c r="B12" s="4" t="inlineStr">
        <is>
          <t xml:space="preserve"> </t>
        </is>
      </c>
      <c r="C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row>
    <row r="14">
      <c r="A14" s="4" t="inlineStr">
        <is>
          <t>Securitized debt at fair value</t>
        </is>
      </c>
      <c r="B14" s="5" t="n">
        <v>-16609</v>
      </c>
      <c r="C14" s="5" t="n">
        <v>-8289</v>
      </c>
    </row>
    <row r="15">
      <c r="A15" s="4" t="inlineStr">
        <is>
          <t>Fair Value at Issuance</t>
        </is>
      </c>
      <c r="B15" s="4" t="inlineStr">
        <is>
          <t xml:space="preserve"> </t>
        </is>
      </c>
      <c r="C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row>
    <row r="17">
      <c r="A17" s="4" t="inlineStr">
        <is>
          <t>Securitized debt at fair value</t>
        </is>
      </c>
      <c r="B17" s="5" t="n">
        <v>1708309</v>
      </c>
      <c r="C17" s="5" t="n">
        <v>868415</v>
      </c>
    </row>
    <row r="18">
      <c r="A18" s="4" t="inlineStr">
        <is>
          <t>Valuation Adjustment Subsequent to Issuance</t>
        </is>
      </c>
      <c r="B18" s="4" t="inlineStr">
        <is>
          <t xml:space="preserve"> </t>
        </is>
      </c>
      <c r="C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row>
    <row r="20">
      <c r="A20" s="4" t="inlineStr">
        <is>
          <t>Securitized debt at fair value</t>
        </is>
      </c>
      <c r="B20" s="6" t="n">
        <v>40959</v>
      </c>
      <c r="C20" s="6" t="n">
        <v>9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at Amortized Cost and Securitized Debt at Fair Value - Summary of Difference Between Aggregate Fair Value and Aggregate Unpaid Principal Balance of Securitized Debt at Fair Value (Details) - USD ($) $ in Thousands</t>
        </is>
      </c>
      <c r="B1" s="2" t="inlineStr">
        <is>
          <t>Sep. 30, 2024</t>
        </is>
      </c>
      <c r="C1" s="2" t="inlineStr">
        <is>
          <t>Dec. 31, 2023</t>
        </is>
      </c>
    </row>
    <row r="2">
      <c r="A2" s="3" t="inlineStr">
        <is>
          <t>Securitization or Asset-Backed Financing Arrangement, Financial Asset for which Transfer is Accounted as Sale [Line Items]</t>
        </is>
      </c>
      <c r="B2" s="4" t="inlineStr">
        <is>
          <t xml:space="preserve"> </t>
        </is>
      </c>
      <c r="C2" s="4" t="inlineStr">
        <is>
          <t xml:space="preserve"> </t>
        </is>
      </c>
    </row>
    <row r="3">
      <c r="A3" s="4" t="inlineStr">
        <is>
          <t>Securitized debt, at fair value</t>
        </is>
      </c>
      <c r="B3" s="6" t="n">
        <v>1749268</v>
      </c>
      <c r="C3" s="6" t="n">
        <v>877417</v>
      </c>
    </row>
    <row r="4">
      <c r="A4" s="4" t="inlineStr">
        <is>
          <t>Fair Value</t>
        </is>
      </c>
      <c r="B4" s="4" t="inlineStr">
        <is>
          <t xml:space="preserve"> </t>
        </is>
      </c>
      <c r="C4" s="4" t="inlineStr">
        <is>
          <t xml:space="preserve"> </t>
        </is>
      </c>
    </row>
    <row r="5">
      <c r="A5" s="3" t="inlineStr">
        <is>
          <t>Securitization or Asset-Backed Financing Arrangement, Financial Asset for which Transfer is Accounted as Sale [Line Items]</t>
        </is>
      </c>
      <c r="B5" s="4" t="inlineStr">
        <is>
          <t xml:space="preserve"> </t>
        </is>
      </c>
      <c r="C5" s="4" t="inlineStr">
        <is>
          <t xml:space="preserve"> </t>
        </is>
      </c>
    </row>
    <row r="6">
      <c r="A6" s="4" t="inlineStr">
        <is>
          <t>Securitized debt, at fair value</t>
        </is>
      </c>
      <c r="B6" s="5" t="n">
        <v>1749268</v>
      </c>
      <c r="C6" s="5" t="n">
        <v>877417</v>
      </c>
    </row>
    <row r="7">
      <c r="A7" s="4" t="inlineStr">
        <is>
          <t>Total balance</t>
        </is>
      </c>
      <c r="B7" s="5" t="n">
        <v>1749268</v>
      </c>
      <c r="C7" s="5" t="n">
        <v>877417</v>
      </c>
    </row>
    <row r="8">
      <c r="A8" s="4" t="inlineStr">
        <is>
          <t>Unpaid Principal Balance</t>
        </is>
      </c>
      <c r="B8" s="4" t="inlineStr">
        <is>
          <t xml:space="preserve"> </t>
        </is>
      </c>
      <c r="C8" s="4" t="inlineStr">
        <is>
          <t xml:space="preserve"> </t>
        </is>
      </c>
    </row>
    <row r="9">
      <c r="A9" s="3" t="inlineStr">
        <is>
          <t>Securitization or Asset-Backed Financing Arrangement, Financial Asset for which Transfer is Accounted as Sale [Line Items]</t>
        </is>
      </c>
      <c r="B9" s="4" t="inlineStr">
        <is>
          <t xml:space="preserve"> </t>
        </is>
      </c>
      <c r="C9" s="4" t="inlineStr">
        <is>
          <t xml:space="preserve"> </t>
        </is>
      </c>
    </row>
    <row r="10">
      <c r="A10" s="4" t="inlineStr">
        <is>
          <t>Securitized debt, at fair value</t>
        </is>
      </c>
      <c r="B10" s="5" t="n">
        <v>1724918</v>
      </c>
      <c r="C10" s="5" t="n">
        <v>876704</v>
      </c>
    </row>
    <row r="11">
      <c r="A11" s="4" t="inlineStr">
        <is>
          <t>Total balance</t>
        </is>
      </c>
      <c r="B11" s="5" t="n">
        <v>1724918</v>
      </c>
      <c r="C11" s="5" t="n">
        <v>876704</v>
      </c>
    </row>
    <row r="12">
      <c r="A12" s="4" t="inlineStr">
        <is>
          <t>Difference</t>
        </is>
      </c>
      <c r="B12" s="4" t="inlineStr">
        <is>
          <t xml:space="preserve"> </t>
        </is>
      </c>
      <c r="C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row>
    <row r="14">
      <c r="A14" s="4" t="inlineStr">
        <is>
          <t>Securitized debt, at fair value</t>
        </is>
      </c>
      <c r="B14" s="5" t="n">
        <v>24350</v>
      </c>
      <c r="C14" s="5" t="n">
        <v>713</v>
      </c>
    </row>
    <row r="15">
      <c r="A15" s="4" t="inlineStr">
        <is>
          <t>Total balance</t>
        </is>
      </c>
      <c r="B15" s="6" t="n">
        <v>24350</v>
      </c>
      <c r="C15" s="6" t="n">
        <v>7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ed Debt at Amortized Cost and Securitized Debt at Fair Value - Summary of Effective Interest Rate of Securitized Debt and Securitized Debt at Amortized Cost at Fair Value (Details) - USD ($) $ in Thousands</t>
        </is>
      </c>
      <c r="B1" s="2" t="inlineStr">
        <is>
          <t>9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Average outstanding unpaid principal balance</t>
        </is>
      </c>
      <c r="B4" s="6" t="n">
        <v>3668377</v>
      </c>
      <c r="C4" s="6" t="n">
        <v>3044511</v>
      </c>
    </row>
    <row r="5">
      <c r="A5" s="4" t="inlineStr">
        <is>
          <t>Effective interest rate</t>
        </is>
      </c>
      <c r="B5" s="10" t="n">
        <v>0.0578</v>
      </c>
      <c r="C5" s="10" t="n">
        <v>0.0523</v>
      </c>
    </row>
    <row r="6">
      <c r="A6" s="4" t="inlineStr">
        <is>
          <t>Securitiz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 portfolio related</t>
        </is>
      </c>
      <c r="B8" s="6" t="n">
        <v>159122</v>
      </c>
      <c r="C8" s="6" t="n">
        <v>1193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ed Debt at Amortized Cost and Securitized Debt at Fair Value -Summary of Effective Interest Rate of Securitized Debt and Securitized Debt at Amortized Cost at Fair Value (Parenthetical) (Details)</t>
        </is>
      </c>
      <c r="B1" s="2" t="inlineStr">
        <is>
          <t>9 Months Ended</t>
        </is>
      </c>
    </row>
    <row r="2">
      <c r="B2" s="2" t="inlineStr">
        <is>
          <t>Sep. 30, 2024</t>
        </is>
      </c>
      <c r="C2" s="2" t="inlineStr">
        <is>
          <t>Sep. 30, 2023</t>
        </is>
      </c>
    </row>
    <row r="3">
      <c r="A3" s="3" t="inlineStr">
        <is>
          <t>Transfers and Servicing [Abstract]</t>
        </is>
      </c>
      <c r="B3" s="4" t="inlineStr">
        <is>
          <t xml:space="preserve"> </t>
        </is>
      </c>
      <c r="C3" s="4" t="inlineStr">
        <is>
          <t xml:space="preserve"> </t>
        </is>
      </c>
    </row>
    <row r="4">
      <c r="A4" s="4" t="inlineStr">
        <is>
          <t>Average interest rate</t>
        </is>
      </c>
      <c r="B4" s="10" t="n">
        <v>0.0553</v>
      </c>
      <c r="C4" s="10" t="n">
        <v>0.0467</v>
      </c>
    </row>
    <row r="5">
      <c r="A5" s="4" t="inlineStr">
        <is>
          <t>Debt issuance cost amortization rate</t>
        </is>
      </c>
      <c r="B5" s="10" t="n">
        <v>0.0025</v>
      </c>
      <c r="C5" s="10" t="n">
        <v>0.00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35" customWidth="1" min="5" max="5"/>
    <col width="22" customWidth="1" min="6" max="6"/>
    <col width="22" customWidth="1" min="7" max="7"/>
    <col width="15" customWidth="1" min="8" max="8"/>
    <col width="15" customWidth="1" min="9" max="9"/>
    <col width="16" customWidth="1" min="10" max="10"/>
    <col width="14" customWidth="1" min="11" max="11"/>
    <col width="16" customWidth="1" min="12" max="12"/>
    <col width="15" customWidth="1" min="13" max="13"/>
    <col width="80" customWidth="1" min="14" max="14"/>
    <col width="14" customWidth="1" min="15" max="15"/>
  </cols>
  <sheetData>
    <row r="1">
      <c r="A1" s="1" t="inlineStr">
        <is>
          <t>Other Debt - Additional Information (Details) - USD ($)</t>
        </is>
      </c>
      <c r="M1" s="2" t="inlineStr">
        <is>
          <t>1 Months Ended</t>
        </is>
      </c>
      <c r="N1" s="2" t="inlineStr">
        <is>
          <t>9 Months Ended</t>
        </is>
      </c>
    </row>
    <row r="2">
      <c r="C2" s="2" t="inlineStr">
        <is>
          <t>Jul. 25, 2024</t>
        </is>
      </c>
      <c r="D2" s="2" t="inlineStr">
        <is>
          <t>Feb. 05, 2024</t>
        </is>
      </c>
      <c r="E2" s="2" t="inlineStr">
        <is>
          <t>Dec. 27, 2023</t>
        </is>
      </c>
      <c r="F2" s="2" t="inlineStr">
        <is>
          <t>Dec. 14, 2023</t>
        </is>
      </c>
      <c r="G2" s="2" t="inlineStr">
        <is>
          <t>Oct. 12, 2023</t>
        </is>
      </c>
      <c r="H2" s="2" t="inlineStr">
        <is>
          <t>Mar. 15, 2022</t>
        </is>
      </c>
      <c r="I2" s="2" t="inlineStr">
        <is>
          <t>Jul. 29, 2021</t>
        </is>
      </c>
      <c r="J2" s="2" t="inlineStr">
        <is>
          <t>Apr. 16, 2021</t>
        </is>
      </c>
      <c r="K2" s="2" t="inlineStr">
        <is>
          <t>Sep. 12, 2018</t>
        </is>
      </c>
      <c r="L2" s="2" t="inlineStr">
        <is>
          <t>Jan. 04, 2011</t>
        </is>
      </c>
      <c r="M2" s="2" t="inlineStr">
        <is>
          <t>Jan. 29, 2021</t>
        </is>
      </c>
      <c r="N2" s="2" t="inlineStr">
        <is>
          <t>Sep. 30, 2024</t>
        </is>
      </c>
      <c r="O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nes of credit fund maximum percentage of principle balance of mortgage loa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v>
      </c>
      <c r="O4" s="4" t="inlineStr">
        <is>
          <t xml:space="preserve"> </t>
        </is>
      </c>
    </row>
    <row r="5">
      <c r="A5" s="4" t="inlineStr">
        <is>
          <t>Line of credit, maximum capac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85000000</v>
      </c>
      <c r="O5" s="6" t="n">
        <v>890530000</v>
      </c>
    </row>
    <row r="6">
      <c r="A6" s="4" t="inlineStr">
        <is>
          <t>Revolving Credit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term</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3 years</t>
        </is>
      </c>
      <c r="L8" s="4" t="inlineStr">
        <is>
          <t xml:space="preserve"> </t>
        </is>
      </c>
      <c r="M8" s="4" t="inlineStr">
        <is>
          <t xml:space="preserve"> </t>
        </is>
      </c>
      <c r="N8" s="4" t="inlineStr">
        <is>
          <t xml:space="preserve"> </t>
        </is>
      </c>
      <c r="O8" s="4" t="inlineStr">
        <is>
          <t xml:space="preserve"> </t>
        </is>
      </c>
    </row>
    <row r="9">
      <c r="A9" s="4" t="inlineStr">
        <is>
          <t>Agreement entered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Sep. 12,  2018</t>
        </is>
      </c>
      <c r="O9" s="4" t="inlineStr">
        <is>
          <t xml:space="preserve"> </t>
        </is>
      </c>
    </row>
    <row r="10">
      <c r="A10" s="4" t="inlineStr">
        <is>
          <t>Debt instrument, maturity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Nov. 10,  2025</t>
        </is>
      </c>
      <c r="O10" s="4" t="inlineStr">
        <is>
          <t xml:space="preserve"> </t>
        </is>
      </c>
    </row>
    <row r="11">
      <c r="A11" s="4" t="inlineStr">
        <is>
          <t>Line of credit, maximum capac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00</v>
      </c>
      <c r="L11" s="4" t="inlineStr">
        <is>
          <t xml:space="preserve"> </t>
        </is>
      </c>
      <c r="M11" s="4" t="inlineStr">
        <is>
          <t xml:space="preserve"> </t>
        </is>
      </c>
      <c r="N11" s="4" t="inlineStr">
        <is>
          <t xml:space="preserve"> </t>
        </is>
      </c>
      <c r="O11" s="4" t="inlineStr">
        <is>
          <t xml:space="preserve"> </t>
        </is>
      </c>
    </row>
    <row r="12">
      <c r="A12" s="4" t="inlineStr">
        <is>
          <t>SOFR | Revolving Credit Fac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floor rat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425</v>
      </c>
      <c r="O14" s="4" t="inlineStr">
        <is>
          <t xml:space="preserve"> </t>
        </is>
      </c>
    </row>
    <row r="15">
      <c r="A15" s="4" t="inlineStr">
        <is>
          <t>Debt instrument, spread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361</v>
      </c>
      <c r="O15" s="4" t="inlineStr">
        <is>
          <t xml:space="preserve"> </t>
        </is>
      </c>
    </row>
    <row r="16">
      <c r="A16" s="4" t="inlineStr">
        <is>
          <t>2022 Term Loa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payments, frequenc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six months</t>
        </is>
      </c>
      <c r="O18" s="4" t="inlineStr">
        <is>
          <t xml:space="preserve"> </t>
        </is>
      </c>
    </row>
    <row r="19">
      <c r="A19" s="4" t="inlineStr">
        <is>
          <t>Corporate Debt Agreement | 2022 Term Loa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ter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face amount</t>
        </is>
      </c>
      <c r="C22" s="4" t="inlineStr">
        <is>
          <t xml:space="preserve"> </t>
        </is>
      </c>
      <c r="D22" s="4" t="inlineStr">
        <is>
          <t xml:space="preserve"> </t>
        </is>
      </c>
      <c r="E22" s="4" t="inlineStr">
        <is>
          <t xml:space="preserve"> </t>
        </is>
      </c>
      <c r="F22" s="4" t="inlineStr">
        <is>
          <t xml:space="preserve"> </t>
        </is>
      </c>
      <c r="G22" s="4" t="inlineStr">
        <is>
          <t xml:space="preserve"> </t>
        </is>
      </c>
      <c r="H22" s="6" t="n">
        <v>21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erm loans, balanc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15000000</v>
      </c>
      <c r="O23" s="6" t="n">
        <v>215000000</v>
      </c>
    </row>
    <row r="24">
      <c r="A24" s="4" t="inlineStr">
        <is>
          <t>Debt issuance costs, ne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600000</v>
      </c>
      <c r="O24" s="4" t="inlineStr">
        <is>
          <t xml:space="preserve"> </t>
        </is>
      </c>
    </row>
    <row r="25">
      <c r="A25" s="4" t="inlineStr">
        <is>
          <t>Debt instrument, maturity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Mar. 15,  2027</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ixed interest rate</t>
        </is>
      </c>
      <c r="C26" s="4" t="inlineStr">
        <is>
          <t xml:space="preserve"> </t>
        </is>
      </c>
      <c r="D26" s="4" t="inlineStr">
        <is>
          <t xml:space="preserve"> </t>
        </is>
      </c>
      <c r="E26" s="4" t="inlineStr">
        <is>
          <t xml:space="preserve"> </t>
        </is>
      </c>
      <c r="F26" s="4" t="inlineStr">
        <is>
          <t xml:space="preserve"> </t>
        </is>
      </c>
      <c r="G26" s="4" t="inlineStr">
        <is>
          <t xml:space="preserve"> </t>
        </is>
      </c>
      <c r="H26" s="11" t="n">
        <v>0.0712499999999999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rporate Debt Agreement | 2024 Term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term</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face amount</t>
        </is>
      </c>
      <c r="C30" s="4" t="inlineStr">
        <is>
          <t xml:space="preserve"> </t>
        </is>
      </c>
      <c r="D30" s="6" t="n">
        <v>7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erm loans, balan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75000000</v>
      </c>
      <c r="O31" s="4" t="inlineStr">
        <is>
          <t xml:space="preserve"> </t>
        </is>
      </c>
    </row>
    <row r="32">
      <c r="A32" s="4" t="inlineStr">
        <is>
          <t>Debt issuance costs, ne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600000</v>
      </c>
      <c r="O32" s="4" t="inlineStr">
        <is>
          <t xml:space="preserve"> </t>
        </is>
      </c>
    </row>
    <row r="33">
      <c r="A33" s="4" t="inlineStr">
        <is>
          <t>Debt instrument, maturity date</t>
        </is>
      </c>
      <c r="C33" s="4" t="inlineStr">
        <is>
          <t xml:space="preserve"> </t>
        </is>
      </c>
      <c r="D33" s="4" t="inlineStr">
        <is>
          <t>Feb. 15,  2029</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fixed interest rate</t>
        </is>
      </c>
      <c r="C34" s="4" t="inlineStr">
        <is>
          <t xml:space="preserve"> </t>
        </is>
      </c>
      <c r="D34" s="11" t="n">
        <v>0.098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13 Repurchase Agreement | Secured Deb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spread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0.03</v>
      </c>
      <c r="O37" s="4" t="inlineStr">
        <is>
          <t xml:space="preserve"> </t>
        </is>
      </c>
    </row>
    <row r="38">
      <c r="A38" s="4" t="inlineStr">
        <is>
          <t>Debt Instrument, effective interest r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091</v>
      </c>
      <c r="O38" s="10" t="n">
        <v>0.098</v>
      </c>
    </row>
    <row r="39">
      <c r="A39" s="4" t="inlineStr">
        <is>
          <t>Agreement entered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May 17,  2013</t>
        </is>
      </c>
      <c r="O39" s="4" t="inlineStr">
        <is>
          <t xml:space="preserve"> </t>
        </is>
      </c>
    </row>
    <row r="40">
      <c r="A40" s="4" t="inlineStr">
        <is>
          <t>Debt instrument, maturity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Sep. 25,  2025</t>
        </is>
      </c>
      <c r="O40" s="4" t="inlineStr">
        <is>
          <t xml:space="preserve"> </t>
        </is>
      </c>
    </row>
    <row r="41">
      <c r="A41" s="4" t="inlineStr">
        <is>
          <t>Line of credit, maximum capac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00000000</v>
      </c>
      <c r="O41" s="6" t="n">
        <v>300000000</v>
      </c>
    </row>
    <row r="42">
      <c r="A42" s="4" t="inlineStr">
        <is>
          <t>2021 Repurchase Agreement | Secured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reement entered d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Jan. 29,  2021</t>
        </is>
      </c>
      <c r="N44" s="4" t="inlineStr">
        <is>
          <t>Jan. 29,  2021</t>
        </is>
      </c>
      <c r="O44" s="4" t="inlineStr">
        <is>
          <t xml:space="preserve"> </t>
        </is>
      </c>
    </row>
    <row r="45">
      <c r="A45" s="4" t="inlineStr">
        <is>
          <t>Debt instrument, maturity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May 20,  2025</t>
        </is>
      </c>
      <c r="N45" s="4" t="inlineStr">
        <is>
          <t xml:space="preserve"> </t>
        </is>
      </c>
      <c r="O45" s="4" t="inlineStr">
        <is>
          <t xml:space="preserve"> </t>
        </is>
      </c>
    </row>
    <row r="46">
      <c r="A46" s="4" t="inlineStr">
        <is>
          <t>Line of credit, maximum capac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00000000</v>
      </c>
      <c r="N46" s="4" t="inlineStr">
        <is>
          <t xml:space="preserve"> </t>
        </is>
      </c>
      <c r="O46" s="4" t="inlineStr">
        <is>
          <t xml:space="preserve"> </t>
        </is>
      </c>
    </row>
    <row r="47">
      <c r="A47" s="4" t="inlineStr">
        <is>
          <t>2021 Repurchase Agreement | Minimum | Secured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spread r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03</v>
      </c>
      <c r="N49" s="4" t="inlineStr">
        <is>
          <t xml:space="preserve"> </t>
        </is>
      </c>
      <c r="O49" s="4" t="inlineStr">
        <is>
          <t xml:space="preserve"> </t>
        </is>
      </c>
    </row>
    <row r="50">
      <c r="A50" s="4" t="inlineStr">
        <is>
          <t>2021 Repurchase Agreement | Maximum | Secured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spread rat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04</v>
      </c>
      <c r="N52" s="4" t="inlineStr">
        <is>
          <t xml:space="preserve"> </t>
        </is>
      </c>
      <c r="O52" s="4" t="inlineStr">
        <is>
          <t xml:space="preserve"> </t>
        </is>
      </c>
    </row>
    <row r="53">
      <c r="A53" s="4" t="inlineStr">
        <is>
          <t>2024 Repurchase Agreement | Secured Deb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greement entered date</t>
        </is>
      </c>
      <c r="C55" s="4" t="inlineStr">
        <is>
          <t>Jul. 25,  2024</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Jul. 25,  2024</t>
        </is>
      </c>
      <c r="O55" s="4" t="inlineStr">
        <is>
          <t xml:space="preserve"> </t>
        </is>
      </c>
    </row>
    <row r="56">
      <c r="A56" s="4" t="inlineStr">
        <is>
          <t>Debt instrument, maturity date</t>
        </is>
      </c>
      <c r="C56" s="4" t="inlineStr">
        <is>
          <t>May 20,  202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maximum capacity</t>
        </is>
      </c>
      <c r="C57" s="6" t="n">
        <v>2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outstanding amount</t>
        </is>
      </c>
      <c r="C58" s="6" t="n">
        <v>7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75000000</v>
      </c>
      <c r="N58" s="4" t="inlineStr">
        <is>
          <t xml:space="preserve"> </t>
        </is>
      </c>
      <c r="O58" s="4" t="inlineStr">
        <is>
          <t xml:space="preserve"> </t>
        </is>
      </c>
    </row>
    <row r="59">
      <c r="A59" s="4" t="inlineStr">
        <is>
          <t>2024 Repurchase Agreement | Minimum | Secured Deb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spread rate</t>
        </is>
      </c>
      <c r="C61" s="8" t="n">
        <v>0.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2024 Repurchase Agreement | Maximum | Secured Deb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spread rate</t>
        </is>
      </c>
      <c r="C64" s="8" t="n">
        <v>0.0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021 Term Repurchase Agree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spread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031</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2021 Term Repurchase Agreement | Secured Deb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effective interest r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0" t="n">
        <v>0.08599999999999999</v>
      </c>
      <c r="O70" s="10" t="n">
        <v>0.083</v>
      </c>
    </row>
    <row r="71">
      <c r="A71" s="4" t="inlineStr">
        <is>
          <t>Agreement entered d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Apr. 16,  2021</t>
        </is>
      </c>
      <c r="K71" s="4" t="inlineStr">
        <is>
          <t xml:space="preserve"> </t>
        </is>
      </c>
      <c r="L71" s="4" t="inlineStr">
        <is>
          <t xml:space="preserve"> </t>
        </is>
      </c>
      <c r="M71" s="4" t="inlineStr">
        <is>
          <t xml:space="preserve"> </t>
        </is>
      </c>
      <c r="N71" s="4" t="inlineStr">
        <is>
          <t>Apr. 16,  2021</t>
        </is>
      </c>
      <c r="O71" s="4" t="inlineStr">
        <is>
          <t xml:space="preserve"> </t>
        </is>
      </c>
    </row>
    <row r="72">
      <c r="A72" s="4" t="inlineStr">
        <is>
          <t>Debt instrument, maturity d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Apr. 16,  2026</t>
        </is>
      </c>
      <c r="K72" s="4" t="inlineStr">
        <is>
          <t xml:space="preserve"> </t>
        </is>
      </c>
      <c r="L72" s="4" t="inlineStr">
        <is>
          <t xml:space="preserve"> </t>
        </is>
      </c>
      <c r="M72" s="4" t="inlineStr">
        <is>
          <t xml:space="preserve"> </t>
        </is>
      </c>
      <c r="N72" s="4" t="inlineStr">
        <is>
          <t>Apr. 16,  2026</t>
        </is>
      </c>
      <c r="O72" s="4" t="inlineStr">
        <is>
          <t xml:space="preserve"> </t>
        </is>
      </c>
    </row>
    <row r="73">
      <c r="A73" s="4" t="inlineStr">
        <is>
          <t>Line of credit, maximum capac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000</v>
      </c>
      <c r="K73" s="4" t="inlineStr">
        <is>
          <t xml:space="preserve"> </t>
        </is>
      </c>
      <c r="L73" s="4" t="inlineStr">
        <is>
          <t xml:space="preserve"> </t>
        </is>
      </c>
      <c r="M73" s="4" t="inlineStr">
        <is>
          <t xml:space="preserve"> </t>
        </is>
      </c>
      <c r="N73" s="6" t="n">
        <v>100000000</v>
      </c>
      <c r="O73" s="6" t="n">
        <v>100000000</v>
      </c>
    </row>
    <row r="74">
      <c r="A74" s="4" t="inlineStr">
        <is>
          <t>July 2021 Term Repurchase Agree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one-month American Interbank Offered Rate (“AMERIBOR”)</t>
        </is>
      </c>
      <c r="O76" s="4" t="inlineStr">
        <is>
          <t xml:space="preserve"> </t>
        </is>
      </c>
    </row>
    <row r="77">
      <c r="A77" s="4" t="inlineStr">
        <is>
          <t>Agreement entered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Jul. 29,  2021</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ine of credit, maximum capaci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00000000</v>
      </c>
      <c r="O78" s="4" t="inlineStr">
        <is>
          <t xml:space="preserve"> </t>
        </is>
      </c>
    </row>
    <row r="79">
      <c r="A79" s="4" t="inlineStr">
        <is>
          <t>Interest rate descrip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Each loan advance bears interest at one-month American Interbank Offered Rate (“AMERIBOR”) with a 0.5% floor plus 4.50% per annum.</t>
        </is>
      </c>
      <c r="O79" s="4" t="inlineStr">
        <is>
          <t xml:space="preserve"> </t>
        </is>
      </c>
    </row>
    <row r="80">
      <c r="A80" s="4" t="inlineStr">
        <is>
          <t>Line of credit , maturity d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Aug.  09,  2024</t>
        </is>
      </c>
      <c r="O80" s="4" t="inlineStr">
        <is>
          <t xml:space="preserve"> </t>
        </is>
      </c>
    </row>
    <row r="81">
      <c r="A81" s="4" t="inlineStr">
        <is>
          <t>Line of credit facility, descrip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The July 2021 Term Repurchase Agreement has a maturity date of August 9, 2024, with an option to extend the term to July 29, 2025. </t>
        </is>
      </c>
      <c r="O81" s="4" t="inlineStr">
        <is>
          <t xml:space="preserve"> </t>
        </is>
      </c>
    </row>
    <row r="82">
      <c r="A82" s="4" t="inlineStr">
        <is>
          <t>July 2021 Term Repurchase Agreement | Secured Deb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effective interest rate</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10" t="n">
        <v>0.111</v>
      </c>
      <c r="O84" s="10" t="n">
        <v>0.142</v>
      </c>
    </row>
    <row r="85">
      <c r="A85" s="4" t="inlineStr">
        <is>
          <t>Agreement entered date</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Jul. 29,  2021</t>
        </is>
      </c>
      <c r="O85" s="4" t="inlineStr">
        <is>
          <t xml:space="preserve"> </t>
        </is>
      </c>
    </row>
    <row r="86">
      <c r="A86" s="4" t="inlineStr">
        <is>
          <t>Debt instrument, maturity date</t>
        </is>
      </c>
      <c r="B86" s="4" t="inlineStr">
        <is>
          <t>[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Jul. 29,  2024</t>
        </is>
      </c>
      <c r="O86" s="4" t="inlineStr">
        <is>
          <t xml:space="preserve"> </t>
        </is>
      </c>
    </row>
    <row r="87">
      <c r="A87" s="4" t="inlineStr">
        <is>
          <t>Line of credit, maximum capacity</t>
        </is>
      </c>
      <c r="B87" s="4" t="inlineStr">
        <is>
          <t>[1]</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100000000</v>
      </c>
    </row>
    <row r="88">
      <c r="A88" s="4" t="inlineStr">
        <is>
          <t>July 2021 Term Repurchase Agreement | American Interbank Offered Rate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floor r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0" t="n">
        <v>0.005</v>
      </c>
      <c r="O90" s="4" t="inlineStr">
        <is>
          <t xml:space="preserve"> </t>
        </is>
      </c>
    </row>
    <row r="91">
      <c r="A91" s="4" t="inlineStr">
        <is>
          <t>July 2021 Term Repurchase Agreement | American Interbank Offered Rate [Member] | Secured Deb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spread r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10" t="n">
        <v>0.045</v>
      </c>
      <c r="O93" s="4" t="inlineStr">
        <is>
          <t xml:space="preserve"> </t>
        </is>
      </c>
    </row>
    <row r="94">
      <c r="A94" s="4" t="inlineStr">
        <is>
          <t>2023 Repurchase Agreeme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greement entered date</t>
        </is>
      </c>
      <c r="C96" s="4" t="inlineStr">
        <is>
          <t xml:space="preserve"> </t>
        </is>
      </c>
      <c r="D96" s="4" t="inlineStr">
        <is>
          <t xml:space="preserve"> </t>
        </is>
      </c>
      <c r="E96" s="4" t="inlineStr">
        <is>
          <t>Dec. 27,  2023</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maturity date</t>
        </is>
      </c>
      <c r="C97" s="4" t="inlineStr">
        <is>
          <t xml:space="preserve"> </t>
        </is>
      </c>
      <c r="D97" s="4" t="inlineStr">
        <is>
          <t xml:space="preserve"> </t>
        </is>
      </c>
      <c r="E97" s="4" t="inlineStr">
        <is>
          <t>Dec. 27,  2026</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2023 Repurchase Agreement | Secured Deb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nstrument, face amount</t>
        </is>
      </c>
      <c r="C100" s="4" t="inlineStr">
        <is>
          <t xml:space="preserve"> </t>
        </is>
      </c>
      <c r="D100" s="4" t="inlineStr">
        <is>
          <t xml:space="preserve"> </t>
        </is>
      </c>
      <c r="E100" s="6" t="n">
        <v>75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description</t>
        </is>
      </c>
      <c r="C101" s="4" t="inlineStr">
        <is>
          <t xml:space="preserve"> </t>
        </is>
      </c>
      <c r="D101" s="4" t="inlineStr">
        <is>
          <t xml:space="preserve"> </t>
        </is>
      </c>
      <c r="E101" s="4" t="inlineStr">
        <is>
          <t>SOFR</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effective interest r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0" t="n">
        <v>0.108</v>
      </c>
      <c r="O102" s="10" t="n">
        <v>0.08599999999999999</v>
      </c>
    </row>
    <row r="103">
      <c r="A103" s="4" t="inlineStr">
        <is>
          <t>Agreement entered d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Dec. 27,  2023</t>
        </is>
      </c>
      <c r="O103" s="4" t="inlineStr">
        <is>
          <t xml:space="preserve"> </t>
        </is>
      </c>
    </row>
    <row r="104">
      <c r="A104" s="4" t="inlineStr">
        <is>
          <t>Debt instrument, maturity d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Dec. 27,  2026</t>
        </is>
      </c>
      <c r="O104" s="4" t="inlineStr">
        <is>
          <t xml:space="preserve"> </t>
        </is>
      </c>
    </row>
    <row r="105">
      <c r="A105" s="4" t="inlineStr">
        <is>
          <t>Line of credit, maximum capacity</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75000000</v>
      </c>
      <c r="O105" s="6" t="n">
        <v>50000000</v>
      </c>
    </row>
    <row r="106">
      <c r="A106" s="4" t="inlineStr">
        <is>
          <t>Line of credit facility, description</t>
        </is>
      </c>
      <c r="C106" s="4" t="inlineStr">
        <is>
          <t xml:space="preserve"> </t>
        </is>
      </c>
      <c r="D106" s="4" t="inlineStr">
        <is>
          <t xml:space="preserve"> </t>
        </is>
      </c>
      <c r="E106" s="4" t="inlineStr">
        <is>
          <t>bears interest at SOFR plus 3.00%.</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2023 Repurchase Agreement | SOFR | Secured Deb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bt instrument, spread rate</t>
        </is>
      </c>
      <c r="C109" s="4" t="inlineStr">
        <is>
          <t xml:space="preserve"> </t>
        </is>
      </c>
      <c r="D109" s="4" t="inlineStr">
        <is>
          <t xml:space="preserve"> </t>
        </is>
      </c>
      <c r="E109" s="8" t="n">
        <v>0.0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Facility Agreemen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greement entered d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Jan.  04,  2011</t>
        </is>
      </c>
      <c r="M112" s="4" t="inlineStr">
        <is>
          <t xml:space="preserve"> </t>
        </is>
      </c>
      <c r="N112" s="4" t="inlineStr">
        <is>
          <t xml:space="preserve"> </t>
        </is>
      </c>
      <c r="O112" s="4" t="inlineStr">
        <is>
          <t xml:space="preserve"> </t>
        </is>
      </c>
    </row>
    <row r="113">
      <c r="A113" s="4" t="inlineStr">
        <is>
          <t>Debt instrument, maturity d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Jul. 31,  2025</t>
        </is>
      </c>
      <c r="M113" s="4" t="inlineStr">
        <is>
          <t xml:space="preserve"> </t>
        </is>
      </c>
      <c r="N113" s="4" t="inlineStr">
        <is>
          <t xml:space="preserve"> </t>
        </is>
      </c>
      <c r="O113" s="4" t="inlineStr">
        <is>
          <t xml:space="preserve"> </t>
        </is>
      </c>
    </row>
    <row r="114">
      <c r="A114" s="4" t="inlineStr">
        <is>
          <t>Facility Agreement | Secured Deb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description</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one-month SOFR</t>
        </is>
      </c>
      <c r="O116" s="4" t="inlineStr">
        <is>
          <t xml:space="preserve"> </t>
        </is>
      </c>
    </row>
    <row r="117">
      <c r="A117" s="4" t="inlineStr">
        <is>
          <t>Line of credit, maximum capacit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60000000</v>
      </c>
      <c r="M117" s="4" t="inlineStr">
        <is>
          <t xml:space="preserve"> </t>
        </is>
      </c>
      <c r="N117" s="4" t="inlineStr">
        <is>
          <t xml:space="preserve"> </t>
        </is>
      </c>
      <c r="O117" s="4" t="inlineStr">
        <is>
          <t xml:space="preserve"> </t>
        </is>
      </c>
    </row>
    <row r="118">
      <c r="A118" s="4" t="inlineStr">
        <is>
          <t>Facility Agreement | SOFR | Secured Deb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floor ra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0" t="n">
        <v>0.0025</v>
      </c>
      <c r="O120" s="4" t="inlineStr">
        <is>
          <t xml:space="preserve"> </t>
        </is>
      </c>
    </row>
    <row r="121">
      <c r="A121" s="4" t="inlineStr">
        <is>
          <t>Debt instrument, spread r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0" t="n">
        <v>0.016</v>
      </c>
      <c r="O121" s="4" t="inlineStr">
        <is>
          <t xml:space="preserve"> </t>
        </is>
      </c>
    </row>
    <row r="122">
      <c r="A122" s="4" t="inlineStr">
        <is>
          <t>October 2023 Repurchase Agreement | Secured Deb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bt Instrument, effective interest r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10" t="n">
        <v>0.06900000000000001</v>
      </c>
      <c r="O124" s="10" t="n">
        <v>0.068</v>
      </c>
    </row>
    <row r="125">
      <c r="A125" s="4" t="inlineStr">
        <is>
          <t>Agreement entered d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Oct. 12,  2023</t>
        </is>
      </c>
      <c r="O125" s="4" t="inlineStr">
        <is>
          <t xml:space="preserve"> </t>
        </is>
      </c>
    </row>
    <row r="126">
      <c r="A126" s="4" t="inlineStr">
        <is>
          <t>Debt instrument, maturity d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Feb.  07,  2024</t>
        </is>
      </c>
      <c r="O126" s="4" t="inlineStr">
        <is>
          <t xml:space="preserve"> </t>
        </is>
      </c>
    </row>
    <row r="127">
      <c r="A127" s="4" t="inlineStr">
        <is>
          <t>Line of credit, maximum capacity</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30530000</v>
      </c>
    </row>
    <row r="128">
      <c r="A128" s="4" t="inlineStr">
        <is>
          <t>Short-term Repurchase Agreement | Secured Deb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Debt instrument, face amount</t>
        </is>
      </c>
      <c r="C130" s="4" t="inlineStr">
        <is>
          <t xml:space="preserve"> </t>
        </is>
      </c>
      <c r="D130" s="4" t="inlineStr">
        <is>
          <t xml:space="preserve"> </t>
        </is>
      </c>
      <c r="E130" s="4" t="inlineStr">
        <is>
          <t xml:space="preserve"> </t>
        </is>
      </c>
      <c r="F130" s="6" t="n">
        <v>10000000</v>
      </c>
      <c r="G130" s="6" t="n">
        <v>950000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Debt instrument, spread rate</t>
        </is>
      </c>
      <c r="C131" s="4" t="inlineStr">
        <is>
          <t xml:space="preserve"> </t>
        </is>
      </c>
      <c r="D131" s="4" t="inlineStr">
        <is>
          <t xml:space="preserve"> </t>
        </is>
      </c>
      <c r="E131" s="4" t="inlineStr">
        <is>
          <t xml:space="preserve"> </t>
        </is>
      </c>
      <c r="F131" s="4" t="inlineStr">
        <is>
          <t xml:space="preserve"> </t>
        </is>
      </c>
      <c r="G131" s="8" t="n">
        <v>0.07000000000000001</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Agreement entered date</t>
        </is>
      </c>
      <c r="C132" s="4" t="inlineStr">
        <is>
          <t xml:space="preserve"> </t>
        </is>
      </c>
      <c r="D132" s="4" t="inlineStr">
        <is>
          <t xml:space="preserve"> </t>
        </is>
      </c>
      <c r="E132" s="4" t="inlineStr">
        <is>
          <t xml:space="preserve"> </t>
        </is>
      </c>
      <c r="F132" s="4" t="inlineStr">
        <is>
          <t xml:space="preserve"> </t>
        </is>
      </c>
      <c r="G132" s="4" t="inlineStr">
        <is>
          <t>Oct. 12,  2023</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of credit facility, description</t>
        </is>
      </c>
      <c r="C133" s="4" t="inlineStr">
        <is>
          <t xml:space="preserve"> </t>
        </is>
      </c>
      <c r="D133" s="4" t="inlineStr">
        <is>
          <t xml:space="preserve"> </t>
        </is>
      </c>
      <c r="E133" s="4" t="inlineStr">
        <is>
          <t xml:space="preserve"> </t>
        </is>
      </c>
      <c r="F133" s="4" t="inlineStr">
        <is>
          <t xml:space="preserve"> </t>
        </is>
      </c>
      <c r="G133" s="4" t="inlineStr">
        <is>
          <t>bore interest at 7.0%</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hort-term Repurchase One Agreement | Secured Deb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bt instrument, spread rate</t>
        </is>
      </c>
      <c r="C136" s="4" t="inlineStr">
        <is>
          <t xml:space="preserve"> </t>
        </is>
      </c>
      <c r="D136" s="4" t="inlineStr">
        <is>
          <t xml:space="preserve"> </t>
        </is>
      </c>
      <c r="E136" s="4" t="inlineStr">
        <is>
          <t xml:space="preserve"> </t>
        </is>
      </c>
      <c r="F136" s="10" t="n">
        <v>0.076</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of credit facility, description</t>
        </is>
      </c>
      <c r="C137" s="4" t="inlineStr">
        <is>
          <t xml:space="preserve"> </t>
        </is>
      </c>
      <c r="D137" s="4" t="inlineStr">
        <is>
          <t xml:space="preserve"> </t>
        </is>
      </c>
      <c r="E137" s="4" t="inlineStr">
        <is>
          <t xml:space="preserve"> </t>
        </is>
      </c>
      <c r="F137" s="4" t="inlineStr">
        <is>
          <t>bore interest at 7.6%</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Short-term Repurchase The Other Agreement | Secured Deb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Instrument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Debt instrument, spread rate</t>
        </is>
      </c>
      <c r="C140" s="4" t="inlineStr">
        <is>
          <t xml:space="preserve"> </t>
        </is>
      </c>
      <c r="D140" s="4" t="inlineStr">
        <is>
          <t xml:space="preserve"> </t>
        </is>
      </c>
      <c r="E140" s="4" t="inlineStr">
        <is>
          <t xml:space="preserve"> </t>
        </is>
      </c>
      <c r="F140" s="10" t="n">
        <v>0.07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of credit facility, description</t>
        </is>
      </c>
      <c r="C141" s="4" t="inlineStr">
        <is>
          <t xml:space="preserve"> </t>
        </is>
      </c>
      <c r="D141" s="4" t="inlineStr">
        <is>
          <t xml:space="preserve"> </t>
        </is>
      </c>
      <c r="E141" s="4" t="inlineStr">
        <is>
          <t xml:space="preserve"> </t>
        </is>
      </c>
      <c r="F141" s="4" t="inlineStr">
        <is>
          <t>bore interest at 7.5%</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row r="143">
      <c r="A143" s="4" t="inlineStr">
        <is>
          <t>[1] The July 2021 Term Repurchase Agreement was paid off in August 2024.</t>
        </is>
      </c>
    </row>
  </sheetData>
  <mergeCells count="3">
    <mergeCell ref="A1:B2"/>
    <mergeCell ref="A142:N142"/>
    <mergeCell ref="A143:N1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6" customWidth="1" min="6" max="6"/>
    <col width="15" customWidth="1" min="7" max="7"/>
    <col width="16" customWidth="1" min="8" max="8"/>
    <col width="14" customWidth="1" min="9" max="9"/>
    <col width="14" customWidth="1" min="10" max="10"/>
  </cols>
  <sheetData>
    <row r="1">
      <c r="A1" s="1" t="inlineStr">
        <is>
          <t>Other Debt - Summary of Maximum Borrowing Capacity and Current Gross Balances Outstanding (Details) - USD ($)</t>
        </is>
      </c>
      <c r="G1" s="2" t="inlineStr">
        <is>
          <t>1 Months Ended</t>
        </is>
      </c>
      <c r="H1" s="2" t="inlineStr">
        <is>
          <t>9 Months Ended</t>
        </is>
      </c>
    </row>
    <row r="2">
      <c r="C2" s="2" t="inlineStr">
        <is>
          <t>Jul. 25, 2024</t>
        </is>
      </c>
      <c r="D2" s="2" t="inlineStr">
        <is>
          <t>Dec. 27, 2023</t>
        </is>
      </c>
      <c r="E2" s="2" t="inlineStr">
        <is>
          <t>Jul. 29, 2021</t>
        </is>
      </c>
      <c r="F2" s="2" t="inlineStr">
        <is>
          <t>Apr. 16, 2021</t>
        </is>
      </c>
      <c r="G2" s="2" t="inlineStr">
        <is>
          <t>Jan. 29, 2021</t>
        </is>
      </c>
      <c r="H2" s="2" t="inlineStr">
        <is>
          <t>Sep. 30, 2024</t>
        </is>
      </c>
      <c r="I2" s="2" t="inlineStr">
        <is>
          <t>Dec. 31, 2023</t>
        </is>
      </c>
      <c r="J2" s="2" t="inlineStr">
        <is>
          <t>Sep. 12, 2018</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End Balanc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435700000</v>
      </c>
      <c r="I4" s="6" t="n">
        <v>336351000</v>
      </c>
      <c r="J4" s="4" t="inlineStr">
        <is>
          <t xml:space="preserve"> </t>
        </is>
      </c>
    </row>
    <row r="5">
      <c r="A5" s="4" t="inlineStr">
        <is>
          <t>Maximum Borrowing Capacity</t>
        </is>
      </c>
      <c r="C5" s="4" t="inlineStr">
        <is>
          <t xml:space="preserve"> </t>
        </is>
      </c>
      <c r="D5" s="4" t="inlineStr">
        <is>
          <t xml:space="preserve"> </t>
        </is>
      </c>
      <c r="E5" s="4" t="inlineStr">
        <is>
          <t xml:space="preserve"> </t>
        </is>
      </c>
      <c r="F5" s="4" t="inlineStr">
        <is>
          <t xml:space="preserve"> </t>
        </is>
      </c>
      <c r="G5" s="4" t="inlineStr">
        <is>
          <t xml:space="preserve"> </t>
        </is>
      </c>
      <c r="H5" s="6" t="n">
        <v>785000000</v>
      </c>
      <c r="I5" s="5" t="n">
        <v>890530000</v>
      </c>
      <c r="J5" s="4" t="inlineStr">
        <is>
          <t xml:space="preserve"> </t>
        </is>
      </c>
    </row>
    <row r="6">
      <c r="A6" s="4" t="inlineStr">
        <is>
          <t>Revolving Credit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tract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Sep. 12,  2018</t>
        </is>
      </c>
      <c r="I8" s="4" t="inlineStr">
        <is>
          <t xml:space="preserve"> </t>
        </is>
      </c>
      <c r="J8" s="4" t="inlineStr">
        <is>
          <t xml:space="preserve"> </t>
        </is>
      </c>
    </row>
    <row r="9">
      <c r="A9" s="4" t="inlineStr">
        <is>
          <t>Maturity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Nov. 10,  2025</t>
        </is>
      </c>
      <c r="I9" s="4" t="inlineStr">
        <is>
          <t xml:space="preserve"> </t>
        </is>
      </c>
      <c r="J9" s="4" t="inlineStr">
        <is>
          <t xml:space="preserve"> </t>
        </is>
      </c>
    </row>
    <row r="10">
      <c r="A10" s="4" t="inlineStr">
        <is>
          <t>Maximum Borrowing Capac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00</v>
      </c>
    </row>
    <row r="11">
      <c r="A11" s="4" t="inlineStr">
        <is>
          <t>2021 Term Repurchase Agreement | Secured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act Date</t>
        </is>
      </c>
      <c r="C13" s="4" t="inlineStr">
        <is>
          <t xml:space="preserve"> </t>
        </is>
      </c>
      <c r="D13" s="4" t="inlineStr">
        <is>
          <t xml:space="preserve"> </t>
        </is>
      </c>
      <c r="E13" s="4" t="inlineStr">
        <is>
          <t xml:space="preserve"> </t>
        </is>
      </c>
      <c r="F13" s="4" t="inlineStr">
        <is>
          <t>Apr. 16,  2021</t>
        </is>
      </c>
      <c r="G13" s="4" t="inlineStr">
        <is>
          <t xml:space="preserve"> </t>
        </is>
      </c>
      <c r="H13" s="4" t="inlineStr">
        <is>
          <t>Apr. 16,  2021</t>
        </is>
      </c>
      <c r="I13" s="4" t="inlineStr">
        <is>
          <t xml:space="preserve"> </t>
        </is>
      </c>
      <c r="J13" s="4" t="inlineStr">
        <is>
          <t xml:space="preserve"> </t>
        </is>
      </c>
    </row>
    <row r="14">
      <c r="A14" s="4" t="inlineStr">
        <is>
          <t>Maturity Date</t>
        </is>
      </c>
      <c r="C14" s="4" t="inlineStr">
        <is>
          <t xml:space="preserve"> </t>
        </is>
      </c>
      <c r="D14" s="4" t="inlineStr">
        <is>
          <t xml:space="preserve"> </t>
        </is>
      </c>
      <c r="E14" s="4" t="inlineStr">
        <is>
          <t xml:space="preserve"> </t>
        </is>
      </c>
      <c r="F14" s="4" t="inlineStr">
        <is>
          <t>Apr. 16,  2026</t>
        </is>
      </c>
      <c r="G14" s="4" t="inlineStr">
        <is>
          <t xml:space="preserve"> </t>
        </is>
      </c>
      <c r="H14" s="4" t="inlineStr">
        <is>
          <t>Apr. 16,  2026</t>
        </is>
      </c>
      <c r="I14" s="4" t="inlineStr">
        <is>
          <t xml:space="preserve"> </t>
        </is>
      </c>
      <c r="J14" s="4" t="inlineStr">
        <is>
          <t xml:space="preserve"> </t>
        </is>
      </c>
    </row>
    <row r="15">
      <c r="A15" s="4" t="inlineStr">
        <is>
          <t>Period End Balance</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6" t="n">
        <v>45208000</v>
      </c>
      <c r="I15" s="5" t="n">
        <v>30460000</v>
      </c>
      <c r="J15" s="4" t="inlineStr">
        <is>
          <t xml:space="preserve"> </t>
        </is>
      </c>
    </row>
    <row r="16">
      <c r="A16" s="4" t="inlineStr">
        <is>
          <t>Maximum Borrowing Capacity</t>
        </is>
      </c>
      <c r="C16" s="4" t="inlineStr">
        <is>
          <t xml:space="preserve"> </t>
        </is>
      </c>
      <c r="D16" s="4" t="inlineStr">
        <is>
          <t xml:space="preserve"> </t>
        </is>
      </c>
      <c r="E16" s="4" t="inlineStr">
        <is>
          <t xml:space="preserve"> </t>
        </is>
      </c>
      <c r="F16" s="6" t="n">
        <v>100000000</v>
      </c>
      <c r="G16" s="4" t="inlineStr">
        <is>
          <t xml:space="preserve"> </t>
        </is>
      </c>
      <c r="H16" s="6" t="n">
        <v>100000000</v>
      </c>
      <c r="I16" s="6" t="n">
        <v>100000000</v>
      </c>
      <c r="J16" s="4" t="inlineStr">
        <is>
          <t xml:space="preserve"> </t>
        </is>
      </c>
    </row>
    <row r="17">
      <c r="A17" s="4" t="inlineStr">
        <is>
          <t>Effective Interest Rate</t>
        </is>
      </c>
      <c r="C17" s="4" t="inlineStr">
        <is>
          <t xml:space="preserve"> </t>
        </is>
      </c>
      <c r="D17" s="4" t="inlineStr">
        <is>
          <t xml:space="preserve"> </t>
        </is>
      </c>
      <c r="E17" s="4" t="inlineStr">
        <is>
          <t xml:space="preserve"> </t>
        </is>
      </c>
      <c r="F17" s="4" t="inlineStr">
        <is>
          <t xml:space="preserve"> </t>
        </is>
      </c>
      <c r="G17" s="4" t="inlineStr">
        <is>
          <t xml:space="preserve"> </t>
        </is>
      </c>
      <c r="H17" s="10" t="n">
        <v>0.08599999999999999</v>
      </c>
      <c r="I17" s="10" t="n">
        <v>0.083</v>
      </c>
      <c r="J17" s="4" t="inlineStr">
        <is>
          <t xml:space="preserve"> </t>
        </is>
      </c>
    </row>
    <row r="18">
      <c r="A18" s="4" t="inlineStr">
        <is>
          <t>2021 Repurchase Agreement | Secured 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act Date</t>
        </is>
      </c>
      <c r="C20" s="4" t="inlineStr">
        <is>
          <t xml:space="preserve"> </t>
        </is>
      </c>
      <c r="D20" s="4" t="inlineStr">
        <is>
          <t xml:space="preserve"> </t>
        </is>
      </c>
      <c r="E20" s="4" t="inlineStr">
        <is>
          <t xml:space="preserve"> </t>
        </is>
      </c>
      <c r="F20" s="4" t="inlineStr">
        <is>
          <t xml:space="preserve"> </t>
        </is>
      </c>
      <c r="G20" s="4" t="inlineStr">
        <is>
          <t>Jan. 29,  2021</t>
        </is>
      </c>
      <c r="H20" s="4" t="inlineStr">
        <is>
          <t>Jan. 29,  2021</t>
        </is>
      </c>
      <c r="I20" s="4" t="inlineStr">
        <is>
          <t xml:space="preserve"> </t>
        </is>
      </c>
      <c r="J20" s="4" t="inlineStr">
        <is>
          <t xml:space="preserve"> </t>
        </is>
      </c>
    </row>
    <row r="21">
      <c r="A21" s="4" t="inlineStr">
        <is>
          <t>Maturity Date</t>
        </is>
      </c>
      <c r="C21" s="4" t="inlineStr">
        <is>
          <t xml:space="preserve"> </t>
        </is>
      </c>
      <c r="D21" s="4" t="inlineStr">
        <is>
          <t xml:space="preserve"> </t>
        </is>
      </c>
      <c r="E21" s="4" t="inlineStr">
        <is>
          <t xml:space="preserve"> </t>
        </is>
      </c>
      <c r="F21" s="4" t="inlineStr">
        <is>
          <t xml:space="preserve"> </t>
        </is>
      </c>
      <c r="G21" s="4" t="inlineStr">
        <is>
          <t>May 20,  2025</t>
        </is>
      </c>
      <c r="H21" s="4" t="inlineStr">
        <is>
          <t xml:space="preserve"> </t>
        </is>
      </c>
      <c r="I21" s="4" t="inlineStr">
        <is>
          <t xml:space="preserve"> </t>
        </is>
      </c>
      <c r="J21" s="4" t="inlineStr">
        <is>
          <t xml:space="preserve"> </t>
        </is>
      </c>
    </row>
    <row r="22">
      <c r="A22" s="4" t="inlineStr">
        <is>
          <t>Maximum Borrowing Capacity</t>
        </is>
      </c>
      <c r="C22" s="4" t="inlineStr">
        <is>
          <t xml:space="preserve"> </t>
        </is>
      </c>
      <c r="D22" s="4" t="inlineStr">
        <is>
          <t xml:space="preserve"> </t>
        </is>
      </c>
      <c r="E22" s="4" t="inlineStr">
        <is>
          <t xml:space="preserve"> </t>
        </is>
      </c>
      <c r="F22" s="4" t="inlineStr">
        <is>
          <t xml:space="preserve"> </t>
        </is>
      </c>
      <c r="G22" s="6" t="n">
        <v>200000000</v>
      </c>
      <c r="H22" s="4" t="inlineStr">
        <is>
          <t xml:space="preserve"> </t>
        </is>
      </c>
      <c r="I22" s="4" t="inlineStr">
        <is>
          <t xml:space="preserve"> </t>
        </is>
      </c>
      <c r="J22" s="4" t="inlineStr">
        <is>
          <t xml:space="preserve"> </t>
        </is>
      </c>
    </row>
    <row r="23">
      <c r="A23" s="4" t="inlineStr">
        <is>
          <t>2024 Repurchase Agreement | Secured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ract Date</t>
        </is>
      </c>
      <c r="C25" s="4" t="inlineStr">
        <is>
          <t>Jul. 25,  2024</t>
        </is>
      </c>
      <c r="D25" s="4" t="inlineStr">
        <is>
          <t xml:space="preserve"> </t>
        </is>
      </c>
      <c r="E25" s="4" t="inlineStr">
        <is>
          <t xml:space="preserve"> </t>
        </is>
      </c>
      <c r="F25" s="4" t="inlineStr">
        <is>
          <t xml:space="preserve"> </t>
        </is>
      </c>
      <c r="G25" s="4" t="inlineStr">
        <is>
          <t xml:space="preserve"> </t>
        </is>
      </c>
      <c r="H25" s="4" t="inlineStr">
        <is>
          <t>Jul. 25,  2024</t>
        </is>
      </c>
      <c r="I25" s="4" t="inlineStr">
        <is>
          <t xml:space="preserve"> </t>
        </is>
      </c>
      <c r="J25" s="4" t="inlineStr">
        <is>
          <t xml:space="preserve"> </t>
        </is>
      </c>
    </row>
    <row r="26">
      <c r="A26" s="4" t="inlineStr">
        <is>
          <t>Maturity Date</t>
        </is>
      </c>
      <c r="C26" s="4" t="inlineStr">
        <is>
          <t>May 20,  2025</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C27" s="6" t="n">
        <v>2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1/2024 Repurchase Agreement | Secured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turity D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May 20,  2025</t>
        </is>
      </c>
      <c r="I30" s="4" t="inlineStr">
        <is>
          <t xml:space="preserve"> </t>
        </is>
      </c>
      <c r="J30" s="4" t="inlineStr">
        <is>
          <t xml:space="preserve"> </t>
        </is>
      </c>
    </row>
    <row r="31">
      <c r="A31" s="4" t="inlineStr">
        <is>
          <t>Period End Balance</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6" t="n">
        <v>133192000</v>
      </c>
      <c r="I31" s="6" t="n">
        <v>88817000</v>
      </c>
      <c r="J31" s="4" t="inlineStr">
        <is>
          <t xml:space="preserve"> </t>
        </is>
      </c>
    </row>
    <row r="32">
      <c r="A32" s="4" t="inlineStr">
        <is>
          <t>Maximum Borrowing Capacity</t>
        </is>
      </c>
      <c r="C32" s="4" t="inlineStr">
        <is>
          <t xml:space="preserve"> </t>
        </is>
      </c>
      <c r="D32" s="4" t="inlineStr">
        <is>
          <t xml:space="preserve"> </t>
        </is>
      </c>
      <c r="E32" s="4" t="inlineStr">
        <is>
          <t xml:space="preserve"> </t>
        </is>
      </c>
      <c r="F32" s="4" t="inlineStr">
        <is>
          <t xml:space="preserve"> </t>
        </is>
      </c>
      <c r="G32" s="4" t="inlineStr">
        <is>
          <t xml:space="preserve"> </t>
        </is>
      </c>
      <c r="H32" s="6" t="n">
        <v>200000000</v>
      </c>
      <c r="I32" s="6" t="n">
        <v>200000000</v>
      </c>
      <c r="J32" s="4" t="inlineStr">
        <is>
          <t xml:space="preserve"> </t>
        </is>
      </c>
    </row>
    <row r="33">
      <c r="A33" s="4" t="inlineStr">
        <is>
          <t>Effective Interest Rate</t>
        </is>
      </c>
      <c r="C33" s="4" t="inlineStr">
        <is>
          <t xml:space="preserve"> </t>
        </is>
      </c>
      <c r="D33" s="4" t="inlineStr">
        <is>
          <t xml:space="preserve"> </t>
        </is>
      </c>
      <c r="E33" s="4" t="inlineStr">
        <is>
          <t xml:space="preserve"> </t>
        </is>
      </c>
      <c r="F33" s="4" t="inlineStr">
        <is>
          <t xml:space="preserve"> </t>
        </is>
      </c>
      <c r="G33" s="4" t="inlineStr">
        <is>
          <t xml:space="preserve"> </t>
        </is>
      </c>
      <c r="H33" s="8" t="n">
        <v>0.09</v>
      </c>
      <c r="I33" s="8" t="n">
        <v>0.1</v>
      </c>
      <c r="J33" s="4" t="inlineStr">
        <is>
          <t xml:space="preserve"> </t>
        </is>
      </c>
    </row>
    <row r="34">
      <c r="A34" s="4" t="inlineStr">
        <is>
          <t>July 2021 Term Repurchase Agree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ract Date</t>
        </is>
      </c>
      <c r="C36" s="4" t="inlineStr">
        <is>
          <t xml:space="preserve"> </t>
        </is>
      </c>
      <c r="D36" s="4" t="inlineStr">
        <is>
          <t xml:space="preserve"> </t>
        </is>
      </c>
      <c r="E36" s="4" t="inlineStr">
        <is>
          <t>Jul. 29,  2021</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Borrowing Capacity</t>
        </is>
      </c>
      <c r="C37" s="4" t="inlineStr">
        <is>
          <t xml:space="preserve"> </t>
        </is>
      </c>
      <c r="D37" s="4" t="inlineStr">
        <is>
          <t xml:space="preserve"> </t>
        </is>
      </c>
      <c r="E37" s="4" t="inlineStr">
        <is>
          <t xml:space="preserve"> </t>
        </is>
      </c>
      <c r="F37" s="4" t="inlineStr">
        <is>
          <t xml:space="preserve"> </t>
        </is>
      </c>
      <c r="G37" s="4" t="inlineStr">
        <is>
          <t xml:space="preserve"> </t>
        </is>
      </c>
      <c r="H37" s="6" t="n">
        <v>100000000</v>
      </c>
      <c r="I37" s="4" t="inlineStr">
        <is>
          <t xml:space="preserve"> </t>
        </is>
      </c>
      <c r="J37" s="4" t="inlineStr">
        <is>
          <t xml:space="preserve"> </t>
        </is>
      </c>
    </row>
    <row r="38">
      <c r="A38" s="4" t="inlineStr">
        <is>
          <t>July 2021 Term Repurchase Agreement | Secured 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ract Date</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ul. 29,  2021</t>
        </is>
      </c>
      <c r="I40" s="4" t="inlineStr">
        <is>
          <t xml:space="preserve"> </t>
        </is>
      </c>
      <c r="J40" s="4" t="inlineStr">
        <is>
          <t xml:space="preserve"> </t>
        </is>
      </c>
    </row>
    <row r="41">
      <c r="A41" s="4" t="inlineStr">
        <is>
          <t>Maturity Date</t>
        </is>
      </c>
      <c r="B41" s="4" t="inlineStr">
        <is>
          <t>[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ul. 29,  2024</t>
        </is>
      </c>
      <c r="I41" s="4" t="inlineStr">
        <is>
          <t xml:space="preserve"> </t>
        </is>
      </c>
      <c r="J41" s="4" t="inlineStr">
        <is>
          <t xml:space="preserve"> </t>
        </is>
      </c>
    </row>
    <row r="42">
      <c r="A42" s="4" t="inlineStr">
        <is>
          <t>Period End Balance</t>
        </is>
      </c>
      <c r="B42" s="4" t="inlineStr">
        <is>
          <t>[1],[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2516000</v>
      </c>
      <c r="J42" s="4" t="inlineStr">
        <is>
          <t xml:space="preserve"> </t>
        </is>
      </c>
    </row>
    <row r="43">
      <c r="A43" s="4" t="inlineStr">
        <is>
          <t>Maximum Borrowing Capacity</t>
        </is>
      </c>
      <c r="B43" s="4" t="inlineStr">
        <is>
          <t>[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000</v>
      </c>
      <c r="J43" s="4" t="inlineStr">
        <is>
          <t xml:space="preserve"> </t>
        </is>
      </c>
    </row>
    <row r="44">
      <c r="A44" s="4" t="inlineStr">
        <is>
          <t>Effective Interest Rate</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10" t="n">
        <v>0.111</v>
      </c>
      <c r="I44" s="10" t="n">
        <v>0.142</v>
      </c>
      <c r="J44" s="4" t="inlineStr">
        <is>
          <t xml:space="preserve"> </t>
        </is>
      </c>
    </row>
    <row r="45">
      <c r="A45" s="4" t="inlineStr">
        <is>
          <t>2013 Repurchase Agreement | Secured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tract D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May 17,  2013</t>
        </is>
      </c>
      <c r="I47" s="4" t="inlineStr">
        <is>
          <t xml:space="preserve"> </t>
        </is>
      </c>
      <c r="J47" s="4" t="inlineStr">
        <is>
          <t xml:space="preserve"> </t>
        </is>
      </c>
    </row>
    <row r="48">
      <c r="A48" s="4" t="inlineStr">
        <is>
          <t>Maturity D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Sep. 25,  2025</t>
        </is>
      </c>
      <c r="I48" s="4" t="inlineStr">
        <is>
          <t xml:space="preserve"> </t>
        </is>
      </c>
      <c r="J48" s="4" t="inlineStr">
        <is>
          <t xml:space="preserve"> </t>
        </is>
      </c>
    </row>
    <row r="49">
      <c r="A49" s="4" t="inlineStr">
        <is>
          <t>Period End Balance</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6" t="n">
        <v>166573000</v>
      </c>
      <c r="I49" s="6" t="n">
        <v>111086000</v>
      </c>
      <c r="J49" s="4" t="inlineStr">
        <is>
          <t xml:space="preserve"> </t>
        </is>
      </c>
    </row>
    <row r="50">
      <c r="A50" s="4" t="inlineStr">
        <is>
          <t>Maximum Borrowing Capacity</t>
        </is>
      </c>
      <c r="C50" s="4" t="inlineStr">
        <is>
          <t xml:space="preserve"> </t>
        </is>
      </c>
      <c r="D50" s="4" t="inlineStr">
        <is>
          <t xml:space="preserve"> </t>
        </is>
      </c>
      <c r="E50" s="4" t="inlineStr">
        <is>
          <t xml:space="preserve"> </t>
        </is>
      </c>
      <c r="F50" s="4" t="inlineStr">
        <is>
          <t xml:space="preserve"> </t>
        </is>
      </c>
      <c r="G50" s="4" t="inlineStr">
        <is>
          <t xml:space="preserve"> </t>
        </is>
      </c>
      <c r="H50" s="6" t="n">
        <v>300000000</v>
      </c>
      <c r="I50" s="6" t="n">
        <v>300000000</v>
      </c>
      <c r="J50" s="4" t="inlineStr">
        <is>
          <t xml:space="preserve"> </t>
        </is>
      </c>
    </row>
    <row r="51">
      <c r="A51" s="4" t="inlineStr">
        <is>
          <t>Effective Interest Rate</t>
        </is>
      </c>
      <c r="C51" s="4" t="inlineStr">
        <is>
          <t xml:space="preserve"> </t>
        </is>
      </c>
      <c r="D51" s="4" t="inlineStr">
        <is>
          <t xml:space="preserve"> </t>
        </is>
      </c>
      <c r="E51" s="4" t="inlineStr">
        <is>
          <t xml:space="preserve"> </t>
        </is>
      </c>
      <c r="F51" s="4" t="inlineStr">
        <is>
          <t xml:space="preserve"> </t>
        </is>
      </c>
      <c r="G51" s="4" t="inlineStr">
        <is>
          <t xml:space="preserve"> </t>
        </is>
      </c>
      <c r="H51" s="10" t="n">
        <v>0.091</v>
      </c>
      <c r="I51" s="10" t="n">
        <v>0.098</v>
      </c>
      <c r="J51" s="4" t="inlineStr">
        <is>
          <t xml:space="preserve"> </t>
        </is>
      </c>
    </row>
    <row r="52">
      <c r="A52" s="4" t="inlineStr">
        <is>
          <t>Bank Credit Agreement | Revolving Credit Facil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tract D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Sep. 12,  2018</t>
        </is>
      </c>
      <c r="I54" s="4" t="inlineStr">
        <is>
          <t xml:space="preserve"> </t>
        </is>
      </c>
      <c r="J54" s="4" t="inlineStr">
        <is>
          <t xml:space="preserve"> </t>
        </is>
      </c>
    </row>
    <row r="55">
      <c r="A55" s="4" t="inlineStr">
        <is>
          <t>Maturity D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Nov. 10,  2025</t>
        </is>
      </c>
      <c r="I55" s="4" t="inlineStr">
        <is>
          <t xml:space="preserve"> </t>
        </is>
      </c>
      <c r="J55" s="4" t="inlineStr">
        <is>
          <t xml:space="preserve"> </t>
        </is>
      </c>
    </row>
    <row r="56">
      <c r="A56" s="4" t="inlineStr">
        <is>
          <t>Period End Balance</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6" t="n">
        <v>43580000</v>
      </c>
      <c r="I56" s="6" t="n">
        <v>31950000</v>
      </c>
      <c r="J56" s="4" t="inlineStr">
        <is>
          <t xml:space="preserve"> </t>
        </is>
      </c>
    </row>
    <row r="57">
      <c r="A57" s="4" t="inlineStr">
        <is>
          <t>Maximum Borrowing Capacity</t>
        </is>
      </c>
      <c r="C57" s="4" t="inlineStr">
        <is>
          <t xml:space="preserve"> </t>
        </is>
      </c>
      <c r="D57" s="4" t="inlineStr">
        <is>
          <t xml:space="preserve"> </t>
        </is>
      </c>
      <c r="E57" s="4" t="inlineStr">
        <is>
          <t xml:space="preserve"> </t>
        </is>
      </c>
      <c r="F57" s="4" t="inlineStr">
        <is>
          <t xml:space="preserve"> </t>
        </is>
      </c>
      <c r="G57" s="4" t="inlineStr">
        <is>
          <t xml:space="preserve"> </t>
        </is>
      </c>
      <c r="H57" s="6" t="n">
        <v>50000000</v>
      </c>
      <c r="I57" s="6" t="n">
        <v>50000000</v>
      </c>
      <c r="J57" s="4" t="inlineStr">
        <is>
          <t xml:space="preserve"> </t>
        </is>
      </c>
    </row>
    <row r="58">
      <c r="A58" s="4" t="inlineStr">
        <is>
          <t>Effective Interest Rate</t>
        </is>
      </c>
      <c r="C58" s="4" t="inlineStr">
        <is>
          <t xml:space="preserve"> </t>
        </is>
      </c>
      <c r="D58" s="4" t="inlineStr">
        <is>
          <t xml:space="preserve"> </t>
        </is>
      </c>
      <c r="E58" s="4" t="inlineStr">
        <is>
          <t xml:space="preserve"> </t>
        </is>
      </c>
      <c r="F58" s="4" t="inlineStr">
        <is>
          <t xml:space="preserve"> </t>
        </is>
      </c>
      <c r="G58" s="4" t="inlineStr">
        <is>
          <t xml:space="preserve"> </t>
        </is>
      </c>
      <c r="H58" s="8" t="n">
        <v>0.09</v>
      </c>
      <c r="I58" s="10" t="n">
        <v>0.092</v>
      </c>
      <c r="J58" s="4" t="inlineStr">
        <is>
          <t xml:space="preserve"> </t>
        </is>
      </c>
    </row>
    <row r="59">
      <c r="A59" s="4" t="inlineStr">
        <is>
          <t>October 2023 Repurchase Agreement | Secured Deb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tract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Oct. 12,  2023</t>
        </is>
      </c>
      <c r="I61" s="4" t="inlineStr">
        <is>
          <t xml:space="preserve"> </t>
        </is>
      </c>
      <c r="J61" s="4" t="inlineStr">
        <is>
          <t xml:space="preserve"> </t>
        </is>
      </c>
    </row>
    <row r="62">
      <c r="A62" s="4" t="inlineStr">
        <is>
          <t>Maturity D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Feb.  07,  2024</t>
        </is>
      </c>
      <c r="I62" s="4" t="inlineStr">
        <is>
          <t xml:space="preserve"> </t>
        </is>
      </c>
      <c r="J62" s="4" t="inlineStr">
        <is>
          <t xml:space="preserve"> </t>
        </is>
      </c>
    </row>
    <row r="63">
      <c r="A63" s="4" t="inlineStr">
        <is>
          <t>Period End Balance</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9522000</v>
      </c>
      <c r="J63" s="4" t="inlineStr">
        <is>
          <t xml:space="preserve"> </t>
        </is>
      </c>
    </row>
    <row r="64">
      <c r="A64" s="4" t="inlineStr">
        <is>
          <t>Maximum Borrowing Capac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0530000</v>
      </c>
      <c r="J64" s="4" t="inlineStr">
        <is>
          <t xml:space="preserve"> </t>
        </is>
      </c>
    </row>
    <row r="65">
      <c r="A65" s="4" t="inlineStr">
        <is>
          <t>Effective Interest Rate</t>
        </is>
      </c>
      <c r="C65" s="4" t="inlineStr">
        <is>
          <t xml:space="preserve"> </t>
        </is>
      </c>
      <c r="D65" s="4" t="inlineStr">
        <is>
          <t xml:space="preserve"> </t>
        </is>
      </c>
      <c r="E65" s="4" t="inlineStr">
        <is>
          <t xml:space="preserve"> </t>
        </is>
      </c>
      <c r="F65" s="4" t="inlineStr">
        <is>
          <t xml:space="preserve"> </t>
        </is>
      </c>
      <c r="G65" s="4" t="inlineStr">
        <is>
          <t xml:space="preserve"> </t>
        </is>
      </c>
      <c r="H65" s="10" t="n">
        <v>0.06900000000000001</v>
      </c>
      <c r="I65" s="10" t="n">
        <v>0.068</v>
      </c>
      <c r="J65" s="4" t="inlineStr">
        <is>
          <t xml:space="preserve"> </t>
        </is>
      </c>
    </row>
    <row r="66">
      <c r="A66" s="4" t="inlineStr">
        <is>
          <t>September 2022 Term Repurchase Agreement | Secured Deb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tract D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Jan.  04,  2011</t>
        </is>
      </c>
      <c r="I68" s="4" t="inlineStr">
        <is>
          <t xml:space="preserve"> </t>
        </is>
      </c>
      <c r="J68" s="4" t="inlineStr">
        <is>
          <t xml:space="preserve"> </t>
        </is>
      </c>
    </row>
    <row r="69">
      <c r="A69" s="4" t="inlineStr">
        <is>
          <t>Maturity D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Jul. 31,  2025</t>
        </is>
      </c>
      <c r="I69" s="4" t="inlineStr">
        <is>
          <t xml:space="preserve"> </t>
        </is>
      </c>
      <c r="J69" s="4" t="inlineStr">
        <is>
          <t xml:space="preserve"> </t>
        </is>
      </c>
    </row>
    <row r="70">
      <c r="A70" s="4" t="inlineStr">
        <is>
          <t>Period End Balance</t>
        </is>
      </c>
      <c r="B70" s="4" t="inlineStr">
        <is>
          <t>[1]</t>
        </is>
      </c>
      <c r="C70" s="4" t="inlineStr">
        <is>
          <t xml:space="preserve"> </t>
        </is>
      </c>
      <c r="D70" s="4" t="inlineStr">
        <is>
          <t xml:space="preserve"> </t>
        </is>
      </c>
      <c r="E70" s="4" t="inlineStr">
        <is>
          <t xml:space="preserve"> </t>
        </is>
      </c>
      <c r="F70" s="4" t="inlineStr">
        <is>
          <t xml:space="preserve"> </t>
        </is>
      </c>
      <c r="G70" s="4" t="inlineStr">
        <is>
          <t xml:space="preserve"> </t>
        </is>
      </c>
      <c r="H70" s="6" t="n">
        <v>18947000</v>
      </c>
      <c r="I70" s="4" t="inlineStr">
        <is>
          <t xml:space="preserve"> </t>
        </is>
      </c>
      <c r="J70" s="4" t="inlineStr">
        <is>
          <t xml:space="preserve"> </t>
        </is>
      </c>
    </row>
    <row r="71">
      <c r="A71" s="4" t="inlineStr">
        <is>
          <t>Maximum Borrowing Capacity</t>
        </is>
      </c>
      <c r="C71" s="4" t="inlineStr">
        <is>
          <t xml:space="preserve"> </t>
        </is>
      </c>
      <c r="D71" s="4" t="inlineStr">
        <is>
          <t xml:space="preserve"> </t>
        </is>
      </c>
      <c r="E71" s="4" t="inlineStr">
        <is>
          <t xml:space="preserve"> </t>
        </is>
      </c>
      <c r="F71" s="4" t="inlineStr">
        <is>
          <t xml:space="preserve"> </t>
        </is>
      </c>
      <c r="G71" s="4" t="inlineStr">
        <is>
          <t xml:space="preserve"> </t>
        </is>
      </c>
      <c r="H71" s="6" t="n">
        <v>60000000</v>
      </c>
      <c r="I71" s="6" t="n">
        <v>60000000</v>
      </c>
      <c r="J71" s="4" t="inlineStr">
        <is>
          <t xml:space="preserve"> </t>
        </is>
      </c>
    </row>
    <row r="72">
      <c r="A72" s="4" t="inlineStr">
        <is>
          <t>Effective Interest Rate</t>
        </is>
      </c>
      <c r="C72" s="4" t="inlineStr">
        <is>
          <t xml:space="preserve"> </t>
        </is>
      </c>
      <c r="D72" s="4" t="inlineStr">
        <is>
          <t xml:space="preserve"> </t>
        </is>
      </c>
      <c r="E72" s="4" t="inlineStr">
        <is>
          <t xml:space="preserve"> </t>
        </is>
      </c>
      <c r="F72" s="4" t="inlineStr">
        <is>
          <t xml:space="preserve"> </t>
        </is>
      </c>
      <c r="G72" s="4" t="inlineStr">
        <is>
          <t xml:space="preserve"> </t>
        </is>
      </c>
      <c r="H72" s="10" t="n">
        <v>0.066</v>
      </c>
      <c r="I72" s="10" t="n">
        <v>0.062</v>
      </c>
      <c r="J72" s="4" t="inlineStr">
        <is>
          <t xml:space="preserve"> </t>
        </is>
      </c>
    </row>
    <row r="73">
      <c r="A73" s="4" t="inlineStr">
        <is>
          <t>2023 Repurchase Agree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tract Date</t>
        </is>
      </c>
      <c r="C75" s="4" t="inlineStr">
        <is>
          <t xml:space="preserve"> </t>
        </is>
      </c>
      <c r="D75" s="4" t="inlineStr">
        <is>
          <t>Dec. 27,  2023</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turity Date</t>
        </is>
      </c>
      <c r="C76" s="4" t="inlineStr">
        <is>
          <t xml:space="preserve"> </t>
        </is>
      </c>
      <c r="D76" s="4" t="inlineStr">
        <is>
          <t>Dec. 27,  2026</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2023 Repurchase Agreement | Secured Deb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tract D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Dec. 27,  2023</t>
        </is>
      </c>
      <c r="I79" s="4" t="inlineStr">
        <is>
          <t xml:space="preserve"> </t>
        </is>
      </c>
      <c r="J79" s="4" t="inlineStr">
        <is>
          <t xml:space="preserve"> </t>
        </is>
      </c>
    </row>
    <row r="80">
      <c r="A80" s="4" t="inlineStr">
        <is>
          <t>Maturity D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Dec. 27,  2026</t>
        </is>
      </c>
      <c r="I80" s="4" t="inlineStr">
        <is>
          <t xml:space="preserve"> </t>
        </is>
      </c>
      <c r="J80" s="4" t="inlineStr">
        <is>
          <t xml:space="preserve"> </t>
        </is>
      </c>
    </row>
    <row r="81">
      <c r="A81" s="4" t="inlineStr">
        <is>
          <t>Period End Balance</t>
        </is>
      </c>
      <c r="B81" s="4" t="inlineStr">
        <is>
          <t>[1]</t>
        </is>
      </c>
      <c r="C81" s="4" t="inlineStr">
        <is>
          <t xml:space="preserve"> </t>
        </is>
      </c>
      <c r="D81" s="4" t="inlineStr">
        <is>
          <t xml:space="preserve"> </t>
        </is>
      </c>
      <c r="E81" s="4" t="inlineStr">
        <is>
          <t xml:space="preserve"> </t>
        </is>
      </c>
      <c r="F81" s="4" t="inlineStr">
        <is>
          <t xml:space="preserve"> </t>
        </is>
      </c>
      <c r="G81" s="4" t="inlineStr">
        <is>
          <t xml:space="preserve"> </t>
        </is>
      </c>
      <c r="H81" s="6" t="n">
        <v>28200000</v>
      </c>
      <c r="I81" s="6" t="n">
        <v>22000000</v>
      </c>
      <c r="J81" s="4" t="inlineStr">
        <is>
          <t xml:space="preserve"> </t>
        </is>
      </c>
    </row>
    <row r="82">
      <c r="A82" s="4" t="inlineStr">
        <is>
          <t>Maximum Borrowing Capacity</t>
        </is>
      </c>
      <c r="C82" s="4" t="inlineStr">
        <is>
          <t xml:space="preserve"> </t>
        </is>
      </c>
      <c r="D82" s="4" t="inlineStr">
        <is>
          <t xml:space="preserve"> </t>
        </is>
      </c>
      <c r="E82" s="4" t="inlineStr">
        <is>
          <t xml:space="preserve"> </t>
        </is>
      </c>
      <c r="F82" s="4" t="inlineStr">
        <is>
          <t xml:space="preserve"> </t>
        </is>
      </c>
      <c r="G82" s="4" t="inlineStr">
        <is>
          <t xml:space="preserve"> </t>
        </is>
      </c>
      <c r="H82" s="6" t="n">
        <v>75000000</v>
      </c>
      <c r="I82" s="6" t="n">
        <v>50000000</v>
      </c>
      <c r="J82" s="4" t="inlineStr">
        <is>
          <t xml:space="preserve"> </t>
        </is>
      </c>
    </row>
    <row r="83">
      <c r="A83" s="4" t="inlineStr">
        <is>
          <t>Effective Interest Rate</t>
        </is>
      </c>
      <c r="C83" s="4" t="inlineStr">
        <is>
          <t xml:space="preserve"> </t>
        </is>
      </c>
      <c r="D83" s="4" t="inlineStr">
        <is>
          <t xml:space="preserve"> </t>
        </is>
      </c>
      <c r="E83" s="4" t="inlineStr">
        <is>
          <t xml:space="preserve"> </t>
        </is>
      </c>
      <c r="F83" s="4" t="inlineStr">
        <is>
          <t xml:space="preserve"> </t>
        </is>
      </c>
      <c r="G83" s="4" t="inlineStr">
        <is>
          <t xml:space="preserve"> </t>
        </is>
      </c>
      <c r="H83" s="10" t="n">
        <v>0.108</v>
      </c>
      <c r="I83" s="10" t="n">
        <v>0.08599999999999999</v>
      </c>
      <c r="J83" s="4" t="inlineStr">
        <is>
          <t xml:space="preserve"> </t>
        </is>
      </c>
    </row>
    <row r="84"/>
    <row r="85">
      <c r="A85" s="4" t="inlineStr">
        <is>
          <t>[1] Warehouse repurchase facilities amounts in the consolidated balance sheets are net of debt issuance costs amounting to $ 1.7 million and $ 1.6 million as of September 30, 2024 and December 31, 2023 , respectively. The July 2021 Term Repurchase Agreement was paid off in August 2024.</t>
        </is>
      </c>
    </row>
  </sheetData>
  <mergeCells count="3">
    <mergeCell ref="A1:B2"/>
    <mergeCell ref="A84:I84"/>
    <mergeCell ref="A85:I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7661</v>
      </c>
      <c r="C4" s="6" t="n">
        <v>351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50</v>
      </c>
      <c r="C6" s="5" t="n">
        <v>567</v>
      </c>
    </row>
    <row r="7">
      <c r="A7" s="4" t="inlineStr">
        <is>
          <t>Amortization of right-of-use assets</t>
        </is>
      </c>
      <c r="B7" s="5" t="n">
        <v>1048</v>
      </c>
      <c r="C7" s="5" t="n">
        <v>975</v>
      </c>
    </row>
    <row r="8">
      <c r="A8" s="4" t="inlineStr">
        <is>
          <t>Provision for credit losses</t>
        </is>
      </c>
      <c r="B8" s="5" t="n">
        <v>1151</v>
      </c>
      <c r="C8" s="5" t="n">
        <v>1088</v>
      </c>
    </row>
    <row r="9">
      <c r="A9" s="4" t="inlineStr">
        <is>
          <t>Origination of loans held for sale</t>
        </is>
      </c>
      <c r="B9" s="5" t="n">
        <v>-18947</v>
      </c>
      <c r="C9" s="5" t="n">
        <v>-38036</v>
      </c>
    </row>
    <row r="10">
      <c r="A10" s="4" t="inlineStr">
        <is>
          <t>Proceeds from sales of loans held for sale</t>
        </is>
      </c>
      <c r="B10" s="4" t="inlineStr">
        <is>
          <t xml:space="preserve"> </t>
        </is>
      </c>
      <c r="C10" s="5" t="n">
        <v>19816</v>
      </c>
    </row>
    <row r="11">
      <c r="A11" s="4" t="inlineStr">
        <is>
          <t>Net accretion of discount on purchased loans and amortization of deferred loan origination costs</t>
        </is>
      </c>
      <c r="B11" s="5" t="n">
        <v>3317</v>
      </c>
      <c r="C11" s="5" t="n">
        <v>3763</v>
      </c>
    </row>
    <row r="12">
      <c r="A12" s="4" t="inlineStr">
        <is>
          <t>Provision for uncollectible borrower advances</t>
        </is>
      </c>
      <c r="B12" s="5" t="n">
        <v>650</v>
      </c>
      <c r="C12" s="5" t="n">
        <v>443</v>
      </c>
    </row>
    <row r="13">
      <c r="A13" s="4" t="inlineStr">
        <is>
          <t>Gain on disposition of loans</t>
        </is>
      </c>
      <c r="B13" s="5" t="n">
        <v>-834</v>
      </c>
      <c r="C13" s="5" t="n">
        <v>-747</v>
      </c>
    </row>
    <row r="14">
      <c r="A14" s="4" t="inlineStr">
        <is>
          <t>Real estate acquired through foreclosure in excess of recorded investment</t>
        </is>
      </c>
      <c r="B14" s="5" t="n">
        <v>-6322</v>
      </c>
      <c r="C14" s="5" t="n">
        <v>-6009</v>
      </c>
    </row>
    <row r="15">
      <c r="A15" s="4" t="inlineStr">
        <is>
          <t>Amortization of debt issuance discount and costs</t>
        </is>
      </c>
      <c r="B15" s="5" t="n">
        <v>9468</v>
      </c>
      <c r="C15" s="5" t="n">
        <v>15184</v>
      </c>
    </row>
    <row r="16">
      <c r="A16" s="4" t="inlineStr">
        <is>
          <t>Change in valuation of real estate owned</t>
        </is>
      </c>
      <c r="B16" s="5" t="n">
        <v>3903</v>
      </c>
      <c r="C16" s="5" t="n">
        <v>2486</v>
      </c>
    </row>
    <row r="17">
      <c r="A17" s="4" t="inlineStr">
        <is>
          <t>Change in valuation of fair value loans</t>
        </is>
      </c>
      <c r="B17" s="5" t="n">
        <v>-71579</v>
      </c>
      <c r="C17" s="5" t="n">
        <v>-8483</v>
      </c>
    </row>
    <row r="18">
      <c r="A18" s="4" t="inlineStr">
        <is>
          <t>Change in valuation of mortgage servicing rights</t>
        </is>
      </c>
      <c r="B18" s="5" t="n">
        <v>922</v>
      </c>
      <c r="C18" s="5" t="n">
        <v>-548</v>
      </c>
    </row>
    <row r="19">
      <c r="A19" s="4" t="inlineStr">
        <is>
          <t>Change in valuation of fair value securitized debt</t>
        </is>
      </c>
      <c r="B19" s="5" t="n">
        <v>31957</v>
      </c>
      <c r="C19" s="5" t="n">
        <v>-15083</v>
      </c>
    </row>
    <row r="20">
      <c r="A20" s="4" t="inlineStr">
        <is>
          <t>Gain on sale of real estate owned</t>
        </is>
      </c>
      <c r="B20" s="5" t="n">
        <v>-864</v>
      </c>
      <c r="C20" s="5" t="n">
        <v>-112</v>
      </c>
    </row>
    <row r="21">
      <c r="A21" s="4" t="inlineStr">
        <is>
          <t>Stock-based compensation</t>
        </is>
      </c>
      <c r="B21" s="5" t="n">
        <v>4510</v>
      </c>
      <c r="C21" s="5" t="n">
        <v>3205</v>
      </c>
    </row>
    <row r="22">
      <c r="A22" s="4" t="inlineStr">
        <is>
          <t>Hedging activities</t>
        </is>
      </c>
      <c r="B22" s="5" t="n">
        <v>-3145</v>
      </c>
      <c r="C22" s="4" t="inlineStr">
        <is>
          <t xml:space="preserve"> </t>
        </is>
      </c>
    </row>
    <row r="23">
      <c r="A23" s="4" t="inlineStr">
        <is>
          <t>Deferred tax expense</t>
        </is>
      </c>
      <c r="B23" s="5" t="n">
        <v>-11104</v>
      </c>
      <c r="C23" s="5" t="n">
        <v>4328</v>
      </c>
    </row>
    <row r="24">
      <c r="A24" s="3" t="inlineStr">
        <is>
          <t>Change in operating assets and liabilities:</t>
        </is>
      </c>
      <c r="B24" s="4" t="inlineStr">
        <is>
          <t xml:space="preserve"> </t>
        </is>
      </c>
      <c r="C24" s="4" t="inlineStr">
        <is>
          <t xml:space="preserve"> </t>
        </is>
      </c>
    </row>
    <row r="25">
      <c r="A25" s="4" t="inlineStr">
        <is>
          <t>Accrued interest and other receivables</t>
        </is>
      </c>
      <c r="B25" s="5" t="n">
        <v>-3573</v>
      </c>
      <c r="C25" s="5" t="n">
        <v>-4902</v>
      </c>
    </row>
    <row r="26">
      <c r="A26" s="4" t="inlineStr">
        <is>
          <t>Other assets</t>
        </is>
      </c>
      <c r="B26" s="5" t="n">
        <v>-1385</v>
      </c>
      <c r="C26" s="5" t="n">
        <v>6121</v>
      </c>
    </row>
    <row r="27">
      <c r="A27" s="4" t="inlineStr">
        <is>
          <t>Accounts payable and accrued expenses</t>
        </is>
      </c>
      <c r="B27" s="5" t="n">
        <v>16998</v>
      </c>
      <c r="C27" s="5" t="n">
        <v>3494</v>
      </c>
    </row>
    <row r="28">
      <c r="A28" s="4" t="inlineStr">
        <is>
          <t>Net cash provided by operating activities</t>
        </is>
      </c>
      <c r="B28" s="5" t="n">
        <v>4482</v>
      </c>
      <c r="C28" s="5" t="n">
        <v>22676</v>
      </c>
    </row>
    <row r="29">
      <c r="A29" s="3" t="inlineStr">
        <is>
          <t>Cash flows from investing activities:</t>
        </is>
      </c>
      <c r="B29" s="4" t="inlineStr">
        <is>
          <t xml:space="preserve"> </t>
        </is>
      </c>
      <c r="C29" s="4" t="inlineStr">
        <is>
          <t xml:space="preserve"> </t>
        </is>
      </c>
    </row>
    <row r="30">
      <c r="A30" s="4" t="inlineStr">
        <is>
          <t>Purchase of loans held for investment</t>
        </is>
      </c>
      <c r="B30" s="5" t="n">
        <v>-16210</v>
      </c>
      <c r="C30" s="5" t="n">
        <v>-10963</v>
      </c>
    </row>
    <row r="31">
      <c r="A31" s="4" t="inlineStr">
        <is>
          <t>Origination of loans held for investment</t>
        </is>
      </c>
      <c r="B31" s="5" t="n">
        <v>-1258725</v>
      </c>
      <c r="C31" s="5" t="n">
        <v>-728167</v>
      </c>
    </row>
    <row r="32">
      <c r="A32" s="4" t="inlineStr">
        <is>
          <t>Proceeds from sales of loans originally classified as held for investment</t>
        </is>
      </c>
      <c r="B32" s="5" t="n">
        <v>50204</v>
      </c>
      <c r="C32" s="5" t="n">
        <v>21485</v>
      </c>
    </row>
    <row r="33">
      <c r="A33" s="4" t="inlineStr">
        <is>
          <t>Payoffs of loans held for investment and loans at fair value</t>
        </is>
      </c>
      <c r="B33" s="5" t="n">
        <v>525316</v>
      </c>
      <c r="C33" s="5" t="n">
        <v>334246</v>
      </c>
    </row>
    <row r="34">
      <c r="A34" s="4" t="inlineStr">
        <is>
          <t>Proceeds from sale of real estate owned</t>
        </is>
      </c>
      <c r="B34" s="5" t="n">
        <v>19798</v>
      </c>
      <c r="C34" s="5" t="n">
        <v>18978</v>
      </c>
    </row>
    <row r="35">
      <c r="A35" s="4" t="inlineStr">
        <is>
          <t>Change in advances</t>
        </is>
      </c>
      <c r="B35" s="5" t="n">
        <v>-4921</v>
      </c>
      <c r="C35" s="5" t="n">
        <v>2308</v>
      </c>
    </row>
    <row r="36">
      <c r="A36" s="4" t="inlineStr">
        <is>
          <t>Change in impounds and deposits</t>
        </is>
      </c>
      <c r="B36" s="5" t="n">
        <v>-165</v>
      </c>
      <c r="C36" s="5" t="n">
        <v>1395</v>
      </c>
    </row>
    <row r="37">
      <c r="A37" s="4" t="inlineStr">
        <is>
          <t>Purchase of property and equipment</t>
        </is>
      </c>
      <c r="B37" s="5" t="n">
        <v>-190</v>
      </c>
      <c r="C37" s="5" t="n">
        <v>-72</v>
      </c>
    </row>
    <row r="38">
      <c r="A38" s="4" t="inlineStr">
        <is>
          <t>Proceeds from sale of property and equipment</t>
        </is>
      </c>
      <c r="B38" s="5" t="n">
        <v>640</v>
      </c>
      <c r="C38" s="4" t="inlineStr">
        <is>
          <t xml:space="preserve"> </t>
        </is>
      </c>
    </row>
    <row r="39">
      <c r="A39" s="4" t="inlineStr">
        <is>
          <t>Purchase of mortgage servicing rights</t>
        </is>
      </c>
      <c r="B39" s="5" t="n">
        <v>-4760</v>
      </c>
      <c r="C39" s="4" t="inlineStr">
        <is>
          <t xml:space="preserve"> </t>
        </is>
      </c>
    </row>
    <row r="40">
      <c r="A40" s="4" t="inlineStr">
        <is>
          <t>Net cash used in investing activities</t>
        </is>
      </c>
      <c r="B40" s="5" t="n">
        <v>-689013</v>
      </c>
      <c r="C40" s="5" t="n">
        <v>-360790</v>
      </c>
    </row>
    <row r="41">
      <c r="A41" s="3" t="inlineStr">
        <is>
          <t>Cash flows from financing activities:</t>
        </is>
      </c>
      <c r="B41" s="4" t="inlineStr">
        <is>
          <t xml:space="preserve"> </t>
        </is>
      </c>
      <c r="C41" s="4" t="inlineStr">
        <is>
          <t xml:space="preserve"> </t>
        </is>
      </c>
    </row>
    <row r="42">
      <c r="A42" s="4" t="inlineStr">
        <is>
          <t>Warehouse repurchase facilities advances</t>
        </is>
      </c>
      <c r="B42" s="5" t="n">
        <v>1365638</v>
      </c>
      <c r="C42" s="5" t="n">
        <v>753270</v>
      </c>
    </row>
    <row r="43">
      <c r="A43" s="4" t="inlineStr">
        <is>
          <t>Warehouse repurchase facilities repayments</t>
        </is>
      </c>
      <c r="B43" s="5" t="n">
        <v>-1266288</v>
      </c>
      <c r="C43" s="5" t="n">
        <v>-868657</v>
      </c>
    </row>
    <row r="44">
      <c r="A44" s="4" t="inlineStr">
        <is>
          <t>Proceeds from secured financing</t>
        </is>
      </c>
      <c r="B44" s="5" t="n">
        <v>74311</v>
      </c>
      <c r="C44" s="4" t="inlineStr">
        <is>
          <t xml:space="preserve"> </t>
        </is>
      </c>
    </row>
    <row r="45">
      <c r="A45" s="4" t="inlineStr">
        <is>
          <t>Proceeds of securitizations, net</t>
        </is>
      </c>
      <c r="B45" s="5" t="n">
        <v>1005044</v>
      </c>
      <c r="C45" s="5" t="n">
        <v>774322</v>
      </c>
    </row>
    <row r="46">
      <c r="A46" s="4" t="inlineStr">
        <is>
          <t>Repayment of securitized debt</t>
        </is>
      </c>
      <c r="B46" s="5" t="n">
        <v>-485826</v>
      </c>
      <c r="C46" s="5" t="n">
        <v>-333936</v>
      </c>
    </row>
    <row r="47">
      <c r="A47" s="4" t="inlineStr">
        <is>
          <t>Debt issuance costs</t>
        </is>
      </c>
      <c r="B47" s="5" t="n">
        <v>-3104</v>
      </c>
      <c r="C47" s="5" t="n">
        <v>-2126</v>
      </c>
    </row>
    <row r="48">
      <c r="A48" s="4" t="inlineStr">
        <is>
          <t>Proceeds from issuance of common stocks, net</t>
        </is>
      </c>
      <c r="B48" s="5" t="n">
        <v>1845</v>
      </c>
      <c r="C48" s="5" t="n">
        <v>1398</v>
      </c>
    </row>
    <row r="49">
      <c r="A49" s="4" t="inlineStr">
        <is>
          <t>Purchase of treasury stock</t>
        </is>
      </c>
      <c r="B49" s="5" t="n">
        <v>-1550</v>
      </c>
      <c r="C49" s="5" t="n">
        <v>-837</v>
      </c>
    </row>
    <row r="50">
      <c r="A50" s="4" t="inlineStr">
        <is>
          <t>Distribution to non-controlling interest</t>
        </is>
      </c>
      <c r="B50" s="5" t="n">
        <v>-205</v>
      </c>
      <c r="C50" s="5" t="n">
        <v>-280</v>
      </c>
    </row>
    <row r="51">
      <c r="A51" s="4" t="inlineStr">
        <is>
          <t>Net cash provided by financing activities</t>
        </is>
      </c>
      <c r="B51" s="5" t="n">
        <v>689865</v>
      </c>
      <c r="C51" s="5" t="n">
        <v>323154</v>
      </c>
    </row>
    <row r="52">
      <c r="A52" s="4" t="inlineStr">
        <is>
          <t>Net increase (decrease) in cash, cash equivalents, and restricted cash</t>
        </is>
      </c>
      <c r="B52" s="5" t="n">
        <v>5334</v>
      </c>
      <c r="C52" s="5" t="n">
        <v>-14960</v>
      </c>
    </row>
    <row r="53">
      <c r="A53" s="4" t="inlineStr">
        <is>
          <t>Cash, cash equivalents, and restricted cash at beginning of period</t>
        </is>
      </c>
      <c r="B53" s="5" t="n">
        <v>61927</v>
      </c>
      <c r="C53" s="5" t="n">
        <v>62056</v>
      </c>
    </row>
    <row r="54">
      <c r="A54" s="4" t="inlineStr">
        <is>
          <t>Cash, cash equivalents, and restricted cash at end of period</t>
        </is>
      </c>
      <c r="B54" s="5" t="n">
        <v>67261</v>
      </c>
      <c r="C54" s="5" t="n">
        <v>47096</v>
      </c>
    </row>
    <row r="55">
      <c r="A55" s="3" t="inlineStr">
        <is>
          <t>Supplemental cash flow information:</t>
        </is>
      </c>
      <c r="B55" s="4" t="inlineStr">
        <is>
          <t xml:space="preserve"> </t>
        </is>
      </c>
      <c r="C55" s="4" t="inlineStr">
        <is>
          <t xml:space="preserve"> </t>
        </is>
      </c>
    </row>
    <row r="56">
      <c r="A56" s="4" t="inlineStr">
        <is>
          <t>Cash paid during the period for interest</t>
        </is>
      </c>
      <c r="B56" s="5" t="n">
        <v>183923</v>
      </c>
      <c r="C56" s="5" t="n">
        <v>134038</v>
      </c>
    </row>
    <row r="57">
      <c r="A57" s="4" t="inlineStr">
        <is>
          <t>Cash paid during the period for income taxes, net</t>
        </is>
      </c>
      <c r="B57" s="5" t="n">
        <v>22780</v>
      </c>
      <c r="C57" s="5" t="n">
        <v>2943</v>
      </c>
    </row>
    <row r="58">
      <c r="A58" s="3" t="inlineStr">
        <is>
          <t>Noncash transactions from investing and financing activities:</t>
        </is>
      </c>
      <c r="B58" s="4" t="inlineStr">
        <is>
          <t xml:space="preserve"> </t>
        </is>
      </c>
      <c r="C58" s="4" t="inlineStr">
        <is>
          <t xml:space="preserve"> </t>
        </is>
      </c>
    </row>
    <row r="59">
      <c r="A59" s="4" t="inlineStr">
        <is>
          <t>Transfer of loans held for investment to held for sale</t>
        </is>
      </c>
      <c r="B59" s="5" t="n">
        <v>35067</v>
      </c>
      <c r="C59" s="5" t="n">
        <v>25075</v>
      </c>
    </row>
    <row r="60">
      <c r="A60" s="4" t="inlineStr">
        <is>
          <t>Transfer of loans held for investment to real estate owned</t>
        </is>
      </c>
      <c r="B60" s="5" t="n">
        <v>34608</v>
      </c>
      <c r="C60" s="5" t="n">
        <v>31318</v>
      </c>
    </row>
    <row r="61">
      <c r="A61" s="4" t="inlineStr">
        <is>
          <t>Transfer of accrued interest to loans held for investment</t>
        </is>
      </c>
      <c r="B61" s="5" t="n">
        <v>1118</v>
      </c>
      <c r="C61" s="5" t="n">
        <v>1182</v>
      </c>
    </row>
    <row r="62">
      <c r="A62" s="4" t="inlineStr">
        <is>
          <t>Transfer of loans held for sale to held for investment</t>
        </is>
      </c>
      <c r="B62" s="5" t="n">
        <v>2612</v>
      </c>
      <c r="C62" s="5" t="n">
        <v>4218</v>
      </c>
    </row>
    <row r="63">
      <c r="A63" s="4" t="inlineStr">
        <is>
          <t>Recognition of new leases in exchange for lease obligations</t>
        </is>
      </c>
      <c r="B63" s="6" t="n">
        <v>1164</v>
      </c>
      <c r="C63" s="6" t="n">
        <v>6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bt - Summary of Maximum Borrowing Capacity and Current Gross Balances Outstanding (Parenthetical) (Details) - USD ($) $ in Millions</t>
        </is>
      </c>
      <c r="B1" s="2" t="inlineStr">
        <is>
          <t>Sep. 30, 2024</t>
        </is>
      </c>
      <c r="C1" s="2" t="inlineStr">
        <is>
          <t>Dec. 31, 2023</t>
        </is>
      </c>
    </row>
    <row r="2">
      <c r="A2" s="4" t="inlineStr">
        <is>
          <t>Warehouse Repurchase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ssuance costs, net</t>
        </is>
      </c>
      <c r="B4" s="9" t="n">
        <v>1.7</v>
      </c>
      <c r="C4" s="9"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bt - Schedule of Activity and Effective Interest Rate (Details) - Warehouse and Repurchase Faciliti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verage outstanding balance</t>
        </is>
      </c>
      <c r="B4" s="6" t="n">
        <v>311560</v>
      </c>
      <c r="C4" s="6" t="n">
        <v>192855</v>
      </c>
      <c r="D4" s="6" t="n">
        <v>280716</v>
      </c>
      <c r="E4" s="6" t="n">
        <v>218793</v>
      </c>
    </row>
    <row r="5">
      <c r="A5" s="4" t="inlineStr">
        <is>
          <t>Highest outstanding balance at any month-end</t>
        </is>
      </c>
      <c r="B5" s="6" t="n">
        <v>435700</v>
      </c>
      <c r="C5" s="6" t="n">
        <v>302630</v>
      </c>
      <c r="D5" s="6" t="n">
        <v>435700</v>
      </c>
      <c r="E5" s="6" t="n">
        <v>320544</v>
      </c>
    </row>
    <row r="6">
      <c r="A6" s="4" t="inlineStr">
        <is>
          <t>Effective interest rate</t>
        </is>
      </c>
      <c r="B6" s="10" t="n">
        <v>0.0912</v>
      </c>
      <c r="C6" s="10" t="n">
        <v>0.1025</v>
      </c>
      <c r="D6" s="10" t="n">
        <v>0.09320000000000001</v>
      </c>
      <c r="E6" s="10" t="n">
        <v>0.095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bt - Schedule of Activity and Effective Interest Rate (Parenthetical)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nstrument, average rate</t>
        </is>
      </c>
      <c r="B4" s="10" t="n">
        <v>0.0871</v>
      </c>
      <c r="C4" s="10" t="n">
        <v>0.0901</v>
      </c>
      <c r="D4" s="10" t="n">
        <v>0.0876</v>
      </c>
      <c r="E4" s="10" t="n">
        <v>0.0873</v>
      </c>
    </row>
    <row r="5">
      <c r="A5" s="4" t="inlineStr">
        <is>
          <t>Debt issue cost amortization percentage</t>
        </is>
      </c>
      <c r="B5" s="10" t="n">
        <v>0.0041</v>
      </c>
      <c r="C5" s="10" t="n">
        <v>0.0124</v>
      </c>
      <c r="D5" s="10" t="n">
        <v>0.0056</v>
      </c>
      <c r="E5" s="10" t="n">
        <v>0.00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Debt - Summary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 portfolio related</t>
        </is>
      </c>
      <c r="B4" s="6" t="n">
        <v>63871</v>
      </c>
      <c r="C4" s="6" t="n">
        <v>47583</v>
      </c>
      <c r="D4" s="6" t="n">
        <v>178734</v>
      </c>
      <c r="E4" s="6" t="n">
        <v>135062</v>
      </c>
    </row>
    <row r="5">
      <c r="A5" s="4" t="inlineStr">
        <is>
          <t>Interest expense — corporate debt</t>
        </is>
      </c>
      <c r="B5" s="5" t="n">
        <v>6143</v>
      </c>
      <c r="C5" s="5" t="n">
        <v>4138</v>
      </c>
      <c r="D5" s="5" t="n">
        <v>17677</v>
      </c>
      <c r="E5" s="5" t="n">
        <v>12417</v>
      </c>
    </row>
    <row r="6">
      <c r="A6" s="4" t="inlineStr">
        <is>
          <t>Total interest expense</t>
        </is>
      </c>
      <c r="B6" s="5" t="n">
        <v>70014</v>
      </c>
      <c r="C6" s="5" t="n">
        <v>51721</v>
      </c>
      <c r="D6" s="5" t="n">
        <v>196411</v>
      </c>
      <c r="E6" s="5" t="n">
        <v>147479</v>
      </c>
    </row>
    <row r="7">
      <c r="A7" s="4" t="inlineStr">
        <is>
          <t>Warehouse and Repurchase Facilit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expense — portfolio related</t>
        </is>
      </c>
      <c r="B9" s="5" t="n">
        <v>7105</v>
      </c>
      <c r="C9" s="5" t="n">
        <v>4943</v>
      </c>
      <c r="D9" s="5" t="n">
        <v>19612</v>
      </c>
      <c r="E9" s="5" t="n">
        <v>15685</v>
      </c>
    </row>
    <row r="10">
      <c r="A10" s="4" t="inlineStr">
        <is>
          <t>Securitiz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 portfolio related</t>
        </is>
      </c>
      <c r="B12" s="6" t="n">
        <v>56766</v>
      </c>
      <c r="C12" s="6" t="n">
        <v>42640</v>
      </c>
      <c r="D12" s="6" t="n">
        <v>159122</v>
      </c>
      <c r="E12" s="6" t="n">
        <v>11937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s>
  <sheetData>
    <row r="1">
      <c r="A1" s="1" t="inlineStr">
        <is>
          <t>Commitments and Contingencies - Additional Information (Details) - USD ($) $ in Thousands</t>
        </is>
      </c>
      <c r="B1" s="2" t="inlineStr">
        <is>
          <t>3 Months Ended</t>
        </is>
      </c>
      <c r="C1" s="2" t="inlineStr">
        <is>
          <t>9 Months Ended</t>
        </is>
      </c>
    </row>
    <row r="2">
      <c r="B2" s="2" t="inlineStr">
        <is>
          <t>Jun. 30, 2023</t>
        </is>
      </c>
      <c r="C2" s="2" t="inlineStr">
        <is>
          <t>Sep. 30,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Repurchase liability</t>
        </is>
      </c>
      <c r="B4" s="4" t="inlineStr">
        <is>
          <t xml:space="preserve"> </t>
        </is>
      </c>
      <c r="C4" s="6" t="n">
        <v>144</v>
      </c>
      <c r="D4" s="6" t="n">
        <v>66</v>
      </c>
    </row>
    <row r="5">
      <c r="A5" s="4" t="inlineStr">
        <is>
          <t>Coronavirus Aid Relief And Economic Security Ac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mployee retention credit amount received</t>
        </is>
      </c>
      <c r="B7" s="6" t="n">
        <v>4200</v>
      </c>
      <c r="C7" s="4" t="inlineStr">
        <is>
          <t xml:space="preserve"> </t>
        </is>
      </c>
      <c r="D7" s="4" t="inlineStr">
        <is>
          <t xml:space="preserve"> </t>
        </is>
      </c>
    </row>
    <row r="8">
      <c r="A8" s="4" t="inlineStr">
        <is>
          <t>Third Party Specialist Fees | Coronavirus Aid Relief And Economic Security Ac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Employee retention credit amount received</t>
        </is>
      </c>
      <c r="B10" s="4" t="inlineStr">
        <is>
          <t xml:space="preserve"> </t>
        </is>
      </c>
      <c r="C10" s="5" t="n">
        <v>4200</v>
      </c>
      <c r="D10" s="4" t="inlineStr">
        <is>
          <t xml:space="preserve"> </t>
        </is>
      </c>
    </row>
    <row r="11">
      <c r="A11" s="4" t="inlineStr">
        <is>
          <t>Accounts Payable And Accrued Axpenses | Third Party Specialist Fees | Coronavirus Aid Relief And Economic Security Ac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Other Liabilities, Current</t>
        </is>
      </c>
      <c r="B13" s="4" t="inlineStr">
        <is>
          <t xml:space="preserve"> </t>
        </is>
      </c>
      <c r="C13" s="6" t="n">
        <v>600</v>
      </c>
      <c r="D13" s="4" t="inlineStr">
        <is>
          <t xml:space="preserve"> </t>
        </is>
      </c>
    </row>
    <row r="14">
      <c r="A14" s="4" t="inlineStr">
        <is>
          <t>Other Liability, Current, Related Party, Type [Extensible Enumeration]</t>
        </is>
      </c>
      <c r="B14" s="4" t="inlineStr">
        <is>
          <t xml:space="preserve"> </t>
        </is>
      </c>
      <c r="C14" s="4" t="inlineStr">
        <is>
          <t>us-gaap:RelatedPartyMember</t>
        </is>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Based Compensation - Additional Information (Details) - USD ($) $ in Millions</t>
        </is>
      </c>
      <c r="B1" s="2" t="inlineStr">
        <is>
          <t>1 Months Ended</t>
        </is>
      </c>
      <c r="C1" s="2" t="inlineStr">
        <is>
          <t>9 Months Ended</t>
        </is>
      </c>
    </row>
    <row r="2">
      <c r="B2" s="2" t="inlineStr">
        <is>
          <t>Feb. 28, 2022</t>
        </is>
      </c>
      <c r="C2" s="2" t="inlineStr">
        <is>
          <t>Sep. 30, 2024</t>
        </is>
      </c>
      <c r="D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pensation expense related to the outstanding stock options granted</t>
        </is>
      </c>
      <c r="B4" s="4" t="inlineStr">
        <is>
          <t xml:space="preserve"> </t>
        </is>
      </c>
      <c r="C4" s="9" t="n">
        <v>1.6</v>
      </c>
      <c r="D4" s="9" t="n">
        <v>1.2</v>
      </c>
    </row>
    <row r="5">
      <c r="A5" s="4" t="inlineStr">
        <is>
          <t>Amount of unrecognized compensation expense related to unvested stock options</t>
        </is>
      </c>
      <c r="B5" s="4" t="inlineStr">
        <is>
          <t xml:space="preserve"> </t>
        </is>
      </c>
      <c r="C5" s="9" t="n">
        <v>8.699999999999999</v>
      </c>
      <c r="D5" s="9" t="n">
        <v>4.7</v>
      </c>
    </row>
    <row r="6">
      <c r="A6" s="4" t="inlineStr">
        <is>
          <t>Awards granted vesting period</t>
        </is>
      </c>
      <c r="B6" s="4" t="inlineStr">
        <is>
          <t xml:space="preserve"> </t>
        </is>
      </c>
      <c r="C6" s="4" t="inlineStr">
        <is>
          <t>3 years</t>
        </is>
      </c>
      <c r="D6" s="4" t="inlineStr">
        <is>
          <t xml:space="preserve"> </t>
        </is>
      </c>
    </row>
    <row r="7">
      <c r="A7" s="4" t="inlineStr">
        <is>
          <t>Stock options granted</t>
        </is>
      </c>
      <c r="B7" s="4" t="inlineStr">
        <is>
          <t xml:space="preserve"> </t>
        </is>
      </c>
      <c r="C7" s="5" t="n">
        <v>83359</v>
      </c>
      <c r="D7" s="4" t="inlineStr">
        <is>
          <t xml:space="preserve"> </t>
        </is>
      </c>
    </row>
    <row r="8">
      <c r="A8" s="4" t="inlineStr">
        <is>
          <t>Treasury shares purchased</t>
        </is>
      </c>
      <c r="B8" s="4" t="inlineStr">
        <is>
          <t xml:space="preserve"> </t>
        </is>
      </c>
      <c r="C8" s="5" t="n">
        <v>0</v>
      </c>
      <c r="D8" s="5" t="n">
        <v>0</v>
      </c>
    </row>
    <row r="9">
      <c r="A9" s="4" t="inlineStr">
        <is>
          <t>Max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Awards granted exercisable period</t>
        </is>
      </c>
      <c r="B11" s="4" t="inlineStr">
        <is>
          <t xml:space="preserve"> </t>
        </is>
      </c>
      <c r="C11" s="4" t="inlineStr">
        <is>
          <t>10 years</t>
        </is>
      </c>
      <c r="D11" s="4" t="inlineStr">
        <is>
          <t xml:space="preserve"> </t>
        </is>
      </c>
    </row>
    <row r="12">
      <c r="A12" s="4" t="inlineStr">
        <is>
          <t>Performance Stock Unit</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Description of compensation expense related to stock options</t>
        </is>
      </c>
      <c r="B14" s="4" t="inlineStr">
        <is>
          <t xml:space="preserve"> </t>
        </is>
      </c>
      <c r="C14" s="4" t="inlineStr">
        <is>
          <t>Compensation expense related to PSUs is based on the fair value of the underlying stock on the award date and is recognized over the vesting period using an estimate of the probability of achieving the performance target.</t>
        </is>
      </c>
      <c r="D14" s="4" t="inlineStr">
        <is>
          <t xml:space="preserve"> </t>
        </is>
      </c>
    </row>
    <row r="15">
      <c r="A15" s="4" t="inlineStr">
        <is>
          <t>Performance Stock Unit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 issued based on vesting eligibility based on performance range percentage</t>
        </is>
      </c>
      <c r="B17" s="8" t="n">
        <v>2</v>
      </c>
      <c r="C17" s="4" t="inlineStr">
        <is>
          <t xml:space="preserve"> </t>
        </is>
      </c>
      <c r="D17" s="4" t="inlineStr">
        <is>
          <t xml:space="preserve"> </t>
        </is>
      </c>
    </row>
    <row r="18">
      <c r="A18" s="4" t="inlineStr">
        <is>
          <t>Performance Stock Unit | Min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share issued based on vesting eligibility based on performance range percentage</t>
        </is>
      </c>
      <c r="B20" s="8" t="n">
        <v>0</v>
      </c>
      <c r="C20" s="4" t="inlineStr">
        <is>
          <t xml:space="preserve"> </t>
        </is>
      </c>
      <c r="D20" s="4" t="inlineStr">
        <is>
          <t xml:space="preserve"> </t>
        </is>
      </c>
    </row>
    <row r="21">
      <c r="A21" s="4" t="inlineStr">
        <is>
          <t>Employee Stock Purchase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Percentage of purchase price</t>
        </is>
      </c>
      <c r="B23" s="4" t="inlineStr">
        <is>
          <t xml:space="preserve"> </t>
        </is>
      </c>
      <c r="C23" s="8" t="n">
        <v>0.85</v>
      </c>
      <c r="D23" s="4" t="inlineStr">
        <is>
          <t xml:space="preserve"> </t>
        </is>
      </c>
    </row>
    <row r="24">
      <c r="A24" s="4" t="inlineStr">
        <is>
          <t>Employee Stock Purchase Plan | Maximum</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Percentage of payroll deduction</t>
        </is>
      </c>
      <c r="B26" s="4" t="inlineStr">
        <is>
          <t xml:space="preserve"> </t>
        </is>
      </c>
      <c r="C26" s="8" t="n">
        <v>0.15</v>
      </c>
      <c r="D26" s="4" t="inlineStr">
        <is>
          <t xml:space="preserve"> </t>
        </is>
      </c>
    </row>
    <row r="27">
      <c r="A27" s="4" t="inlineStr">
        <is>
          <t>2020 Omnibus Incentive Plan</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Number of shares authorized to grant</t>
        </is>
      </c>
      <c r="B29" s="4" t="inlineStr">
        <is>
          <t xml:space="preserve"> </t>
        </is>
      </c>
      <c r="C29" s="5" t="n">
        <v>2770000</v>
      </c>
      <c r="D2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Stock Option Activity (Details) $ / shares in Units, $ in Thousands</t>
        </is>
      </c>
      <c r="B1" s="2" t="inlineStr">
        <is>
          <t>9 Months Ended</t>
        </is>
      </c>
    </row>
    <row r="2">
      <c r="B2" s="2" t="inlineStr">
        <is>
          <t>Sep. 30, 2024 USD ($) $ / shares shares</t>
        </is>
      </c>
    </row>
    <row r="3">
      <c r="A3" s="3" t="inlineStr">
        <is>
          <t>Share-Based Payment Arrangement [Abstract]</t>
        </is>
      </c>
      <c r="B3" s="4" t="inlineStr">
        <is>
          <t xml:space="preserve"> </t>
        </is>
      </c>
    </row>
    <row r="4">
      <c r="A4" s="4" t="inlineStr">
        <is>
          <t>Options, Outstanding at beginning of year | shares</t>
        </is>
      </c>
      <c r="B4" s="5" t="n">
        <v>752964</v>
      </c>
    </row>
    <row r="5">
      <c r="A5" s="4" t="inlineStr">
        <is>
          <t>Stock options granted | shares</t>
        </is>
      </c>
      <c r="B5" s="5" t="n">
        <v>83359</v>
      </c>
    </row>
    <row r="6">
      <c r="A6" s="4" t="inlineStr">
        <is>
          <t>Options, Outstanding at end of year | shares</t>
        </is>
      </c>
      <c r="B6" s="5" t="n">
        <v>836323</v>
      </c>
    </row>
    <row r="7">
      <c r="A7" s="4" t="inlineStr">
        <is>
          <t>Options, Exercisable at end of year | shares</t>
        </is>
      </c>
      <c r="B7" s="5" t="n">
        <v>749321</v>
      </c>
    </row>
    <row r="8">
      <c r="A8" s="4" t="inlineStr">
        <is>
          <t>Options, Expected to vest | shares</t>
        </is>
      </c>
      <c r="B8" s="5" t="n">
        <v>87002</v>
      </c>
      <c r="C8" s="4" t="inlineStr">
        <is>
          <t>[1]</t>
        </is>
      </c>
    </row>
    <row r="9">
      <c r="A9" s="4" t="inlineStr">
        <is>
          <t>Weighted Average Exercise Price, Outstanding at beginning of year | $ / shares</t>
        </is>
      </c>
      <c r="B9" s="7" t="n">
        <v>12.88</v>
      </c>
    </row>
    <row r="10">
      <c r="A10" s="4" t="inlineStr">
        <is>
          <t>Weighted Average Exercise Price, Granted | $ / shares</t>
        </is>
      </c>
      <c r="B10" s="12" t="n">
        <v>18.23</v>
      </c>
    </row>
    <row r="11">
      <c r="A11" s="4" t="inlineStr">
        <is>
          <t>Weighted Average Exercise Price, Outstanding at end of year | $ / shares</t>
        </is>
      </c>
      <c r="B11" s="12" t="n">
        <v>13.41</v>
      </c>
    </row>
    <row r="12">
      <c r="A12" s="4" t="inlineStr">
        <is>
          <t>Weighted Average Exercise Price, Exercisable at end of year | $ / shares</t>
        </is>
      </c>
      <c r="B12" s="12" t="n">
        <v>12.88</v>
      </c>
    </row>
    <row r="13">
      <c r="A13" s="4" t="inlineStr">
        <is>
          <t>Weighted Average Exercise Price, Expected to vest | $ / shares</t>
        </is>
      </c>
      <c r="B13" s="7" t="n">
        <v>17.95</v>
      </c>
      <c r="C13" s="4" t="inlineStr">
        <is>
          <t>[1]</t>
        </is>
      </c>
    </row>
    <row r="14">
      <c r="A14" s="4" t="inlineStr">
        <is>
          <t>Weighted Average Remaining Contractual Term, Outstanding</t>
        </is>
      </c>
      <c r="B14" s="4" t="inlineStr">
        <is>
          <t>5 years 9 months 18 days</t>
        </is>
      </c>
    </row>
    <row r="15">
      <c r="A15" s="4" t="inlineStr">
        <is>
          <t>Weighted Average Remaining Contractual Term, Exercisable at end of year</t>
        </is>
      </c>
      <c r="B15" s="4" t="inlineStr">
        <is>
          <t>5 years 3 months 18 days</t>
        </is>
      </c>
    </row>
    <row r="16">
      <c r="A16" s="4" t="inlineStr">
        <is>
          <t>Weighted Average Remaining Contractual Term, Expected to vest</t>
        </is>
      </c>
      <c r="B16" s="4" t="inlineStr">
        <is>
          <t>9 years 9 months 18 days</t>
        </is>
      </c>
      <c r="C16" s="4" t="inlineStr">
        <is>
          <t>[1]</t>
        </is>
      </c>
    </row>
    <row r="17">
      <c r="A17" s="4" t="inlineStr">
        <is>
          <t>Aggregate Intrinsic Value, Outstanding at end of year | $</t>
        </is>
      </c>
      <c r="B17" s="6" t="n">
        <v>5184</v>
      </c>
      <c r="C17" s="4" t="inlineStr">
        <is>
          <t>[2]</t>
        </is>
      </c>
    </row>
    <row r="18">
      <c r="A18" s="4" t="inlineStr">
        <is>
          <t>Aggregate Intrinsic Value, Exercisable at end of year | $</t>
        </is>
      </c>
      <c r="B18" s="5" t="n">
        <v>5039</v>
      </c>
      <c r="C18" s="4" t="inlineStr">
        <is>
          <t>[2]</t>
        </is>
      </c>
    </row>
    <row r="19">
      <c r="A19" s="4" t="inlineStr">
        <is>
          <t>Aggregate Intrinsic Value, Expected to vest | $</t>
        </is>
      </c>
      <c r="B19" s="6" t="n">
        <v>144</v>
      </c>
      <c r="C19" s="4" t="inlineStr">
        <is>
          <t>[1],[2]</t>
        </is>
      </c>
    </row>
    <row r="20"/>
    <row r="21">
      <c r="A21" s="4" t="inlineStr">
        <is>
          <t>[1] The number of options expected to vest reflects no expected forfeiture. The aggregate intrinsic value represents the amount by which the fair value of underlying stock exceeds the “in-the-money” option exercise price.</t>
        </is>
      </c>
    </row>
  </sheetData>
  <mergeCells count="5">
    <mergeCell ref="A1:A2"/>
    <mergeCell ref="B1:C1"/>
    <mergeCell ref="B2:C2"/>
    <mergeCell ref="A20:C20"/>
    <mergeCell ref="A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estricted Stock Award and Performance Stock Units Activities (Details)</t>
        </is>
      </c>
      <c r="B1" s="2" t="inlineStr">
        <is>
          <t>9 Months Ended</t>
        </is>
      </c>
    </row>
    <row r="2">
      <c r="B2" s="2" t="inlineStr">
        <is>
          <t>Sep. 30, 2024 $ / shares shares</t>
        </is>
      </c>
    </row>
    <row r="3">
      <c r="A3" s="4" t="inlineStr">
        <is>
          <t>Restricted Stock Awards</t>
        </is>
      </c>
      <c r="B3" s="4" t="inlineStr">
        <is>
          <t xml:space="preserve"> </t>
        </is>
      </c>
    </row>
    <row r="4">
      <c r="A4" s="3" t="inlineStr">
        <is>
          <t>Share-Based Compensation Arrangement by Share-Based Payment Award [Line Items]</t>
        </is>
      </c>
      <c r="B4" s="4" t="inlineStr">
        <is>
          <t xml:space="preserve"> </t>
        </is>
      </c>
    </row>
    <row r="5">
      <c r="A5" s="4" t="inlineStr">
        <is>
          <t>Nonvested at beginning of year | shares</t>
        </is>
      </c>
      <c r="B5" s="5" t="n">
        <v>470413</v>
      </c>
    </row>
    <row r="6">
      <c r="A6" s="4" t="inlineStr">
        <is>
          <t>Shares granted | shares</t>
        </is>
      </c>
      <c r="B6" s="5" t="n">
        <v>211103</v>
      </c>
    </row>
    <row r="7">
      <c r="A7" s="4" t="inlineStr">
        <is>
          <t>Vested | shares</t>
        </is>
      </c>
      <c r="B7" s="5" t="n">
        <v>-278581</v>
      </c>
    </row>
    <row r="8">
      <c r="A8" s="4" t="inlineStr">
        <is>
          <t>Nonvested at end of year | shares</t>
        </is>
      </c>
      <c r="B8" s="5" t="n">
        <v>402935</v>
      </c>
    </row>
    <row r="9">
      <c r="A9" s="4" t="inlineStr">
        <is>
          <t>Weighted Average Grant Date Fair Value, Nonvested beginning | $ / shares</t>
        </is>
      </c>
      <c r="B9" s="7" t="n">
        <v>9.380000000000001</v>
      </c>
    </row>
    <row r="10">
      <c r="A10" s="4" t="inlineStr">
        <is>
          <t>Weighted Average Grant Date Fair Value, Granted | $ / shares</t>
        </is>
      </c>
      <c r="B10" s="12" t="n">
        <v>16.08</v>
      </c>
    </row>
    <row r="11">
      <c r="A11" s="4" t="inlineStr">
        <is>
          <t>Weighted Average Grant Date Fair Value, Vested | $ / shares</t>
        </is>
      </c>
      <c r="B11" s="12" t="n">
        <v>8.710000000000001</v>
      </c>
    </row>
    <row r="12">
      <c r="A12" s="4" t="inlineStr">
        <is>
          <t>Weighted Average Grant Date Fair Value, Nonvested ending | $ / shares</t>
        </is>
      </c>
      <c r="B12" s="7" t="n">
        <v>13.35</v>
      </c>
    </row>
    <row r="13">
      <c r="A13" s="4" t="inlineStr">
        <is>
          <t>Restricted Stock Awards | Employee</t>
        </is>
      </c>
      <c r="B13" s="4" t="inlineStr">
        <is>
          <t xml:space="preserve"> </t>
        </is>
      </c>
    </row>
    <row r="14">
      <c r="A14" s="3" t="inlineStr">
        <is>
          <t>Share-Based Compensation Arrangement by Share-Based Payment Award [Line Items]</t>
        </is>
      </c>
      <c r="B14" s="4" t="inlineStr">
        <is>
          <t xml:space="preserve"> </t>
        </is>
      </c>
    </row>
    <row r="15">
      <c r="A15" s="4" t="inlineStr">
        <is>
          <t>Nonvested at beginning of year | shares</t>
        </is>
      </c>
      <c r="B15" s="5" t="n">
        <v>409137</v>
      </c>
    </row>
    <row r="16">
      <c r="A16" s="4" t="inlineStr">
        <is>
          <t>Shares granted | shares</t>
        </is>
      </c>
      <c r="B16" s="5" t="n">
        <v>195164</v>
      </c>
    </row>
    <row r="17">
      <c r="A17" s="4" t="inlineStr">
        <is>
          <t>Vested | shares</t>
        </is>
      </c>
      <c r="B17" s="5" t="n">
        <v>-248796</v>
      </c>
    </row>
    <row r="18">
      <c r="A18" s="4" t="inlineStr">
        <is>
          <t>Nonvested at end of year | shares</t>
        </is>
      </c>
      <c r="B18" s="5" t="n">
        <v>355505</v>
      </c>
    </row>
    <row r="19">
      <c r="A19" s="4" t="inlineStr">
        <is>
          <t>Weighted Average Grant Date Fair Value, Nonvested beginning | $ / shares</t>
        </is>
      </c>
      <c r="B19" s="7" t="n">
        <v>9.390000000000001</v>
      </c>
    </row>
    <row r="20">
      <c r="A20" s="4" t="inlineStr">
        <is>
          <t>Weighted Average Grant Date Fair Value, Granted | $ / shares</t>
        </is>
      </c>
      <c r="B20" s="12" t="n">
        <v>15.93</v>
      </c>
    </row>
    <row r="21">
      <c r="A21" s="4" t="inlineStr">
        <is>
          <t>Weighted Average Grant Date Fair Value, Vested | $ / shares</t>
        </is>
      </c>
      <c r="B21" s="12" t="n">
        <v>8.609999999999999</v>
      </c>
    </row>
    <row r="22">
      <c r="A22" s="4" t="inlineStr">
        <is>
          <t>Weighted Average Grant Date Fair Value, Nonvested ending | $ / shares</t>
        </is>
      </c>
      <c r="B22" s="7" t="n">
        <v>13.52</v>
      </c>
    </row>
    <row r="23">
      <c r="A23" s="4" t="inlineStr">
        <is>
          <t>Restricted Stock Awards | Non-Employee Director</t>
        </is>
      </c>
      <c r="B23" s="4" t="inlineStr">
        <is>
          <t xml:space="preserve"> </t>
        </is>
      </c>
    </row>
    <row r="24">
      <c r="A24" s="3" t="inlineStr">
        <is>
          <t>Share-Based Compensation Arrangement by Share-Based Payment Award [Line Items]</t>
        </is>
      </c>
      <c r="B24" s="4" t="inlineStr">
        <is>
          <t xml:space="preserve"> </t>
        </is>
      </c>
    </row>
    <row r="25">
      <c r="A25" s="4" t="inlineStr">
        <is>
          <t>Nonvested at beginning of year | shares</t>
        </is>
      </c>
      <c r="B25" s="5" t="n">
        <v>61276</v>
      </c>
    </row>
    <row r="26">
      <c r="A26" s="4" t="inlineStr">
        <is>
          <t>Shares granted | shares</t>
        </is>
      </c>
      <c r="B26" s="5" t="n">
        <v>15939</v>
      </c>
    </row>
    <row r="27">
      <c r="A27" s="4" t="inlineStr">
        <is>
          <t>Vested | shares</t>
        </is>
      </c>
      <c r="B27" s="5" t="n">
        <v>-29785</v>
      </c>
    </row>
    <row r="28">
      <c r="A28" s="4" t="inlineStr">
        <is>
          <t>Nonvested at end of year | shares</t>
        </is>
      </c>
      <c r="B28" s="5" t="n">
        <v>47430</v>
      </c>
    </row>
    <row r="29">
      <c r="A29" s="4" t="inlineStr">
        <is>
          <t>Weighted Average Grant Date Fair Value, Nonvested beginning | $ / shares</t>
        </is>
      </c>
      <c r="B29" s="7" t="n">
        <v>9.31</v>
      </c>
    </row>
    <row r="30">
      <c r="A30" s="4" t="inlineStr">
        <is>
          <t>Weighted Average Grant Date Fair Value, Granted | $ / shares</t>
        </is>
      </c>
      <c r="B30" s="12" t="n">
        <v>17.88</v>
      </c>
    </row>
    <row r="31">
      <c r="A31" s="4" t="inlineStr">
        <is>
          <t>Weighted Average Grant Date Fair Value, Vested | $ / shares</t>
        </is>
      </c>
      <c r="B31" s="12" t="n">
        <v>9.57</v>
      </c>
    </row>
    <row r="32">
      <c r="A32" s="4" t="inlineStr">
        <is>
          <t>Weighted Average Grant Date Fair Value, Nonvested ending | $ / shares</t>
        </is>
      </c>
      <c r="B32" s="7" t="n">
        <v>12.03</v>
      </c>
    </row>
    <row r="33">
      <c r="A33" s="4" t="inlineStr">
        <is>
          <t>Performance Stock Unit | 2020 Omnibus Incentive Plan</t>
        </is>
      </c>
      <c r="B33" s="4" t="inlineStr">
        <is>
          <t xml:space="preserve"> </t>
        </is>
      </c>
    </row>
    <row r="34">
      <c r="A34" s="3" t="inlineStr">
        <is>
          <t>Share-Based Compensation Arrangement by Share-Based Payment Award [Line Items]</t>
        </is>
      </c>
      <c r="B34" s="4" t="inlineStr">
        <is>
          <t xml:space="preserve"> </t>
        </is>
      </c>
    </row>
    <row r="35">
      <c r="A35" s="4" t="inlineStr">
        <is>
          <t>Nonvested at beginning of year | shares</t>
        </is>
      </c>
      <c r="B35" s="5" t="n">
        <v>256387</v>
      </c>
      <c r="C35" s="4" t="inlineStr">
        <is>
          <t>[1]</t>
        </is>
      </c>
    </row>
    <row r="36">
      <c r="A36" s="4" t="inlineStr">
        <is>
          <t>Shares granted | shares</t>
        </is>
      </c>
      <c r="B36" s="5" t="n">
        <v>157994</v>
      </c>
      <c r="C36" s="4" t="inlineStr">
        <is>
          <t>[1]</t>
        </is>
      </c>
    </row>
    <row r="37">
      <c r="A37" s="4" t="inlineStr">
        <is>
          <t>Performance adjustment | shares</t>
        </is>
      </c>
      <c r="B37" s="5" t="n">
        <v>102750</v>
      </c>
    </row>
    <row r="38">
      <c r="A38" s="4" t="inlineStr">
        <is>
          <t>Nonvested at end of year | shares</t>
        </is>
      </c>
      <c r="B38" s="5" t="n">
        <v>517131</v>
      </c>
    </row>
    <row r="39">
      <c r="A39" s="4" t="inlineStr">
        <is>
          <t>Weighted Average Grant Date Fair Value, Nonvested beginning | $ / shares</t>
        </is>
      </c>
      <c r="B39" s="7" t="n">
        <v>11.05</v>
      </c>
    </row>
    <row r="40">
      <c r="A40" s="4" t="inlineStr">
        <is>
          <t>Weighted Average Grant Date Fair Value, Granted | $ / shares</t>
        </is>
      </c>
      <c r="B40" s="12" t="n">
        <v>15.86</v>
      </c>
    </row>
    <row r="41">
      <c r="A41" s="4" t="inlineStr">
        <is>
          <t>Weighted Average Grant Date Fair Value, Performance adjustment | $ / shares</t>
        </is>
      </c>
      <c r="B41" s="12" t="n">
        <v>12.63</v>
      </c>
    </row>
    <row r="42">
      <c r="A42" s="4" t="inlineStr">
        <is>
          <t>Weighted Average Grant Date Fair Value, Nonvested ending | $ / shares</t>
        </is>
      </c>
      <c r="B42" s="7" t="n">
        <v>12.83</v>
      </c>
    </row>
    <row r="43"/>
    <row r="44">
      <c r="A44" s="4" t="inlineStr">
        <is>
          <t>[1] The number of PSUs are presented at 100 % of the specified target shares.</t>
        </is>
      </c>
    </row>
  </sheetData>
  <mergeCells count="5">
    <mergeCell ref="A1:A2"/>
    <mergeCell ref="B1:C1"/>
    <mergeCell ref="B2:C2"/>
    <mergeCell ref="A43:C43"/>
    <mergeCell ref="A44:C4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Restricted Stock Award and Performance Stock Units Activities (Parenthetical) (Details)</t>
        </is>
      </c>
      <c r="B1" s="2" t="inlineStr">
        <is>
          <t>9 Months Ended</t>
        </is>
      </c>
    </row>
    <row r="2">
      <c r="B2" s="2" t="inlineStr">
        <is>
          <t>Sep. 30, 2024</t>
        </is>
      </c>
    </row>
    <row r="3">
      <c r="A3" s="4" t="inlineStr">
        <is>
          <t>Performance Stock Unit</t>
        </is>
      </c>
      <c r="B3" s="4" t="inlineStr">
        <is>
          <t xml:space="preserve"> </t>
        </is>
      </c>
    </row>
    <row r="4">
      <c r="A4" s="3" t="inlineStr">
        <is>
          <t>Share-Based Compensation Arrangement by Share-Based Payment Award [Line Items]</t>
        </is>
      </c>
      <c r="B4" s="4" t="inlineStr">
        <is>
          <t xml:space="preserve"> </t>
        </is>
      </c>
    </row>
    <row r="5">
      <c r="A5" s="4" t="inlineStr">
        <is>
          <t>Number of target shares percentage</t>
        </is>
      </c>
      <c r="B5" s="8"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Calculation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5803</v>
      </c>
      <c r="C4" s="6" t="n">
        <v>12086</v>
      </c>
      <c r="D4" s="6" t="n">
        <v>47832</v>
      </c>
      <c r="E4" s="6" t="n">
        <v>34918</v>
      </c>
    </row>
    <row r="5">
      <c r="A5" s="4" t="inlineStr">
        <is>
          <t>Less: undistributed earnings attributable to unvested restricted stock awards</t>
        </is>
      </c>
      <c r="B5" s="5" t="n">
        <v>191</v>
      </c>
      <c r="C5" s="5" t="n">
        <v>183</v>
      </c>
      <c r="D5" s="5" t="n">
        <v>580</v>
      </c>
      <c r="E5" s="5" t="n">
        <v>530</v>
      </c>
    </row>
    <row r="6">
      <c r="A6" s="4" t="inlineStr">
        <is>
          <t>Net earnings attributable to common stockholders</t>
        </is>
      </c>
      <c r="B6" s="6" t="n">
        <v>15612</v>
      </c>
      <c r="C6" s="6" t="n">
        <v>11903</v>
      </c>
      <c r="D6" s="6" t="n">
        <v>47252</v>
      </c>
      <c r="E6" s="6" t="n">
        <v>34388</v>
      </c>
    </row>
    <row r="7">
      <c r="A7" s="4" t="inlineStr">
        <is>
          <t>Weighted average common shares outstanding</t>
        </is>
      </c>
      <c r="B7" s="5" t="n">
        <v>32711</v>
      </c>
      <c r="C7" s="5" t="n">
        <v>32275</v>
      </c>
      <c r="D7" s="5" t="n">
        <v>32613</v>
      </c>
      <c r="E7" s="5" t="n">
        <v>32166</v>
      </c>
    </row>
    <row r="8">
      <c r="A8" s="4" t="inlineStr">
        <is>
          <t>Basic earnings per common share</t>
        </is>
      </c>
      <c r="B8" s="7" t="n">
        <v>0.48</v>
      </c>
      <c r="C8" s="7" t="n">
        <v>0.37</v>
      </c>
      <c r="D8" s="7" t="n">
        <v>1.45</v>
      </c>
      <c r="E8" s="7" t="n">
        <v>1.07</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Net income attributable to common stockholders</t>
        </is>
      </c>
      <c r="B10" s="6" t="n">
        <v>15803</v>
      </c>
      <c r="C10" s="6" t="n">
        <v>12086</v>
      </c>
      <c r="D10" s="6" t="n">
        <v>47832</v>
      </c>
      <c r="E10" s="6" t="n">
        <v>34918</v>
      </c>
    </row>
    <row r="11">
      <c r="A11" s="4" t="inlineStr">
        <is>
          <t>Weighted average common shares outstanding</t>
        </is>
      </c>
      <c r="B11" s="5" t="n">
        <v>32711</v>
      </c>
      <c r="C11" s="5" t="n">
        <v>32275</v>
      </c>
      <c r="D11" s="5" t="n">
        <v>32613</v>
      </c>
      <c r="E11" s="5" t="n">
        <v>32166</v>
      </c>
    </row>
    <row r="12">
      <c r="A12" s="4" t="inlineStr">
        <is>
          <t>Add dilutive effects for warrants</t>
        </is>
      </c>
      <c r="B12" s="5" t="n">
        <v>2435</v>
      </c>
      <c r="C12" s="5" t="n">
        <v>2116</v>
      </c>
      <c r="D12" s="5" t="n">
        <v>2391</v>
      </c>
      <c r="E12" s="5" t="n">
        <v>1957</v>
      </c>
    </row>
    <row r="13">
      <c r="A13" s="4" t="inlineStr">
        <is>
          <t>Add dilutive effects for stock options</t>
        </is>
      </c>
      <c r="B13" s="5" t="n">
        <v>238</v>
      </c>
      <c r="C13" s="5" t="n">
        <v>9</v>
      </c>
      <c r="D13" s="5" t="n">
        <v>199</v>
      </c>
      <c r="E13" s="5" t="n">
        <v>6</v>
      </c>
    </row>
    <row r="14">
      <c r="A14" s="4" t="inlineStr">
        <is>
          <t>Add dilutive effects of unvested restricted stock awards</t>
        </is>
      </c>
      <c r="B14" s="5" t="n">
        <v>185</v>
      </c>
      <c r="C14" s="5" t="n">
        <v>230</v>
      </c>
      <c r="D14" s="5" t="n">
        <v>163</v>
      </c>
      <c r="E14" s="5" t="n">
        <v>135</v>
      </c>
    </row>
    <row r="15">
      <c r="A15" s="4" t="inlineStr">
        <is>
          <t>Add dilutive effects of unvested performance-based stock units</t>
        </is>
      </c>
      <c r="B15" s="5" t="n">
        <v>323</v>
      </c>
      <c r="C15" s="5" t="n">
        <v>101</v>
      </c>
      <c r="D15" s="5" t="n">
        <v>278</v>
      </c>
      <c r="E15" s="5" t="n">
        <v>49</v>
      </c>
    </row>
    <row r="16">
      <c r="A16" s="4" t="inlineStr">
        <is>
          <t>Add dilutive effects of employee stock purchase plan</t>
        </is>
      </c>
      <c r="B16" s="5" t="n">
        <v>3</v>
      </c>
      <c r="C16" s="4" t="inlineStr">
        <is>
          <t xml:space="preserve"> </t>
        </is>
      </c>
      <c r="D16" s="5" t="n">
        <v>1</v>
      </c>
      <c r="E16" s="4" t="inlineStr">
        <is>
          <t xml:space="preserve"> </t>
        </is>
      </c>
    </row>
    <row r="17">
      <c r="A17" s="4" t="inlineStr">
        <is>
          <t>Weighted Average Number of Shares Outstanding, Diluted, Total</t>
        </is>
      </c>
      <c r="B17" s="5" t="n">
        <v>35895</v>
      </c>
      <c r="C17" s="5" t="n">
        <v>34731</v>
      </c>
      <c r="D17" s="5" t="n">
        <v>35645</v>
      </c>
      <c r="E17" s="5" t="n">
        <v>34313</v>
      </c>
    </row>
    <row r="18">
      <c r="A18" s="4" t="inlineStr">
        <is>
          <t>Diluted earnings per common share</t>
        </is>
      </c>
      <c r="B18" s="7" t="n">
        <v>0.44</v>
      </c>
      <c r="C18" s="7" t="n">
        <v>0.35</v>
      </c>
      <c r="D18" s="7" t="n">
        <v>1.34</v>
      </c>
      <c r="E18" s="7" t="n">
        <v>1.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803</v>
      </c>
      <c r="C4" s="6" t="n">
        <v>12086</v>
      </c>
      <c r="D4" s="6" t="n">
        <v>47832</v>
      </c>
      <c r="E4" s="6" t="n">
        <v>3491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Earnings Per Share - Schedule of Antidilutive Securities Excluded from Computation of Diluted Earnings Per Share (Details) - share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G3" s="4" t="inlineStr">
        <is>
          <t xml:space="preserve"> </t>
        </is>
      </c>
    </row>
    <row r="4">
      <c r="A4" s="4" t="inlineStr">
        <is>
          <t>Share equivalents excluded from EPS</t>
        </is>
      </c>
      <c r="C4" s="5" t="n">
        <v>88844</v>
      </c>
      <c r="D4" s="5" t="n">
        <v>762964</v>
      </c>
      <c r="E4" s="5" t="n">
        <v>134067</v>
      </c>
      <c r="F4" s="4" t="inlineStr">
        <is>
          <t>[1]</t>
        </is>
      </c>
      <c r="G4" s="5" t="n">
        <v>762964</v>
      </c>
    </row>
    <row r="5">
      <c r="A5" s="4" t="inlineStr">
        <is>
          <t>Stock options</t>
        </is>
      </c>
      <c r="C5" s="4" t="inlineStr">
        <is>
          <t xml:space="preserve"> </t>
        </is>
      </c>
      <c r="D5" s="4" t="inlineStr">
        <is>
          <t xml:space="preserve"> </t>
        </is>
      </c>
      <c r="E5" s="4" t="inlineStr">
        <is>
          <t xml:space="preserve"> </t>
        </is>
      </c>
      <c r="G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G6" s="4" t="inlineStr">
        <is>
          <t xml:space="preserve"> </t>
        </is>
      </c>
    </row>
    <row r="7">
      <c r="A7" s="4" t="inlineStr">
        <is>
          <t>Share equivalents excluded from EPS</t>
        </is>
      </c>
      <c r="C7" s="5" t="n">
        <v>83359</v>
      </c>
      <c r="D7" s="5" t="n">
        <v>762964</v>
      </c>
      <c r="E7" s="5" t="n">
        <v>27853</v>
      </c>
      <c r="F7" s="4" t="inlineStr">
        <is>
          <t>[1]</t>
        </is>
      </c>
      <c r="G7" s="5" t="n">
        <v>762964</v>
      </c>
    </row>
    <row r="8">
      <c r="A8" s="4" t="inlineStr">
        <is>
          <t>Unvested restricted stock awards</t>
        </is>
      </c>
      <c r="C8" s="4" t="inlineStr">
        <is>
          <t xml:space="preserve"> </t>
        </is>
      </c>
      <c r="D8" s="4" t="inlineStr">
        <is>
          <t xml:space="preserve"> </t>
        </is>
      </c>
      <c r="E8" s="4" t="inlineStr">
        <is>
          <t xml:space="preserve"> </t>
        </is>
      </c>
      <c r="G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G9" s="4" t="inlineStr">
        <is>
          <t xml:space="preserve"> </t>
        </is>
      </c>
    </row>
    <row r="10">
      <c r="A10" s="4" t="inlineStr">
        <is>
          <t>Share equivalents excluded from EPS</t>
        </is>
      </c>
      <c r="C10" s="5" t="n">
        <v>5485</v>
      </c>
      <c r="D10" s="4" t="inlineStr">
        <is>
          <t xml:space="preserve"> </t>
        </is>
      </c>
      <c r="E10" s="5" t="n">
        <v>70368</v>
      </c>
      <c r="F10" s="4" t="inlineStr">
        <is>
          <t>[1]</t>
        </is>
      </c>
      <c r="G10" s="4" t="inlineStr">
        <is>
          <t xml:space="preserve"> </t>
        </is>
      </c>
    </row>
    <row r="11">
      <c r="A11" s="4" t="inlineStr">
        <is>
          <t>Employee stock purchase plan</t>
        </is>
      </c>
      <c r="C11" s="4" t="inlineStr">
        <is>
          <t xml:space="preserve"> </t>
        </is>
      </c>
      <c r="D11" s="4" t="inlineStr">
        <is>
          <t xml:space="preserve"> </t>
        </is>
      </c>
      <c r="E11" s="4" t="inlineStr">
        <is>
          <t xml:space="preserve"> </t>
        </is>
      </c>
      <c r="G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G12" s="4" t="inlineStr">
        <is>
          <t xml:space="preserve"> </t>
        </is>
      </c>
    </row>
    <row r="13">
      <c r="A13" s="4" t="inlineStr">
        <is>
          <t>Share equivalents excluded from EPS</t>
        </is>
      </c>
      <c r="B13" s="4" t="inlineStr">
        <is>
          <t>[1]</t>
        </is>
      </c>
      <c r="C13" s="4" t="inlineStr">
        <is>
          <t xml:space="preserve"> </t>
        </is>
      </c>
      <c r="D13" s="4" t="inlineStr">
        <is>
          <t xml:space="preserve"> </t>
        </is>
      </c>
      <c r="E13" s="5" t="n">
        <v>35846</v>
      </c>
      <c r="G13" s="4" t="inlineStr">
        <is>
          <t xml:space="preserve"> </t>
        </is>
      </c>
    </row>
    <row r="14"/>
    <row r="15">
      <c r="A15" s="4" t="inlineStr">
        <is>
          <t xml:space="preserve">[1] Weighted average. </t>
        </is>
      </c>
    </row>
  </sheetData>
  <mergeCells count="6">
    <mergeCell ref="A1:B2"/>
    <mergeCell ref="C1:D1"/>
    <mergeCell ref="E1:G1"/>
    <mergeCell ref="E2:F2"/>
    <mergeCell ref="A14:F14"/>
    <mergeCell ref="A15:F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and Related Party Transactions - Additional Information (Details) - USD ($)</t>
        </is>
      </c>
      <c r="B1" s="2" t="inlineStr">
        <is>
          <t>9 Months Ended</t>
        </is>
      </c>
      <c r="C1" s="2" t="inlineStr">
        <is>
          <t>12 Months Ended</t>
        </is>
      </c>
    </row>
    <row r="2">
      <c r="B2" s="2" t="inlineStr">
        <is>
          <t>Sep. 30, 2024</t>
        </is>
      </c>
      <c r="C2" s="2" t="inlineStr">
        <is>
          <t>Dec. 31, 2023</t>
        </is>
      </c>
      <c r="D2" s="2" t="inlineStr">
        <is>
          <t>Jan. 16, 2020</t>
        </is>
      </c>
    </row>
    <row r="3">
      <c r="A3" s="3" t="inlineStr">
        <is>
          <t>Class of Warrant or Right [Line Items]</t>
        </is>
      </c>
      <c r="B3" s="4" t="inlineStr">
        <is>
          <t xml:space="preserve"> </t>
        </is>
      </c>
      <c r="C3" s="4" t="inlineStr">
        <is>
          <t xml:space="preserve"> </t>
        </is>
      </c>
      <c r="D3" s="4" t="inlineStr">
        <is>
          <t xml:space="preserve"> </t>
        </is>
      </c>
    </row>
    <row r="4">
      <c r="A4" s="4" t="inlineStr">
        <is>
          <t>Percentage of common stock held by warrant holder and affiliates</t>
        </is>
      </c>
      <c r="B4" s="8" t="n">
        <v>0.49</v>
      </c>
      <c r="C4" s="4" t="inlineStr">
        <is>
          <t xml:space="preserve"> </t>
        </is>
      </c>
      <c r="D4" s="4" t="inlineStr">
        <is>
          <t xml:space="preserve"> </t>
        </is>
      </c>
    </row>
    <row r="5">
      <c r="A5" s="4" t="inlineStr">
        <is>
          <t>Proceeds from loans</t>
        </is>
      </c>
      <c r="B5" s="4" t="inlineStr">
        <is>
          <t xml:space="preserve"> </t>
        </is>
      </c>
      <c r="C5" s="6" t="n">
        <v>0</v>
      </c>
      <c r="D5" s="4" t="inlineStr">
        <is>
          <t xml:space="preserve"> </t>
        </is>
      </c>
    </row>
    <row r="6">
      <c r="A6" s="4" t="inlineStr">
        <is>
          <t>Exercise Price of $2.96 per Share of Common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 price per share</t>
        </is>
      </c>
      <c r="B8" s="7" t="n">
        <v>2.96</v>
      </c>
      <c r="C8" s="4" t="inlineStr">
        <is>
          <t xml:space="preserve"> </t>
        </is>
      </c>
      <c r="D8" s="4" t="inlineStr">
        <is>
          <t xml:space="preserve"> </t>
        </is>
      </c>
    </row>
    <row r="9">
      <c r="A9" s="4" t="inlineStr">
        <is>
          <t>Warrants to purchase an aggregate shares</t>
        </is>
      </c>
      <c r="B9" s="5" t="n">
        <v>2008749</v>
      </c>
      <c r="C9" s="4" t="inlineStr">
        <is>
          <t xml:space="preserve"> </t>
        </is>
      </c>
      <c r="D9" s="4" t="inlineStr">
        <is>
          <t xml:space="preserve"> </t>
        </is>
      </c>
    </row>
    <row r="10">
      <c r="A10" s="4" t="inlineStr">
        <is>
          <t>Exercise Price of $4.94 per Share of Common Stock</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Exercise price per share</t>
        </is>
      </c>
      <c r="B12" s="7" t="n">
        <v>4.94</v>
      </c>
      <c r="C12" s="4" t="inlineStr">
        <is>
          <t xml:space="preserve"> </t>
        </is>
      </c>
      <c r="D12" s="4" t="inlineStr">
        <is>
          <t xml:space="preserve"> </t>
        </is>
      </c>
    </row>
    <row r="13">
      <c r="A13" s="4" t="inlineStr">
        <is>
          <t>Warrants to purchase an aggregate shares</t>
        </is>
      </c>
      <c r="B13" s="5" t="n">
        <v>1004375</v>
      </c>
      <c r="C13" s="4" t="inlineStr">
        <is>
          <t xml:space="preserve"> </t>
        </is>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Convertible preferred shares outstanding into common stock</t>
        </is>
      </c>
      <c r="B16" s="4" t="inlineStr">
        <is>
          <t xml:space="preserve"> </t>
        </is>
      </c>
      <c r="C16" s="4" t="inlineStr">
        <is>
          <t xml:space="preserve"> </t>
        </is>
      </c>
      <c r="D16" s="5" t="n">
        <v>11749994</v>
      </c>
    </row>
    <row r="17">
      <c r="A17" s="4" t="inlineStr">
        <is>
          <t>Unpaid Principal Balance</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Proceeds from loans</t>
        </is>
      </c>
      <c r="B19" s="6" t="n">
        <v>28700000</v>
      </c>
      <c r="C19" s="4" t="inlineStr">
        <is>
          <t xml:space="preserve"> </t>
        </is>
      </c>
      <c r="D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14" customWidth="1" min="5" max="5"/>
  </cols>
  <sheetData>
    <row r="1">
      <c r="A1" s="1" t="inlineStr">
        <is>
          <t>Derivative Instrumen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umulative gain (loss) for qualifying hedges reported as a component of accumulated other comprehensive income (loss) net of tax</t>
        </is>
      </c>
      <c r="B4" s="6" t="n">
        <v>-1400000</v>
      </c>
      <c r="C4" s="6" t="n">
        <v>900000</v>
      </c>
      <c r="D4" s="6" t="n">
        <v>-1400000</v>
      </c>
      <c r="E4" s="6" t="n">
        <v>900000</v>
      </c>
    </row>
    <row r="5">
      <c r="A5" s="4" t="inlineStr">
        <is>
          <t>Estimated after tax loss to be reclassified from accumulated other comprehensive income into earnings</t>
        </is>
      </c>
      <c r="B5" s="4" t="inlineStr">
        <is>
          <t xml:space="preserve"> </t>
        </is>
      </c>
      <c r="C5" s="4" t="inlineStr">
        <is>
          <t xml:space="preserve"> </t>
        </is>
      </c>
      <c r="D5" s="6" t="n">
        <v>300000</v>
      </c>
      <c r="E5" s="4" t="inlineStr">
        <is>
          <t xml:space="preserve"> </t>
        </is>
      </c>
    </row>
    <row r="6">
      <c r="A6" s="4" t="inlineStr">
        <is>
          <t>Maximum length of time hedged in future cash flow hedge for forecasted transactions</t>
        </is>
      </c>
      <c r="B6" s="4" t="inlineStr">
        <is>
          <t xml:space="preserve"> </t>
        </is>
      </c>
      <c r="C6" s="4" t="inlineStr">
        <is>
          <t xml:space="preserve"> </t>
        </is>
      </c>
      <c r="D6" s="4" t="inlineStr">
        <is>
          <t>4 years</t>
        </is>
      </c>
      <c r="E6" s="4" t="inlineStr">
        <is>
          <t xml:space="preserve"> </t>
        </is>
      </c>
    </row>
    <row r="7">
      <c r="A7" s="4" t="inlineStr">
        <is>
          <t>Income (loss) on terminated derivative instruments reclassified from AOCI to interest expense, after-tax</t>
        </is>
      </c>
      <c r="B7" s="6" t="n">
        <v>-92000</v>
      </c>
      <c r="C7" s="6" t="n">
        <v>0</v>
      </c>
      <c r="D7" s="6" t="n">
        <v>-83000</v>
      </c>
      <c r="E7" s="6" t="n">
        <v>0</v>
      </c>
    </row>
    <row r="8">
      <c r="A8" s="4" t="inlineStr">
        <is>
          <t>Derivative Instrument, Gain (Loss) Reclassified from AOCI into Income, Effective Portion, Statement of Income or Comprehensive Income [Extensible Enumeration]</t>
        </is>
      </c>
      <c r="B8" s="4" t="inlineStr">
        <is>
          <t>Interest Expense, Borrowings</t>
        </is>
      </c>
      <c r="C8" s="4" t="inlineStr">
        <is>
          <t xml:space="preserve"> </t>
        </is>
      </c>
      <c r="D8" s="4" t="inlineStr">
        <is>
          <t>Interest Expense, Borrowings</t>
        </is>
      </c>
      <c r="E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 of Derivative Financial Instruments by Balance Sheet Classification and Location (Details) - USD ($) $ in Thousands</t>
        </is>
      </c>
      <c r="C1" s="2" t="inlineStr">
        <is>
          <t>Sep. 30, 2024</t>
        </is>
      </c>
      <c r="D1" s="2" t="inlineStr">
        <is>
          <t>Dec. 31, 2023</t>
        </is>
      </c>
    </row>
    <row r="2">
      <c r="A2" s="3" t="inlineStr">
        <is>
          <t>Derivative [Line Items]</t>
        </is>
      </c>
      <c r="C2" s="4" t="inlineStr">
        <is>
          <t xml:space="preserve"> </t>
        </is>
      </c>
      <c r="D2" s="4" t="inlineStr">
        <is>
          <t xml:space="preserve"> </t>
        </is>
      </c>
    </row>
    <row r="3">
      <c r="A3" s="4" t="inlineStr">
        <is>
          <t>Fair Value</t>
        </is>
      </c>
      <c r="C3" s="6" t="n">
        <v>1486</v>
      </c>
      <c r="D3" s="6" t="n">
        <v>3665</v>
      </c>
    </row>
    <row r="4">
      <c r="A4" s="4" t="inlineStr">
        <is>
          <t>Designated as Hedging Instrument | Cash Flow Hedging | Forward Starting Payer Interest Rate Swaps</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Notional Amount</t>
        </is>
      </c>
      <c r="C6" s="5" t="n">
        <v>246000</v>
      </c>
      <c r="D6" s="5" t="n">
        <v>166000</v>
      </c>
    </row>
    <row r="7">
      <c r="A7" s="4" t="inlineStr">
        <is>
          <t>Fair Value</t>
        </is>
      </c>
      <c r="B7" s="4" t="inlineStr">
        <is>
          <t>[1]</t>
        </is>
      </c>
      <c r="C7" s="6" t="n">
        <v>1486</v>
      </c>
      <c r="D7" s="6" t="n">
        <v>3655</v>
      </c>
    </row>
    <row r="8">
      <c r="A8" s="4" t="inlineStr">
        <is>
          <t>Derivative Liability, Current, Statement of Financial Position [Extensible Enumeration]</t>
        </is>
      </c>
      <c r="C8" s="4" t="inlineStr">
        <is>
          <t>Fair Value</t>
        </is>
      </c>
      <c r="D8" s="4" t="inlineStr">
        <is>
          <t>Fair Value</t>
        </is>
      </c>
    </row>
    <row r="9"/>
    <row r="10">
      <c r="A10" s="4" t="inlineStr">
        <is>
          <t>[1] Fair value reported is exclusive of collateral held and pledged. As of September 30, 2024 and December 31, 2023, collateral held related to derivative exposure between the Company and its derivative counterparty were $ 3.1 million and $ 4.2 million, respectively, and is recorded in other receivables.</t>
        </is>
      </c>
    </row>
  </sheetData>
  <mergeCells count="3">
    <mergeCell ref="A1:B1"/>
    <mergeCell ref="A9:C9"/>
    <mergeCell ref="A10:C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Financial Instruments by Balance Sheet Classification and Location (Parenthetical)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ollateral held and pledged recorded in other receivables</t>
        </is>
      </c>
      <c r="B3" s="9" t="n">
        <v>3.1</v>
      </c>
      <c r="C3" s="9" t="n">
        <v>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the Component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74747</v>
      </c>
      <c r="C4" s="6" t="n">
        <v>405242</v>
      </c>
      <c r="D4" s="6" t="n">
        <v>436873</v>
      </c>
      <c r="E4" s="6" t="n">
        <v>380500</v>
      </c>
    </row>
    <row r="5">
      <c r="A5" s="4" t="inlineStr">
        <is>
          <t>Net unrealized gain (loss) on cash flow hedges arising during the period, net of tax</t>
        </is>
      </c>
      <c r="B5" s="5" t="n">
        <v>-4161</v>
      </c>
      <c r="C5" s="5" t="n">
        <v>905</v>
      </c>
      <c r="D5" s="5" t="n">
        <v>-1362</v>
      </c>
      <c r="E5" s="5" t="n">
        <v>905</v>
      </c>
    </row>
    <row r="6">
      <c r="A6" s="4" t="inlineStr">
        <is>
          <t>Reclassification adjustments included in net income</t>
        </is>
      </c>
      <c r="B6" s="5" t="n">
        <v>-92</v>
      </c>
      <c r="C6" s="5" t="n">
        <v>0</v>
      </c>
      <c r="D6" s="5" t="n">
        <v>-83</v>
      </c>
      <c r="E6" s="5" t="n">
        <v>0</v>
      </c>
    </row>
    <row r="7">
      <c r="A7" s="4" t="inlineStr">
        <is>
          <t>Ending balance</t>
        </is>
      </c>
      <c r="B7" s="5" t="n">
        <v>487689</v>
      </c>
      <c r="C7" s="5" t="n">
        <v>420016</v>
      </c>
      <c r="D7" s="5" t="n">
        <v>487689</v>
      </c>
      <c r="E7" s="5" t="n">
        <v>420016</v>
      </c>
    </row>
    <row r="8">
      <c r="A8" s="4" t="inlineStr">
        <is>
          <t>Accumulated Other Comprehensive Income, Net of Tax</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598</v>
      </c>
      <c r="C10" s="4" t="inlineStr">
        <is>
          <t xml:space="preserve"> </t>
        </is>
      </c>
      <c r="D10" s="5" t="n">
        <v>-1210</v>
      </c>
      <c r="E10" s="4" t="inlineStr">
        <is>
          <t xml:space="preserve"> </t>
        </is>
      </c>
    </row>
    <row r="11">
      <c r="A11" s="4" t="inlineStr">
        <is>
          <t>Net unrealized gain (loss) on cash flow hedges arising during the period, net of tax</t>
        </is>
      </c>
      <c r="B11" s="5" t="n">
        <v>-4161</v>
      </c>
      <c r="C11" s="5" t="n">
        <v>905</v>
      </c>
      <c r="D11" s="5" t="n">
        <v>-1362</v>
      </c>
      <c r="E11" s="5" t="n">
        <v>905</v>
      </c>
    </row>
    <row r="12">
      <c r="A12" s="4" t="inlineStr">
        <is>
          <t>Reclassification adjustments included in net income</t>
        </is>
      </c>
      <c r="B12" s="5" t="n">
        <v>-92</v>
      </c>
      <c r="C12" s="4" t="inlineStr">
        <is>
          <t xml:space="preserve"> </t>
        </is>
      </c>
      <c r="D12" s="5" t="n">
        <v>-83</v>
      </c>
      <c r="E12" s="4" t="inlineStr">
        <is>
          <t xml:space="preserve"> </t>
        </is>
      </c>
    </row>
    <row r="13">
      <c r="A13" s="4" t="inlineStr">
        <is>
          <t>Ending balance</t>
        </is>
      </c>
      <c r="B13" s="6" t="n">
        <v>-2655</v>
      </c>
      <c r="C13" s="6" t="n">
        <v>905</v>
      </c>
      <c r="D13" s="6" t="n">
        <v>-2655</v>
      </c>
      <c r="E13" s="6" t="n">
        <v>90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Component of Other Comprehensive Income (Loss) and Related Tax Effect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gain (loss) on cash flow hedges arising during the period, net of tax</t>
        </is>
      </c>
      <c r="B4" s="6" t="n">
        <v>-4161</v>
      </c>
      <c r="C4" s="4" t="inlineStr">
        <is>
          <t xml:space="preserve"> </t>
        </is>
      </c>
      <c r="D4" s="4" t="inlineStr">
        <is>
          <t xml:space="preserve"> </t>
        </is>
      </c>
      <c r="E4" s="6" t="n">
        <v>905</v>
      </c>
      <c r="F4" s="6" t="n">
        <v>-1362</v>
      </c>
      <c r="G4" s="6" t="n">
        <v>905</v>
      </c>
    </row>
    <row r="5">
      <c r="A5" s="4" t="inlineStr">
        <is>
          <t>Reclassification adjustments included in net income</t>
        </is>
      </c>
      <c r="B5" s="5" t="n">
        <v>-92</v>
      </c>
      <c r="C5" s="4" t="inlineStr">
        <is>
          <t xml:space="preserve"> </t>
        </is>
      </c>
      <c r="D5" s="4" t="inlineStr">
        <is>
          <t xml:space="preserve"> </t>
        </is>
      </c>
      <c r="E5" s="5" t="n">
        <v>0</v>
      </c>
      <c r="F5" s="5" t="n">
        <v>-83</v>
      </c>
      <c r="G5" s="5" t="n">
        <v>0</v>
      </c>
    </row>
    <row r="6">
      <c r="A6" s="4" t="inlineStr">
        <is>
          <t>Total other comprehensive income (loss), net of tax</t>
        </is>
      </c>
      <c r="B6" s="5" t="n">
        <v>-4253</v>
      </c>
      <c r="C6" s="6" t="n">
        <v>804</v>
      </c>
      <c r="D6" s="6" t="n">
        <v>2004</v>
      </c>
      <c r="E6" s="5" t="n">
        <v>905</v>
      </c>
      <c r="F6" s="5" t="n">
        <v>-1445</v>
      </c>
      <c r="G6" s="5" t="n">
        <v>905</v>
      </c>
    </row>
    <row r="7">
      <c r="A7" s="4" t="inlineStr">
        <is>
          <t>Cash Flow Hedging | Forward Starting Payer 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unrealized gain (loss) arising during the period, Before tax</t>
        </is>
      </c>
      <c r="B9" s="5" t="n">
        <v>-5731</v>
      </c>
      <c r="C9" s="4" t="inlineStr">
        <is>
          <t xml:space="preserve"> </t>
        </is>
      </c>
      <c r="D9" s="4" t="inlineStr">
        <is>
          <t xml:space="preserve"> </t>
        </is>
      </c>
      <c r="E9" s="5" t="n">
        <v>1261</v>
      </c>
      <c r="F9" s="5" t="n">
        <v>-1889</v>
      </c>
      <c r="G9" s="5" t="n">
        <v>1261</v>
      </c>
    </row>
    <row r="10">
      <c r="A10" s="4" t="inlineStr">
        <is>
          <t>Net unrealized gain (loss) arising during the period, Tax effect</t>
        </is>
      </c>
      <c r="B10" s="5" t="n">
        <v>1570</v>
      </c>
      <c r="C10" s="4" t="inlineStr">
        <is>
          <t xml:space="preserve"> </t>
        </is>
      </c>
      <c r="D10" s="4" t="inlineStr">
        <is>
          <t xml:space="preserve"> </t>
        </is>
      </c>
      <c r="E10" s="5" t="n">
        <v>-356</v>
      </c>
      <c r="F10" s="5" t="n">
        <v>527</v>
      </c>
      <c r="G10" s="5" t="n">
        <v>-356</v>
      </c>
    </row>
    <row r="11">
      <c r="A11" s="4" t="inlineStr">
        <is>
          <t>Net unrealized gain (loss) on cash flow hedges arising during the period, net of tax</t>
        </is>
      </c>
      <c r="B11" s="5" t="n">
        <v>-4161</v>
      </c>
      <c r="C11" s="4" t="inlineStr">
        <is>
          <t xml:space="preserve"> </t>
        </is>
      </c>
      <c r="D11" s="4" t="inlineStr">
        <is>
          <t xml:space="preserve"> </t>
        </is>
      </c>
      <c r="E11" s="5" t="n">
        <v>905</v>
      </c>
      <c r="F11" s="5" t="n">
        <v>-1362</v>
      </c>
      <c r="G11" s="5" t="n">
        <v>905</v>
      </c>
    </row>
    <row r="12">
      <c r="A12" s="4" t="inlineStr">
        <is>
          <t>Reclassification adjustments included in net income, Before-Tax</t>
        </is>
      </c>
      <c r="B12" s="5" t="n">
        <v>-126</v>
      </c>
      <c r="C12" s="4" t="inlineStr">
        <is>
          <t xml:space="preserve"> </t>
        </is>
      </c>
      <c r="D12" s="4" t="inlineStr">
        <is>
          <t xml:space="preserve"> </t>
        </is>
      </c>
      <c r="E12" s="4" t="inlineStr">
        <is>
          <t xml:space="preserve"> </t>
        </is>
      </c>
      <c r="F12" s="5" t="n">
        <v>-114</v>
      </c>
      <c r="G12" s="4" t="inlineStr">
        <is>
          <t xml:space="preserve"> </t>
        </is>
      </c>
    </row>
    <row r="13">
      <c r="A13" s="4" t="inlineStr">
        <is>
          <t>Reclassification adjustments included in net income, Tax Effect</t>
        </is>
      </c>
      <c r="B13" s="5" t="n">
        <v>34</v>
      </c>
      <c r="C13" s="4" t="inlineStr">
        <is>
          <t xml:space="preserve"> </t>
        </is>
      </c>
      <c r="D13" s="4" t="inlineStr">
        <is>
          <t xml:space="preserve"> </t>
        </is>
      </c>
      <c r="E13" s="4" t="inlineStr">
        <is>
          <t xml:space="preserve"> </t>
        </is>
      </c>
      <c r="F13" s="5" t="n">
        <v>31</v>
      </c>
      <c r="G13" s="4" t="inlineStr">
        <is>
          <t xml:space="preserve"> </t>
        </is>
      </c>
    </row>
    <row r="14">
      <c r="A14" s="4" t="inlineStr">
        <is>
          <t>Reclassification adjustments included in net income</t>
        </is>
      </c>
      <c r="B14" s="5" t="n">
        <v>-92</v>
      </c>
      <c r="C14" s="4" t="inlineStr">
        <is>
          <t xml:space="preserve"> </t>
        </is>
      </c>
      <c r="D14" s="4" t="inlineStr">
        <is>
          <t xml:space="preserve"> </t>
        </is>
      </c>
      <c r="E14" s="4" t="inlineStr">
        <is>
          <t xml:space="preserve"> </t>
        </is>
      </c>
      <c r="F14" s="5" t="n">
        <v>-83</v>
      </c>
      <c r="G14" s="4" t="inlineStr">
        <is>
          <t xml:space="preserve"> </t>
        </is>
      </c>
    </row>
    <row r="15">
      <c r="A15" s="4" t="inlineStr">
        <is>
          <t>Other comprehensive income (loss), Before-Tax</t>
        </is>
      </c>
      <c r="B15" s="5" t="n">
        <v>-5857</v>
      </c>
      <c r="C15" s="4" t="inlineStr">
        <is>
          <t xml:space="preserve"> </t>
        </is>
      </c>
      <c r="D15" s="4" t="inlineStr">
        <is>
          <t xml:space="preserve"> </t>
        </is>
      </c>
      <c r="E15" s="5" t="n">
        <v>1261</v>
      </c>
      <c r="F15" s="5" t="n">
        <v>-2003</v>
      </c>
      <c r="G15" s="5" t="n">
        <v>1261</v>
      </c>
    </row>
    <row r="16">
      <c r="A16" s="4" t="inlineStr">
        <is>
          <t>Other comprehensive income (loss), Tax Effect</t>
        </is>
      </c>
      <c r="B16" s="5" t="n">
        <v>1604</v>
      </c>
      <c r="C16" s="4" t="inlineStr">
        <is>
          <t xml:space="preserve"> </t>
        </is>
      </c>
      <c r="D16" s="4" t="inlineStr">
        <is>
          <t xml:space="preserve"> </t>
        </is>
      </c>
      <c r="E16" s="5" t="n">
        <v>-356</v>
      </c>
      <c r="F16" s="5" t="n">
        <v>558</v>
      </c>
      <c r="G16" s="5" t="n">
        <v>-356</v>
      </c>
    </row>
    <row r="17">
      <c r="A17" s="4" t="inlineStr">
        <is>
          <t>Total other comprehensive income (loss), net of tax</t>
        </is>
      </c>
      <c r="B17" s="6" t="n">
        <v>-4253</v>
      </c>
      <c r="C17" s="4" t="inlineStr">
        <is>
          <t xml:space="preserve"> </t>
        </is>
      </c>
      <c r="D17" s="4" t="inlineStr">
        <is>
          <t xml:space="preserve"> </t>
        </is>
      </c>
      <c r="E17" s="6" t="n">
        <v>905</v>
      </c>
      <c r="F17" s="6" t="n">
        <v>-1445</v>
      </c>
      <c r="G17" s="6" t="n">
        <v>905</v>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Information on Assets and Liabilities Measured and Recorded at Fair Valu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held for sale, at fair value</t>
        </is>
      </c>
      <c r="B3" s="6" t="n">
        <v>19231</v>
      </c>
      <c r="C3" s="4" t="inlineStr">
        <is>
          <t xml:space="preserve"> </t>
        </is>
      </c>
      <c r="D3" s="6" t="n">
        <v>17590</v>
      </c>
      <c r="E3" s="4" t="inlineStr">
        <is>
          <t xml:space="preserve"> </t>
        </is>
      </c>
      <c r="F3" s="4" t="inlineStr">
        <is>
          <t xml:space="preserve"> </t>
        </is>
      </c>
      <c r="G3" s="4" t="inlineStr">
        <is>
          <t xml:space="preserve"> </t>
        </is>
      </c>
    </row>
    <row r="4">
      <c r="A4" s="4" t="inlineStr">
        <is>
          <t>Loans held for investment, at fair value</t>
        </is>
      </c>
      <c r="B4" s="5" t="n">
        <v>2354718</v>
      </c>
      <c r="C4" s="4" t="inlineStr">
        <is>
          <t xml:space="preserve"> </t>
        </is>
      </c>
      <c r="D4" s="5" t="n">
        <v>1306072</v>
      </c>
      <c r="E4" s="4" t="inlineStr">
        <is>
          <t xml:space="preserve"> </t>
        </is>
      </c>
      <c r="F4" s="4" t="inlineStr">
        <is>
          <t xml:space="preserve"> </t>
        </is>
      </c>
      <c r="G4" s="4" t="inlineStr">
        <is>
          <t xml:space="preserve"> </t>
        </is>
      </c>
    </row>
    <row r="5">
      <c r="A5" s="4" t="inlineStr">
        <is>
          <t>Mortgage servicing rights</t>
        </is>
      </c>
      <c r="B5" s="5" t="n">
        <v>12416</v>
      </c>
      <c r="C5" s="6" t="n">
        <v>12229</v>
      </c>
      <c r="D5" s="5" t="n">
        <v>8578</v>
      </c>
      <c r="E5" s="6" t="n">
        <v>9786</v>
      </c>
      <c r="F5" s="6" t="n">
        <v>9445</v>
      </c>
      <c r="G5" s="6" t="n">
        <v>9238</v>
      </c>
    </row>
    <row r="6">
      <c r="A6" s="4" t="inlineStr">
        <is>
          <t>Assets</t>
        </is>
      </c>
      <c r="B6" s="5" t="n">
        <v>2465899</v>
      </c>
      <c r="C6" s="4" t="inlineStr">
        <is>
          <t xml:space="preserve"> </t>
        </is>
      </c>
      <c r="D6" s="5" t="n">
        <v>1384983</v>
      </c>
      <c r="E6" s="4" t="inlineStr">
        <is>
          <t xml:space="preserve"> </t>
        </is>
      </c>
      <c r="F6" s="4" t="inlineStr">
        <is>
          <t xml:space="preserve"> </t>
        </is>
      </c>
      <c r="G6" s="4" t="inlineStr">
        <is>
          <t xml:space="preserve"> </t>
        </is>
      </c>
    </row>
    <row r="7">
      <c r="A7" s="4" t="inlineStr">
        <is>
          <t>Real estate owned, net</t>
        </is>
      </c>
      <c r="B7" s="5" t="n">
        <v>62361</v>
      </c>
      <c r="C7" s="4" t="inlineStr">
        <is>
          <t xml:space="preserve"> </t>
        </is>
      </c>
      <c r="D7" s="5" t="n">
        <v>44268</v>
      </c>
      <c r="E7" s="4" t="inlineStr">
        <is>
          <t xml:space="preserve"> </t>
        </is>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zed debt, at fair value</t>
        </is>
      </c>
      <c r="B9" s="5" t="n">
        <v>1749268</v>
      </c>
      <c r="C9" s="4" t="inlineStr">
        <is>
          <t xml:space="preserve"> </t>
        </is>
      </c>
      <c r="D9" s="5" t="n">
        <v>877417</v>
      </c>
      <c r="E9" s="4" t="inlineStr">
        <is>
          <t xml:space="preserve"> </t>
        </is>
      </c>
      <c r="F9" s="4" t="inlineStr">
        <is>
          <t xml:space="preserve"> </t>
        </is>
      </c>
      <c r="G9" s="4" t="inlineStr">
        <is>
          <t xml:space="preserve"> </t>
        </is>
      </c>
    </row>
    <row r="10">
      <c r="A10" s="4" t="inlineStr">
        <is>
          <t>Derivative liability</t>
        </is>
      </c>
      <c r="B10" s="5" t="n">
        <v>1486</v>
      </c>
      <c r="C10" s="4" t="inlineStr">
        <is>
          <t xml:space="preserve"> </t>
        </is>
      </c>
      <c r="D10" s="5" t="n">
        <v>3665</v>
      </c>
      <c r="E10" s="4" t="inlineStr">
        <is>
          <t xml:space="preserve"> </t>
        </is>
      </c>
      <c r="F10" s="4" t="inlineStr">
        <is>
          <t xml:space="preserve"> </t>
        </is>
      </c>
      <c r="G10" s="4" t="inlineStr">
        <is>
          <t xml:space="preserve"> </t>
        </is>
      </c>
    </row>
    <row r="11">
      <c r="A11" s="4" t="inlineStr">
        <is>
          <t>Liabilities</t>
        </is>
      </c>
      <c r="B11" s="5" t="n">
        <v>1750754</v>
      </c>
      <c r="C11" s="4" t="inlineStr">
        <is>
          <t xml:space="preserve"> </t>
        </is>
      </c>
      <c r="D11" s="5" t="n">
        <v>881082</v>
      </c>
      <c r="E11" s="4" t="inlineStr">
        <is>
          <t xml:space="preserve"> </t>
        </is>
      </c>
      <c r="F11" s="4" t="inlineStr">
        <is>
          <t xml:space="preserve"> </t>
        </is>
      </c>
      <c r="G11" s="4" t="inlineStr">
        <is>
          <t xml:space="preserve"> </t>
        </is>
      </c>
    </row>
    <row r="12">
      <c r="A12" s="4" t="inlineStr">
        <is>
          <t>Recurring 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held for sale, at fair value</t>
        </is>
      </c>
      <c r="B14" s="5" t="n">
        <v>19231</v>
      </c>
      <c r="C14" s="4" t="inlineStr">
        <is>
          <t xml:space="preserve"> </t>
        </is>
      </c>
      <c r="D14" s="5" t="n">
        <v>17590</v>
      </c>
      <c r="E14" s="4" t="inlineStr">
        <is>
          <t xml:space="preserve"> </t>
        </is>
      </c>
      <c r="F14" s="4" t="inlineStr">
        <is>
          <t xml:space="preserve"> </t>
        </is>
      </c>
      <c r="G14" s="4" t="inlineStr">
        <is>
          <t xml:space="preserve"> </t>
        </is>
      </c>
    </row>
    <row r="15">
      <c r="A15" s="4" t="inlineStr">
        <is>
          <t>Loans held for investment, at fair value</t>
        </is>
      </c>
      <c r="B15" s="5" t="n">
        <v>2354718</v>
      </c>
      <c r="C15" s="4" t="inlineStr">
        <is>
          <t xml:space="preserve"> </t>
        </is>
      </c>
      <c r="D15" s="5" t="n">
        <v>1306072</v>
      </c>
      <c r="E15" s="4" t="inlineStr">
        <is>
          <t xml:space="preserve"> </t>
        </is>
      </c>
      <c r="F15" s="4" t="inlineStr">
        <is>
          <t xml:space="preserve"> </t>
        </is>
      </c>
      <c r="G15" s="4" t="inlineStr">
        <is>
          <t xml:space="preserve"> </t>
        </is>
      </c>
    </row>
    <row r="16">
      <c r="A16" s="4" t="inlineStr">
        <is>
          <t>Mortgage servicing rights</t>
        </is>
      </c>
      <c r="B16" s="5" t="n">
        <v>12416</v>
      </c>
      <c r="C16" s="4" t="inlineStr">
        <is>
          <t xml:space="preserve"> </t>
        </is>
      </c>
      <c r="D16" s="5" t="n">
        <v>8578</v>
      </c>
      <c r="E16" s="4" t="inlineStr">
        <is>
          <t xml:space="preserve"> </t>
        </is>
      </c>
      <c r="F16" s="4" t="inlineStr">
        <is>
          <t xml:space="preserve"> </t>
        </is>
      </c>
      <c r="G16" s="4" t="inlineStr">
        <is>
          <t xml:space="preserve"> </t>
        </is>
      </c>
    </row>
    <row r="17">
      <c r="A17" s="4" t="inlineStr">
        <is>
          <t>Assets</t>
        </is>
      </c>
      <c r="B17" s="5" t="n">
        <v>2386365</v>
      </c>
      <c r="C17" s="4" t="inlineStr">
        <is>
          <t xml:space="preserve"> </t>
        </is>
      </c>
      <c r="D17" s="5" t="n">
        <v>1332240</v>
      </c>
      <c r="E17" s="4" t="inlineStr">
        <is>
          <t xml:space="preserve"> </t>
        </is>
      </c>
      <c r="F17" s="4" t="inlineStr">
        <is>
          <t xml:space="preserve"> </t>
        </is>
      </c>
      <c r="G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zed debt, at fair value</t>
        </is>
      </c>
      <c r="B19" s="5" t="n">
        <v>1749268</v>
      </c>
      <c r="C19" s="4" t="inlineStr">
        <is>
          <t xml:space="preserve"> </t>
        </is>
      </c>
      <c r="D19" s="5" t="n">
        <v>877417</v>
      </c>
      <c r="E19" s="4" t="inlineStr">
        <is>
          <t xml:space="preserve"> </t>
        </is>
      </c>
      <c r="F19" s="4" t="inlineStr">
        <is>
          <t xml:space="preserve"> </t>
        </is>
      </c>
      <c r="G19" s="4" t="inlineStr">
        <is>
          <t xml:space="preserve"> </t>
        </is>
      </c>
    </row>
    <row r="20">
      <c r="A20" s="4" t="inlineStr">
        <is>
          <t>Derivative liability</t>
        </is>
      </c>
      <c r="B20" s="5" t="n">
        <v>1486</v>
      </c>
      <c r="C20" s="4" t="inlineStr">
        <is>
          <t xml:space="preserve"> </t>
        </is>
      </c>
      <c r="D20" s="5" t="n">
        <v>3665</v>
      </c>
      <c r="E20" s="4" t="inlineStr">
        <is>
          <t xml:space="preserve"> </t>
        </is>
      </c>
      <c r="F20" s="4" t="inlineStr">
        <is>
          <t xml:space="preserve"> </t>
        </is>
      </c>
      <c r="G20" s="4" t="inlineStr">
        <is>
          <t xml:space="preserve"> </t>
        </is>
      </c>
    </row>
    <row r="21">
      <c r="A21" s="4" t="inlineStr">
        <is>
          <t>Liabilities</t>
        </is>
      </c>
      <c r="B21" s="5" t="n">
        <v>1750754</v>
      </c>
      <c r="C21" s="4" t="inlineStr">
        <is>
          <t xml:space="preserve"> </t>
        </is>
      </c>
      <c r="D21" s="5" t="n">
        <v>881082</v>
      </c>
      <c r="E21" s="4" t="inlineStr">
        <is>
          <t xml:space="preserve"> </t>
        </is>
      </c>
      <c r="F21" s="4" t="inlineStr">
        <is>
          <t xml:space="preserve"> </t>
        </is>
      </c>
      <c r="G21" s="4" t="inlineStr">
        <is>
          <t xml:space="preserve"> </t>
        </is>
      </c>
    </row>
    <row r="22">
      <c r="A22" s="4" t="inlineStr">
        <is>
          <t>Nonrecurring 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t>
        </is>
      </c>
      <c r="B24" s="5" t="n">
        <v>79534</v>
      </c>
      <c r="C24" s="4" t="inlineStr">
        <is>
          <t xml:space="preserve"> </t>
        </is>
      </c>
      <c r="D24" s="5" t="n">
        <v>52743</v>
      </c>
      <c r="E24" s="4" t="inlineStr">
        <is>
          <t xml:space="preserve"> </t>
        </is>
      </c>
      <c r="F24" s="4" t="inlineStr">
        <is>
          <t xml:space="preserve"> </t>
        </is>
      </c>
      <c r="G24" s="4" t="inlineStr">
        <is>
          <t xml:space="preserve"> </t>
        </is>
      </c>
    </row>
    <row r="25">
      <c r="A25" s="4" t="inlineStr">
        <is>
          <t>Real estate owned, net</t>
        </is>
      </c>
      <c r="B25" s="5" t="n">
        <v>62361</v>
      </c>
      <c r="C25" s="4" t="inlineStr">
        <is>
          <t xml:space="preserve"> </t>
        </is>
      </c>
      <c r="D25" s="5" t="n">
        <v>44268</v>
      </c>
      <c r="E25" s="4" t="inlineStr">
        <is>
          <t xml:space="preserve"> </t>
        </is>
      </c>
      <c r="F25" s="4" t="inlineStr">
        <is>
          <t xml:space="preserve"> </t>
        </is>
      </c>
      <c r="G25" s="4" t="inlineStr">
        <is>
          <t xml:space="preserve"> </t>
        </is>
      </c>
    </row>
    <row r="26">
      <c r="A26" s="4" t="inlineStr">
        <is>
          <t>Individually evaluated/Impaired loans requiring specific allowance, net</t>
        </is>
      </c>
      <c r="B26" s="5" t="n">
        <v>17173</v>
      </c>
      <c r="C26" s="4" t="inlineStr">
        <is>
          <t xml:space="preserve"> </t>
        </is>
      </c>
      <c r="D26" s="5" t="n">
        <v>8475</v>
      </c>
      <c r="E26" s="4" t="inlineStr">
        <is>
          <t xml:space="preserve"> </t>
        </is>
      </c>
      <c r="F26" s="4" t="inlineStr">
        <is>
          <t xml:space="preserve"> </t>
        </is>
      </c>
      <c r="G26" s="4" t="inlineStr">
        <is>
          <t xml:space="preserve"> </t>
        </is>
      </c>
    </row>
    <row r="27">
      <c r="A27" s="4" t="inlineStr">
        <is>
          <t>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s</t>
        </is>
      </c>
      <c r="B29" s="5" t="n">
        <v>19231</v>
      </c>
      <c r="C29" s="4" t="inlineStr">
        <is>
          <t xml:space="preserve"> </t>
        </is>
      </c>
      <c r="D29" s="5" t="n">
        <v>17590</v>
      </c>
      <c r="E29" s="4" t="inlineStr">
        <is>
          <t xml:space="preserve"> </t>
        </is>
      </c>
      <c r="F29" s="4" t="inlineStr">
        <is>
          <t xml:space="preserve"> </t>
        </is>
      </c>
      <c r="G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abilities</t>
        </is>
      </c>
      <c r="B31" s="5" t="n">
        <v>1750754</v>
      </c>
      <c r="C31" s="4" t="inlineStr">
        <is>
          <t xml:space="preserve"> </t>
        </is>
      </c>
      <c r="D31" s="5" t="n">
        <v>881082</v>
      </c>
      <c r="E31" s="4" t="inlineStr">
        <is>
          <t xml:space="preserve"> </t>
        </is>
      </c>
      <c r="F31" s="4" t="inlineStr">
        <is>
          <t xml:space="preserve"> </t>
        </is>
      </c>
      <c r="G31" s="4" t="inlineStr">
        <is>
          <t xml:space="preserve"> </t>
        </is>
      </c>
    </row>
    <row r="32">
      <c r="A32" s="4" t="inlineStr">
        <is>
          <t>Level 2 | Recurring Fair Value Measur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held for sale, at fair value</t>
        </is>
      </c>
      <c r="B34" s="5" t="n">
        <v>19231</v>
      </c>
      <c r="C34" s="4" t="inlineStr">
        <is>
          <t xml:space="preserve"> </t>
        </is>
      </c>
      <c r="D34" s="5" t="n">
        <v>17590</v>
      </c>
      <c r="E34" s="4" t="inlineStr">
        <is>
          <t xml:space="preserve"> </t>
        </is>
      </c>
      <c r="F34" s="4" t="inlineStr">
        <is>
          <t xml:space="preserve"> </t>
        </is>
      </c>
      <c r="G34" s="4" t="inlineStr">
        <is>
          <t xml:space="preserve"> </t>
        </is>
      </c>
    </row>
    <row r="35">
      <c r="A35" s="4" t="inlineStr">
        <is>
          <t>Assets</t>
        </is>
      </c>
      <c r="B35" s="5" t="n">
        <v>19231</v>
      </c>
      <c r="C35" s="4" t="inlineStr">
        <is>
          <t xml:space="preserve"> </t>
        </is>
      </c>
      <c r="D35" s="5" t="n">
        <v>17590</v>
      </c>
      <c r="E35" s="4" t="inlineStr">
        <is>
          <t xml:space="preserve"> </t>
        </is>
      </c>
      <c r="F35" s="4" t="inlineStr">
        <is>
          <t xml:space="preserve"> </t>
        </is>
      </c>
      <c r="G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curitized debt, at fair value</t>
        </is>
      </c>
      <c r="B37" s="5" t="n">
        <v>1749268</v>
      </c>
      <c r="C37" s="4" t="inlineStr">
        <is>
          <t xml:space="preserve"> </t>
        </is>
      </c>
      <c r="D37" s="5" t="n">
        <v>877417</v>
      </c>
      <c r="E37" s="4" t="inlineStr">
        <is>
          <t xml:space="preserve"> </t>
        </is>
      </c>
      <c r="F37" s="4" t="inlineStr">
        <is>
          <t xml:space="preserve"> </t>
        </is>
      </c>
      <c r="G37" s="4" t="inlineStr">
        <is>
          <t xml:space="preserve"> </t>
        </is>
      </c>
    </row>
    <row r="38">
      <c r="A38" s="4" t="inlineStr">
        <is>
          <t>Derivative liability</t>
        </is>
      </c>
      <c r="B38" s="5" t="n">
        <v>1486</v>
      </c>
      <c r="C38" s="4" t="inlineStr">
        <is>
          <t xml:space="preserve"> </t>
        </is>
      </c>
      <c r="D38" s="5" t="n">
        <v>3665</v>
      </c>
      <c r="E38" s="4" t="inlineStr">
        <is>
          <t xml:space="preserve"> </t>
        </is>
      </c>
      <c r="F38" s="4" t="inlineStr">
        <is>
          <t xml:space="preserve"> </t>
        </is>
      </c>
      <c r="G38" s="4" t="inlineStr">
        <is>
          <t xml:space="preserve"> </t>
        </is>
      </c>
    </row>
    <row r="39">
      <c r="A39" s="4" t="inlineStr">
        <is>
          <t>Liabilities</t>
        </is>
      </c>
      <c r="B39" s="5" t="n">
        <v>1750754</v>
      </c>
      <c r="C39" s="4" t="inlineStr">
        <is>
          <t xml:space="preserve"> </t>
        </is>
      </c>
      <c r="D39" s="5" t="n">
        <v>881082</v>
      </c>
      <c r="E39" s="4" t="inlineStr">
        <is>
          <t xml:space="preserve"> </t>
        </is>
      </c>
      <c r="F39" s="4" t="inlineStr">
        <is>
          <t xml:space="preserve"> </t>
        </is>
      </c>
      <c r="G39" s="4" t="inlineStr">
        <is>
          <t xml:space="preserve"> </t>
        </is>
      </c>
    </row>
    <row r="40">
      <c r="A40" s="4" t="inlineStr">
        <is>
          <t>Level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s</t>
        </is>
      </c>
      <c r="B42" s="5" t="n">
        <v>2446668</v>
      </c>
      <c r="C42" s="4" t="inlineStr">
        <is>
          <t xml:space="preserve"> </t>
        </is>
      </c>
      <c r="D42" s="5" t="n">
        <v>1367393</v>
      </c>
      <c r="E42" s="4" t="inlineStr">
        <is>
          <t xml:space="preserve"> </t>
        </is>
      </c>
      <c r="F42" s="4" t="inlineStr">
        <is>
          <t xml:space="preserve"> </t>
        </is>
      </c>
      <c r="G42" s="4" t="inlineStr">
        <is>
          <t xml:space="preserve"> </t>
        </is>
      </c>
    </row>
    <row r="43">
      <c r="A43" s="4" t="inlineStr">
        <is>
          <t>Level 3 | Recurring Fair Value Measur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held for investment, at fair value</t>
        </is>
      </c>
      <c r="B45" s="5" t="n">
        <v>2354718</v>
      </c>
      <c r="C45" s="4" t="inlineStr">
        <is>
          <t xml:space="preserve"> </t>
        </is>
      </c>
      <c r="D45" s="5" t="n">
        <v>1306072</v>
      </c>
      <c r="E45" s="4" t="inlineStr">
        <is>
          <t xml:space="preserve"> </t>
        </is>
      </c>
      <c r="F45" s="4" t="inlineStr">
        <is>
          <t xml:space="preserve"> </t>
        </is>
      </c>
      <c r="G45" s="4" t="inlineStr">
        <is>
          <t xml:space="preserve"> </t>
        </is>
      </c>
    </row>
    <row r="46">
      <c r="A46" s="4" t="inlineStr">
        <is>
          <t>Mortgage servicing rights</t>
        </is>
      </c>
      <c r="B46" s="5" t="n">
        <v>12416</v>
      </c>
      <c r="C46" s="4" t="inlineStr">
        <is>
          <t xml:space="preserve"> </t>
        </is>
      </c>
      <c r="D46" s="5" t="n">
        <v>8578</v>
      </c>
      <c r="E46" s="4" t="inlineStr">
        <is>
          <t xml:space="preserve"> </t>
        </is>
      </c>
      <c r="F46" s="4" t="inlineStr">
        <is>
          <t xml:space="preserve"> </t>
        </is>
      </c>
      <c r="G46" s="4" t="inlineStr">
        <is>
          <t xml:space="preserve"> </t>
        </is>
      </c>
    </row>
    <row r="47">
      <c r="A47" s="4" t="inlineStr">
        <is>
          <t>Assets</t>
        </is>
      </c>
      <c r="B47" s="5" t="n">
        <v>2367134</v>
      </c>
      <c r="C47" s="4" t="inlineStr">
        <is>
          <t xml:space="preserve"> </t>
        </is>
      </c>
      <c r="D47" s="5" t="n">
        <v>1314650</v>
      </c>
      <c r="E47" s="4" t="inlineStr">
        <is>
          <t xml:space="preserve"> </t>
        </is>
      </c>
      <c r="F47" s="4" t="inlineStr">
        <is>
          <t xml:space="preserve"> </t>
        </is>
      </c>
      <c r="G47" s="4" t="inlineStr">
        <is>
          <t xml:space="preserve"> </t>
        </is>
      </c>
    </row>
    <row r="48">
      <c r="A48" s="4" t="inlineStr">
        <is>
          <t>Level 3 | Nonrecurring 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s</t>
        </is>
      </c>
      <c r="B50" s="5" t="n">
        <v>79534</v>
      </c>
      <c r="C50" s="4" t="inlineStr">
        <is>
          <t xml:space="preserve"> </t>
        </is>
      </c>
      <c r="D50" s="5" t="n">
        <v>52743</v>
      </c>
      <c r="E50" s="4" t="inlineStr">
        <is>
          <t xml:space="preserve"> </t>
        </is>
      </c>
      <c r="F50" s="4" t="inlineStr">
        <is>
          <t xml:space="preserve"> </t>
        </is>
      </c>
      <c r="G50" s="4" t="inlineStr">
        <is>
          <t xml:space="preserve"> </t>
        </is>
      </c>
    </row>
    <row r="51">
      <c r="A51" s="4" t="inlineStr">
        <is>
          <t>Real estate owned, net</t>
        </is>
      </c>
      <c r="B51" s="5" t="n">
        <v>62361</v>
      </c>
      <c r="C51" s="4" t="inlineStr">
        <is>
          <t xml:space="preserve"> </t>
        </is>
      </c>
      <c r="D51" s="5" t="n">
        <v>44268</v>
      </c>
      <c r="E51" s="4" t="inlineStr">
        <is>
          <t xml:space="preserve"> </t>
        </is>
      </c>
      <c r="F51" s="4" t="inlineStr">
        <is>
          <t xml:space="preserve"> </t>
        </is>
      </c>
      <c r="G51" s="4" t="inlineStr">
        <is>
          <t xml:space="preserve"> </t>
        </is>
      </c>
    </row>
    <row r="52">
      <c r="A52" s="4" t="inlineStr">
        <is>
          <t>Individually evaluated/Impaired loans requiring specific allowance, net</t>
        </is>
      </c>
      <c r="B52" s="6" t="n">
        <v>17173</v>
      </c>
      <c r="C52" s="4" t="inlineStr">
        <is>
          <t xml:space="preserve"> </t>
        </is>
      </c>
      <c r="D52" s="6" t="n">
        <v>8475</v>
      </c>
      <c r="E52" s="4" t="inlineStr">
        <is>
          <t xml:space="preserve"> </t>
        </is>
      </c>
      <c r="F52" s="4" t="inlineStr">
        <is>
          <t xml:space="preserve"> </t>
        </is>
      </c>
      <c r="G5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Gains and Losses Recognized on Assets Measured on Nonrecurring Basis (Details) - Nonrecurring Fair Value Measure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net loss</t>
        </is>
      </c>
      <c r="B4" s="6" t="n">
        <v>-1818</v>
      </c>
      <c r="C4" s="6" t="n">
        <v>-628</v>
      </c>
      <c r="D4" s="6" t="n">
        <v>-4719</v>
      </c>
      <c r="E4" s="6" t="n">
        <v>-2244</v>
      </c>
    </row>
    <row r="5">
      <c r="A5" s="4" t="inlineStr">
        <is>
          <t>Real Estate Owned, Ne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Total net loss</t>
        </is>
      </c>
      <c r="B7" s="5" t="n">
        <v>-1642</v>
      </c>
      <c r="C7" s="5" t="n">
        <v>-817</v>
      </c>
      <c r="D7" s="5" t="n">
        <v>-3903</v>
      </c>
      <c r="E7" s="5" t="n">
        <v>-2486</v>
      </c>
    </row>
    <row r="8">
      <c r="A8" s="4" t="inlineStr">
        <is>
          <t>Individually Evaluated Loans Requiring Specific Allowance, Ne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Total net loss</t>
        </is>
      </c>
      <c r="B10" s="6" t="n">
        <v>-176</v>
      </c>
      <c r="C10" s="6" t="n">
        <v>189</v>
      </c>
      <c r="D10" s="6" t="n">
        <v>-816</v>
      </c>
      <c r="E10" s="6" t="n">
        <v>24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Techniques and Unobservable Inputs Related to Level 3 Assets (Details) $ in Thousands</t>
        </is>
      </c>
      <c r="B1" s="2" t="inlineStr">
        <is>
          <t>Sep.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recurring fair value measurements</t>
        </is>
      </c>
      <c r="B3" s="6" t="n">
        <v>2465899</v>
      </c>
      <c r="C3" s="6" t="n">
        <v>1384983</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recurring fair value measurements</t>
        </is>
      </c>
      <c r="B6" s="5" t="n">
        <v>2386365</v>
      </c>
      <c r="C6" s="5" t="n">
        <v>1332240</v>
      </c>
    </row>
    <row r="7">
      <c r="A7" s="4" t="inlineStr">
        <is>
          <t>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recurring fair value measurements</t>
        </is>
      </c>
      <c r="B9" s="5" t="n">
        <v>79534</v>
      </c>
      <c r="C9" s="5" t="n">
        <v>52743</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recurring fair value measurements</t>
        </is>
      </c>
      <c r="B12" s="5" t="n">
        <v>2446668</v>
      </c>
      <c r="C12" s="5" t="n">
        <v>1367393</v>
      </c>
    </row>
    <row r="13">
      <c r="A13" s="4" t="inlineStr">
        <is>
          <t>Level 3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recurring fair value measurements</t>
        </is>
      </c>
      <c r="B15" s="5" t="n">
        <v>2367134</v>
      </c>
      <c r="C15" s="5" t="n">
        <v>1314650</v>
      </c>
    </row>
    <row r="16">
      <c r="A16" s="4" t="inlineStr">
        <is>
          <t>Level 3 |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recurring fair value measurements</t>
        </is>
      </c>
      <c r="B18" s="6" t="n">
        <v>79534</v>
      </c>
      <c r="C18" s="6" t="n">
        <v>52743</v>
      </c>
    </row>
    <row r="19">
      <c r="A19" s="4" t="inlineStr">
        <is>
          <t>Level 3 | Valuation, Market Approach | Measurement Input Selling Cost | Non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dividually evaluated loans requiring specific allowance, net</t>
        </is>
      </c>
      <c r="B21" s="12" t="n">
        <v>0.08</v>
      </c>
      <c r="C21" s="12" t="n">
        <v>0.08</v>
      </c>
    </row>
    <row r="22">
      <c r="A22" s="4" t="inlineStr">
        <is>
          <t>Real estate owned, net</t>
        </is>
      </c>
      <c r="B22" s="12" t="n">
        <v>0.08</v>
      </c>
      <c r="C22" s="12" t="n">
        <v>0.08</v>
      </c>
    </row>
    <row r="23">
      <c r="A23" s="4" t="inlineStr">
        <is>
          <t>Level 3 | Discounted Cash Flow | Discount rate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 for investment, at fair value</t>
        </is>
      </c>
      <c r="B25" s="13" t="n">
        <v>0.078</v>
      </c>
      <c r="C25" s="13" t="n">
        <v>0.093</v>
      </c>
    </row>
    <row r="26">
      <c r="A26" s="4" t="inlineStr">
        <is>
          <t>Mortgage servicing rights, at fair value</t>
        </is>
      </c>
      <c r="B26" s="12" t="n">
        <v>0.08</v>
      </c>
      <c r="C26" s="12" t="n">
        <v>0.08</v>
      </c>
    </row>
    <row r="27">
      <c r="A27" s="4" t="inlineStr">
        <is>
          <t>Level 3 | Minimum | Discounted Cash Flow | Measurement Input, Prepayment Rate |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eld for investment, at fair value</t>
        </is>
      </c>
      <c r="B29" s="12" t="n">
        <v>0.01</v>
      </c>
      <c r="C29" s="13" t="n">
        <v>0.007</v>
      </c>
    </row>
    <row r="30">
      <c r="A30" s="4" t="inlineStr">
        <is>
          <t>Mortgage servicing rights, at fair value</t>
        </is>
      </c>
      <c r="B30" s="13" t="n">
        <v>0.022</v>
      </c>
      <c r="C30" s="13" t="n">
        <v>0.053</v>
      </c>
    </row>
    <row r="31">
      <c r="A31" s="4" t="inlineStr">
        <is>
          <t>Level 3 | Minimum | Discounted Cash Flow | Default Rate [Member]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held for investment, at fair value</t>
        </is>
      </c>
      <c r="B33" s="13" t="n">
        <v>0.001</v>
      </c>
      <c r="C33" s="5" t="n">
        <v>0</v>
      </c>
    </row>
    <row r="34">
      <c r="A34" s="4" t="inlineStr">
        <is>
          <t>Level 3 | Minimum | Discounted Cash Flow | Loss Severity Rate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held for investment, at fair value</t>
        </is>
      </c>
      <c r="B36" s="5" t="n">
        <v>0</v>
      </c>
      <c r="C36" s="5" t="n">
        <v>0</v>
      </c>
    </row>
    <row r="37">
      <c r="A37" s="4" t="inlineStr">
        <is>
          <t>Level 3 | Maximum | Discounted Cash Flow | Measurement Input, Prepayment Rate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held for investment, at fair value</t>
        </is>
      </c>
      <c r="B39" s="12" t="n">
        <v>0.5</v>
      </c>
      <c r="C39" s="12" t="n">
        <v>0.5</v>
      </c>
    </row>
    <row r="40">
      <c r="A40" s="4" t="inlineStr">
        <is>
          <t>Mortgage servicing rights, at fair value</t>
        </is>
      </c>
      <c r="B40" s="13" t="n">
        <v>0.133</v>
      </c>
      <c r="C40" s="12" t="n">
        <v>0.16</v>
      </c>
    </row>
    <row r="41">
      <c r="A41" s="4" t="inlineStr">
        <is>
          <t>Level 3 | Maximum | Discounted Cash Flow | Default Rate [Member] |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 for investment, at fair value</t>
        </is>
      </c>
      <c r="B43" s="13" t="n">
        <v>0.022</v>
      </c>
      <c r="C43" s="13" t="n">
        <v>0.017</v>
      </c>
    </row>
    <row r="44">
      <c r="A44" s="4" t="inlineStr">
        <is>
          <t>Level 3 | Maximum | Discounted Cash Flow | Loss Severity Rate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 for investment, at fair value</t>
        </is>
      </c>
      <c r="B46" s="13" t="n">
        <v>0.117</v>
      </c>
      <c r="C46" s="13" t="n">
        <v>0.148</v>
      </c>
    </row>
    <row r="47">
      <c r="A47" s="4" t="inlineStr">
        <is>
          <t>Level 3 | Weighted Average | Valuation, Market Approach | Measurement Input Selling Cost | Non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dividually evaluated loans requiring specific allowance, net</t>
        </is>
      </c>
      <c r="B49" s="12" t="n">
        <v>0.08</v>
      </c>
      <c r="C49" s="12" t="n">
        <v>0.08</v>
      </c>
    </row>
    <row r="50">
      <c r="A50" s="4" t="inlineStr">
        <is>
          <t>Real estate owned, net</t>
        </is>
      </c>
      <c r="B50" s="12" t="n">
        <v>0.08</v>
      </c>
      <c r="C50" s="12" t="n">
        <v>0.08</v>
      </c>
    </row>
    <row r="51">
      <c r="A51" s="4" t="inlineStr">
        <is>
          <t>Level 3 | Weighted Average | Discounted Cash Flow | Discount rate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oans held for investment, at fair value</t>
        </is>
      </c>
      <c r="B53" s="13" t="n">
        <v>0.078</v>
      </c>
      <c r="C53" s="13" t="n">
        <v>0.093</v>
      </c>
    </row>
    <row r="54">
      <c r="A54" s="4" t="inlineStr">
        <is>
          <t>Mortgage servicing rights, at fair value</t>
        </is>
      </c>
      <c r="B54" s="12" t="n">
        <v>0.08</v>
      </c>
      <c r="C54" s="12" t="n">
        <v>0.08</v>
      </c>
    </row>
    <row r="55">
      <c r="A55" s="4" t="inlineStr">
        <is>
          <t>Level 3 | Weighted Average | Discounted Cash Flow | Measurement Input, Prepayment Rate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oans held for investment, at fair value</t>
        </is>
      </c>
      <c r="B57" s="13" t="n">
        <v>0.093</v>
      </c>
      <c r="C57" s="13" t="n">
        <v>0.058</v>
      </c>
    </row>
    <row r="58">
      <c r="A58" s="4" t="inlineStr">
        <is>
          <t>Mortgage servicing rights, at fair value</t>
        </is>
      </c>
      <c r="B58" s="13" t="n">
        <v>0.051</v>
      </c>
      <c r="C58" s="13" t="n">
        <v>0.065</v>
      </c>
    </row>
    <row r="59">
      <c r="A59" s="4" t="inlineStr">
        <is>
          <t>Level 3 | Weighted Average | Discounted Cash Flow | Default Rate [Member] |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eld for investment, at fair value</t>
        </is>
      </c>
      <c r="B61" s="13" t="n">
        <v>0.008999999999999999</v>
      </c>
      <c r="C61" s="13" t="n">
        <v>0.007</v>
      </c>
    </row>
    <row r="62">
      <c r="A62" s="4" t="inlineStr">
        <is>
          <t>Level 3 | Weighted Average | Discounted Cash Flow | Loss Severity Rate |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 for investment, at fair value</t>
        </is>
      </c>
      <c r="B64" s="13" t="n">
        <v>0.019</v>
      </c>
      <c r="C64" s="13" t="n">
        <v>0.021</v>
      </c>
    </row>
    <row r="65">
      <c r="A65" s="4" t="inlineStr">
        <is>
          <t>Level 3 | Real Estate Owned, Net | Non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recurring fair value measurements</t>
        </is>
      </c>
      <c r="B67" s="6" t="n">
        <v>62361</v>
      </c>
      <c r="C67" s="6" t="n">
        <v>44268</v>
      </c>
    </row>
    <row r="68">
      <c r="A68" s="4" t="inlineStr">
        <is>
          <t>Level 3 | Individually evaluated loans requiring allowance net | Non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recurring fair value measurements</t>
        </is>
      </c>
      <c r="B70" s="5" t="n">
        <v>17173</v>
      </c>
      <c r="C70" s="5" t="n">
        <v>8475</v>
      </c>
    </row>
    <row r="71">
      <c r="A71" s="4" t="inlineStr">
        <is>
          <t>Level 3 | Loans Held for Investment |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recurring fair value measurements</t>
        </is>
      </c>
      <c r="B73" s="5" t="n">
        <v>2354718</v>
      </c>
      <c r="C73" s="5" t="n">
        <v>1306072</v>
      </c>
    </row>
    <row r="74">
      <c r="A74" s="4" t="inlineStr">
        <is>
          <t>Level 3 | Mortgage Servicing Rights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recurring fair value measurements</t>
        </is>
      </c>
      <c r="B76" s="6" t="n">
        <v>12416</v>
      </c>
      <c r="C76" s="6" t="n">
        <v>85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Loans held for investment and held for sale and Securitized Debt Measured at Estimated Fair Value on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ans Held For Investment</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Beginning balance</t>
        </is>
      </c>
      <c r="B5" s="6" t="n">
        <v>1971683</v>
      </c>
      <c r="C5" s="6" t="n">
        <v>705330</v>
      </c>
      <c r="D5" s="6" t="n">
        <v>1306072</v>
      </c>
      <c r="E5" s="6" t="n">
        <v>276095</v>
      </c>
    </row>
    <row r="6">
      <c r="A6" s="4" t="inlineStr">
        <is>
          <t>Originations</t>
        </is>
      </c>
      <c r="B6" s="5" t="n">
        <v>456328</v>
      </c>
      <c r="C6" s="5" t="n">
        <v>271633</v>
      </c>
      <c r="D6" s="5" t="n">
        <v>1257225</v>
      </c>
      <c r="E6" s="5" t="n">
        <v>728167</v>
      </c>
    </row>
    <row r="7">
      <c r="A7" s="4" t="inlineStr">
        <is>
          <t>Loans liquidated</t>
        </is>
      </c>
      <c r="B7" s="5" t="n">
        <v>-93065</v>
      </c>
      <c r="C7" s="5" t="n">
        <v>-22527</v>
      </c>
      <c r="D7" s="5" t="n">
        <v>-232615</v>
      </c>
      <c r="E7" s="5" t="n">
        <v>-44012</v>
      </c>
    </row>
    <row r="8">
      <c r="A8" s="4" t="inlineStr">
        <is>
          <t>Acquisition</t>
        </is>
      </c>
      <c r="B8" s="5" t="n">
        <v>1500</v>
      </c>
      <c r="C8" s="4" t="inlineStr">
        <is>
          <t xml:space="preserve"> </t>
        </is>
      </c>
      <c r="D8" s="5" t="n">
        <v>16490</v>
      </c>
      <c r="E8" s="4" t="inlineStr">
        <is>
          <t xml:space="preserve"> </t>
        </is>
      </c>
    </row>
    <row r="9">
      <c r="A9" s="4" t="inlineStr">
        <is>
          <t>Principal paydowns and payoffs</t>
        </is>
      </c>
      <c r="B9" s="5" t="n">
        <v>-12784</v>
      </c>
      <c r="C9" s="5" t="n">
        <v>-2479</v>
      </c>
      <c r="D9" s="5" t="n">
        <v>-26586</v>
      </c>
      <c r="E9" s="5" t="n">
        <v>-5275</v>
      </c>
    </row>
    <row r="10">
      <c r="A10" s="4" t="inlineStr">
        <is>
          <t>Total unrealized (loss) gain included in net income</t>
        </is>
      </c>
      <c r="B10" s="5" t="n">
        <v>35246</v>
      </c>
      <c r="C10" s="5" t="n">
        <v>-1872</v>
      </c>
      <c r="D10" s="5" t="n">
        <v>72003</v>
      </c>
      <c r="E10" s="5" t="n">
        <v>7895</v>
      </c>
    </row>
    <row r="11">
      <c r="A11" s="4" t="inlineStr">
        <is>
          <t>Loans transfer (to held for sale) from held for investment</t>
        </is>
      </c>
      <c r="B11" s="5" t="n">
        <v>-936</v>
      </c>
      <c r="C11" s="4" t="inlineStr">
        <is>
          <t xml:space="preserve"> </t>
        </is>
      </c>
      <c r="D11" s="5" t="n">
        <v>-32515</v>
      </c>
      <c r="E11" s="5" t="n">
        <v>-20857</v>
      </c>
    </row>
    <row r="12">
      <c r="A12" s="4" t="inlineStr">
        <is>
          <t>REO Transfer</t>
        </is>
      </c>
      <c r="B12" s="5" t="n">
        <v>-4227</v>
      </c>
      <c r="C12" s="5" t="n">
        <v>-362</v>
      </c>
      <c r="D12" s="5" t="n">
        <v>-6448</v>
      </c>
      <c r="E12" s="5" t="n">
        <v>-362</v>
      </c>
    </row>
    <row r="13">
      <c r="A13" s="4" t="inlineStr">
        <is>
          <t>Loans repurchased</t>
        </is>
      </c>
      <c r="B13" s="5" t="n">
        <v>973</v>
      </c>
      <c r="C13" s="5" t="n">
        <v>2267</v>
      </c>
      <c r="D13" s="5" t="n">
        <v>1092</v>
      </c>
      <c r="E13" s="5" t="n">
        <v>10339</v>
      </c>
    </row>
    <row r="14">
      <c r="A14" s="4" t="inlineStr">
        <is>
          <t>Ending balance</t>
        </is>
      </c>
      <c r="B14" s="5" t="n">
        <v>2354718</v>
      </c>
      <c r="C14" s="5" t="n">
        <v>951990</v>
      </c>
      <c r="D14" s="5" t="n">
        <v>2354718</v>
      </c>
      <c r="E14" s="5" t="n">
        <v>951990</v>
      </c>
    </row>
    <row r="15">
      <c r="A15" s="4" t="inlineStr">
        <is>
          <t>Loans Held For Sal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17590</v>
      </c>
      <c r="E17" s="4" t="inlineStr">
        <is>
          <t xml:space="preserve"> </t>
        </is>
      </c>
    </row>
    <row r="18">
      <c r="A18" s="4" t="inlineStr">
        <is>
          <t>Originations</t>
        </is>
      </c>
      <c r="B18" s="5" t="n">
        <v>18947</v>
      </c>
      <c r="C18" s="5" t="n">
        <v>18948</v>
      </c>
      <c r="D18" s="5" t="n">
        <v>18947</v>
      </c>
      <c r="E18" s="5" t="n">
        <v>38036</v>
      </c>
    </row>
    <row r="19">
      <c r="A19" s="4" t="inlineStr">
        <is>
          <t>Loans liquidated</t>
        </is>
      </c>
      <c r="B19" s="5" t="n">
        <v>-936</v>
      </c>
      <c r="C19" s="4" t="inlineStr">
        <is>
          <t xml:space="preserve"> </t>
        </is>
      </c>
      <c r="D19" s="5" t="n">
        <v>-49366</v>
      </c>
      <c r="E19" s="5" t="n">
        <v>-39945</v>
      </c>
    </row>
    <row r="20">
      <c r="A20" s="4" t="inlineStr">
        <is>
          <t>Principal paydowns and payoffs</t>
        </is>
      </c>
      <c r="B20" s="4" t="inlineStr">
        <is>
          <t xml:space="preserve"> </t>
        </is>
      </c>
      <c r="C20" s="4" t="inlineStr">
        <is>
          <t xml:space="preserve"> </t>
        </is>
      </c>
      <c r="D20" s="5" t="n">
        <v>-31</v>
      </c>
      <c r="E20" s="4" t="inlineStr">
        <is>
          <t xml:space="preserve"> </t>
        </is>
      </c>
    </row>
    <row r="21">
      <c r="A21" s="4" t="inlineStr">
        <is>
          <t>Total unrealized (loss) gain included in net income</t>
        </is>
      </c>
      <c r="B21" s="5" t="n">
        <v>284</v>
      </c>
      <c r="C21" s="5" t="n">
        <v>588</v>
      </c>
      <c r="D21" s="5" t="n">
        <v>-424</v>
      </c>
      <c r="E21" s="5" t="n">
        <v>588</v>
      </c>
    </row>
    <row r="22">
      <c r="A22" s="4" t="inlineStr">
        <is>
          <t>Loans transfer (to held for sale) from held for investment</t>
        </is>
      </c>
      <c r="B22" s="5" t="n">
        <v>936</v>
      </c>
      <c r="C22" s="4" t="inlineStr">
        <is>
          <t xml:space="preserve"> </t>
        </is>
      </c>
      <c r="D22" s="5" t="n">
        <v>32515</v>
      </c>
      <c r="E22" s="5" t="n">
        <v>20857</v>
      </c>
    </row>
    <row r="23">
      <c r="A23" s="4" t="inlineStr">
        <is>
          <t>Ending balance</t>
        </is>
      </c>
      <c r="B23" s="5" t="n">
        <v>19231</v>
      </c>
      <c r="C23" s="5" t="n">
        <v>19536</v>
      </c>
      <c r="D23" s="5" t="n">
        <v>19231</v>
      </c>
      <c r="E23" s="5" t="n">
        <v>19536</v>
      </c>
    </row>
    <row r="24">
      <c r="A24" s="4" t="inlineStr">
        <is>
          <t>Securitized Debt</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509952</v>
      </c>
      <c r="C26" s="5" t="n">
        <v>381799</v>
      </c>
      <c r="D26" s="5" t="n">
        <v>877417</v>
      </c>
      <c r="E26" s="4" t="inlineStr">
        <is>
          <t xml:space="preserve"> </t>
        </is>
      </c>
    </row>
    <row r="27">
      <c r="A27" s="4" t="inlineStr">
        <is>
          <t>Additions</t>
        </is>
      </c>
      <c r="B27" s="5" t="n">
        <v>286966</v>
      </c>
      <c r="C27" s="5" t="n">
        <v>312637</v>
      </c>
      <c r="D27" s="5" t="n">
        <v>1005044</v>
      </c>
      <c r="E27" s="5" t="n">
        <v>711125</v>
      </c>
    </row>
    <row r="28">
      <c r="A28" s="4" t="inlineStr">
        <is>
          <t>Principal paydowns and payoffs</t>
        </is>
      </c>
      <c r="B28" s="5" t="n">
        <v>-72645</v>
      </c>
      <c r="C28" s="5" t="n">
        <v>-15605</v>
      </c>
      <c r="D28" s="5" t="n">
        <v>-165150</v>
      </c>
      <c r="E28" s="5" t="n">
        <v>-26903</v>
      </c>
    </row>
    <row r="29">
      <c r="A29" s="4" t="inlineStr">
        <is>
          <t>Total unrealized (loss) gain included in net income</t>
        </is>
      </c>
      <c r="B29" s="5" t="n">
        <v>24995</v>
      </c>
      <c r="C29" s="5" t="n">
        <v>-9692</v>
      </c>
      <c r="D29" s="5" t="n">
        <v>31957</v>
      </c>
      <c r="E29" s="5" t="n">
        <v>-15083</v>
      </c>
    </row>
    <row r="30">
      <c r="A30" s="4" t="inlineStr">
        <is>
          <t>Ending balance</t>
        </is>
      </c>
      <c r="B30" s="6" t="n">
        <v>1749268</v>
      </c>
      <c r="C30" s="6" t="n">
        <v>669139</v>
      </c>
      <c r="D30" s="6" t="n">
        <v>1749268</v>
      </c>
      <c r="E30" s="6" t="n">
        <v>66913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30, 2024</t>
        </is>
      </c>
      <c r="C1" s="2" t="inlineStr">
        <is>
          <t>Dec. 31, 2023</t>
        </is>
      </c>
      <c r="D1" s="2" t="inlineStr">
        <is>
          <t>Sep. 30, 2023</t>
        </is>
      </c>
    </row>
    <row r="2">
      <c r="A2" s="3" t="inlineStr">
        <is>
          <t>Fair Value Disclosures [Abstract]</t>
        </is>
      </c>
      <c r="B2" s="4" t="inlineStr">
        <is>
          <t xml:space="preserve"> </t>
        </is>
      </c>
      <c r="C2" s="4" t="inlineStr">
        <is>
          <t xml:space="preserve"> </t>
        </is>
      </c>
      <c r="D2" s="4" t="inlineStr">
        <is>
          <t xml:space="preserve"> </t>
        </is>
      </c>
    </row>
    <row r="3">
      <c r="A3" s="4" t="inlineStr">
        <is>
          <t>Loans individually evaluated for allowance</t>
        </is>
      </c>
      <c r="B3" s="6" t="n">
        <v>17200</v>
      </c>
      <c r="C3" s="6" t="n">
        <v>8500</v>
      </c>
      <c r="D3" s="4" t="inlineStr">
        <is>
          <t xml:space="preserve"> </t>
        </is>
      </c>
    </row>
    <row r="4">
      <c r="A4" s="4" t="inlineStr">
        <is>
          <t>Allowance for loan losses</t>
        </is>
      </c>
      <c r="B4" s="6" t="n">
        <v>1790</v>
      </c>
      <c r="C4" s="6" t="n">
        <v>974</v>
      </c>
      <c r="D4" s="6" t="n">
        <v>8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arrying Amounts and Estimated Fair Values of Financial Instrum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stricted cash</t>
        </is>
      </c>
      <c r="B3" s="6" t="n">
        <v>23167</v>
      </c>
      <c r="C3" s="4" t="inlineStr">
        <is>
          <t xml:space="preserve"> </t>
        </is>
      </c>
      <c r="D3" s="6" t="n">
        <v>21361</v>
      </c>
      <c r="E3" s="6" t="n">
        <v>17703</v>
      </c>
      <c r="F3" s="4" t="inlineStr">
        <is>
          <t xml:space="preserve"> </t>
        </is>
      </c>
      <c r="G3" s="4" t="inlineStr">
        <is>
          <t xml:space="preserve"> </t>
        </is>
      </c>
    </row>
    <row r="4">
      <c r="A4" s="4" t="inlineStr">
        <is>
          <t>Loans held for sale, at fair value</t>
        </is>
      </c>
      <c r="B4" s="5" t="n">
        <v>19231</v>
      </c>
      <c r="C4" s="4" t="inlineStr">
        <is>
          <t xml:space="preserve"> </t>
        </is>
      </c>
      <c r="D4" s="5" t="n">
        <v>17590</v>
      </c>
      <c r="E4" s="4" t="inlineStr">
        <is>
          <t xml:space="preserve"> </t>
        </is>
      </c>
      <c r="F4" s="4" t="inlineStr">
        <is>
          <t xml:space="preserve"> </t>
        </is>
      </c>
      <c r="G4" s="4" t="inlineStr">
        <is>
          <t xml:space="preserve"> </t>
        </is>
      </c>
    </row>
    <row r="5">
      <c r="A5" s="4" t="inlineStr">
        <is>
          <t>Loans held for investment, at amortized cost</t>
        </is>
      </c>
      <c r="B5" s="5" t="n">
        <v>2526320</v>
      </c>
      <c r="C5" s="4" t="inlineStr">
        <is>
          <t xml:space="preserve"> </t>
        </is>
      </c>
      <c r="D5" s="5" t="n">
        <v>2828123</v>
      </c>
      <c r="E5" s="4" t="inlineStr">
        <is>
          <t xml:space="preserve"> </t>
        </is>
      </c>
      <c r="F5" s="4" t="inlineStr">
        <is>
          <t xml:space="preserve"> </t>
        </is>
      </c>
      <c r="G5" s="4" t="inlineStr">
        <is>
          <t xml:space="preserve"> </t>
        </is>
      </c>
    </row>
    <row r="6">
      <c r="A6" s="4" t="inlineStr">
        <is>
          <t>Loans held for investment, at fair value</t>
        </is>
      </c>
      <c r="B6" s="5" t="n">
        <v>2354718</v>
      </c>
      <c r="C6" s="4" t="inlineStr">
        <is>
          <t xml:space="preserve"> </t>
        </is>
      </c>
      <c r="D6" s="5" t="n">
        <v>1306072</v>
      </c>
      <c r="E6" s="4" t="inlineStr">
        <is>
          <t xml:space="preserve"> </t>
        </is>
      </c>
      <c r="F6" s="4" t="inlineStr">
        <is>
          <t xml:space="preserve"> </t>
        </is>
      </c>
      <c r="G6" s="4" t="inlineStr">
        <is>
          <t xml:space="preserve"> </t>
        </is>
      </c>
    </row>
    <row r="7">
      <c r="A7" s="4" t="inlineStr">
        <is>
          <t>Mortgage servicing rights</t>
        </is>
      </c>
      <c r="B7" s="5" t="n">
        <v>12416</v>
      </c>
      <c r="C7" s="6" t="n">
        <v>12229</v>
      </c>
      <c r="D7" s="5" t="n">
        <v>8578</v>
      </c>
      <c r="E7" s="6" t="n">
        <v>9786</v>
      </c>
      <c r="F7" s="6" t="n">
        <v>9445</v>
      </c>
      <c r="G7" s="6" t="n">
        <v>9238</v>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ed financing, net</t>
        </is>
      </c>
      <c r="B9" s="5" t="n">
        <v>284371</v>
      </c>
      <c r="C9" s="4" t="inlineStr">
        <is>
          <t xml:space="preserve"> </t>
        </is>
      </c>
      <c r="D9" s="5" t="n">
        <v>211083</v>
      </c>
      <c r="E9" s="4" t="inlineStr">
        <is>
          <t xml:space="preserve"> </t>
        </is>
      </c>
      <c r="F9" s="4" t="inlineStr">
        <is>
          <t xml:space="preserve"> </t>
        </is>
      </c>
      <c r="G9" s="4" t="inlineStr">
        <is>
          <t xml:space="preserve"> </t>
        </is>
      </c>
    </row>
    <row r="10">
      <c r="A10" s="4" t="inlineStr">
        <is>
          <t>Securitized debt, at amortized cost</t>
        </is>
      </c>
      <c r="B10" s="5" t="n">
        <v>2105099</v>
      </c>
      <c r="C10" s="4" t="inlineStr">
        <is>
          <t xml:space="preserve"> </t>
        </is>
      </c>
      <c r="D10" s="5" t="n">
        <v>2418811</v>
      </c>
      <c r="E10" s="4" t="inlineStr">
        <is>
          <t xml:space="preserve"> </t>
        </is>
      </c>
      <c r="F10" s="4" t="inlineStr">
        <is>
          <t xml:space="preserve"> </t>
        </is>
      </c>
      <c r="G10" s="4" t="inlineStr">
        <is>
          <t xml:space="preserve"> </t>
        </is>
      </c>
    </row>
    <row r="11">
      <c r="A11" s="4" t="inlineStr">
        <is>
          <t>Derivative liability</t>
        </is>
      </c>
      <c r="B11" s="5" t="n">
        <v>1486</v>
      </c>
      <c r="C11" s="4" t="inlineStr">
        <is>
          <t xml:space="preserve"> </t>
        </is>
      </c>
      <c r="D11" s="5" t="n">
        <v>3665</v>
      </c>
      <c r="E11" s="4" t="inlineStr">
        <is>
          <t xml:space="preserve"> </t>
        </is>
      </c>
      <c r="F11" s="4" t="inlineStr">
        <is>
          <t xml:space="preserve"> </t>
        </is>
      </c>
      <c r="G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t>
        </is>
      </c>
      <c r="B14" s="5" t="n">
        <v>44094</v>
      </c>
      <c r="C14" s="4" t="inlineStr">
        <is>
          <t xml:space="preserve"> </t>
        </is>
      </c>
      <c r="D14" s="5" t="n">
        <v>40566</v>
      </c>
      <c r="E14" s="4" t="inlineStr">
        <is>
          <t xml:space="preserve"> </t>
        </is>
      </c>
      <c r="F14" s="4" t="inlineStr">
        <is>
          <t xml:space="preserve"> </t>
        </is>
      </c>
      <c r="G14" s="4" t="inlineStr">
        <is>
          <t xml:space="preserve"> </t>
        </is>
      </c>
    </row>
    <row r="15">
      <c r="A15" s="4" t="inlineStr">
        <is>
          <t>Restricted cash</t>
        </is>
      </c>
      <c r="B15" s="5" t="n">
        <v>23167</v>
      </c>
      <c r="C15" s="4" t="inlineStr">
        <is>
          <t xml:space="preserve"> </t>
        </is>
      </c>
      <c r="D15" s="5" t="n">
        <v>21361</v>
      </c>
      <c r="E15" s="4" t="inlineStr">
        <is>
          <t xml:space="preserve"> </t>
        </is>
      </c>
      <c r="F15" s="4" t="inlineStr">
        <is>
          <t xml:space="preserve"> </t>
        </is>
      </c>
      <c r="G15" s="4" t="inlineStr">
        <is>
          <t xml:space="preserve"> </t>
        </is>
      </c>
    </row>
    <row r="16">
      <c r="A16" s="4" t="inlineStr">
        <is>
          <t>Loans held for sale, at fair value</t>
        </is>
      </c>
      <c r="B16" s="5" t="n">
        <v>19231</v>
      </c>
      <c r="C16" s="4" t="inlineStr">
        <is>
          <t xml:space="preserve"> </t>
        </is>
      </c>
      <c r="D16" s="5" t="n">
        <v>17590</v>
      </c>
      <c r="E16" s="4" t="inlineStr">
        <is>
          <t xml:space="preserve"> </t>
        </is>
      </c>
      <c r="F16" s="4" t="inlineStr">
        <is>
          <t xml:space="preserve"> </t>
        </is>
      </c>
      <c r="G16" s="4" t="inlineStr">
        <is>
          <t xml:space="preserve"> </t>
        </is>
      </c>
    </row>
    <row r="17">
      <c r="A17" s="4" t="inlineStr">
        <is>
          <t>Loans held for investment, at amortized cost</t>
        </is>
      </c>
      <c r="B17" s="5" t="n">
        <v>2526320</v>
      </c>
      <c r="C17" s="4" t="inlineStr">
        <is>
          <t xml:space="preserve"> </t>
        </is>
      </c>
      <c r="D17" s="5" t="n">
        <v>2828123</v>
      </c>
      <c r="E17" s="4" t="inlineStr">
        <is>
          <t xml:space="preserve"> </t>
        </is>
      </c>
      <c r="F17" s="4" t="inlineStr">
        <is>
          <t xml:space="preserve"> </t>
        </is>
      </c>
      <c r="G17" s="4" t="inlineStr">
        <is>
          <t xml:space="preserve"> </t>
        </is>
      </c>
    </row>
    <row r="18">
      <c r="A18" s="4" t="inlineStr">
        <is>
          <t>Loans held for investment, at fair value</t>
        </is>
      </c>
      <c r="B18" s="5" t="n">
        <v>2354718</v>
      </c>
      <c r="C18" s="4" t="inlineStr">
        <is>
          <t xml:space="preserve"> </t>
        </is>
      </c>
      <c r="D18" s="5" t="n">
        <v>1306072</v>
      </c>
      <c r="E18" s="4" t="inlineStr">
        <is>
          <t xml:space="preserve"> </t>
        </is>
      </c>
      <c r="F18" s="4" t="inlineStr">
        <is>
          <t xml:space="preserve"> </t>
        </is>
      </c>
      <c r="G18" s="4" t="inlineStr">
        <is>
          <t xml:space="preserve"> </t>
        </is>
      </c>
    </row>
    <row r="19">
      <c r="A19" s="4" t="inlineStr">
        <is>
          <t>Accrued interest receivables</t>
        </is>
      </c>
      <c r="B19" s="5" t="n">
        <v>32944</v>
      </c>
      <c r="C19" s="4" t="inlineStr">
        <is>
          <t xml:space="preserve"> </t>
        </is>
      </c>
      <c r="D19" s="5" t="n">
        <v>27028</v>
      </c>
      <c r="E19" s="4" t="inlineStr">
        <is>
          <t xml:space="preserve"> </t>
        </is>
      </c>
      <c r="F19" s="4" t="inlineStr">
        <is>
          <t xml:space="preserve"> </t>
        </is>
      </c>
      <c r="G19" s="4" t="inlineStr">
        <is>
          <t xml:space="preserve"> </t>
        </is>
      </c>
    </row>
    <row r="20">
      <c r="A20" s="4" t="inlineStr">
        <is>
          <t>Mortgage servicing rights</t>
        </is>
      </c>
      <c r="B20" s="5" t="n">
        <v>12416</v>
      </c>
      <c r="C20" s="4" t="inlineStr">
        <is>
          <t xml:space="preserve"> </t>
        </is>
      </c>
      <c r="D20" s="5" t="n">
        <v>8578</v>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ed financing, net</t>
        </is>
      </c>
      <c r="B22" s="5" t="n">
        <v>284371</v>
      </c>
      <c r="C22" s="4" t="inlineStr">
        <is>
          <t xml:space="preserve"> </t>
        </is>
      </c>
      <c r="D22" s="5" t="n">
        <v>211083</v>
      </c>
      <c r="E22" s="4" t="inlineStr">
        <is>
          <t xml:space="preserve"> </t>
        </is>
      </c>
      <c r="F22" s="4" t="inlineStr">
        <is>
          <t xml:space="preserve"> </t>
        </is>
      </c>
      <c r="G22" s="4" t="inlineStr">
        <is>
          <t xml:space="preserve"> </t>
        </is>
      </c>
    </row>
    <row r="23">
      <c r="A23" s="4" t="inlineStr">
        <is>
          <t>Warehouse repurchase facilities, net</t>
        </is>
      </c>
      <c r="B23" s="5" t="n">
        <v>434027</v>
      </c>
      <c r="C23" s="4" t="inlineStr">
        <is>
          <t xml:space="preserve"> </t>
        </is>
      </c>
      <c r="D23" s="5" t="n">
        <v>334755</v>
      </c>
      <c r="E23" s="4" t="inlineStr">
        <is>
          <t xml:space="preserve"> </t>
        </is>
      </c>
      <c r="F23" s="4" t="inlineStr">
        <is>
          <t xml:space="preserve"> </t>
        </is>
      </c>
      <c r="G23" s="4" t="inlineStr">
        <is>
          <t xml:space="preserve"> </t>
        </is>
      </c>
    </row>
    <row r="24">
      <c r="A24" s="4" t="inlineStr">
        <is>
          <t>Securitized debt, at amortized cost</t>
        </is>
      </c>
      <c r="B24" s="5" t="n">
        <v>2105099</v>
      </c>
      <c r="C24" s="4" t="inlineStr">
        <is>
          <t xml:space="preserve"> </t>
        </is>
      </c>
      <c r="D24" s="5" t="n">
        <v>2418811</v>
      </c>
      <c r="E24" s="4" t="inlineStr">
        <is>
          <t xml:space="preserve"> </t>
        </is>
      </c>
      <c r="F24" s="4" t="inlineStr">
        <is>
          <t xml:space="preserve"> </t>
        </is>
      </c>
      <c r="G24" s="4" t="inlineStr">
        <is>
          <t xml:space="preserve"> </t>
        </is>
      </c>
    </row>
    <row r="25">
      <c r="A25" s="4" t="inlineStr">
        <is>
          <t>Securitized debt, at fair value</t>
        </is>
      </c>
      <c r="B25" s="5" t="n">
        <v>1749268</v>
      </c>
      <c r="C25" s="4" t="inlineStr">
        <is>
          <t xml:space="preserve"> </t>
        </is>
      </c>
      <c r="D25" s="5" t="n">
        <v>877417</v>
      </c>
      <c r="E25" s="4" t="inlineStr">
        <is>
          <t xml:space="preserve"> </t>
        </is>
      </c>
      <c r="F25" s="4" t="inlineStr">
        <is>
          <t xml:space="preserve"> </t>
        </is>
      </c>
      <c r="G25" s="4" t="inlineStr">
        <is>
          <t xml:space="preserve"> </t>
        </is>
      </c>
    </row>
    <row r="26">
      <c r="A26" s="4" t="inlineStr">
        <is>
          <t>Derivative liability</t>
        </is>
      </c>
      <c r="B26" s="5" t="n">
        <v>1486</v>
      </c>
      <c r="C26" s="4" t="inlineStr">
        <is>
          <t xml:space="preserve"> </t>
        </is>
      </c>
      <c r="D26" s="5" t="n">
        <v>3665</v>
      </c>
      <c r="E26" s="4" t="inlineStr">
        <is>
          <t xml:space="preserve"> </t>
        </is>
      </c>
      <c r="F26" s="4" t="inlineStr">
        <is>
          <t xml:space="preserve"> </t>
        </is>
      </c>
      <c r="G26" s="4" t="inlineStr">
        <is>
          <t xml:space="preserve"> </t>
        </is>
      </c>
    </row>
    <row r="27">
      <c r="A27" s="4" t="inlineStr">
        <is>
          <t>Accrued interest payable</t>
        </is>
      </c>
      <c r="B27" s="5" t="n">
        <v>23608</v>
      </c>
      <c r="C27" s="4" t="inlineStr">
        <is>
          <t xml:space="preserve"> </t>
        </is>
      </c>
      <c r="D27" s="5" t="n">
        <v>20473</v>
      </c>
      <c r="E27" s="4" t="inlineStr">
        <is>
          <t xml:space="preserve"> </t>
        </is>
      </c>
      <c r="F27" s="4" t="inlineStr">
        <is>
          <t xml:space="preserve"> </t>
        </is>
      </c>
      <c r="G27" s="4" t="inlineStr">
        <is>
          <t xml:space="preserve"> </t>
        </is>
      </c>
    </row>
    <row r="28">
      <c r="A28" s="4" t="inlineStr">
        <is>
          <t>Estimate of Fair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t>
        </is>
      </c>
      <c r="B30" s="5" t="n">
        <v>44094</v>
      </c>
      <c r="C30" s="4" t="inlineStr">
        <is>
          <t xml:space="preserve"> </t>
        </is>
      </c>
      <c r="D30" s="5" t="n">
        <v>40566</v>
      </c>
      <c r="E30" s="4" t="inlineStr">
        <is>
          <t xml:space="preserve"> </t>
        </is>
      </c>
      <c r="F30" s="4" t="inlineStr">
        <is>
          <t xml:space="preserve"> </t>
        </is>
      </c>
      <c r="G30" s="4" t="inlineStr">
        <is>
          <t xml:space="preserve"> </t>
        </is>
      </c>
    </row>
    <row r="31">
      <c r="A31" s="4" t="inlineStr">
        <is>
          <t>Restricted cash</t>
        </is>
      </c>
      <c r="B31" s="5" t="n">
        <v>23167</v>
      </c>
      <c r="C31" s="4" t="inlineStr">
        <is>
          <t xml:space="preserve"> </t>
        </is>
      </c>
      <c r="D31" s="5" t="n">
        <v>21361</v>
      </c>
      <c r="E31" s="4" t="inlineStr">
        <is>
          <t xml:space="preserve"> </t>
        </is>
      </c>
      <c r="F31" s="4" t="inlineStr">
        <is>
          <t xml:space="preserve"> </t>
        </is>
      </c>
      <c r="G31" s="4" t="inlineStr">
        <is>
          <t xml:space="preserve"> </t>
        </is>
      </c>
    </row>
    <row r="32">
      <c r="A32" s="4" t="inlineStr">
        <is>
          <t>Loans held for sale, at fair value</t>
        </is>
      </c>
      <c r="B32" s="5" t="n">
        <v>19231</v>
      </c>
      <c r="C32" s="4" t="inlineStr">
        <is>
          <t xml:space="preserve"> </t>
        </is>
      </c>
      <c r="D32" s="5" t="n">
        <v>17590</v>
      </c>
      <c r="E32" s="4" t="inlineStr">
        <is>
          <t xml:space="preserve"> </t>
        </is>
      </c>
      <c r="F32" s="4" t="inlineStr">
        <is>
          <t xml:space="preserve"> </t>
        </is>
      </c>
      <c r="G32" s="4" t="inlineStr">
        <is>
          <t xml:space="preserve"> </t>
        </is>
      </c>
    </row>
    <row r="33">
      <c r="A33" s="4" t="inlineStr">
        <is>
          <t>Loans held for investment, at amortized cost</t>
        </is>
      </c>
      <c r="B33" s="5" t="n">
        <v>2452870</v>
      </c>
      <c r="C33" s="4" t="inlineStr">
        <is>
          <t xml:space="preserve"> </t>
        </is>
      </c>
      <c r="D33" s="5" t="n">
        <v>2672705</v>
      </c>
      <c r="E33" s="4" t="inlineStr">
        <is>
          <t xml:space="preserve"> </t>
        </is>
      </c>
      <c r="F33" s="4" t="inlineStr">
        <is>
          <t xml:space="preserve"> </t>
        </is>
      </c>
      <c r="G33" s="4" t="inlineStr">
        <is>
          <t xml:space="preserve"> </t>
        </is>
      </c>
    </row>
    <row r="34">
      <c r="A34" s="4" t="inlineStr">
        <is>
          <t>Loans held for investment, at fair value</t>
        </is>
      </c>
      <c r="B34" s="5" t="n">
        <v>2354718</v>
      </c>
      <c r="C34" s="4" t="inlineStr">
        <is>
          <t xml:space="preserve"> </t>
        </is>
      </c>
      <c r="D34" s="5" t="n">
        <v>1306072</v>
      </c>
      <c r="E34" s="4" t="inlineStr">
        <is>
          <t xml:space="preserve"> </t>
        </is>
      </c>
      <c r="F34" s="4" t="inlineStr">
        <is>
          <t xml:space="preserve"> </t>
        </is>
      </c>
      <c r="G34" s="4" t="inlineStr">
        <is>
          <t xml:space="preserve"> </t>
        </is>
      </c>
    </row>
    <row r="35">
      <c r="A35" s="4" t="inlineStr">
        <is>
          <t>Accrued interest receivables</t>
        </is>
      </c>
      <c r="B35" s="5" t="n">
        <v>32944</v>
      </c>
      <c r="C35" s="4" t="inlineStr">
        <is>
          <t xml:space="preserve"> </t>
        </is>
      </c>
      <c r="D35" s="5" t="n">
        <v>27028</v>
      </c>
      <c r="E35" s="4" t="inlineStr">
        <is>
          <t xml:space="preserve"> </t>
        </is>
      </c>
      <c r="F35" s="4" t="inlineStr">
        <is>
          <t xml:space="preserve"> </t>
        </is>
      </c>
      <c r="G35" s="4" t="inlineStr">
        <is>
          <t xml:space="preserve"> </t>
        </is>
      </c>
    </row>
    <row r="36">
      <c r="A36" s="4" t="inlineStr">
        <is>
          <t>Mortgage servicing rights</t>
        </is>
      </c>
      <c r="B36" s="5" t="n">
        <v>12416</v>
      </c>
      <c r="C36" s="4" t="inlineStr">
        <is>
          <t xml:space="preserve"> </t>
        </is>
      </c>
      <c r="D36" s="5" t="n">
        <v>8578</v>
      </c>
      <c r="E36" s="4" t="inlineStr">
        <is>
          <t xml:space="preserve"> </t>
        </is>
      </c>
      <c r="F36" s="4" t="inlineStr">
        <is>
          <t xml:space="preserve"> </t>
        </is>
      </c>
      <c r="G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ed financing, net</t>
        </is>
      </c>
      <c r="B38" s="5" t="n">
        <v>289278</v>
      </c>
      <c r="C38" s="4" t="inlineStr">
        <is>
          <t xml:space="preserve"> </t>
        </is>
      </c>
      <c r="D38" s="5" t="n">
        <v>212625</v>
      </c>
      <c r="E38" s="4" t="inlineStr">
        <is>
          <t xml:space="preserve"> </t>
        </is>
      </c>
      <c r="F38" s="4" t="inlineStr">
        <is>
          <t xml:space="preserve"> </t>
        </is>
      </c>
      <c r="G38" s="4" t="inlineStr">
        <is>
          <t xml:space="preserve"> </t>
        </is>
      </c>
    </row>
    <row r="39">
      <c r="A39" s="4" t="inlineStr">
        <is>
          <t>Warehouse repurchase facilities, net</t>
        </is>
      </c>
      <c r="B39" s="5" t="n">
        <v>434027</v>
      </c>
      <c r="C39" s="4" t="inlineStr">
        <is>
          <t xml:space="preserve"> </t>
        </is>
      </c>
      <c r="D39" s="5" t="n">
        <v>334755</v>
      </c>
      <c r="E39" s="4" t="inlineStr">
        <is>
          <t xml:space="preserve"> </t>
        </is>
      </c>
      <c r="F39" s="4" t="inlineStr">
        <is>
          <t xml:space="preserve"> </t>
        </is>
      </c>
      <c r="G39" s="4" t="inlineStr">
        <is>
          <t xml:space="preserve"> </t>
        </is>
      </c>
    </row>
    <row r="40">
      <c r="A40" s="4" t="inlineStr">
        <is>
          <t>Securitized debt, at amortized cost</t>
        </is>
      </c>
      <c r="B40" s="5" t="n">
        <v>1938405</v>
      </c>
      <c r="C40" s="4" t="inlineStr">
        <is>
          <t xml:space="preserve"> </t>
        </is>
      </c>
      <c r="D40" s="5" t="n">
        <v>2155718</v>
      </c>
      <c r="E40" s="4" t="inlineStr">
        <is>
          <t xml:space="preserve"> </t>
        </is>
      </c>
      <c r="F40" s="4" t="inlineStr">
        <is>
          <t xml:space="preserve"> </t>
        </is>
      </c>
      <c r="G40" s="4" t="inlineStr">
        <is>
          <t xml:space="preserve"> </t>
        </is>
      </c>
    </row>
    <row r="41">
      <c r="A41" s="4" t="inlineStr">
        <is>
          <t>Securitized debt, at fair value</t>
        </is>
      </c>
      <c r="B41" s="5" t="n">
        <v>1749268</v>
      </c>
      <c r="C41" s="4" t="inlineStr">
        <is>
          <t xml:space="preserve"> </t>
        </is>
      </c>
      <c r="D41" s="5" t="n">
        <v>877417</v>
      </c>
      <c r="E41" s="4" t="inlineStr">
        <is>
          <t xml:space="preserve"> </t>
        </is>
      </c>
      <c r="F41" s="4" t="inlineStr">
        <is>
          <t xml:space="preserve"> </t>
        </is>
      </c>
      <c r="G41" s="4" t="inlineStr">
        <is>
          <t xml:space="preserve"> </t>
        </is>
      </c>
    </row>
    <row r="42">
      <c r="A42" s="4" t="inlineStr">
        <is>
          <t>Derivative liability</t>
        </is>
      </c>
      <c r="B42" s="5" t="n">
        <v>1486</v>
      </c>
      <c r="C42" s="4" t="inlineStr">
        <is>
          <t xml:space="preserve"> </t>
        </is>
      </c>
      <c r="D42" s="5" t="n">
        <v>3665</v>
      </c>
      <c r="E42" s="4" t="inlineStr">
        <is>
          <t xml:space="preserve"> </t>
        </is>
      </c>
      <c r="F42" s="4" t="inlineStr">
        <is>
          <t xml:space="preserve"> </t>
        </is>
      </c>
      <c r="G42" s="4" t="inlineStr">
        <is>
          <t xml:space="preserve"> </t>
        </is>
      </c>
    </row>
    <row r="43">
      <c r="A43" s="4" t="inlineStr">
        <is>
          <t>Accrued interest payable</t>
        </is>
      </c>
      <c r="B43" s="5" t="n">
        <v>23608</v>
      </c>
      <c r="C43" s="4" t="inlineStr">
        <is>
          <t xml:space="preserve"> </t>
        </is>
      </c>
      <c r="D43" s="5" t="n">
        <v>20473</v>
      </c>
      <c r="E43" s="4" t="inlineStr">
        <is>
          <t xml:space="preserve"> </t>
        </is>
      </c>
      <c r="F43" s="4" t="inlineStr">
        <is>
          <t xml:space="preserve"> </t>
        </is>
      </c>
      <c r="G43" s="4" t="inlineStr">
        <is>
          <t xml:space="preserve"> </t>
        </is>
      </c>
    </row>
    <row r="44">
      <c r="A44" s="4" t="inlineStr">
        <is>
          <t>Level 1 | Estimate of Fair Value Measur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t>
        </is>
      </c>
      <c r="B46" s="5" t="n">
        <v>44094</v>
      </c>
      <c r="C46" s="4" t="inlineStr">
        <is>
          <t xml:space="preserve"> </t>
        </is>
      </c>
      <c r="D46" s="5" t="n">
        <v>40566</v>
      </c>
      <c r="E46" s="4" t="inlineStr">
        <is>
          <t xml:space="preserve"> </t>
        </is>
      </c>
      <c r="F46" s="4" t="inlineStr">
        <is>
          <t xml:space="preserve"> </t>
        </is>
      </c>
      <c r="G46" s="4" t="inlineStr">
        <is>
          <t xml:space="preserve"> </t>
        </is>
      </c>
    </row>
    <row r="47">
      <c r="A47" s="4" t="inlineStr">
        <is>
          <t>Restricted cash</t>
        </is>
      </c>
      <c r="B47" s="5" t="n">
        <v>23167</v>
      </c>
      <c r="C47" s="4" t="inlineStr">
        <is>
          <t xml:space="preserve"> </t>
        </is>
      </c>
      <c r="D47" s="5" t="n">
        <v>21361</v>
      </c>
      <c r="E47" s="4" t="inlineStr">
        <is>
          <t xml:space="preserve"> </t>
        </is>
      </c>
      <c r="F47" s="4" t="inlineStr">
        <is>
          <t xml:space="preserve"> </t>
        </is>
      </c>
      <c r="G47" s="4" t="inlineStr">
        <is>
          <t xml:space="preserve"> </t>
        </is>
      </c>
    </row>
    <row r="48">
      <c r="A48" s="4" t="inlineStr">
        <is>
          <t>Accrued interest receivables</t>
        </is>
      </c>
      <c r="B48" s="5" t="n">
        <v>32944</v>
      </c>
      <c r="C48" s="4" t="inlineStr">
        <is>
          <t xml:space="preserve"> </t>
        </is>
      </c>
      <c r="D48" s="5" t="n">
        <v>27028</v>
      </c>
      <c r="E48" s="4" t="inlineStr">
        <is>
          <t xml:space="preserve"> </t>
        </is>
      </c>
      <c r="F48" s="4" t="inlineStr">
        <is>
          <t xml:space="preserve"> </t>
        </is>
      </c>
      <c r="G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rued interest payable</t>
        </is>
      </c>
      <c r="B50" s="5" t="n">
        <v>23608</v>
      </c>
      <c r="C50" s="4" t="inlineStr">
        <is>
          <t xml:space="preserve"> </t>
        </is>
      </c>
      <c r="D50" s="5" t="n">
        <v>20473</v>
      </c>
      <c r="E50" s="4" t="inlineStr">
        <is>
          <t xml:space="preserve"> </t>
        </is>
      </c>
      <c r="F50" s="4" t="inlineStr">
        <is>
          <t xml:space="preserve"> </t>
        </is>
      </c>
      <c r="G50" s="4" t="inlineStr">
        <is>
          <t xml:space="preserve"> </t>
        </is>
      </c>
    </row>
    <row r="51">
      <c r="A51" s="4" t="inlineStr">
        <is>
          <t>Level 2 | Estimate of Fair Value Measur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 held for sale, at fair value</t>
        </is>
      </c>
      <c r="B53" s="5" t="n">
        <v>19231</v>
      </c>
      <c r="C53" s="4" t="inlineStr">
        <is>
          <t xml:space="preserve"> </t>
        </is>
      </c>
      <c r="D53" s="5" t="n">
        <v>17590</v>
      </c>
      <c r="E53" s="4" t="inlineStr">
        <is>
          <t xml:space="preserve"> </t>
        </is>
      </c>
      <c r="F53" s="4" t="inlineStr">
        <is>
          <t xml:space="preserve"> </t>
        </is>
      </c>
      <c r="G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ehouse repurchase facilities, net</t>
        </is>
      </c>
      <c r="B55" s="5" t="n">
        <v>434027</v>
      </c>
      <c r="C55" s="4" t="inlineStr">
        <is>
          <t xml:space="preserve"> </t>
        </is>
      </c>
      <c r="D55" s="5" t="n">
        <v>334755</v>
      </c>
      <c r="E55" s="4" t="inlineStr">
        <is>
          <t xml:space="preserve"> </t>
        </is>
      </c>
      <c r="F55" s="4" t="inlineStr">
        <is>
          <t xml:space="preserve"> </t>
        </is>
      </c>
      <c r="G55" s="4" t="inlineStr">
        <is>
          <t xml:space="preserve"> </t>
        </is>
      </c>
    </row>
    <row r="56">
      <c r="A56" s="4" t="inlineStr">
        <is>
          <t>Securitized debt, at amortized cost</t>
        </is>
      </c>
      <c r="B56" s="5" t="n">
        <v>1938405</v>
      </c>
      <c r="C56" s="4" t="inlineStr">
        <is>
          <t xml:space="preserve"> </t>
        </is>
      </c>
      <c r="D56" s="5" t="n">
        <v>2155718</v>
      </c>
      <c r="E56" s="4" t="inlineStr">
        <is>
          <t xml:space="preserve"> </t>
        </is>
      </c>
      <c r="F56" s="4" t="inlineStr">
        <is>
          <t xml:space="preserve"> </t>
        </is>
      </c>
      <c r="G56" s="4" t="inlineStr">
        <is>
          <t xml:space="preserve"> </t>
        </is>
      </c>
    </row>
    <row r="57">
      <c r="A57" s="4" t="inlineStr">
        <is>
          <t>Securitized debt, at fair value</t>
        </is>
      </c>
      <c r="B57" s="5" t="n">
        <v>1749268</v>
      </c>
      <c r="C57" s="4" t="inlineStr">
        <is>
          <t xml:space="preserve"> </t>
        </is>
      </c>
      <c r="D57" s="5" t="n">
        <v>877417</v>
      </c>
      <c r="E57" s="4" t="inlineStr">
        <is>
          <t xml:space="preserve"> </t>
        </is>
      </c>
      <c r="F57" s="4" t="inlineStr">
        <is>
          <t xml:space="preserve"> </t>
        </is>
      </c>
      <c r="G57" s="4" t="inlineStr">
        <is>
          <t xml:space="preserve"> </t>
        </is>
      </c>
    </row>
    <row r="58">
      <c r="A58" s="4" t="inlineStr">
        <is>
          <t>Derivative liability</t>
        </is>
      </c>
      <c r="B58" s="5" t="n">
        <v>1486</v>
      </c>
      <c r="C58" s="4" t="inlineStr">
        <is>
          <t xml:space="preserve"> </t>
        </is>
      </c>
      <c r="D58" s="5" t="n">
        <v>3665</v>
      </c>
      <c r="E58" s="4" t="inlineStr">
        <is>
          <t xml:space="preserve"> </t>
        </is>
      </c>
      <c r="F58" s="4" t="inlineStr">
        <is>
          <t xml:space="preserve"> </t>
        </is>
      </c>
      <c r="G58" s="4" t="inlineStr">
        <is>
          <t xml:space="preserve"> </t>
        </is>
      </c>
    </row>
    <row r="59">
      <c r="A59" s="4" t="inlineStr">
        <is>
          <t>Level 3 | Estimate of Fair Value Measur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held for sale, at fair value</t>
        </is>
      </c>
      <c r="B61" s="5" t="n">
        <v>2354718</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held for investment, at amortized cost</t>
        </is>
      </c>
      <c r="B62" s="5" t="n">
        <v>2452870</v>
      </c>
      <c r="C62" s="4" t="inlineStr">
        <is>
          <t xml:space="preserve"> </t>
        </is>
      </c>
      <c r="D62" s="5" t="n">
        <v>2672705</v>
      </c>
      <c r="E62" s="4" t="inlineStr">
        <is>
          <t xml:space="preserve"> </t>
        </is>
      </c>
      <c r="F62" s="4" t="inlineStr">
        <is>
          <t xml:space="preserve"> </t>
        </is>
      </c>
      <c r="G62" s="4" t="inlineStr">
        <is>
          <t xml:space="preserve"> </t>
        </is>
      </c>
    </row>
    <row r="63">
      <c r="A63" s="4" t="inlineStr">
        <is>
          <t>Loans held for investment, at fair value</t>
        </is>
      </c>
      <c r="B63" s="4" t="inlineStr">
        <is>
          <t xml:space="preserve"> </t>
        </is>
      </c>
      <c r="C63" s="4" t="inlineStr">
        <is>
          <t xml:space="preserve"> </t>
        </is>
      </c>
      <c r="D63" s="5" t="n">
        <v>1306072</v>
      </c>
      <c r="E63" s="4" t="inlineStr">
        <is>
          <t xml:space="preserve"> </t>
        </is>
      </c>
      <c r="F63" s="4" t="inlineStr">
        <is>
          <t xml:space="preserve"> </t>
        </is>
      </c>
      <c r="G63" s="4" t="inlineStr">
        <is>
          <t xml:space="preserve"> </t>
        </is>
      </c>
    </row>
    <row r="64">
      <c r="A64" s="4" t="inlineStr">
        <is>
          <t>Mortgage servicing rights</t>
        </is>
      </c>
      <c r="B64" s="5" t="n">
        <v>12416</v>
      </c>
      <c r="C64" s="4" t="inlineStr">
        <is>
          <t xml:space="preserve"> </t>
        </is>
      </c>
      <c r="D64" s="5" t="n">
        <v>8578</v>
      </c>
      <c r="E64" s="4" t="inlineStr">
        <is>
          <t xml:space="preserve"> </t>
        </is>
      </c>
      <c r="F64" s="4" t="inlineStr">
        <is>
          <t xml:space="preserve"> </t>
        </is>
      </c>
      <c r="G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cured financing, net</t>
        </is>
      </c>
      <c r="B66" s="6" t="n">
        <v>289278</v>
      </c>
      <c r="C66" s="4" t="inlineStr">
        <is>
          <t xml:space="preserve"> </t>
        </is>
      </c>
      <c r="D66" s="6" t="n">
        <v>212625</v>
      </c>
      <c r="E66" s="4" t="inlineStr">
        <is>
          <t xml:space="preserve"> </t>
        </is>
      </c>
      <c r="F66" s="4" t="inlineStr">
        <is>
          <t xml:space="preserve"> </t>
        </is>
      </c>
      <c r="G6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Oct. 10, 2024 USD ($)</t>
        </is>
      </c>
    </row>
    <row r="2">
      <c r="A2" s="4" t="inlineStr">
        <is>
          <t>Subsequent Event</t>
        </is>
      </c>
      <c r="B2" s="4" t="inlineStr">
        <is>
          <t xml:space="preserve"> </t>
        </is>
      </c>
    </row>
    <row r="3">
      <c r="A3" s="3" t="inlineStr">
        <is>
          <t>Subsequent Event [Line Items]</t>
        </is>
      </c>
      <c r="B3" s="4" t="inlineStr">
        <is>
          <t xml:space="preserve"> </t>
        </is>
      </c>
    </row>
    <row r="4">
      <c r="A4" s="4" t="inlineStr">
        <is>
          <t>Securitization loans</t>
        </is>
      </c>
      <c r="B4" s="9" t="n">
        <v>3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0:28:57Z</dcterms:created>
  <dcterms:modified xmlns:dcterms="http://purl.org/dc/terms/" xmlns:xsi="http://www.w3.org/2001/XMLSchema-instance" xsi:type="dcterms:W3CDTF">2024-11-08T00:28:57Z</dcterms:modified>
</cp:coreProperties>
</file>